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Summary of Significant Accounti" sheetId="10" r:id="rId10"/>
    <s:sheet name="Principles of Consolidation" sheetId="11" r:id="rId11"/>
    <s:sheet name="Fair Value of Financial Instrum" sheetId="12" r:id="rId12"/>
    <s:sheet name="Residential Loans" sheetId="13" r:id="rId13"/>
    <s:sheet name="Commercial Loans" sheetId="14" r:id="rId14"/>
    <s:sheet name="Real Estate Securities" sheetId="15" r:id="rId15"/>
    <s:sheet name="Mortgage Servicing Rights" sheetId="16" r:id="rId16"/>
    <s:sheet name="Derivative Financial Instrument" sheetId="17" r:id="rId17"/>
    <s:sheet name="Other Assets and Liabilities" sheetId="18" r:id="rId18"/>
    <s:sheet name="Short-Term Debt" sheetId="19" r:id="rId19"/>
    <s:sheet name="Asset-Backed Securities Issued" sheetId="20" r:id="rId20"/>
    <s:sheet name="Long-Term Debt" sheetId="21" r:id="rId21"/>
    <s:sheet name="Commitments and Contingencies" sheetId="22" r:id="rId22"/>
    <s:sheet name="Equity" sheetId="23" r:id="rId23"/>
    <s:sheet name="Equity Compensation Plans" sheetId="24" r:id="rId24"/>
    <s:sheet name="Mortgage Banking Activities, Ne" sheetId="25" r:id="rId25"/>
    <s:sheet name="Investments Fair Value Changes," sheetId="26" r:id="rId26"/>
    <s:sheet name="Operating Expenses" sheetId="27" r:id="rId27"/>
    <s:sheet name="Taxes" sheetId="28" r:id="rId28"/>
    <s:sheet name="Segment Information" sheetId="29" r:id="rId29"/>
    <s:sheet name="Summary of Significant Accoun30" sheetId="30" r:id="rId30"/>
    <s:sheet name="Summary of Significant Accoun31" sheetId="31" r:id="rId31"/>
    <s:sheet name="Principles of Consolidation (Ta" sheetId="32" r:id="rId32"/>
    <s:sheet name="Fair Value of Financial Instr33" sheetId="33" r:id="rId33"/>
    <s:sheet name="Residential Loans (Tables)" sheetId="34" r:id="rId34"/>
    <s:sheet name="Commercial Loans (Tables)" sheetId="35" r:id="rId35"/>
    <s:sheet name="Real Estate Securities (Tables)" sheetId="36" r:id="rId36"/>
    <s:sheet name="Mortgage Servicing Rights (Tabl" sheetId="37" r:id="rId37"/>
    <s:sheet name="Derivative Financial Instrume38" sheetId="38" r:id="rId38"/>
    <s:sheet name="Other Assets and Liabilities (T" sheetId="39" r:id="rId39"/>
    <s:sheet name="Short-Term Debt (Tables)" sheetId="40" r:id="rId40"/>
    <s:sheet name="Asset-Backed Securities Issued " sheetId="41" r:id="rId41"/>
    <s:sheet name="Long-Term Debt (Tables)" sheetId="42" r:id="rId42"/>
    <s:sheet name="Commitments and Contingencies (" sheetId="43" r:id="rId43"/>
    <s:sheet name="Equity (Tables)" sheetId="44" r:id="rId44"/>
    <s:sheet name="Equity Compensation Plans (Tabl" sheetId="45" r:id="rId45"/>
    <s:sheet name="Mortgage Banking Activities, 46" sheetId="46" r:id="rId46"/>
    <s:sheet name="Investments Fair Value Change47" sheetId="47" r:id="rId47"/>
    <s:sheet name="Operating Expenses (Tables)" sheetId="48" r:id="rId48"/>
    <s:sheet name="Taxes (Tables)" sheetId="49" r:id="rId49"/>
    <s:sheet name="Segment Information (Tables)" sheetId="50" r:id="rId50"/>
    <s:sheet name="Organization (Details)" sheetId="51" r:id="rId51"/>
    <s:sheet name="Summary of Significant Accoun52" sheetId="52" r:id="rId52"/>
    <s:sheet name="Summary of Significant Accoun53" sheetId="53" r:id="rId53"/>
    <s:sheet name="Principles of Consolidation - A" sheetId="54" r:id="rId54"/>
    <s:sheet name="Principles of Consolidation -55" sheetId="55" r:id="rId55"/>
    <s:sheet name="Principles of Consolidation - S" sheetId="56" r:id="rId56"/>
    <s:sheet name="Principles of Consolidation - C" sheetId="57" r:id="rId57"/>
    <s:sheet name="Principles of Consolidation -58" sheetId="58" r:id="rId58"/>
    <s:sheet name="Principles of Consolidation -59" sheetId="59" r:id="rId59"/>
    <s:sheet name="Principles of Consolidation - K" sheetId="60" r:id="rId60"/>
    <s:sheet name="Principles of Consolidation -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Residential Loans - Summary of " sheetId="70" r:id="rId70"/>
    <s:sheet name="Residential Loans - Additional " sheetId="71" r:id="rId71"/>
    <s:sheet name="Commercial Loans - Additional I" sheetId="72" r:id="rId72"/>
    <s:sheet name="Commercial Loans - Summary of C" sheetId="73" r:id="rId73"/>
    <s:sheet name="Commercial Loans - Held-For-Inv" sheetId="74" r:id="rId74"/>
    <s:sheet name="Commercial Loans - Held for Inv" sheetId="75" r:id="rId75"/>
    <s:sheet name="Commercial Loans - Summary of A" sheetId="76" r:id="rId76"/>
    <s:sheet name="Commercial Loans - Collectively" sheetId="77" r:id="rId77"/>
    <s:sheet name="Real Estate Securities - Fair V" sheetId="78" r:id="rId78"/>
    <s:sheet name="Real Estate Securities - Tradin" sheetId="79" r:id="rId79"/>
    <s:sheet name="Real Estate Securities - Additi" sheetId="80" r:id="rId80"/>
    <s:sheet name="Real Estate Securities - Availa" sheetId="81" r:id="rId81"/>
    <s:sheet name="Real Estate Securities - Compon" sheetId="82" r:id="rId82"/>
    <s:sheet name="Real Estate Securities - Change" sheetId="83" r:id="rId83"/>
    <s:sheet name="Real Estate Securities - Comp84" sheetId="84" r:id="rId84"/>
    <s:sheet name="Real Estate Securities - Summar" sheetId="85" r:id="rId85"/>
    <s:sheet name="Real Estate Securities - Activi" sheetId="86" r:id="rId86"/>
    <s:sheet name="Real Estate Securities - Gross " sheetId="87" r:id="rId87"/>
    <s:sheet name="Mortgage Servicing Rights - Sch" sheetId="88" r:id="rId88"/>
    <s:sheet name="Mortgage Servicing Rights - Act" sheetId="89" r:id="rId89"/>
    <s:sheet name="Mortgage Servicing Rights - Det" sheetId="90" r:id="rId90"/>
    <s:sheet name="Mortgage Servicing Rights - Com" sheetId="91" r:id="rId91"/>
    <s:sheet name="Derivative Financial Instrume92" sheetId="92" r:id="rId92"/>
    <s:sheet name="Derivative Financial Instrume93" sheetId="93" r:id="rId93"/>
    <s:sheet name="Derivative Financial Instrume94" sheetId="94" r:id="rId94"/>
    <s:sheet name="Other Assets and Liabilities - " sheetId="95" r:id="rId95"/>
    <s:sheet name="Other Assets and Liabilities 96" sheetId="96" r:id="rId96"/>
    <s:sheet name="Other Assets and Liabilities 97" sheetId="97" r:id="rId97"/>
    <s:sheet name="Other Assets and Liabilities 98" sheetId="98" r:id="rId98"/>
    <s:sheet name="Short-Term Debt - Outstanding B" sheetId="99" r:id="rId99"/>
    <s:sheet name="Short-Term Debt - Additional In" sheetId="100" r:id="rId100"/>
    <s:sheet name="Short-Term Debt - Remaining Mat" sheetId="101" r:id="rId101"/>
    <s:sheet name="Asset-Backed Securities Issu102" sheetId="102" r:id="rId102"/>
    <s:sheet name="Asset-Backed Securities Issu103" sheetId="103" r:id="rId103"/>
    <s:sheet name="Asset-Backed Securities Issu104" sheetId="104" r:id="rId104"/>
    <s:sheet name="Asset-Backed Securities Issu105" sheetId="105" r:id="rId105"/>
    <s:sheet name="Long-Term Debt - Additional Inf" sheetId="106" r:id="rId106"/>
    <s:sheet name="Long-Term Debt - FHLBC Borrowin" sheetId="107" r:id="rId107"/>
    <s:sheet name="Commitments and Contingencies -" sheetId="108" r:id="rId108"/>
    <s:sheet name="Commitments and Contingencie109" sheetId="109" r:id="rId109"/>
    <s:sheet name="Equity - Changes to Accumulated" sheetId="110" r:id="rId110"/>
    <s:sheet name="Equity - Reclassifications out " sheetId="111" r:id="rId111"/>
    <s:sheet name="Equity - Basic and Diluted Earn" sheetId="112" r:id="rId112"/>
    <s:sheet name="Equity - Additional Information" sheetId="113" r:id="rId113"/>
    <s:sheet name="Equity Compensation Plans - Add" sheetId="114" r:id="rId114"/>
    <s:sheet name="Equity Compensation Plans - Unr" sheetId="115" r:id="rId115"/>
    <s:sheet name="Mortgage Banking Activities,116" sheetId="116" r:id="rId116"/>
    <s:sheet name="Investments Fair Value Chang117" sheetId="117" r:id="rId117"/>
    <s:sheet name="Operating Expenses - Components" sheetId="118" r:id="rId118"/>
    <s:sheet name="Operating Expenses - Additional" sheetId="119" r:id="rId119"/>
    <s:sheet name="Taxes - Additional Information " sheetId="120" r:id="rId120"/>
    <s:sheet name="Taxes - Reconciliation of Statu" sheetId="121" r:id="rId121"/>
    <s:sheet name="Segment Information - Additiona" sheetId="122" r:id="rId122"/>
    <s:sheet name="Segment Information - Financial" sheetId="123" r:id="rId123"/>
    <s:sheet name="Segment Information - Component" sheetId="124" r:id="rId124"/>
    <s:sheet name="Segment Information - Supplemen" sheetId="125" r:id="rId125"/>
  </s:sheets>
  <s:definedNames/>
  <s:calcPr calcId="124519" calcMode="auto" fullCalcOnLoad="1"/>
</s:workbook>
</file>

<file path=xl/sharedStrings.xml><?xml version="1.0" encoding="utf-8"?>
<sst xmlns="http://schemas.openxmlformats.org/spreadsheetml/2006/main" uniqueCount="132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Residential loans</t>
  </si>
  <si>
    <t>Commercial loans</t>
  </si>
  <si>
    <t>Real estate securities, at fair value</t>
  </si>
  <si>
    <t>[1]</t>
  </si>
  <si>
    <t>Mortgage servicing rights, at fair value</t>
  </si>
  <si>
    <t>Cash and cash equivalents</t>
  </si>
  <si>
    <t>Total earning assets</t>
  </si>
  <si>
    <t>Restricted cash</t>
  </si>
  <si>
    <t>Accrued interest receivable</t>
  </si>
  <si>
    <t>Derivative assets</t>
  </si>
  <si>
    <t>Other assets</t>
  </si>
  <si>
    <t>Total Assets</t>
  </si>
  <si>
    <t>Liabilities</t>
  </si>
  <si>
    <t>Short-term debt</t>
  </si>
  <si>
    <t>Accrued interest payable</t>
  </si>
  <si>
    <t>Derivative liabilities</t>
  </si>
  <si>
    <t>Accrued expenses and other liabilities</t>
  </si>
  <si>
    <t>Asset-backed securities issued (includes $819,868 and $996,820 at fair value), net</t>
  </si>
  <si>
    <t>[1],[2]</t>
  </si>
  <si>
    <t>Long-term debt (includes $0 and $63,152 at fair value), net</t>
  </si>
  <si>
    <t>Total liabilities</t>
  </si>
  <si>
    <t>Equity</t>
  </si>
  <si>
    <t>Common stock, par value $0.01 per share, 180,000,000 shares authorized; 76,682,333 and 78,162,765 issued and outstanding</t>
  </si>
  <si>
    <t>Additional paid-in capital</t>
  </si>
  <si>
    <t>Accumulated other comprehensive income</t>
  </si>
  <si>
    <t>Cumulative earnings</t>
  </si>
  <si>
    <t>Cumulative distributions to stockholders</t>
  </si>
  <si>
    <t>Total equity</t>
  </si>
  <si>
    <t>Total Liabilities and Equity</t>
  </si>
  <si>
    <t>Residential loans, held-for-sale, at fair value</t>
  </si>
  <si>
    <t>Residential loans, held-for-investment, at fair value</t>
  </si>
  <si>
    <t>Commercial Loans, Held-for-sale</t>
  </si>
  <si>
    <t>Commercial loans, held-for-investment</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16 and December 31, 2015, assets of consolidated VIEs totaled $847,399 and $1,195,574, respectively. At September 30, 2016 and December 31, 2015, liabilities of consolidated VIEs totaled $820,391 and $1,050,861, respectively. See Note 4 for further discussion.</t>
  </si>
  <si>
    <t>[2]</t>
  </si>
  <si>
    <t>At September 30, 2016 and December 31, 2015, Asset-backed securities issued, net included $0 and $542, respectively, of deferred debt issuance costs, and long-term debt, net included $7,891 and $10,438, respectively, of deferred debt issuance costs.</t>
  </si>
  <si>
    <t>Consolidated Balance Sheets (Parenthetical) - USD ($)</t>
  </si>
  <si>
    <t>Loans at fair value</t>
  </si>
  <si>
    <t>Asset-backed securities at fair value</t>
  </si>
  <si>
    <t>Long-term debt at fair value</t>
  </si>
  <si>
    <t>Common stock, par value (usd per share)</t>
  </si>
  <si>
    <t>Common stock, shares authorized (shares)</t>
  </si>
  <si>
    <t>Common stock, issued (shares)</t>
  </si>
  <si>
    <t>Common stock, outstanding (shares)</t>
  </si>
  <si>
    <t>Variable interest held by entity, assets</t>
  </si>
  <si>
    <t>Variable interest held by entity, liabilities</t>
  </si>
  <si>
    <t>Asset-backed securities issued</t>
  </si>
  <si>
    <t>Deferred debt issuance costs</t>
  </si>
  <si>
    <t>Long-term debt</t>
  </si>
  <si>
    <t>Consolidated Statements Of Income - USD ($) $ in Thousands</t>
  </si>
  <si>
    <t>3 Months Ended</t>
  </si>
  <si>
    <t>Sep. 30, 2015</t>
  </si>
  <si>
    <t>Interest Income</t>
  </si>
  <si>
    <t>Real estate securities</t>
  </si>
  <si>
    <t>Other interest income</t>
  </si>
  <si>
    <t>Total interest income</t>
  </si>
  <si>
    <t>Interest Expense</t>
  </si>
  <si>
    <t>Total Interest Expense</t>
  </si>
  <si>
    <t>Net Interest Income</t>
  </si>
  <si>
    <t>Reversal of provision for loan losses</t>
  </si>
  <si>
    <t>Net Interest Income after Provision</t>
  </si>
  <si>
    <t>Non-interest Income (loss)</t>
  </si>
  <si>
    <t>Mortgage banking activities, net</t>
  </si>
  <si>
    <t>Mortgage servicing rights income (loss), net</t>
  </si>
  <si>
    <t>Investment fair value changes, net</t>
  </si>
  <si>
    <t>Other income</t>
  </si>
  <si>
    <t>Realized gains, net</t>
  </si>
  <si>
    <t>Total non-interest income (loss), net</t>
  </si>
  <si>
    <t>Operating expenses</t>
  </si>
  <si>
    <t>Net Income before Provision for Income Taxes</t>
  </si>
  <si>
    <t>(Provision for) benefit from income taxes</t>
  </si>
  <si>
    <t>Net Income</t>
  </si>
  <si>
    <t>Basic earnings per common share (usd per share)</t>
  </si>
  <si>
    <t>Diluted earnings per common share (usd per share)</t>
  </si>
  <si>
    <t>Regular dividends declared per common share (usd per share)</t>
  </si>
  <si>
    <t>Basic weighted average shares outstanding (shares)</t>
  </si>
  <si>
    <t>Diluted weighted average shares outstanding (shares)</t>
  </si>
  <si>
    <t>Consolidated Statements Of Comprehensive Income - USD ($) $ in Thousands</t>
  </si>
  <si>
    <t>Statement of Comprehensive Income [Abstract]</t>
  </si>
  <si>
    <t>Other comprehensive income (loss):</t>
  </si>
  <si>
    <t>Net unrealized gain (loss) on available-for-sale securities</t>
  </si>
  <si>
    <t>Reclassification of unrealized gain on available-for-sale securities to net income</t>
  </si>
  <si>
    <t>Net unrealized gain (loss) on interest rate agreements</t>
  </si>
  <si>
    <t>Reclassification of unrealized loss on interest rate agreements to net income</t>
  </si>
  <si>
    <t>Total other comprehensive income (loss)</t>
  </si>
  <si>
    <t>Total Comprehensive Income</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Increase (Decrease) in Stockholders' Equity</t>
  </si>
  <si>
    <t>Cumulative adjustment - adoption of ASU 2014-13 | Accounting Standards Update 2014-13</t>
  </si>
  <si>
    <t>Adjusted balance</t>
  </si>
  <si>
    <t>Beginning balance at Dec. 31, 2014</t>
  </si>
  <si>
    <t>Beginning balance (shares) at Dec. 31, 2014</t>
  </si>
  <si>
    <t>Other comprehensive income (loss)</t>
  </si>
  <si>
    <t>Issuance of common stock:</t>
  </si>
  <si>
    <t>Dividend reinvestment &amp; stock purchase plans</t>
  </si>
  <si>
    <t>Dividend reinvestment &amp; stock purchase plans (shares)</t>
  </si>
  <si>
    <t>Employee stock purchase and incentive plans</t>
  </si>
  <si>
    <t>Employee stock purchase and incentive plans (shares)</t>
  </si>
  <si>
    <t>Non-cash equity award compensation</t>
  </si>
  <si>
    <t>Share repurchases</t>
  </si>
  <si>
    <t>Share repurchases (shares)</t>
  </si>
  <si>
    <t>Common dividends declared</t>
  </si>
  <si>
    <t>Ending balance at Sep. 30, 2015</t>
  </si>
  <si>
    <t>Ending balance (shares) at Sep. 30, 2015</t>
  </si>
  <si>
    <t>Beginning balance (Previously Reported) at Dec. 31, 2015</t>
  </si>
  <si>
    <t>Beginning balance at Dec. 31, 2015</t>
  </si>
  <si>
    <t>Beginning balance (shares) (Previously Reported) at Dec. 31, 2015</t>
  </si>
  <si>
    <t>Ending balance at Sep. 30, 2016</t>
  </si>
  <si>
    <t>Ending balance (shares) at Sep. 30, 2016</t>
  </si>
  <si>
    <t>On January 1, 2015, we adopted ASU 2014-13, "Measuring the Financial Assets and the Financial Liabilities of a Consolidated Collateralized Financing Entity," and recorded this cumulative-effect adjustment, which represents the net effect of adjusting the assets and liabilities of the consolidated Sequoia collateralized financing entities ("CFEs") from amortized historical cost to fair value.</t>
  </si>
  <si>
    <t>Consolidated Statements Of Cash Flows - USD ($) $ in Thousands</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Provision for loan loss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Deferred securities issuance costs</t>
  </si>
  <si>
    <t>Proceeds from issuance of long-term debt</t>
  </si>
  <si>
    <t>Repayments on long-term debt</t>
  </si>
  <si>
    <t>Net proceeds from issuance of common stock</t>
  </si>
  <si>
    <t>Net payments on repurchase of common stock</t>
  </si>
  <si>
    <t>Taxes paid on equity award distributions</t>
  </si>
  <si>
    <t>Dividends paid</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Organization, Consolidation and Presentation of Financial Statements [Abstract]</t>
  </si>
  <si>
    <t>Organization Redwood Trust, Inc., together with its subsidiaries, focuses on investing in mortgage- and other real estate-related assets and engaging in mortgage banking activities. We seek to invest in real estate-related assets that have the potential to generate attractive cash flow returns over time and to generate income through our mortgage banking activities. We operate our business in three segments: Residential Investments, Residential Mortgage Banking, and Commercial. Redwood was incorporated in the State of Maryland on April 11, 1994, and commenced operations on August 19, 1994. References herein to “Redwood,” the “company,” “we,” “us,” and “our” include Redwood Trust, Inc. and its consolidated subsidiaries, unless the context otherwise require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Basis of Presentation</t>
  </si>
  <si>
    <t>Accounting Policies [Abstract]</t>
  </si>
  <si>
    <t>Basis of Presentation The consolidated financial statements presented herein are at September 30, 2016 and December 31, 2015 , and for the three and nine months ended September 30, 2016 and 2015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5 . In the opinion of management, all normal and recurring adjustments to present fairly the financial condition of the company at September 30, 2016 and results of operations for all periods presented have been made. The results of operations for the three and nine months ended September 30, 2016 should not be construed as indicative of the results to be expected for the full year. In the second quarter of 2015, we began to specifically identify derivatives that are used to hedge our exposure to market interest rate risk associated with our mortgage servicing right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 Item 2, Management’s Discussion and Analysis of Financial Condition and Results of Operations in this Quarterly Report on Form 10-Q. Additionally, in the first quarter of 2016, we began to present the changes in fair value of certain investments and their associated derivatives in the new line item "Investment fair value changes, net" on our consolidated statements of income and began to present income from mortgage banking activities in "Mortgage banking activities, net" on our consolidated statements of income. We conformed the presentation of prior periods related to this change for consistency of comparison. See Notes 18 and 19 for additional detail on the components of these income statement line items.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From its creation in 2012 through the second quarter of 2016, when the third party financing was repaid, we consolidated the assets and liabilities of an entity formed in connection with a commercial securitization we engaged in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the assets of the entity were distributed to us, and the entity was dissolved.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ed interest income on the loans and securities owned at these entities and interest expense on the ABS issued by these entities as well as other income and expenses associated with these entities' activitie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Included in Note 3 to the Consolidated Financial Statements of our 2015 Annual Report on Form 10-K is a summary of our significant accounting policies. Provided below is a summary of additional accounting policies that are significant to the company’s consolidated financial condition and results of operations for the three and nine months ended September 30, 2016 . Recent Accounting Pronouncements Newly Adopted Accounting Standards Updates ("ASUs") In April 2015, the FASB issued ASU 2015-05, “Intangibles - Goodwill and Other - Internal-Use Software (Subtopic 350-40): Customer's Accounting for Fees Paid in a Cloud-Computing Arrangement.” This new guidance provides additional guidance on accounting for fees paid in a cloud-computing arrangement that contains a software license. This new guidance is effective for fiscal years beginning after December 15, 2015. We adopted this guidance, as required, in the first quarter of 2016, which did not have a material impact on our consolidated financial stat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and is required to be applied on a retrospective basis. We adopted this guidance, as required, in the first quarter of 2016 and now present our deferred securities issuance costs as a reduction to the related liabilities on our consolidated balance sheets for all periods presented. At September 30, 2016 and December 31, 2015 , we included zero and $0.5 million , respectively, of deferred securities issuance costs as a reduction to our ABS issued and presented these amounts together as ABS issued, net on our consolidated balance sheets and we included $8 million and $10 million , respectively, of deferred securities issuance costs as a reduction to our long-term debt and presented these amounts together as Long-term debt, net on our consolidated balance shee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We adopted this guidance, as required, in the first quarter of 2016, which did not have a material impact on our consolidated financial statements. In March 2016, the FASB issued ASU 2016-09,"Compensation - Stock Compensation (Topic 718): Improvements to Employee Share-Based Payment Accounting." This new guidance is to simplify the accounting for share-based payment transactions, including related income tax accounting, classification of awards, and classification on the statement of cash flows. In addition, this guidance permits the withholding of employee taxes related to the distribution of equity awards up to the maximum individual employee statutory tax rates. This new guidance is effective for fiscal years beginning after December 15, 2016 and early adoption is permitted. In the second quarter of 2016, we adopted this new guidance. Upon adoption, we elected to account for forfeitures on employee equity awards as they occur, rather than estimating expected forfeitures. The adoption of this guidance did not have a material impact on our consolidated financial statements. Other Recent Accounting Pronouncements In October 2016, the FASB issued ASU 2016-17, "Consolidation (Topic 810): Interests Held Through Related Parties that Are Under Common Control." This new guidance amends the consolidation guidance on how a reporting entity, that is the single decision maker of a VIE, evaluates whether it is the primary beneficiary of a VIE. This new guidance is effective for fiscal years beginning after December 15, 2016. Early adoption is permitted. We plan to adopt this new guidance by the required date and we are currently evaluating the impact that this update will have on our consolidated financial statement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 beginning December 15, 2018. We plan to adopt this new guidance by the required date and we are currently evaluating the impact that this update will have on our consolidated financial statements. In February 2016, the FASB issued ASU 2016-02,"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We plan to adopt this new guidance by the required date and we are currently evaluating the impact that this update will have on our consolidated financial statements. In January 2016, the FASB issued ASU 2016-01,"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we are currently evaluating the impact that this update will have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This new ASU provides more specific guidance on certain aspects of Topic 606. Based on our initial evaluation of this new accounting standard, we do not expect that its adoption will have a material impact on our consolidated financial statements, as financial instruments are explicitly scoped out of the standard and nearly all of our income is generated from financial instruments. We will continue evaluating this new standard and caution that any changes in our business or additional amendments to this standard could change our initial assessment.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16 and December 31, 2015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16 Financial Instruments Cash Collateral (Received) Pledged Assets (2) Interest rate agreements $ 29,073 $ — $ 29,073 $ (25,048 ) $ (4,025 ) $ — TBAs 1,514 — 1,514 (1,467 ) — 47 Futures 257 — 257 (54 ) — 203 Total Assets $ 30,844 $ — $ 30,844 $ (26,569 ) $ (4,025 ) $ 250 Liabilities (2) Interest rate agreements $ (95,171 ) $ — $ (95,171 ) $ 25,048 $ 70,123 $ — TBAs (4,335 ) — (4,335 ) 1,467 2,772 (96 ) Futures (54 ) — (54 ) 54 — — Loan warehouse debt (837,846 ) — (837,846 ) 837,846 — — Security repurchase agreements (279,559 ) — (279,559 ) 279,559 — — Total Liabilities $ (1,216,965 ) $ — $ (1,216,965 ) $ 1,143,974 $ 72,895 $ (96 )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September 30, 2016 , we consolidated certain Sequoia securitization entities issued prior to 2012 that we determined were VIEs and for which we determined we were the primary beneficiary. As discussed in Note 2 , we previously consolidated our Commercial Securitization through the second quarter of 2016 and our Residential Resecuritization through the fourth quarter of 2015.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able 4.1 – Assets and Liabilities of Consolidated VIEs September 30, 2016 Sequoia Entities (Dollars in Thousands) Residential loans, held-for-investment $ 839,976 Restricted cash 148 Accrued interest receivable 1,030 Other assets 6,245 Total Assets $ 847,399 Accrued interest payable $ 523 Asset-backed securities issued 819,868 Total Liabilities $ 820,391 Number of VIEs 20 December 31, 2015 Sequoia Entities Commercial Securitization Total (Dollars in Thousands) Residential loans, held-for-investment $ 1,021,870 $ — $ 1,021,870 Commercial loans, held-for-investment — 166,016 166,016 Restricted cash 228 137 365 Accrued interest receivable 1,131 1,297 2,428 Other assets 4,895 — 4,895 Total Assets $ 1,028,124 $ 167,450 $ 1,195,574 Accrued interest payable $ 555 $ 249 $ 804 Accrued expenses and other liabilities 100 — 100 Asset-backed securities issued, net 996,820 53,137 1,049,957 Total Liabilities $ 997,475 $ 53,386 $ 1,050,861 Number of VIEs 21 1 22 Analysis of Unconsolidated VIEs with Continuing Involvement Since 2012, we have transferred residential loans to 28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The following table presents information related to securitization transactions that occurred during the three and nine months ended September 30, 2016 and 2015 . Table 4.2 – Securitization Activity Related to Unconsolidated VIEs Sponsored by Redwood Three Months Ended September 30, Nine Months Ended September 30, (In Thousands) 2016 2015 2016 2015 Principal balance of loans transferred $ 348,537 $ — $ 693,427 $ 1,038,451 Trading securities retained, at fair value — — — 33,389 AFS securities retained, at fair value 1,839 — 3,673 6,309 MSRs recognized 1,971 — 4,102 7,874 The following table summarizes the cash flows during the three and nine months ended September 30, 2016 and 2015 between us and the unconsolidated VIEs sponsored by us. Table 4.3 – Cash Flows Related to Unconsolidated VIEs Sponsored by Redwood Three Months Ended September 30, Nine Months Ended September 30, (In Thousands) 2016 2015 2016 2015 Proceeds from new transfers $ 356,497 $ — $ 708,539 $ 1,018,312 MSR fees received 3,473 3,817 10,397 11,287 Funding of compensating interest (98 ) (86 ) (254 ) (283 ) Cash flows received on retained securities 6,384 8,190 24,314 31,541 The following table presents the key weighted-average assumptions used to measure MSRs and securities retained at the date of securitization. Table 4.4 – Assumptions Related to Assets Retained from Unconsolidated VIEs Sponsored by Redwood Three Months Ended September 30, 2016 Three Months Ended September 30, 2015 At Date of Securitization MSRs Subordinate Securities MSRs Senior Securities Subordinate Securities Prepayment rate 24 % 15 % N/A N/A N/A Discount rates 11 % 7 % N/A N/A N/A Credit loss assumptions N/A 0.25 % N/A N/A N/A Nine Months Ended September 30, 2016 Nine Months Ended September 30, 2015 At Date of Securitization MSRs Subordinate Securities MSRs Senior Securities Subordinate Securities Prepayment rate 22 % 15 % 14 % 8 % 8 % Discount rates 11 % 7 % 11 % 3 % 6 % Credit loss assumptions N/A 0.25 % N/A 0.25 % 0.25 % The following table presents additional information at September 30, 2016 and December 31, 2015 , related to unconsolidated VIEs sponsored by Redwood and accounted for as sales since 2012. Table 4.5 – Unconsolidated VIEs Sponsored by Redwood (In Thousands) September 30, 2016 December 31, 2015 On-balance sheet assets, at fair value: Interest-only, senior and subordinate securities, classified as trading $ 31,271 $ 258,697 Subordinate securities, classified as AFS 237,248 272,715 Mortgage servicing rights 35,609 56,984 Maximum loss exposure (1) $ 304,128 $ 588,396 Assets transferred: Principal balance of loans outstanding $ 6,990,350 $ 7,318,167 Principal balance of delinquent loans 30+ days delinquent 19,775 18,300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September 30, 2016 and December 31, 2015 . Table 4.6 – Key Assumptions and Sensitivity Analysis for Assets Retained from Unconsolidated VIEs Sponsored by Redwood September 30, 2016 MSRs Senior Securities (1) Subordinate Securities (Dollars in Thousands) Fair value at September 30, 2016 $ 35,609 $ 19,098 $ 249,421 Expected life (in years) (2) 5 5 12 Prepayment speed assumption (annual CPR) (2) 25 % 14 % 14 % Decrease in fair value from: 10% adverse change $ 2,414 $ 893 $ 955 25% adverse change 5,687 2,119 2,364 Discount rate assumption (2) 11 % 15 % 5 % Decrease in fair value from: 100 basis point increase $ 861 $ 551 $ 19,395 200 basis point increase 1,674 1,072 36,292 Credit loss assumption (2) N/A 0.25 % 0.25 % Decrease in fair value from: 10% higher losses N/A $ 11 $ 1,220 25% higher losses N/A 27 3,048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1) Senior securities included $19 million and $31 million of interest only securities at September 30, 2016 and December 31, 2015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September 30, 2016 , grouped by security type. Table 4.7 – Third-Party Sponsored VIE Summary (Dollars in Thousands) September 30, 2016 Mortgage Backed Securities Senior $ 76,685 Re-REMIC 161,234 Subordinate 430,471 Total Investments in Third-Party Sponsored VIEs $ 668,390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September 30, 2016 and December 31, 2015 . Table 5.1 – Carrying Values and Fair Values of Assets and Liabilities September 30, 2016 December 31, 2015 Carrying Value Fair Value Carrying Value Fair Value (In Thousands) Assets Residential loans, held-for-sale At fair value $ 1,187,240 $ 1,187,240 $ 1,114,305 $ 1,114,305 At lower of cost or fair value 1,274 1,459 1,433 1,635 Residential loans, held-for-investment At fair value 3,122,650 3,122,650 2,813,065 2,813,065 Commercial loans, held-for-sale At fair value — — 39,141 39,141 At lower of cost or fair value 30,400 32,239 — — Commercial loans, held-for-investment At fair value — — 67,657 67,657 At amortized cost — — 295,849 300,824 Trading securities 341,269 341,269 404,011 404,011 Available-for-sale securities 595,641 595,641 829,245 829,245 MSRs 106,009 106,009 191,976 191,976 Cash and cash equivalents 221,372 221,372 220,229 220,229 Restricted cash 2,044 2,044 5,567 5,567 Accrued interest receivable 20,054 20,054 23,290 23,290 Derivative assets 36,880 36,880 16,393 16,393 REO (1) 6,245 6,342 4,896 5,282 Margin receivable (1) 96,650 96,650 83,191 83,191 FHLBC stock (1) 43,393 43,393 34,437 34,437 Guarantee asset (1) 3,627 3,627 5,697 5,697 Pledged collateral (1) 43,802 43,802 53,600 53,600 Liabilities Short-term debt $ 1,117,405 $ 1,117,405 $ 1,855,003 $ 1,855,003 Accrued interest payable 15,518 15,518 8,936 8,936 Margin payable 13,313 13,313 6,415 6,415 Guarantee obligation 23,011 21,968 22,704 22,702 Derivative liabilities 100,117 100,117 62,794 62,794 ABS issued, net (2) Fair value 819,868 819,868 996,820 996,820 Amortized cost — — 52,595 53,137 FHLBC long-term borrowings 1,999,999 1,999,999 1,343,023 1,343,023 Commercial secured borrowings — — 63,152 63,152 Convertible notes, net (2) 481,396 496,719 483,119 461,053 Trust preferred securities and subordinated notes, net (2) 138,478 83,700 138,443 83,700 (1) These assets are included in other assets on our consolidated balance sheets. (2) On January 1, 2016, we adopted ASU 2015-03 and began to present ABS issued, convertible notes, and trust preferred securities and subordinated notes, each net of deferred debt issuance costs. See Note 3 for further discussion. During the three and nine months ended September 30, 2016 , we elected the fair value option for $64 million and $187 million of subordinate securities, $1.22 billion and $3.73 billion of residential loans (principal balance), and $3 million and $23 million of MSRs, respectively. We anticipate electing the fair value option for all future purchases of residential loans that we intend to sell to third parties or transfer to securitizations as well as for MSRs purchased or retained from sales of residential loans. The following table presents the assets and liabilities that are reported at fair value on our consolidated balance sheets on a recurring basis at September 30, 2016 and December 31, 2015 , as well as the fair value hierarchy of the valuation inputs used to measure fair value. Table 5.2 – Assets and Liabilities Measured at Fair Value on a Recurring Basis September 30, 2016 Carrying Value Fair Value Measurements Using (In Thousands) Level 1 Level 2 Level 3 Assets Residential loans $ 4,309,890 $ — $ — $ 4,309,890 Trading securities 341,269 — — 341,269 Available-for-sale securities 595,641 — — 595,641 Derivative assets 36,880 1,771 29,073 6,036 MSRs 106,009 — — 106,009 Pledged collateral 43,802 43,802 — — FHLBC stock 43,393 — 43,393 — Guarantee asset 3,627 — — 3,627 Liabilities Derivative liabilities $ 100,117 $ 4,389 $ 95,171 $ 557 ABS issued 819,868 — — 819,868 December 31, 2015 Carrying Value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 62,794 $ 2,963 $ 58,368 $ 1,463 Commercial secured borrowings 63,152 — — 63,152 ABS issued 996,820 — — 996,820 The following table presents additional information about Level 3 assets and liabilities measured at fair value on a recurring basis for the nine months ended September 30, 2016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5 $ 3,797,551 $ 106,798 $ 404,011 $ 829,245 $ 191,976 $ 5,697 $ 3,208 $ 63,152 $ 996,820 Acquisitions 3,615,003 37,625 187,149 28,888 22,941 — — — — Sales (2,544,595 ) (81,523 ) (241,208 ) (241,232 ) (38,419 ) — — — — Principal paydowns (569,591 ) (476 ) (13,591 ) (47,387 ) — — — (306 ) (155,662 ) Gains (losses) in net income, net 13,126 2,791 4,908 41,537 (70,489 ) (2,070 ) 41,110 2,369 (14,419 ) Unrealized losses in OCI, net — — — (15,410 ) — — — — — Other settlements, net (2) (1,604 ) (65,215 ) — — — — (38,839 ) (65,215 ) (6,871 ) Ending Balance - September 30, 2016 $ 4,309,890 $ — $ 341,269 $ 595,641 $ 106,009 $ 3,627 $ 5,479 $ — $ 819,868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 For commercial secured borrowings, the reduction represents the derecognition of our commercial secured borrowings and related commercial A-note investments upon sale of the associated B-notes. The following table presents the portion of gains or losses included in our consolidated statements of income that were attributable to Level 3 assets and liabilities recorded at fair value on a recurring basis and held at September 30, 2016 and 2015 . Gains or losses incurred on assets or liabilities sold, matured, called, or fully written down during the three and nine months ended September 30, 2016 and 2015 are not included in this presentation. Table 5.4 – Portion of Net Gains (Losses) Attributable to Level 3 Assets and Liabilities Still Held at September 30, 2016 and 2015 Included in Net Income Included in Net Income Three Months Ended September 30, Nine Months Ended September 30, (In Thousands) 2016 2015 2016 2015 Assets Residential loans at Redwood $ 3,818 $ 16,451 $ 32,202 $ 12,115 Residential loans at consolidated Sequoia entities 9,200 (419 ) (18,864 ) 4,912 Commercial loans — 3,175 — 1,971 Trading securities 8,646 (8,298 ) 978 (13,274 ) Available-for-sale securities — (226 ) (305 ) (226 ) MSRs 6,549 (25,523 ) (36,738 ) (15,989 ) Loan purchase commitments 5,381 — 5,896 — Other assets - Guarantee asset 307 (1,098 ) (2,070 ) (1,799 ) Liabilities Loan purchase commitments $ — $ 9,736 $ — $ 9,806 Commercial secured borrowing — (454 ) — 750 ABS issued 10,522 300 (14,419 ) (6,198 ) The following table presents information on assets recorded at fair value on a non-recurring basis at September 30, 2016 . This table does not include the carrying value and gains or losses associated with the asset types below that were not recorded at fair value on our consolidated balance sheet at September 30, 2016 . Table 5.5 – Assets and Liabilities Measured at Fair Value on a Non-Recurring Basis at September 30, 2016 Gain (Loss) for September 30, 2016 Carrying Value Fair Value Measurements Using Three Months Ended Nine Months Ended (In Thousands) Level 1 Level 2 Level 3 September 30, 2016 September 30, 2016 Assets Residential loans, at lower of cost or fair value $ 954 $ — $ — $ 954 $ 3 $ 36 Commercial loans, at lower of cost or fair value 2,700 — — 2,700 (300 ) (300 ) REO 1,989 — — 1,989 (139 ) (351 ) The following table presents the net market valuation gains and losses recorded in each line item of our consolidated statements of income for the three and nine months ended September 30, 2016 and 2015 . Table 5.6 – Market Valuation Gains and Losses, Net Three Months Ended September 30, Nine Months Ended September 30, (In Thousands) 2016 2015 2016 2015 Mortgage Banking Activities, Net Residential loans held-for-sale, at fair value $ 650 $ 11,010 $ 11,948 $ 9,892 Residential loan purchase and forward sale commitments 12,021 25,173 35,508 44,482 Commercial loans, at fair value (1) — 3,974 433 10,819 Sequoia securities — — 1,455 (14,359 ) Risk management derivatives, net (3,287 ) (40,110 ) (25,281 ) (43,674 ) Total mortgage banking activities, net (2) $ 9,384 $ 47 $ 24,063 $ 7,160 Investment Fair Value Changes, Net Residential loans held-for-investment at Redwood $ (655 ) $ 9,077 $ 22,161 $ 5,170 Trading securities 8,898 (8,784 ) 3,728 (1,587 ) Valuation adjustments on commercial loans held-for-sale (307 ) — (307 ) — Net investments in consolidated Sequoia entities (255 ) (500 ) (2,086 ) (2,277 ) Risk sharing investments 15 (1,098 ) (689 ) (1,799 ) Risk management derivatives, net 4,222 (12,638 ) (41,188 ) (16,386 ) Impairments on AFS securities — (226 ) (305 ) (226 ) Total investment fair value changes, net $ 11,918 $ (14,169 ) $ (18,686 ) $ (17,105 ) MSR Income (Loss), Net MSRs $ 1,380 $ (28,496 ) $ (70,489 ) $ (32,337 ) Risk management derivatives, net (6,336 ) 23,551 55,874 1,736 Total MSR loss, net (3) $ (4,956 ) $ (4,945 ) $ (14,615 ) $ (30,601 ) Total Market Valuation Gains (Losses), Net $ 16,346 $ (19,067 ) $ (9,238 ) $ (40,546 ) (1)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2) Mortgage banking activities, net presented above does not include fee income or provisions for repurchases that are components of Mortgage banking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 In addition, we did not specifically identify derivatives used to hedge MSRs in the first quarter of 2015. See Note 2 for additional detail. At September 30, 2016 , our valuation policy and processes had not changed from those described in our Annual Report on Form 10-K for the year ended December 31, 2015 . The following table provides quantitative information about the significant unobservable inputs used in the valuation of our Level 3 assets and liabilities measured at fair value. Table 5.7 – Fair Value Methodology for Level 3 Financial Instruments September 30, 2016 Fair Value Input Values (Dollars in Thousands, except Input Values) Unobservable Input Range Weighted Average Assets Residential loans, at fair value: Jumbo fixed rate loans $ 2,404,070 Whole loan spread to TBA price $ 3.04 - $ 4.35 $ 4.31 Whole loan spread to swap rate 275 - 325 bps 324 bps Jumbo hybrid loans 160,047 Prepayment rate (annual CPR) 15 - 15 % 15 % Whole loan spread to swap rate 130 - 275 bps 150 bps Jumbo loans committed to sell 905,797 Whole loan committed sales price $ 101.42 - $ 103.08 $ 102.22 IO multiple 2.8 - 2.8 x 2.8 x Prepayment rate (annual CPR) 15 - 15 % 15 % Senior spread to TBA price $ 2.13 - $ 2.13 $ 2.13 Subordinate spread to swap rate 200 - 857 bps 313 bps Credit support 5 - 5 % 5 % Loans held by consolidated Sequoia entities (1) 839,976 Liability price N/A N/A Residential loans, at lower of cost or fair value 954 Loss severity 15 - 30 % 17 % Trading and AFS securities 936,910 Discount rate 5 - 12 % 7 % Prepayment rate (annual CPR) 1 - 41 % 18 % Default rate 0 - 35 % 2 % Loss severity 20 - 65 % 21 % Credit support 0 - 48 % 3 % MSRs 106,009 Discount rate 11 - 11 % 11 % Prepayment rate (annual CPR) 9 - 25 % 18 % Per loan annual cost to service $ 72 - $ 82 $ 78 Guarantee asset 3,627 Discount rate 11 - 11 % 11 % Prepayment rate (annual CPR) 18 - 18 % 18 % REO 5,396 Loss severity 2 - 100 % 21 % Loan purchase commitments, net (2) 5,479 MSR multiple 0.9 - 4.7 x 2.7 x Fallout rate 2 - 85 % 28 % Whole loan spread to TBA price $ 3.04 - $ 4.20 $ 4.16 Whole loan spread to swap rate - fixed rate 275 - 325 bps 324 bps Prepayment rate (annual CPR) 15 - 15 % 15 % Whole loan spread to swap rate - hybrid 130 - 275 bps 156 bps Liabilities ABS issued 819,868 Discount rate 5 - 9 % 5 % Prepayment rate (annual CPR) 2 - 20 % 15 % Default rate 1 - 12 % 7 % Loss severity 20 - 32 % 27 % Credit support 0 - 22 % 13 % Footnotes to Table 5.7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recent securitizations and whole loan sales. Certain significant inputs in these models are considered unobservable and are therefore Level 3 in nature. Pricing inputs obtained from market securitization activity include indicative spreads to indexed TBA prices for senior residential mortgage-backed securities ("RMBS") and indexed swap rates for subordinate RMBS (Level 3). Pricing inputs obtained from market whole loan transaction activity include indicative spreads to indexed to be announced ("TBA") prices and indexed swap rates for fixed-rate loans and indexed swap rates for hybrid loans (Level 3). Other observable inputs include benchmark interest rates, and prepayment rates. At September 30, 2016 , our jumbo fixed-rate loans that were not committed to sell were priced exclusively using whole loan sale inputs. These assets would generally decrease in value based upon an increase in the credit spread, prepayment speed, or credit support assumptions. Estimated fair values for conforming loans are determined based upon quoted market prices (Level 2). Conforming loans are mortgage loans that conform to Agency guidelines. As necessary, these values are adjusted for servicing value, market conditions and liquidity. Commercial loans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In certain cases, commercial loans are valued based on third-party offers for the loans (Level 2). An increase in market discount rates would generally reduce the estimated fair value of the commercial loans. 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The estimated fair value of our senior commercial loans would generally decrease based upon an increase in credit spreads or required credit support.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September 30, 2016 , we received dealer price indications on 72% of our securities, representing 82%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CMBX credit default index swap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for conforming loans are estimated based on quoted Agency mortgage-backed securities ("MBS") prices, estimates of the fair value of the MSRs we expect to retain in the sale of the loans, and the probability that the mortgage loan will be purchased (Level 3). FSC fair values for conforming loans are obtained using quoted Agency prices. LPC fair values for jumbo loans are estimated based on the estimated fair values of the underlying loans (as described in " Residential loans " above) as well as the probability that the mortgage loan will be purchased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rate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prepayment rate and discount rate assumptions. An increase in these unobservable inputs would generally reduce the estimated fair value of the MSRs. As part of our MSR valuation process, we received a valuation estimate from a third-party valuations firm. In the aggregate, our internal valuation of the MSRs were approximately 5% lower than the third-party valuation.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 sharing arrangement with Fannie Mae. Significant inputs in the valuation analysis are Level 3, due to the nature of this asset and the lack of market quotes. The fair value of the guarantee asset is determined using a discounted cash flow model, for which significant inputs include prepayment rates and market discount rate (Level 3). An increase in prepayment speed or market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Guarantee Obligations In association with our risk sharing transactions with the Agencies, we have made certain guarantees. These obligations are initially recorded at fair value and subsequently carried at amortized cost. Fair values of guarantee obligations are determined using internal models that incorporate certain significant inputs that are considered unobservable and are therefore Level 3 in nature. Pricing inputs include prepayment assumptions, loss assumptions, and discount rates. An increase in discount rates or loss rates, or a decrease in prepayment rates, would reduce the estimated fair value of the guarantee obligations.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Residential Resecuritization, and Commercial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Commercial secured borrowings 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 Convertible notes Convertible notes include unsecured convertible and exchangeable senior notes. Fair values are determined using quoted prices in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Mortgage Loans on Real Estate [Line Items]</t>
  </si>
  <si>
    <t>Loans</t>
  </si>
  <si>
    <t>Residential Loans We acquire residential loans from third-party originators. The following table summarizes the classifications and carrying values of the residential loans owned at Redwood and at consolidated Sequoia entities at September 30, 2016 and December 31, 2015 . Table 6.1 – Classifications and Carrying Values of the Residential Loans September 30, 2016 (In Thousands) Redwood Sequoia Total Held-for-sale At fair value - jumbo $ 1,187,240 $ — $ 1,187,240 At lower of cost or fair value - jumbo 1,274 — 1,274 Total held-for-sale 1,188,514 — 1,188,514 Held-for-investment At fair value - jumbo 2,282,674 839,976 3,122,650 Total Residential Loans $ 3,471,188 $ 839,976 $ 4,311,164 December 31, 2015 (In Thousands) Redwood Sequoia Total Held-for-sale At fair value - conforming $ 129,819 $ — $ 129,819 At fair value - jumbo 984,486 — 984,486 Lower of cost or fair value - jumbo 1,433 — 1,433 Total held-for-sale 1,115,738 — 1,115,738 Held-for-investment At fair value - jumbo 1,791,195 1,021,870 2,813,065 Total Residential Loans $ 2,906,933 $ 1,021,870 $ 3,928,803 At September 30, 2016 , we owned mortgage servicing rights associated with $2.58 billion (principal balance) of consolidated residential loans purchased from third-party originators. The value of these MSRs is included in the carrying value of the associated loans on our consolidated balance sheet. We contract with licensed sub-servicers that perform servicing functions for these loans. Residential Loans Held-for-Sale At Fair Value At September 30, 2016 , we owned 1,528 loans held-for-sale at fair value with an aggregate unpaid principal balance of $1.16 billion and a fair value of $1.19 billion , compared to 1,763 loans with an aggregate unpaid principal balance of $1.09 billion and a fair value of $1.11 billion at December 31, 2015 . At September 30, 2016 , none of these loans were greater than 90 days delinquent or in foreclosure. At December 31, 2015 , one of these loans with a fair value of $1 million was greater than 90 days delinquent and one of these loans with a fair value of $1 million was in foreclosure. During the three and nine months ended September 30, 2016 , we purchased $1.22 billion and $3.73 billion (principal balance) of loans, respectively, for which we elected the fair value option, and we sold $755 million and $2.80 billion (principal balance) of loans, respectively, for which we recorded net market valuation gains of $1 million and $12 million , respectively, through Mortgage banking activities, net, a component of our consolidated statements of income. At September 30, 2016 , loans held-for-sale with a market value of $941 million were pledged as collateral under short-term borrowing agreements. During the three and nine months ended September 30, 2015 , we purchased $2.91 billion and $8.09 billion (principal balance) of loans, respectively, for which we elected the fair value option, and we sold $2.07 billion and $7.00 billion (principal balance) of loans, respectively, for which we recorded net market valuation gains of $11 million and $10 million , respectively, through Mortgage banking activities, net, a component of our consolidated statements of income. At Lower of Cost or Fair Value At September 30, 2016 and December 31, 2015 , we held eight and nine , respectively, residential loans at the lower of cost or fair value with $2 million in outstanding principal balance for both periods and a carrying value of $1 million for both periods. At September 30, 2016 , one of these loans with an unpaid principal balance of $0.4 million was greater than 90 days delinquent and one of these loans with an unpaid principal balance of $0.1 million was in foreclosure. At December 31, 2015 , one of these loans with an unpaid principal balance of $0.4 million was greater than 90 days delinquent and one of these loans with an unpaid principal balance of $0.1 million was in foreclosure. Residential Loans Held-for-Investment at Fair Value At Redwood At September 30, 2016 , we owned 3,056 held-for-investment loans at Redwood with an aggregate unpaid principal balance of $2.21 billion and a fair value of $2.28 billion , compared to 2,398 loans with an aggregate unpaid principal balance of $1.76 billion and a fair value of $1.79 billion at December 31, 2015 . At both September 30, 2016 and December 31, 2015 , none of these loans were greater than 90 days delinquent or in foreclosure. During the three and nine months ended September 30, 2016 , we transferred loans with a fair value of $152 million and $878 million , respectively, from held-for-sale to held-for-investment. During the three and nine months ended September 30, 2016 , we transferred loans with a fair value of zero and $56 million , respectively, from held-for-investment to held-for-sale. During the three and nine months ended September 30, 2016 , we recorded a net market valuation loss of $1 million and a net market valuation gain of $22 million , respectively, on residential loans held-for-investment at fair value through Investment fair value changes, net, a component of our consolidated statements of income. At September 30, 2016 , loans with a fair value of $2.27 billion were pledged as collateral under a borrowing agreement with the FHLBC. During the three and nine months ended September 30, 2015 , we transferred loans with a fair value of $300 million and $962 million , respectively, from held-for-sale to held-for-investment. During the three months ended September 30, 2015 , we transferred loans with a fair value of $67 million from held-for-investment to held-for-sale. During the three and nine months ended September 30, 2015 , we recorded net market valuation gains of $9 million and $5 million , respectively, on residential loans held-for-investment at fair value through Investment fair value changes, net, a component of our consolidated statements of income. At September 30, 2016 , the outstanding loans held-for-investment at Redwood were prime-quality, first lien loans, of which 93% were originated between 2013 and 2016, and 7% were originated in 2012 and prior years. The weighted average FICO score of borrowers backing these loans was 773 (at origination) and the weighted average loan-to-value ("LTV") ratio of these loans was 66% (at origination). At September 30, 2016 , these loans were comprised of 99.5% fixed-rate loans with a weighted average coupon of 4.13% , and the remainder were hybrid or ARM loans with a weighted average coupon of 3.83% . At Consolidated Sequoia Entities At September 30, 2016 , we owned 3,901 held-for-investment loans at consolidated Sequoia entities, with an aggregate unpaid principal balance of $943 million and a fair value of $840 million , as compared to 4,545 loans at December 31, 2015 , with an aggregate unpaid principal balance of $1.12 billion and a fair value of $1.02 billion . At origination, the weighted average FICO score of borrowers backing these loans was 728 , the weighted average LTV ratio of these loans was 66% , and the loans were nearly all first lien and prime-quality. At September 30, 2016 and December 31, 2015 , the unpaid principal balance of loans at consolidated Sequoia entities delinquent greater than 90 days was $19 million and $27 million , respectively, and the unpaid principal balance of loans in foreclosure was $18 million and $32 million , respectively. During the three and nine months ended September 30, 2016 , we recorded a net market valuation gain of $9 million and a net market valuation loss of $19 million , respectively, on these loans through Investment fair value changes, net on our consolidated statements of income. During the three and nine months ended September 30, 2015 , we recorded a net market valuation loss of $0.4 million and a net market valuation gain of $5 million , respectively, on these loans through Investment fair value changes, net on our consolidated statements of income.</t>
  </si>
  <si>
    <t>Commercial Loans</t>
  </si>
  <si>
    <t>Accounts, Notes, Loans and Financing Receivable [Line Items]</t>
  </si>
  <si>
    <t>Commercial Loans We invest in commercial loans that we historically originated or acquired. In February 2016, we ceased originating commercial loans and in June 2016, we engaged a broker to sell our commercial loan portfolio. As a result, we reclassified most of our loans from held-for-investment to held-for-sale. As discussed further below, during the third quarter of 2016, we sold a significant portion of our commercial loans. The following table summarizes the classifications and carrying value of commercial loans at September 30, 2016 and December 31, 2015 . Table 7.1 – Classifications and Carrying Value of Commercial Loans (In Thousands) September 30, 2016 December 31, 2015 Held-for-sale At fair value $ — $ 39,141 At lower of cost or fair value 30,400 — Held-for-investment At fair value — 67,657 At amortized cost — 295,849 Total Commercial Loans $ 30,400 $ 402,647 Of the held-for-investment commercial loans at amortized cost shown above at December 31, 2015 , $166 million were financed through the Commercial Securitization entity and $135 million were pledged as collateral under short-term borrowing arrangements. Commercial Loans Held-for-Sale At Fair Value In June 2016, we transferred commercial mezzanine loans with an unpaid principal balance of $67 million and a carrying value of $70 million from held-for-investment at fair value to held-for-sale at fair value. During the third quarter of 2016, we sold all of our remaining commercial loans held-for-sale at fair value. At December 31, 2015 , commercial loans held-for-sale at fair value included four senior commercial mortgage loans with an aggregate outstanding principal balance of $39 million and an aggregate fair value of $39 million . During the three months ended September 30, 2016 , we did not acquire or sell any senior commercial mortgage loans and we did not record any market valuation gains or losses on senior commercial mortgage loans. During the nine months ended September 30, 2016 , we acquired $38 million (principal balance) of senior commercial loans for which we elected the fair value option and sold $76 million (principal balance) of loans to third parties. During the nine months ended September 30, 2016 , we recorded $0.4 million of net market valuation gains on senior commercial mortgage loans, for which we elected the fair value option, through Mortgage banking activities, net on our consolidated statements of income. During the three and nine months ended September 30, 2015 , we acquired $168 million and $518 million (principal balance), respectively, of senior commercial loans for which we elected the fair value option and sold $254 million and $602 million (principal balance), respectively, of loans to third parties. During the three and nine months ended September 30, 2015 , we recorded $4 million and $11 million , respectively, of net market valuation gains on senior commercial mortgage loans for which we elected the fair value option through Mortgage banking activities, net on our consolidated statements of income. At Lower of Cost or Fair Value Commercial loans held-for-sale at the lower of cost or fair value primarily include mezzanine loans that are secured by a borrower’s ownership interest in a single purpose entity that owns commercial property. At September 30, 2016 , we held six commercial loans at the lower of cost or fair value with $31 million in outstanding principal balance, a carrying value of $30 million , and an estimated net fair value of $32 million . In June 2016, we transferred loans with an unpaid principal balance of $237 million and a carrying value of $233 million from held-for-investment at amortized cost to held-for-sale at the lower of cost or fair value, resulting from our decision to sell these loans. As we determined that the fair value of these loans was greater than their carrying value, we recorded the loans at their then current amortized cost, eliminating $4 million of net purchase discount and establishing a valuation adjustment of $4 million . During the third quarter of 2016, we entered into an agreement with a third party to sell most of our remaining commercial mezzanine loans and, as of September 30, 2016 , had completed the sale of loans with a principal balance of $203 million , which resulted in gains of $5 million that are presented in Realized gains, net on our consolidated statements of income. At September 30, 2016 , we held six loans, of which five are pending sale pursuant to the sale agreement entered into during the third quarter of 2016, subject to the satisfaction of certain conditions. The remaining loan had a carrying value of $3 million at September 30, 2016 , and during the third quarter of 2016, this loan experienced a technical default and we recorded a valuation adjustment of $0.3 million through Investment fair value changes, net, a component of our consolidated statements of income. Commercial Loans Held-for-Investment At Amortized Cost Commercial loans held-for-investment include mezzanine loans that are secured by a borrower’s ownership interest in a single purpose entity that owns commercial property. As described above, in June 2016, we transferred most of our held for investment loans to held-for-sale. The following table provides additional information for our commercial loans held-for-investment at amortized cost at September 30, 2016 and December 31, 2015 . Table 7.2 – Carrying Value for Commercial Loans Held-for-Investment at Amortized Cost (In Thousands) September 30, 2016 December 31, 2015 Principal balance $ — $ 307,047 Unamortized discount, net — (4,096 ) Recorded investment — 302,951 Allowance for loan losses — (7,102 ) Carrying Value $ — $ 295,849 At September 30, 2016 and December 31, 2015 , we held zero and 59 commercial loans held-for-investment at amortized cost, respectively. Allowance for Loan Losses on Commercial Loans For commercial loans classified as held-for-investment, we establish and maintain an allowance for loan losses. The allowance includes a component for loans collectively evaluated for impairment and a component for loans individually evaluated for impairment. During the second quarter of 2016, we transferred most of our held-for-investment loans to held-for-sale and recorded a reversal of provision for loan losses. This was based on our determination that the fair market value of these loans was higher than their amortized cost basis. As such, no valuation adjustment for the held-for-sale loans was charged against the allowance for loan losses during that quarter and the previously outstanding allowance associated with these loans was eliminated and a reversal of provision for loan losses was recorded in the second quarter of 2016. During the third quarter of 2016, our remaining commercial loans held-for-investment were repaid in full and, as result, we reversed our remaining provision for loan losses. The following table presents the principal balance of commercial loans held-for-investment by risk category. Table 7.3 – Principal Balance of Commercial Loans Held-for-Investment by Risk Category (In Thousands) September 30, 2016 December 31, 2015 Pass $ — $ 272,768 Watch list — 34,279 Workout — — Total Commercial Loans Held-for-Investment $ — $ 307,047 The following table summarizes the activity in the allowance for commercial loan losses for the three and nine months ended September 30, 2016 and 2015 . Table 7.4 – Activity in the Allowance for Commercial Loan Losses Three Months Ended September 30, Nine Months Ended September 30, (In Thousands) 2016 2015 2016 2015 Balance at beginning of period $ 859 $ 7,401 $ 7,102 $ 7,456 Reversal of provision for loan losses (859 ) (60 ) (7,102 ) (115 ) Balance at End of Period $ — $ 7,341 $ — $ 7,341 At December 31, 2015 , all of our commercial loans collectively evaluated for impairment were current. The following table summarizes the balances for loans collectively evaluated for impairment at September 30, 2016 and December 31, 2015 . Table 7.5 – Loans Collectively Evaluated for Impairment Review (In Thousands) September 30, 2016 December 31, 2015 Principal balance $ — $ 307,047 Recorded investment — 302,951 Related allowance — 7,102</t>
  </si>
  <si>
    <t>Real Estate Securities</t>
  </si>
  <si>
    <t>Investments, Debt and Equity Securities [Abstract]</t>
  </si>
  <si>
    <t>Real Estate Securities We invest in real estate securities. The following table presents the fair values of our real estate securities by type at September 30, 2016 and December 31, 2015 . Table 8.1 – Fair Values of Real Estate Securities by Type (In Thousands) September 30, 2016 December 31, 2015 Trading $ 341,269 $ 404,011 Available-for-sale 595,641 829,245 Total Real Estate Securities $ 936,910 $ 1,233,256 Our real estate securities include mortgage 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We further separate our subordinate securities into mezzanine and subordinate, where mezzanine includes securities initially rated AA through BBB- and issued in 2012 or later. Trading Securities The following table presents the fair value of trading securities by collateral type at September 30, 2016 and December 31, 2015 . Table 8.2 – Trading Securities by Collateral Type (In Thousands) September 30, 2016 December 31, 2015 Senior Securities Prime $ 19,098 $ 248,570 Non-prime 5,394 5,781 Total Senior Securities 24,492 254,351 Subordinate Securities Prime mezzanine 194,832 136,140 Prime subordinate 121,945 13,520 Total Subordinate Securities 316,777 149,660 Total Trading Securities $ 341,269 $ 404,011 We elected the fair value option for certain securities and classify them as trading securities. Our trading securities are primarily comprised of residential mortgage backed securities. At September 30, 2016 and December 31, 2015 , our senior trading securities included $24 million and $37 million , respectively, of interest-only securities, for which there is no principal balance, and the remaining unpaid principal balance of our senior trading securities was zero and $217 million , respectively, and our subordinate trading securities had an unpaid principal balance of $332 million and $168 million , respectively. At September 30, 2016 and December 31, 2015 , subordinate trading securities included $134 million and $48 million , respectively, of Agency residential mortgage credit risk transfer (or "CRT") securities, $12 million and $259 million , respectively, of Sequoia securities, $98 million and $89 million , respectively, of other third party residential securities, and $73 million and $8 million , respectively, of third-party commercial mortgage backed securities. During the three and nine months ended September 30, 2016 , we acquired $65 million and $198 million (principal balance), respectively, of senior and subordinate securities for which we elected the fair value option and classified as trading, and sold $2 million and $238 million , respectively, of such securities. During the three and nine months ended September 30, 2015 , we acquired $9 million and $103 million (principal balance), respectively, of senior and subordinate securities for which we elected the fair value option and classified as trading, and sold $2 million and $81 million , respectively, of such securities. During the three and nine months ended September 30, 2016 , we recorded net market valuation gains of $9 million and $5 million , respectively, on trading securities, included in Investment fair value changes, net and Mortgage banking activities, net on our consolidated statements of income. During the three and nine months ended September 30, 2015 , we recorded net market valuation losses of $9 million and $16 million , respectively, on trading securities, included in Investment fair value changes, net and Mortgage banking activities, net on our consolidated statements of income. At September 30, 2016 , trading securities with a carrying value of $126 million were pledged as collateral under short-term borrowing agreements. See Note 12 for additional information on short-term debt. AFS Securities The following table presents the fair value of our available-for-sale securities by collateral type at September 30, 2016 and December 31, 2015 . Table 8.3 – Available-for-Sale Securities by Collateral Type (In Thousands) September 30, 2016 December 31, 2015 Senior Securities Prime $ 63,469 $ 210,993 Non-prime 7,821 68,258 Total Senior Securities 71,290 279,251 Re-REMIC Securities 161,234 165,064 Subordinate Securities Prime mezzanine 177,468 224,624 Prime subordinate 185,649 160,306 Total Subordinate Securities 363,117 384,930 Total AFS Securities $ 595,641 $ 829,245 At September 30, 2016 and December 31, 2015 , all of our available-for-sale securities were comprised of non-Agency residential mortgage backed securities. At September 30, 2016 , AFS securities with a carrying value of $210 million were pledged as collateral under short-term borrowing agreements. See Note 12 for additional information on short-term debt. During the three and nine months ended September 30, 2016 , we purchased $11 million and $29 million of AFS securities, respectively, and sold $26 million and $241 million of AFS securities, respectively, which resulted in net realized gains of $2 million and $20 million , respectively. During the three and nine months ended September 30, 2015 , we purchased zero and $15 million of AFS securities, respectively, and sold $35 million and $237 million of AFS securities, respectively, which resulted in net realized gains of $4 million and $14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September 30, 2016 , there were $1 million of AFS securities with contractual maturities less than five years , $1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September 30, 2016 and December 31, 2015 . Table 8.4 – Carrying Value of AFS Securities September 30, 2016 Senior (In Thousands) Prime Non-prime Re-REMIC Subordinate Total Principal balance $ 68,288 $ 9,372 $ 180,754 $ 460,981 $ 719,395 Credit reserve (1,483 ) (641 ) (10,452 ) (35,037 ) (47,613 ) Unamortized discount, net (6,116 ) (1,635 ) (59,146 ) (135,829 ) (202,726 ) Amortized cost 60,689 7,096 111,156 290,115 469,056 Gross unrealized gains 4,860 725 50,078 74,041 129,704 Gross unrealized losses (2,080 ) — — (1,039 ) (3,119 ) Carrying Value $ 63,469 $ 7,821 $ 161,234 $ 363,117 $ 595,641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 The following table presents the changes for the three and nine months ended September 30, 2016 , in unamortized discount and designated credit reserves on residential AFS securities. Table 8.5 – Changes in Unamortized Discount and Designated Credit Reserves on AFS Securities Three Months Ended September 30, 2016 Nine Months Ended September 30, 2016 Credit Reserve Unamortized Discount, Net Credit Unamortized (In Thousands) Beginning balance $ 44,943 $ 207,574 $ 48,869 $ 237,107 Amortization of net discount — (6,124 ) — (20,531 ) Realized credit losses (329 ) — (3,397 ) — Acquisitions 2,136 2,982 7,381 9,018 Sales, calls, other — (843 ) (4,382 ) (24,031 ) Impairments — — 305 — Transfers to (release of) credit reserves, net 863 (863 ) (1,163 ) 1,163 Ending Balance $ 47,613 $ 202,726 $ 47,613 $ 202,726 AFS Securities with Unrealized Losses The following table presents the components comprising the total carrying value of residential AFS securities that were in a gross unrealized loss position at September 30, 2016 and December 31, 2015 . Table 8.6 – Components of Fair Value of Residential AFS Securities by Holding Periods Less Than 12 Consecutive Months 12 Consecutive Months or Longer Amortized Cost Unrealized Losses Fair Value Amortized Cost Unrealized Losses Fair (In Thousands) September 30, 2016 $ 3,117 $ (127 ) $ 2,990 $ 67,091 $ (2,992 ) $ 64,099 December 31, 2015 87,718 (1,972 ) 85,746 77,539 (3,035 ) 74,504 At September 30, 2016 , after giving effect to purchases, sales, and extinguishment due to credit losses, our consolidated balance sheet included 184 AFS securities, of which 15 were in an unrealized loss position and 12 were in a continuous unrealized loss position for 12 consecutive months or longer. At December 31, 2015 , our consolidated balance sheet included 224 AFS securities, of which 32 were in an unrealized loss position and 15 were in a continuous unrealized loss position for 12 consecutive months or longer. Evaluating AFS Securities for Other-than-Temporary Impairments Gross unrealized losses on our AFS securities were $3 million at September 30, 2016 . We evaluate all securities in an unrealized loss position to determine if the impairment is temporary or other-than-temporary (resulting in an OTTI). At September 30, 2016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three months ended September 30, 2016 , we recognized no OTTI losses related to our AFS securities. For the nine months ended September 30, 2016 , other-than-temporary impairments were $3 million , of which $0.3 million were recognized through our consolidated statements of income and $2 million were recognized in Accumulated other comprehensive income, a component of our consolidated balance sheet.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September 30, 2016 . Table 8.7 – Significant Valuation Assumptions September 30, 2016 Range for Securities Prepayment rates 8% - 20% Projected losses —% - 9% The following table details the activity related to the credit loss component of OTTI (i.e., OTTI recognized through earnings) for AFS securities held at September 30, 2016 and 2015 , for which a portion of an OTTI was recognized in other comprehensive income. Table 8.8 – Activity of the Credit Component of Other-than-Temporary Impairments Three Months Ended September 30, Nine Months Ended September 30, (In Thousands) 2016 2015 2016 2015 Balance at beginning of period $ 28,198 $ 32,696 $ 28,277 $ 33,849 Additions Initial credit impairments — 226 291 226 Reductions Securities sold, or expected to sell — — (261 ) (348 ) Securities with no outstanding principal at period end — (446 ) (109 ) (1,251 ) Balance at End of Period $ 28,198 $ 32,476 $ 28,198 $ 32,476 Gains and losses from the sale of AFS securities are recorded as Realized gains, net, in our consolidated statements of income. The following table presents the gross realized gains and losses on sales and calls of AFS securities for the three and nine months ended September 30, 2016 and 2015 . Table 8.9 – Gross Realized Gains and Losses on AFS Securities Three Months Ended September 30, Nine Months Ended September 30, (In Thousands) 2016 2015 2016 2015 Gross realized gains - sales $ 1,990 $ 4,053 $ 22,395 $ 14,315 Gross realized gains - calls — 1,607 1,210 1,967 Gross realized losses - sales — — (2,293 ) — Gross realized losses - calls — (112 ) — (112 ) Total Realized Gains on Sales and Calls of AFS Securities, net $ 1,990 $ 5,548 $ 21,312 $ 16,170</t>
  </si>
  <si>
    <t>Mortgage Servicing Rights</t>
  </si>
  <si>
    <t>Transfers and Servicing [Abstract]</t>
  </si>
  <si>
    <t>Mortgage Servicing Rights 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t September 30, 2016 and December 31, 2015 . Table 9.1 – Fair Value of MSRs and Aggregate Principal Amounts of Associated Loans September 30, 2016 December 31, 2015 (In Thousands) MSR Fair Value Associated Principal MSR Fair Value Associated Principal Mortgage Servicing Rights Conforming Loans $ 69,578 $ 8,422,222 $ 133,838 $ 12,560,533 Jumbo Loans 36,431 5,494,950 58,138 5,705,939 Total Mortgage Servicing Rights $ 106,009 $ 13,917,172 $ 191,976 $ 18,266,472 The following table presents activity for MSRs for the three and nine months ended September 30, 2016 and 2015 . Table 9.2 – Activity for MSRs Three Months Ended September 30, Nine Months Ended September 30, (In Thousands) 2016 2015 2016 2015 Balance at beginning of period $ 110,046 $ 168,462 $ 191,976 $ 139,293 Additions 3,443 22,760 22,941 73,976 Sales (8,860 ) — (38,419 ) (18,206 ) Changes in fair value due to: Changes in assumptions (1) 7,085 (23,786 ) (52,723 ) (18,653 ) Other changes (2) (5,705 ) (4,710 ) (17,766 ) (13,684 ) Balance at End of Period $ 106,009 $ 162,726 $ 106,009 $ 162,726 (1) Primarily reflects changes in prepayment assumptions due to changes in market interest rates. (2) Represents changes due to receipt of expected cash flows. We make investments in MSRs through the retention of servicing rights associated with the residential mortgage loans that we acquire and subsequently transfer to third parties or through the direct acquisition of MSRs sold by third parties. We hold our MSR investments at our taxable REIT subsidiary. The following table details the retention and purchase of MSRs during the three and nine months ended September 30, 2016 . Table 9.3 – MSR Additions (In Thousands) Three Months Ended September 30, 2016 Nine Months Ended September 30, 2016 MSR Fair Value Associated Principal MSR Fair Value Associated Principal Jumbo MSR additions: From securitization $ 1,971 $ 328,227 $ 4,102 $ 638,469 From loan sales 21 3,510 145 21,002 Total jumbo MSR additions 1,992 331,737 4,247 659,471 Conforming MSR additions: From loan sales $ — $ — $ 3,380 $ 316,290 From purchases 1,451 216,544 15,314 1,629,762 Total conforming MSR additions 1,451 216,544 18,694 1,946,052 Total MSR Additions $ 3,443 $ 548,281 $ 22,941 $ 2,605,523 The following table presents the components of our MSR income for the three and nine months ended September 30, 2016 and 2015 . Table 9.4 – Components of MSR Income (Loss), net Three Months Ended September 30, Nine Months Ended September 30, (In Thousands) 2016 2015 2016 2015 Servicing income Income $ 9,943 $ 10,028 $ 32,199 $ 28,199 Cost of sub-servicer (1,217 ) (1,313 ) (4,958 ) (3,704 ) Net servicing income 8,726 8,715 27,241 24,495 Market valuation changes of MSRs 1,380 (28,496 ) (70,489 ) (32,337 ) Market valuation changes of associated derivatives (1) (6,336 ) 23,551 55,874 1,736 MSR provision for repurchases — (221 ) 208 (439 ) MSR Income (Loss), Net $ 3,770 $ 3,549 $ 12,834 $ (6,545 ) (1) In the second quarter of 2015, we began to identify specific derivatives used to hedge the exposure of our MSRs to changes in market interest rates. See Note 2 for additional detail.</t>
  </si>
  <si>
    <t>Derivative Financial Instruments</t>
  </si>
  <si>
    <t>Derivative Instruments and Hedging Activities Disclosure [Abstract]</t>
  </si>
  <si>
    <t>Derivative Financial Instruments The following table presents the fair value and notional amount of our derivative financial instruments at September 30, 2016 and December 31, 2015 . Table 10.1 – Fair Value and Notional Amount of Derivative Financial Instruments September 30, 2016 December 31, 2015 Fair Value Notional Amount Fair Value Notional Amount (In Thousands) Assets - Risk Management Derivatives Interest rate swaps $ 16,839 $ 580,000 $ 2,590 $ 658,000 TBAs 1,514 555,000 2,734 1,028,500 Futures 257 130,000 — — Swaptions 12,234 495,000 5,191 925,000 Credit default index swaps — — 1,207 25,000 Assets - Other Derivatives Loan purchase commitments 6,036 892,901 4,671 764,161 Total Assets $ 36,880 $ 2,652,901 $ 16,393 $ 3,400,661 Liabilities - Cash Flow Hedges Interest rate swaps $ (70,672 ) $ 139,500 $ (48,232 ) $ 139,500 Liabilities - Risk Management Derivatives Interest rate swaps (24,499 ) 966,500 (10,134 ) 1,039,500 TBAs (4,335 ) 1,000,000 (2,519 ) 1,450,500 Futures (54 ) 15,000 (445 ) 78,000 Liabilities - Other Derivatives Loan purchase commitments (557 ) 219,300 (1,464 ) 375,815 Total Liabilities $ (100,117 ) $ 2,340,300 $ (62,794 ) $ 3,083,315 Total Derivative Financial Instruments, Net $ (63,237 ) $ 4,993,201 $ (46,401 ) $ 6,483,976 Risk Management Derivatives To manage, to varying degrees, risks associated with certain assets and liabilities on our consolidated balance sheet, we may enter into derivative contracts. At September 30, 2016 , we were party to swaps and swaptions with an aggregate notional amount of $2.04 billion , TBA agreements sold with an aggregate notional amount of $1.56 billion , and financial futures contracts with an aggregate notional amount of $145 million . At December 31, 2015 , we were party to swaps and swaptions with an aggregate notional amount of $2.62 billion , TBA contracts sold with an aggregate notional amount of $2.48 billion , and financial futures contracts with an aggregate notional amount of $78 million . During the three and nine months ended September 30, 2016 , we recorded net market valuation losses of $5 million and $11 million , respectively, on risk management derivatives. During the three and nine months ended September 30, 2015 , we recorded net market valuation losses on risk management derivatives of $29 million and $58 million , respectively. These market valuation gains and losses are recorded in Mortgage banking activities, net, Investment fair value changes, net, and MSR income (loss), net on our consolidated statements of income. Loan Purchase and Forward Sale Commitments LPCs and FSCs that qualify as derivatives are recorded at their estimated fair values. Net market valuation gains on LPCs and FSCs were $12 million and $36 million for the three and nine months ended September 30, 2016 , respectively, and were $25 million and $44 million for the three and nine months ended September 30, 2015 , respectively. The market valuation gains and losses were recorded in Mortgage banking activities, net on our consolidated statements of income. Derivatives Designated as Cash Flow Hedges 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and nine months ended September 30, 2016 , designated interest rate agreements had a net market valuation gain of $1 million and a net market valuation loss of $23 million , respectively, and were recorded in Accumulated other comprehensive income, a component of equity. For the three and nine months ended September 30, 2015 , designated interest rate agreements had net market valuation losses of $12 million and $5 million , respectively. For interest rate agreements currently or previously designated as cash flow hedges, our total unrealized loss reported in Accumulated other comprehensive income was $70 million and $47 million at September 30, 2016 and December 31, 2015 , respectively. The following table illustrates the impact on interest expense of our interest rate agreements accounted for as cash flow hedges for the three and nine months ended September 30, 2016 and 2015 . Table 10.2 – Impact on Interest Expense of Interest Rate Agreements Accounted for as Cash Flow Hedges Three Months Ended September 30, Nine Months Ended September 30, (In Thousands) 2016 2015 2016 2015 Net interest expense on cash flows hedges $ (1,314 ) $ (1,466 ) $ (4,049 ) $ (4,425 ) Realized net losses reclassified from other comprehensive income (18 ) (19 ) (55 ) (77 ) Total Interest Expense $ (1,332 ) $ (1,485 ) $ (4,104 ) $ (4,502 ) Derivative Counterparty Credit Risk As discussed in our Annual Report on Form 10-K for the year ended December 31, 2015 , we consider counterparty risk as part of our fair value assessments of all derivative financial instruments at each quarter-end. At September 30, 2016 , we assessed this risk as remote and did not record a specific valuation adjustment. At September 30, 2016 , we had outstanding derivative agreements with thre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September 30, 2016 and December 31, 2015 , are summarized in the following table. Table 11.1 – Components of Other Assets (In Thousands) September 30, 2016 December 31, 2015 Margin receivable $ 96,650 $ 83,191 Pledged collateral 43,802 53,600 FHLBC stock 43,393 34,437 REO 6,245 4,896 Guarantee asset 3,627 5,697 Fixed assets and leasehold improvements (1) 2,850 4,117 Prepaid expenses 2,017 3,640 Investment receivable 1,525 3,870 Other 7,677 4,438 Total Other Assets $ 207,786 $ 197,886 (1) Fixed assets and leasehold improvements have a basis of $5 million and accumulated depreciation of $2 million at September 30, 2016 . Accrued expenses and other liabilities at September 30, 2016 and December 31, 2015 are summarized in the following table. Table 11.2 – Components of Accrued Expenses and Other Liabilities (In Thousands) September 30, 2016 December 31, 2015 Guarantee obligations $ 23,011 $ 22,704 Margin payable 13,313 6,415 Accrued compensation 12,674 17,527 Residential loan and MSR repurchase reserve 6,617 6,403 Accrued operating expenses 5,958 1,845 Restructuring liabilities 3,667 — Legal reserve 2,000 2,000 Current accounts payable 1,292 4,764 Other 1,176 8,239 Total Other Liabilities $ 69,708 $ 69,897 Margin Receivable and Payable Margin receivable and payable resulted from margin calls between us and our counterparties under derivatives, master repurchase agreements, and warehouse facilities, whereby we or the counterparty posted collateral. Guarantee Asset, Pledged Collateral, and Guarantee Obligations The pledged collateral, guarantee asset, and guarantee obligations presented in the tables above are related to our risk sharing arrangements with Fannie Mae and Freddie Mac. In accordance with these arrangements, we are required to pledge collateral to secure our guarantee obligations. See Note 15 for additional information on our risk sharing arrangements.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September 30, 2016 , was $6 million , which includes the net effect of $8 million related to transfers into REO during the nine months ended September 30, 2016 , offset by $9 million of REO liquidations, and $2 million of unrealized gains resulting from market valuation adjustments. At September 30, 2016 and December 31, 2015 , there were 24 and 23 REO properties, respectively, recorded on our consolidated balance sheets, all of which were owned at consolidated Sequoia entities. See Note 15 for additional information on the legal and residential repurchase reserves. Restructuring Accruals In January 2016, we announced plans to restructure certain aspects of our residential mortgage loan operations by ceasing the acquisition and aggregation of conforming loans for resale to the Agencies. Additionally, in February 2016, we announced our plans to restructure our commercial business and no longer originate commercial loans. Finally, in March 2016, we announced the departure of our President effective July 1, 2016. These restructuring activities were substantially completed during the second quarter of 2016. In connection with these activities, we incurred restructuring expenses, including one-time termination benefits, contract termination costs, and other associated costs. During the first quarter of 2016, we established a restructuring liability and recorded restructuring charges totaling $11 million in Operating expenses on our consolidated statements of income, which included $9 million of severance related charges (including $3 million of equity compensation expense) and $2 million of contract termination costs. During the second and third quarters of 2016, minor adjustments affected the restructuring accrual and we currently expect the remaining liabilities to be substantially settled during the next nine months in accordance with the terms of outstanding contracts and employment agreements. (See table below for more details). For segment reporting, we consider these restructuring charges as corporate charges and included them in the “corporate/other” reconciling column in our business segment financial information tables in Note 22, Segment Information . The following table presents our restructuring activities and the associated liabilities during the three and nine months ended September 30, 2016 . Table 11.3 – Activities of Restructuring Liabilities Three Months Ended September 30, 2016 Nine Months Ended September 30, 2016 (In Thousands) Termination Benefits Contract Termination Costs Total Restructuring Liabilities Termination Benefits Contract Termination Costs Total Restructuring Liabilities Beginning balance $ 3,387 $ 772 $ 4,159 $ — $ — $ — Costs incurred and expensed — 4 4 8,793 1,752 10,545 Costs paid/settled (34 ) (462 ) (496 ) (1,954 ) (1,438 ) (3,392 ) Adjustments (1) — — — (3,486 ) — (3,486 ) Ending Balance $ 3,353 $ 314 $ 3,667 $ 3,353 $ 314 $ 3,667 (1) Amount represents equity compensation expense recorded during the three and nine months ended September 30, 2016 related to equity awards that were accelerated, and will be distributed in future period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September 30, 2016 , we had outstanding agreements with several counterparties and we were in compliance with all of the related covenants. Further information about these financial covenants is set forth in Part I, Item 2 – Management’s Discussion and Analysis of Financial Condition and Results of Operations of this Quarterly Report on Form 10-Q and in Part II, Item 7 of our Annual Report on Form 10-K for the year ended December 31, 2015 . The table below summarizes the facilities that are available to us, the outstanding balances, the weighted average interest rate, and the maturity information of the short-term debt at September 30, 2016 and December 31, 2015 . Table 12.1 – Short-Term Debt Facilities September 30, 2016 (Dollars in Thousands) Number of Facilities Outstanding Balance Limit Weighted Average Interest Rate Maturity Weighted Average Days Until Maturity Residential loan warehouse 4 $ 837,846 $ 1,325,000 2.07 % 12/2016-8/2017 145 Commercial loan warehouse 1 — 150,000 N/A 10/2016 N/A Real estate securities repo 7 279,559 — 1.79 % 10/2016-12/2016 26 Total 12 $ 1,117,405 December 31, 2015 (Dollars in Thousands) Number of Facilities Outstanding Balance Limit Weighted Average Interest Rate Maturity Weighted Average Days Until Maturity Residential loan warehouse 4 $ 950,022 $ 1,400,000 1.90 % 2/2016-12/2016 182 FHLBC (1) 1 137,622 — 0.21 % 7/2016-11/2016 204 Commercial loan warehouse 2 73,718 300,000 4.13 % 4/2016-10/2016 265 Real estate securities repo 9 693,641 — 1.47 % 1/2016-3/2016 24 Total 16 $ 1,855,003 (1) Amount represents the portion of our borrowings from the FHLBC that were due within 12 months at December 31, 2015 . See Note 14 for additional information on our FHLB-member subsidiary's borrowing agreement with the FHLBC. Borrowings under these facilities are generally charged interest based on a specified margin over the one-month LIBOR interest rate. At September 30, 2016 , all of these borrowings were under uncommitted facilities and were due within 364 days (or less) of the borrowing date. The fair value of held-for-sale residential loans, commercial loans, and real estate securities pledged as collateral was $941 million , zero , and $336 million , respectively, at September 30, 2016 and $1.07 billion , $152 million , and $827 million , respectively, at December 31, 2015 . For the three and nine months ended September 30, 2016 , the average balance of short-term debt was $1.07 billion and $1.15 billion , respectively. At September 30, 2016 and December 31, 2015 , accrued interest payable on short-term debt was $3 million and $2 million , respectively. We also maintain a $10 million committed line of credit with a financial institution that is secured by certain mortgage-backed securities with a fair market value of $10 million at September 30, 2016 . At both September 30, 2016 and December 31, 2015 , we had no outstanding borrowings on this facility. Remaining Maturities of Short-Term Debt The following table presents the remaining maturities of short-term debt by the type of collateral securing the debt at September 30, 2016 . Table 12.2 – Short-Term Debt by Collateral Type and Remaining Maturities September 30, 2016 (In Thousands) Within 30 days 31 to 90 days Over 90 days Total Collateral Type Held-for-sale residential loans $ — $ 434,331 $ 403,515 $ 837,846 Real estate securities 210,228 69,331 — 279,559 Total Short-Term Debt $ 210,228 $ 503,662 $ 403,515 $ 1,117,405</t>
  </si>
  <si>
    <t>Asset-Backed Securities Issued</t>
  </si>
  <si>
    <t>Asset-Backed Securities Issued Through our Sequoia securitization program, we sponsor securitization transactions in which ABS backed by residential mortgage loans are issued by Sequoia entities. ABS were also issued by the Commercial Securitization and the Residential Resecuritization. During the second quarter of 2016, the debt of the Commercial Securitization was repaid. During the fourth quarter of 2015, the debt of the Residential Resecuritization was repaid.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he carrying values of ABS issued by consolidated securitization entities we sponsored at September 30, 2016 and December 31, 2015 , along with other selected information, are summarized in the following table. Table 13.1 – Asset-Backed Securities Issued September 30, 2016 December 31, 2015 (Dollars in Thousands) Sequoia Commercial Securitization Total Sequoia Commercial Securitization Total Certificates with principal balance $ 935,565 $ — $ 935,565 $ 1,108,785 $ 53,137 $ 1,161,922 Interest-only certificates 4,383 — 4,383 4,672 — 4,672 Market valuation adjustments (120,080 ) — (120,080 ) (116,637 ) — (116,637 ) Total ABS issued 819,868 — 819,868 996,820 53,137 1,049,957 Deferred debt issuance costs — — — — (542 ) (542 ) ABS Issued, Net (1) $ 819,868 $ — $ 819,868 $ 996,820 $ 52,595 $ 1,049,415 Range of weighted average interest rates, by series 0.14% to 1.94% — % 0.41% to 2.21% 5.62 % Stated maturities 2024 - 2036 N/A 2017 - 2037 2018 Number of series 20 — 21 1 (1) Upon adoption of ASU 2015-03 on January 1, 2016, we began to present ABS issued, net of deferred debt issuance costs. See Note 3 for further discussion.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September 30, 2016 , all outstanding ABS issued had contractual maturities beyond five years . The following table summarizes the accrued interest payable on ABS issued at September 30, 2016 and December 31, 2015 . Interest due on consolidated ABS issued is payable monthly. Table 13.2 – Accrued Interest Payable on Asset-Backed Securities Issued (In Thousands) September 30, 2016 December 31, 2015 Sequoia $ 523 $ 555 Commercial Securitization — 249 Total Accrued Interest Payable on ABS Issued $ 523 $ 804 The following table summarizes the carrying value components of the collateral for ABS issued and outstanding at September 30, 2016 and December 31, 2015 . Table 13.3 – Collateral for Asset-Backed Securities Issued September 30, 2016 December 31, 2015 (In Thousands) Sequoia Commercial Securitization Total Sequoia Commercial Securitization Total Residential loans $ 839,976 $ — $ 839,976 $ 1,021,870 $ — $ 1,021,870 Commercial loans — — — — 166,016 166,016 Restricted cash 148 — 148 228 137 365 Accrued interest receivable 1,030 — 1,030 1,131 1,297 2,428 REO 6,245 — 6,245 4,895 — 4,895 Total Collateral for ABS Issued $ 847,399 $ — $ 847,399 $ 1,028,124 $ 167,450 $ 1,195,574</t>
  </si>
  <si>
    <t>Long-Term Debt</t>
  </si>
  <si>
    <t>Long-Term Debt FHLBC Borrowings In July 2014, our FHLB-member subsidiary entered into a borrowing agreement with the Federal Home Loan Bank of Chicago. At September 30, 2016 , under this agreement, our subsidiary could incur borrowings up to $2.00 billion , also referred to as “advances,” from the FHLBC secured by eligible collateral, including residential mortgage loans. During the three and nine months ended September 30, 2016 , our FHLB-member subsidiary borrowed an additional zero and $519 million , respectively,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September 30, 2016 , $2.00 billion of advances were outstanding under this agreement, which were classified as long-term debt, with a weighted average interest rate of 0.57% and a weighted average maturity of approximately nine years. At December 31, 2015 , $1.48 billion of advances were outstanding under this agreement, of which $1.34 billion were classified as long-term debt, with a weighted average interest rate of 0.46% and a weighted average maturity of nine years. Advances under this agreement incur interest charges based on a specified margin over the FHLBC’s 13 -week discount note rate, which resets every 13 weeks. Total advances under this agreement were secured by residential mortgage loans with a fair value of $2.27 billion at September 30, 2016 . This agreement also requires our subsidiary to purchase and hold stock in the FHLBC in an amount equal to a specified percentage of outstanding advances. At September 30, 2016 , our subsidiary held $43 million of FHLBC stock that is included in Other assets in our consolidated balance sheets. The following table presents maturities of our FHLBC borrowings by year at September 30, 2016 . Table 14.1 – Maturities of FHLBC Borrowings by Year (In Thousands) September 30, 2016 2024 $ 470,171 2025 887,639 2026 642,189 Total FHLBC Borrowings $ 1,999,999 For additional discussion of our FHLBC borrowings, see Part I, Item 2 of Quarterly Report on Form 10-Q under the heading “ Risks Relating to Debt Incurred under Short- and Long-Term Borrowing Facilities. ” Commercial Secured Borrowings At September 30, 2016 and December 31, 2015 , we had zero and $63 million of commercial secured borrowings, respectively,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During the third quarter of 2016, we sold our retained junior portions of the loans we had originally bifurcated from these senior loans and derecognized the secured borrowing liability and the associated senior portion of the loan from our consolidated balance sheet.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weighted average interest expense yield on these exchangeable notes was approximately 6.6% per annum. At September 30, 2016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During the three months ended September 30, 2016 , we did not repurchase any of these notes. During the nine months ended September 30, 2016 , we repurchased $4 million par value of these notes at a discount and recorded a gain on extinguishment of debt of $0.3 million in Realized gains, net on our consolidated statements of income. At September 30, 2016 , the outstanding principal amount of these notes was $201 million . At September 30, 2016 , the accrued interest payable balance on this debt was $5 million and the unamortized deferred issuance costs were $4 million . 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weighted average interest expense yield on these convertible notes was approximately 5.4% per annum. At September 30, 2016 , the accrued interest payable balance on this debt was $7 million and the unamortized deferred issuance costs were $3 million . At September 30, 2016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September 30, 2016 , we had trust preferred securities and subordinated notes outstanding of $100 million and $40 million , respectively. This debt requires quarterly interest payments at a floating rate equal to three-month LIBOR plus 2.25% until the debt is extinguished. Prior to 2014, we entered into interest rate swaps with aggregate notional values totaling $140 million to hedge the variability in this long-term debt interest expense. Including hedging costs and amortization of deferred securities issuance costs, the weighted average interest expense yield on our trust preferred securities and subordinated notes was approximately 6.9% per annum. At both September 30, 2016 and December 31, 2015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September 30, 2016 , we were obligated under five non-cancelable operating leases with expiration dates through 2021 for $5 million of cumulative lease payments. Our operating lease expense was $2 million for both the nine months ended September 30, 2016 and 2015 . The following table presents our future lease commitments at September 30, 2016 . Table 15.1 – Future Lease Commitments by Year (In Thousands) September 30, 2016 2016 (3 months) $ 571 2017 2,301 2018 1,268 2019 642 2020 581 2021 and thereafter 48 Total Lease Commitments $ 5,411 Loss Contingencies — Risk Sharing At September 30, 2016 , we had sold conforming loans to the Agencies with an original unpaid principal balance of $3.19 billion , subject to our risk sharing arrangements with the Agencies. At September 30, 2016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September 30, 2016 , we had not incurred any losses under these arrangements. For the three and nine months ended September 30, 2016 , other income related to these arrangements was $1 million and $3 million , respectively. For the three and nine months ended September 30, 2015 , other income related to these arrangements was $0.2 million and $2 million , respectively. For the three and nine months ended September 30, 2016 , we recorded net market valuation losses of zero and $1 million , respectively, related to these investments. For the three and nine months ended September 30, 2015 , we recorded net market valuation losses of $1 million and $2 million , respectively, related to these investments. All of the loans in the reference pools subject to these risk sharing arrangements were originated in 2014 and 2015, and at September 30, 2016 , the loans had an unpaid principal balance of $2.61 billion and a weighted average FICO score of 766 (at origination) and LTV of 74% (at origination). At September 30, 2016 , $1 million of the loans were 90 days or more delinquent, and $1 million were in foreclosure. At September 30, 2016 , the carrying value of our guarantee obligation was $23 million and included $10 million designated as a non-amortizing credit reserve, which we believe is sufficient to cover current expected losses under these obligations. Our consolidated balance sheets include assets of special purpose entities ("SPEs") associated with these risk sharing arrangements (i.e., the "pledged collateral" referred to above) that can only be used to settle obligations of these SPEs for which the creditors of these SPEs (the Agencies) do not have recourse to Redwood Trust, Inc. or its affiliates. At September 30, 2016 and December 31, 2015 , assets of such SPEs totaled $50 million and $63 million , respectively, and liabilities of such SPEs totaled $23 million and $25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September 30, 2016 and December 31, 2015 , our repurchase reserve associated with our residential loans and MSRs was $7 million and $6 million , respectively, and was recorded in Accrued expenses and other liabilities on our consolidated balance sheets. We received 53 repurchase requests and we repurchased one loan during the nine months ended September 30, 2016 . During the nine months ended September 30, 2016 and 2015 , we recorded repurchase provisions of $0.3 million and $2 million , respectively, that were recorded in Mortgage banking activities, net and MSR income (loss), net on our consolidated statements of income and had charge-offs of $0.1 million and zero , respectively.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September 30, 2016 , the FHLB-Seattle has received approximately $122 million of principal and $11 million of interest payments in respect of the Seattle Certificate. The claims were subsequently dismissed for lack of personal jurisdiction as to Redwood Trust and SRF. At the time the Settle Certificate was issued,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 and, at September 30, 2016 , approximately $14 million of principal and $1 million of interest payments have been made in respect of the Schwab Certificate. At the time the Schwab Certificate was issued, Redwood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we recently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are the subject of the complaint, two are Sequoia mortgage pass-through certificates issued in 2004 and two are Sequoia mortgage pass-through certificates issued in 2007, with respect to each of which certificates our wholly-owned subsidiary, RWT Holdings, Inc., was the sponsor and our wholly-owned subsidiary, Sequoia Residential Funding, Inc., was the depositor. At the time these four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September 30, 2016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and nine months ended September 30, 2016 and 2015 . Table 16.1 – Changes in Accumulated Other Comprehensive Income by Component Three Months Ended September 30, 2016 Three Months Ended September 30,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6,849 $ (70,518 ) $ 179,659 $ (38,965 ) Other comprehensive income (loss) before reclassifications 9,038 647 (5,673 ) (12,049 ) Amounts reclassified from other accumulated comprehensive income (1,319 ) 18 (3,270 ) 19 Net current-period other comprehensive income (loss) 7,719 665 (8,943 ) (12,030 ) Balance at End of Period $ 124,568 $ (69,853 ) $ 170,716 $ (50,995 ) Nine Months Ended September 30, 2016 Nine Months Ended September 30,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39,356 $ (47,363 ) $ 186,737 $ (46,049 ) Other comprehensive income (loss) 5,195 (22,545 ) (5,701 ) (5,023 ) Amounts reclassified from other (19,983 ) 55 (10,320 ) 77 Net current-period other comprehensive income (loss) (14,788 ) (22,490 ) (16,021 ) (4,946 ) Balance at End of Period $ 124,568 $ (69,853 ) $ 170,716 $ (50,995 ) The following table provides a summary of reclassifications out of accumulated other comprehensive income for three and nine months ended September 30, 2016 and 2015 . Table 16.2 – Reclassifications Out of Accumulated Other Comprehensive Income Amount Reclassified From Accumulated Other Comprehensive Income Affected Line Item in the Three Months Ended September 30, (In Thousands) Income Statement 2016 2015 Net Realized (Gain) Loss on AFS Securities Other than temporary impairment (1) Investment fair value changes, net $ — $ 198 Gain on sale of AFS securities Realized gains, net (1,319 ) (3,468 ) $ (1,319 ) $ (3,270 ) Net Realized Loss on Interest Rate Amortization of deferred loss Interest expense $ 18 $ 19 $ 18 $ 19 Amount Reclassified From Accumulated Other Comprehensive Income Affected Line Item in the Nine Months Ended September 30, (In Thousands) Income Statement 2016 2015 Net Realized (Gain) Loss on AFS Securities Other than temporary impairment (1) Investment fair value changes, net $ 305 $ 198 Gain on sale of AFS securities Realized gains, net (20,288 ) (10,518 ) $ (19,983 ) $ (10,320 ) Net Realized Loss on Interest Rate Amortization of deferred loss Interest expense $ 55 $ 77 $ 55 $ 77 (1) For the three months ended September 30, 2016 , there were no other-than-temporary impairments. For the nine months ended September 30, 2016 , other-than-temporary impairments were $3 million , of which $0.3 million were recognized through our consolidated statements of income and $2 million were recognized in Accumulated other comprehensive income, a component of our consolidated balance sheet. Earnings per Common Share The following table provides the basic and diluted earnings per common share computations for the three and nine months ended September 30, 2016 and 2015 . Table 16.3 – Basic and Diluted Earnings per Common Share Three Months Ended September 30, Nine Months Ended September 30, (In Thousands, except Share Data) 2016 2015 2016 2015 Basic Earnings per Common Share: Net income attributable to Redwood $ 52,553 $ 19,164 $ 105,897 $ 61,029 Less: Dividends and undistributed earnings allocated to participating securities (1,485 ) (553 ) (3,040 ) (1,928 ) Net income allocated to common shareholders $ 51,068 $ 18,611 $ 102,857 $ 59,101 Basic weighted average common shares outstanding 76,680,183 83,787,533 76,827,026 83,696,461 Basic Earnings per Common Share $ 0.67 $ 0.22 $ 1.34 $ 0.71 Diluted Earnings per Common Share: Net income attributable to Redwood $ 52,553 $ 19,164 $ 105,897 $ 61,029 Less: Dividends and undistributed earnings allocated to participating securities (1,439 ) (553 ) (3,226 ) (1,928 ) Add back: Interest expense on convertible notes for the period, net of tax 6,115 — 18,263 — Net income allocated to common shareholders $ 57,229 $ 18,611 $ 120,934 $ 59,101 Weighted average common shares outstanding 76,680,183 83,787,533 76,827,026 83,696,461 Net effect of dilutive equity awards 54,696 1,287,171 18,665 1,642,535 Net effect of assumed convertible notes conversion to common shares 21,096,738 — 21,145,987 — Diluted weighted average common shares outstanding 97,831,617 85,074,704 97,991,678 85,338,996 Diluted Earnings per Common Share $ 0.58 $ 0.22 $ 1.23 $ 0.69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nine months ended September 30, 2016 and 2015 , certain convertible notes were determined to be dilutive and were included in the calculation of diluted EPS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For both the three and nine months ended September 30, 2016 , no common shares related to the assumed conversion of the convertible notes were antidilutive and excluded in the calculation of diluted earnings per share. For both the three and nine months ended September 30, 2015 , 21,292,309 of common shares related to the assumed conversion of the convertible notes were antidilutive and were excluded in the calculation of diluted earnings per share. For the three and nine months ended September 30, 2016 , the number of outstanding equity awards that were antidilutive totaled 6,623 and 6,565 , respectively. For the three and nine months ended September 30, 2015 , the number of outstanding equity awards that were antidilutive totaled 163,296 and 180,897 , respectively. Stock Repurchases In August 2015, our Board of Directors authorized the repurchase of up to $100 million of our common stock. During the nine months ended September 30, 2016 , we repurchased 839,130 common shares for $11 million , utilizing the remaining availability under this authorization. In February 2016, our Board of Directors approved an additional authorization for the repurchase of up to $100 million of our common stock and also authorized the repurchase of outstanding debt securities, including convertible and exchangeable debt. This current authorization replaced all previous share repurchase plans and has no expiration date. This current repurchase authorization does not obligate us to acquire any specific number of shares or securities. Under this current authorization, shares or securities may be repurchased in privately negotiated and/or open market transactions, including under plans complying with Rule 10b5-1 under the Securities Exchange Act of 1934, as amended. Under this authorization, during the three and nine months ended September 30, 2016 , we repurchased 259,005 shares and 1,078,743 shares, respectively, pursuant to this authorization for $3 million and $14 million , respectively. At September 30, 2016 , approximately $86 million of this current authorization remained available for the repurchase of shares of our common stock. During both the three and nine months ended September 30, 2015 , there were 2,451,523 shares acquired under then-existing share repurchase authorization.</t>
  </si>
  <si>
    <t>Equity Compensation Plans</t>
  </si>
  <si>
    <t>Disclosure of Compensation Related Costs, Share-based Payments [Abstract]</t>
  </si>
  <si>
    <t>Equity Compensation Plans At September 30, 2016 and December 31, 2015 , 1,764,135 and 1,665,032 shares of common stock, respectively, were available for grant under our Incentive Plan. The unamortized compensation cost of awards issued under the Incentive Plan and purchases under the Employee Stock Purchase Plan totaled $15 million at September 30, 2016 , as shown in the following table. Table 17.1 – Activities of Equity Compensation Costs by Award Type Nine Months Ended September 30, 2016 (In Thousands) Restricted Stock Deferred Stock Units Performance Stock Units Employee Stock Purchase Plan Total Unrecognized compensation cost at beginning of period $ 2,393 $ 14,392 $ 6,823 $ — $ 23,608 Equity grants 1,753 4,641 — 124 6,518 Equity grant forfeitures (1,351 ) (1,167 ) (2,209 ) — (4,727 ) Equity compensation expense (451 ) (7,922 ) (2,134 ) (93 ) (10,600 ) Unrecognized Compensation Cost at End of Period $ 2,344 $ 9,944 $ 2,480 $ 31 $ 14,799 At September 30, 2016 , the weighted average amortization period remaining for all of our equity awards was less than two years. Restricted Stock At September 30, 2016 and December 31, 2015 , there were 207,543 and 187,180 shares, respectively, of restricted stock outstanding. Restrictions on these shares lapse through 2020 . During the nine months ended September 30, 2016 , there were 144,056 shares of restricted stock granted, restrictions on 49,077 shares of restricted stock lapsed and those shares were distributed, and 74,616 shares of restricted stock awards forfeited. Deferred Stock Units (“DSUs”) At September 30, 2016 and December 31, 2015 , there were 2,033,395 and 2,407,154 DSUs, respectively, outstanding of which 1,247,119 and 1,363,548 , respectively, had vested. There were 377,040 DSUs granted, 687,844 DSUs distributed, and 62,955 DSUs forfeited during the nine months ended September 30, 2016 . Unvested DSUs at September 30, 2016 vest through 2020 . During the first quarter of 2016, equity compensation expense of $3 million was recognized in connection with the announced departures of two executives due to the full vesting of their DSUs in accordance with the terms of their employment agreements. Performance Stock Units (“PSUs”) At September 30, 2016 and December 31, 2015 , the target number of PSUs that were unvested was 656,725 and 849,021 , respectively. PSUs do not vest until the third anniversary of their grant date, with the level of vesting at that time contingent on total stockholder return (defined as the change in our common stock price, adjusted to reflect the reinvestment of all dividends declared and/or paid on our common stock, relative to an average of the per share price of our common stock over a 40 trading day period preceding on the date of the PSU grant) over the three -year vesting period (“Three-Year TSR”). The number of underlying shares of our common stock that will vest during 2016 and in future years will vary between 0% (if Three-Year TSR is negative) and 200% (if Three-Year TSR is greater than or equal to 125% ) of the target number of PSUs originally granted, adjusted upward (if vesting is greater than 0% ) to reflect the value of dividends paid during the three -year vesting period. During the first quarter of 2016, equity compensation expense of $0.6 million was recognized in connection with the announced departures of two executives to reflect the pro-rated vesting of their PSUs through their departure dates in 2016 in accordance with the terms of their employment agreements. Employee Stock Purchase Plan ("ESPP") The ESPP allows a maximum of 450,000 shares of common stock to be purchased in aggregate for all employees. At September 30, 2016 and December 31, 2015 , 329,736 and 310,040 shares had been purchased, respectively, and there remained a negligible amount of uninvested employee contributions in the ESPP at September 30, 2016 .</t>
  </si>
  <si>
    <t>Mortgage Banking Activities, Net</t>
  </si>
  <si>
    <t>Mortgage Banking [Abstract]</t>
  </si>
  <si>
    <t>Mortgage Banking Activities, Net The following table presents the components of Mortgage banking activities, net, recorded in our consolidated statements of income for the three and nine months ended September 30, 2016 and 2015 . Table 18.1 – Mortgage Banking Activities Three Months Ended September 30, Nine Months Ended September 30, (In Thousands) 2016 2015 2016 2015 Residential Mortgage Banking Activities, Net: Changes in fair value of: Residential loans, at fair value (1) $ 12,671 $ 36,183 $ 47,456 $ 54,375 Sequoia securities — — 1,455 (14,359 ) Risk management derivatives (2) (3,287 ) (37,029 ) (22,743 ) (35,842 ) Other income (expense), net (3) 382 1,177 606 3,209 Total residential mortgage banking activities, net 9,766 331 26,774 7,383 Commercial Mortgage Banking Activities, Net: Changes in fair value of: Commercial loans, at fair value — 3,974 433 10,819 Risk management derivatives (2) — (3,081 ) (2,538 ) (7,832 ) Other fee income — 109 43 336 Total commercial mortgage banking activities, net — 1,002 (2,062 ) 3,323 Mortgage Banking Activities, Net $ 9,766 $ 1,333 $ 24,712 $ 10,706 (1) Includes changes in fair value for associated loan purchase and forward sale commitments. (2) Represents market valuation changes of derivatives that were used to manage risks associated with our accumulation of residential and commercial loans. (3) Amounts in this line item include other fee income from loan acquisitions and the provision for repurchases expense, presented net.</t>
  </si>
  <si>
    <t>Investments Fair Value Changes, Net</t>
  </si>
  <si>
    <t>Investment Fair Value Changes, Net The following table presents the components of Investment fair value changes, net, recorded in our consolidated statements of income for the three and nine months ended September 30, 2016 and 2015 . Table 19.1 – Investment Fair Value Changes Three Months Ended September 30, Nine Months Ended September 30, (In Thousands) 2016 2015 2016 2015 Investment Fair Value Changes, Net Changes in fair value of: Residential loans held-for-investment, at Redwood $ (655 ) $ 9,077 $ 22,161 $ 5,170 Trading securities 8,898 (8,784 ) 3,728 (1,587 ) Net investments in consolidated Sequoia entities (255 ) (500 ) (2,086 ) (2,277 ) Risk sharing investments 15 (1,098 ) (689 ) (1,799 ) Risk management derivatives 4,222 (12,638 ) (41,188 ) (16,386 ) Valuation adjustments on commercial loans held-for-sale (307 ) — (307 ) — Impairments on AFS securities — (226 ) (305 ) (226 ) Investment Fair Value Changes, Net $ 11,918 $ (14,169 ) $ (18,686 ) $ (17,105 )</t>
  </si>
  <si>
    <t>Operating Expenses</t>
  </si>
  <si>
    <t>Other Income and Expenses [Abstract]</t>
  </si>
  <si>
    <t>Operating Expenses Components of our operating expenses for the three and nine months ended September 30, 2016 and 2015 are presented in the following table. Table 20.1 – Components of Operating Expenses Three Months Ended September 30, Nine Months Ended September 30, (In Thousands) 2016 2015 2016 2015 Fixed compensation expense $ 5,253 $ 8,642 $ 19,022 $ 27,083 Variable compensation expense 5,802 3,567 11,824 11,135 Equity compensation expense 2,031 2,835 7,117 9,112 Total compensation expense 13,086 15,044 37,963 47,330 Systems and consulting 2,692 2,355 7,274 6,718 Loan acquisition costs (1) 1,393 2,995 4,680 7,864 Office costs 1,056 1,314 3,501 3,912 Accounting and legal 721 1,047 3,043 3,754 Corporate costs 478 484 1,589 1,521 Other operating expenses 925 1,258 2,367 3,679 Operating expenses before restructuring charges 20,351 24,497 60,417 74,778 Restructuring charges (2) 4 — 10,545 — Total Operating Expenses $ 20,355 $ 24,497 $ 70,962 $ 74,778 (1) Loan acquisition costs primarily includes underwriting and due diligence costs related to the acquisition of residential loans held-for-sale at fair value. (2) For the nine months ended September 30, 2016 , restructuring charges included $5 million of fixed compensation expense and $4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1 for further discussion on restructuring charges.</t>
  </si>
  <si>
    <t>Income Tax Disclosure [Abstract]</t>
  </si>
  <si>
    <t>Taxes For the nine months ended September 30, 2016 and 2015 , we recognized a provision for income taxes of $1 million and a benefit from income taxes of $10 million , respectively. The following is a reconciliation of the statutory federal and state tax rates to our effective tax rate at September 30, 2016 and 2015 . Table 21.1 – Reconciliation of Statutory Tax Rate to Effective Tax Rate September 30, 2016 September 30, 2015 Federal statutory rate 34.0 % 34.0 % State statutory rate, net of Federal tax effect 7.2 % 7.2 % Differences in taxable (loss) income from GAAP income (21.7 )% (36.5 )% Change in valuation allowance 6.6 % 20.9 % Dividends paid deduction (24.9 )% (45.8 )% Effective Tax Rate 1.2 % (20.2 )% We assessed our tax positions for all open tax years (i.e., Federal, 2013 to 2016, and State, 2012- 2016) at September 30, 2016 and December 31, 2015 , and concluded that we had no uncertain tax positions that resulted in material unrecognized tax benefits.</t>
  </si>
  <si>
    <t>Segment Information</t>
  </si>
  <si>
    <t>Segment Reporting [Abstract]</t>
  </si>
  <si>
    <t>Segment Information Redwood operates in three segments: Residential Mortgage Banking, Residential Investments, and Commercial. Beginning in the first quarter of 2016, we renamed our former "Commercial mortgage banking and investments" segment to our "Commercial" segment, as a result of our announcement to discontinue the origination of commercial loans. Our segments are based on our organizational and management structure, which aligns with how our results are monitored and performance is assessed. For a full description of our segments, see Item 1—Business in our Annual Report on Form 10-K for the year ended December 31, 2015 . 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The following tables present financial information by segment for the three and nine months ended September 30, 2016 and 2015 . Table 22.1 – Business Segment Financial Information Three Months Ended September 30, 2016 (In Thousands) Residential Mortgage Banking Residential Investments Commercial Corporate/ Other Total Interest income $ 8,831 $ 39,981 $ 7,195 $ 4,899 $ 60,906 Interest expense (3,826 ) (4,471 ) (542 ) (12,758 ) (21,597 ) Net interest income (loss) 5,005 35,510 6,653 (7,859 ) 39,309 Reversal of provision for loan losses — — 859 — 859 Non-interest income Mortgage banking activities, net 9,766 — — — 9,766 MSR income (loss), net — 3,770 — — 3,770 Investment fair value changes, net — 11,973 203 (258 ) 11,918 Other income — 1,643 — — 1,643 Realized gains, net — 1,991 4,624 — 6,615 Total non-interest income, net 9,766 19,377 4,827 (258 ) 33,712 Direct operating expenses (1) (5,807 ) (2,498 ) (253 ) (11,797 ) (20,355 ) Provision for income taxes (240 ) (732 ) — — (972 ) Segment Contribution $ 8,724 $ 51,657 $ 12,086 $ (19,914 ) Net Income $ 52,553 Non-cash amortization income (expense) $ (28 ) $ 6,124 $ (1 ) $ (983 ) $ 5,112 Three Months Ended September 30, 2015 (In Thousands) Residential Mortgage Banking Residential Investments Commercial Corporate/ Other Total Interest income $ 12,115 $ 34,074 $ 11,191 $ 6,104 $ 63,484 Interest expense (4,313 ) (2,660 ) (3,502 ) (13,400 ) (23,875 ) Net interest income (loss) 7,802 31,414 7,689 (7,296 ) 39,609 Reversal of provision for loan losses — — 60 — 60 Non-interest income Mortgage banking activities, net 331 — 1,002 — 1,333 MSR income (loss), net — 3,549 — — 3,549 Investment fair value changes, net — (13,622 ) — (547 ) (14,169 ) Other income — 327 — — 327 Realized gains, net — 5,548 — — 5,548 Total non-interest income, net 331 (4,198 ) 1,002 (547 ) (3,412 ) Direct operating expenses (11,278 ) (1,311 ) (3,136 ) (8,772 ) (24,497 ) (Provision for) benefit from income taxes 2,690 4,082 (389 ) 1,021 7,404 Segment Contribution $ (455 ) $ 29,987 $ 5,226 $ (15,594 ) Net Income $ 19,164 Non-cash amortization income (expense) $ (45 ) $ 9,115 $ (61 ) $ (1,007 ) $ 8,002 Hedging allocations (1,683 ) 1,683 — — — Nine Months Ended September 30, 2016 (In Thousands) Residential Mortgage Banking Residential Investments Commercial Corporate/ Total Interest income $ 24,610 $ 120,812 $ 29,927 $ 14,672 $ 190,021 Interest expense (10,719 ) (14,076 ) (5,001 ) (38,195 ) (67,991 ) Net interest income (loss) 13,891 106,736 24,926 (23,523 ) 122,030 Reversal of provision for loan losses — — 7,102 — 7,102 Non-interest income Mortgage banking activities, net 26,774 — (2,062 ) — 24,712 MSR income (loss), net — 12,834 — — 12,834 Investment fair value changes, net — (16,913 ) 408 (2,181 ) (18,686 ) Other income — 4,130 27 — 4,157 Realized gains, net — 21,312 4,433 292 26,037 Total non-interest income, net 26,774 21,363 2,806 (1,889 ) 49,054 Direct operating expenses (1) (17,175 ) (6,517 ) (2,524 ) (44,746 ) (70,962 ) Provision for income taxes (240 ) (1,087 ) — — (1,327 ) Segment Contribution $ 23,250 $ 120,495 $ 32,310 $ (70,158 ) Net Income $ 105,897 Non-cash amortization income (expense) $ (102 ) $ 20,531 $ (24 ) $ (2,978 ) $ 17,427 Nine Months Ended September 30, 2015 (In Thousands) Residential Mortgage Banking Residential Investments Commercial Corporate/ Total Interest income $ 37,886 $ 98,335 $ 34,784 $ 19,598 $ 190,603 Interest expense (11,389 ) (8,137 ) (10,488 ) (40,830 ) (70,844 ) Net interest income (loss) 26,497 90,198 24,296 (21,232 ) 119,759 Reversal of provision for loan losses — — 115 — 115 Non-interest income Mortgage banking activities, net 7,383 — 3,323 — 10,706 MSR income (loss), net — (6,545 ) — — (6,545 ) Investment fair value changes, net — (14,745 ) — (2,360 ) (17,105 ) Other income — 2,435 — — 2,435 Realized gains, net — 16,170 — — 16,170 Total non-interest income, net 7,383 (2,685 ) 3,323 (2,360 ) 5,661 Direct operating expenses (33,214 ) (3,600 ) (9,638 ) (28,326 ) (74,778 ) Benefit from income taxes 3,562 3,824 321 2,565 10,272 Segment Contribution $ 4,228 $ 87,737 $ 18,417 $ (49,353 ) Net Income $ 61,029 Non-cash amortization income (expense) $ (135 ) $ 28,277 $ (188 ) $ (2,984 ) $ 24,970 Hedging allocations 1,120 (1,070 ) — (50 ) — (1) For the three and nine months ended September 30, 2016 , charges associated with the restructuring of our conforming residential mortgage loan operations and commercial operations, included in the direct operating expense line item, are presented under the Corporate/Other column. See Note 11 for further discussion of these restructuring charges. The following tables present the components of Corporate/Other for the three and nine months ended September 30, 2016 and 2015 . Table 22.2 – Components of Corporate/Other Three Months Ended September 30, 2016 2015 (In Thousands) Legacy Consolidated VIEs (1) Other Total Legacy Consolidated VIEs (1) Other Total Interest income $ 4,837 $ 62 $ 4,899 $ 6,098 $ 6 $ 6,104 Interest expense (3,274 ) (9,484 ) (12,758 ) (3,842 ) (9,558 ) (13,400 ) Net interest income (loss) 1,563 (9,422 ) (7,859 ) 2,256 (9,552 ) (7,296 ) Non-interest income Investment fair value changes, net (255 ) (3 ) (258 ) (501 ) (46 ) (547 ) Total non-interest income, net (255 ) (3 ) (258 ) (501 ) (46 ) (547 ) Direct operating expenses — (11,797 ) (11,797 ) — (8,772 ) (8,772 ) Provision for income taxes — — — — 1,021 1,021 Total $ 1,308 $ (21,222 ) $ (19,914 ) $ 1,755 $ (17,349 ) $ (15,594 ) Nine Months Ended September 30, 2016 2015 (In Thousands) Legacy Consolidated VIEs (1) Other Total Legacy Consolidated VIEs (1) Other Total Interest income $ 14,525 $ 147 $ 14,672 $ 19,578 $ 20 $ 19,598 Interest expense (9,842 ) (28,353 ) (38,195 ) (12,372 ) (28,458 ) (40,830 ) Net interest income (loss) 4,683 (28,206 ) (23,523 ) 7,206 (28,438 ) (21,232 ) Non-interest income Investment fair value changes, net (2,086 ) (95 ) (2,181 ) (2,277 ) (83 ) (2,360 ) Realized gains, net — 292 292 — — — Total non-interest income, net (2,086 ) 197 (1,889 ) (2,277 ) (83 ) (2,360 ) Direct operating expenses — (44,746 ) (44,746 ) — (28,326 ) (28,326 ) Provision for income taxes — — — — 2,565 2,565 Total $ 2,597 $ (72,755 ) $ (70,158 ) $ 4,929 $ (54,282 ) $ (49,353 ) (1) Legacy consolidated VIEs represent legacy Sequoia entities that are consolidated for GAAP financial reporting purposes. See Note 4 for further discussion on VIEs. The following table presents supplemental information by segment at September 30, 2016 and December 31, 2015 . Table 22.3 – Supplemental Segment Information (In Thousands) Residential Mortgage Banking Residential Investments Commercial Corporate/ Other Total September 30, 2016 Residential loans $ 1,188,514 $ 2,282,674 $ — $ 839,976 $ 4,311,164 Commercial loans — — 30,400 — 30,400 Real estate securities — 864,300 72,610 — 936,910 Mortgage servicing rights — 106,009 — — 106,009 Total assets 1,215,240 3,470,013 103,507 1,083,859 5,872,619 December 31, 2015 Residential loans $ 1,115,738 $ 1,791,195 $ — $ 1,021,870 $ 3,928,803 Commercial loans — — 402,647 — 402,647 Real estate securities 197,007 1,028,171 8,078 — 1,233,256 Mortgage servicing rights — 191,976 — — 191,976 Total assets 1,347,492 3,140,604 415,716 1,316,235 6,220,047</t>
  </si>
  <si>
    <t>Summary of Significant Accounting Policies (Policies)</t>
  </si>
  <si>
    <t>The consolidated financial statements presented herein are at September 30, 2016 and December 31, 2015 , and for the three and nine months ended September 30, 2016 and 2015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5 . In the opinion of management, all normal and recurring adjustments to present fairly the financial condition of the company at September 30, 2016 and results of operations for all periods presented have been made. The results of operations for the three and nine months ended September 30, 2016 should not be construed as indicative of the results to be expected for the full year. In the second quarter of 2015, we began to specifically identify derivatives that are used to hedge our exposure to market interest rate risk associated with our mortgage servicing right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 Item 2, Management’s Discussion and Analysis of Financial Condition and Results of Operations in this Quarterly Report on Form 10-Q. Additionally, in the first quarter of 2016, we began to present the changes in fair value of certain investments and their associated derivatives in the new line item "Investment fair value changes, net" on our consolidated statements of income and began to present income from mortgage banking activities in "Mortgage banking activities, net" on our consolidated statements of income. We conformed the presentation of prior periods related to this change for consistency of comparison. See Notes 18 and 19 for additional detail on the components of these income statement line items.</t>
  </si>
  <si>
    <t xml:space="preserve">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From its creation in 2012 through the second quarter of 2016, when the third party financing was repaid, we consolidated the assets and liabilities of an entity formed in connection with a commercial securitization we engaged in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the assets of the entity were distributed to us, and the entity was dissolved.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ed interest income on the loans and securities owned at these entities and interest expense on the ABS issued by these entities as well as other income and expenses associated with these entities' activities. </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Recent Accounting Pronouncements</t>
  </si>
  <si>
    <t>Newly Adopted Accounting Standards Updates ("ASUs") In April 2015, the FASB issued ASU 2015-05, “Intangibles - Goodwill and Other - Internal-Use Software (Subtopic 350-40): Customer's Accounting for Fees Paid in a Cloud-Computing Arrangement.” This new guidance provides additional guidance on accounting for fees paid in a cloud-computing arrangement that contains a software license. This new guidance is effective for fiscal years beginning after December 15, 2015. We adopted this guidance, as required, in the first quarter of 2016, which did not have a material impact on our consolidated financial stat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and is required to be applied on a retrospective basis. We adopted this guidance, as required, in the first quarter of 2016 and now present our deferred securities issuance costs as a reduction to the related liabilities on our consolidated balance sheets for all periods presented. At September 30, 2016 and December 31, 2015 , we included zero and $0.5 million , respectively, of deferred securities issuance costs as a reduction to our ABS issued and presented these amounts together as ABS issued, net on our consolidated balance sheets and we included $8 million and $10 million , respectively, of deferred securities issuance costs as a reduction to our long-term debt and presented these amounts together as Long-term debt, net on our consolidated balance shee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We adopted this guidance, as required, in the first quarter of 2016, which did not have a material impact on our consolidated financial statements. In March 2016, the FASB issued ASU 2016-09,"Compensation - Stock Compensation (Topic 718): Improvements to Employee Share-Based Payment Accounting." This new guidance is to simplify the accounting for share-based payment transactions, including related income tax accounting, classification of awards, and classification on the statement of cash flows. In addition, this guidance permits the withholding of employee taxes related to the distribution of equity awards up to the maximum individual employee statutory tax rates. This new guidance is effective for fiscal years beginning after December 15, 2016 and early adoption is permitted. In the second quarter of 2016, we adopted this new guidance. Upon adoption, we elected to account for forfeitures on employee equity awards as they occur, rather than estimating expected forfeitures. The adoption of this guidance did not have a material impact on our consolidated financial statements. Other Recent Accounting Pronouncements In October 2016, the FASB issued ASU 2016-17, "Consolidation (Topic 810): Interests Held Through Related Parties that Are Under Common Control." This new guidance amends the consolidation guidance on how a reporting entity, that is the single decision maker of a VIE, evaluates whether it is the primary beneficiary of a VIE. This new guidance is effective for fiscal years beginning after December 15, 2016. Early adoption is permitted. We plan to adopt this new guidance by the required date and we are currently evaluating the impact that this update will have on our consolidated financial statement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 beginning December 15, 2018. We plan to adopt this new guidance by the required date and we are currently evaluating the impact that this update will have on our consolidated financial statements. In February 2016, the FASB issued ASU 2016-02,"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We plan to adopt this new guidance by the required date and we are currently evaluating the impact that this update will have on our consolidated financial statements. In January 2016, the FASB issued ASU 2016-01,"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we are currently evaluating the impact that this update will have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This new ASU provides more specific guidance on certain aspects of Topic 606. Based on our initial evaluation of this new accounting standard, we do not expect that its adoption will have a material impact on our consolidated financial statements, as financial instruments are explicitly scoped out of the standard and nearly all of our income is generated from financial instruments. We will continue evaluating this new standard and caution that any changes in our business or additional amendments to this standard could change our initial assessment.</t>
  </si>
  <si>
    <t>Balance Sheet Netting</t>
  </si>
  <si>
    <t xml:space="preserve">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16 and December 31, 2015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16 Financial Instruments Cash Collateral (Received) Pledged Assets (2) Interest rate agreements $ 29,073 $ — $ 29,073 $ (25,048 ) $ (4,025 ) $ — TBAs 1,514 — 1,514 (1,467 ) — 47 Futures 257 — 257 (54 ) — 203 Total Assets $ 30,844 $ — $ 30,844 $ (26,569 ) $ (4,025 ) $ 250 Liabilities (2) Interest rate agreements $ (95,171 ) $ — $ (95,171 ) $ 25,048 $ 70,123 $ — TBAs (4,335 ) — (4,335 ) 1,467 2,772 (96 ) Futures (54 ) — (54 ) 54 — — Loan warehouse debt (837,846 ) — (837,846 ) 837,846 — — Security repurchase agreements (279,559 ) — (279,559 ) 279,559 — — Total Liabilities $ (1,216,965 ) $ — $ (1,216,965 ) $ 1,143,974 $ 72,895 $ (96 )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Principles of Consolidation (Tables)</t>
  </si>
  <si>
    <t>Assets and Liabilities of Consolidated VIEs</t>
  </si>
  <si>
    <t>The following table presents a summary of the assets and liabilities of these VIEs. Intercompany balances have been eliminated for purposes of this presentation. Table 4.1 – Assets and Liabilities of Consolidated VIEs September 30, 2016 Sequoia Entities (Dollars in Thousands) Residential loans, held-for-investment $ 839,976 Restricted cash 148 Accrued interest receivable 1,030 Other assets 6,245 Total Assets $ 847,399 Accrued interest payable $ 523 Asset-backed securities issued 819,868 Total Liabilities $ 820,391 Number of VIEs 20 December 31, 2015 Sequoia Entities Commercial Securitization Total (Dollars in Thousands) Residential loans, held-for-investment $ 1,021,870 $ — $ 1,021,870 Commercial loans, held-for-investment — 166,016 166,016 Restricted cash 228 137 365 Accrued interest receivable 1,131 1,297 2,428 Other assets 4,895 — 4,895 Total Assets $ 1,028,124 $ 167,450 $ 1,195,574 Accrued interest payable $ 555 $ 249 $ 804 Accrued expenses and other liabilities 100 — 100 Asset-backed securities issued, net 996,820 53,137 1,049,957 Total Liabilities $ 997,475 $ 53,386 $ 1,050,861 Number of VIEs 21 1 22</t>
  </si>
  <si>
    <t>Securitization Activity Related to Unconsolidated Variable Interest Entity's Sponsored by Redwood</t>
  </si>
  <si>
    <t>The following table presents information related to securitization transactions that occurred during the three and nine months ended September 30, 2016 and 2015 . Table 4.2 – Securitization Activity Related to Unconsolidated VIEs Sponsored by Redwood Three Months Ended September 30, Nine Months Ended September 30, (In Thousands) 2016 2015 2016 2015 Principal balance of loans transferred $ 348,537 $ — $ 693,427 $ 1,038,451 Trading securities retained, at fair value — — — 33,389 AFS securities retained, at fair value 1,839 — 3,673 6,309 MSRs recognized 1,971 — 4,102 7,874</t>
  </si>
  <si>
    <t>Cash Flows Related to Unconsolidated Variable Interest Entity's Sponsored by Redwood</t>
  </si>
  <si>
    <t>The following table summarizes the cash flows during the three and nine months ended September 30, 2016 and 2015 between us and the unconsolidated VIEs sponsored by us. Table 4.3 – Cash Flows Related to Unconsolidated VIEs Sponsored by Redwood Three Months Ended September 30, Nine Months Ended September 30, (In Thousands) 2016 2015 2016 2015 Proceeds from new transfers $ 356,497 $ — $ 708,539 $ 1,018,312 MSR fees received 3,473 3,817 10,397 11,287 Funding of compensating interest (98 ) (86 ) (254 ) (283 ) Cash flows received on retained securities 6,384 8,190 24,314 31,541</t>
  </si>
  <si>
    <t>Assumptions Related to Assets Retained from Unconsolidated Variable Interest Entity's Sponsored by Redwood</t>
  </si>
  <si>
    <t>The following table presents the key weighted-average assumptions used to measure MSRs and securities retained at the date of securitization. Table 4.4 – Assumptions Related to Assets Retained from Unconsolidated VIEs Sponsored by Redwood Three Months Ended September 30, 2016 Three Months Ended September 30, 2015 At Date of Securitization MSRs Subordinate Securities MSRs Senior Securities Subordinate Securities Prepayment rate 24 % 15 % N/A N/A N/A Discount rates 11 % 7 % N/A N/A N/A Credit loss assumptions N/A 0.25 % N/A N/A N/A Nine Months Ended September 30, 2016 Nine Months Ended September 30, 2015 At Date of Securitization MSRs Subordinate Securities MSRs Senior Securities Subordinate Securities Prepayment rate 22 % 15 % 14 % 8 % 8 % Discount rates 11 % 7 % 11 % 3 % 6 % Credit loss assumptions N/A 0.25 % N/A 0.25 % 0.25 %</t>
  </si>
  <si>
    <t>Unconsolidated Variable Interest Entity's Sponsored by Redwood</t>
  </si>
  <si>
    <t>The following table presents additional information at September 30, 2016 and December 31, 2015 , related to unconsolidated VIEs sponsored by Redwood and accounted for as sales since 2012. Table 4.5 – Unconsolidated VIEs Sponsored by Redwood (In Thousands) September 30, 2016 December 31, 2015 On-balance sheet assets, at fair value: Interest-only, senior and subordinate securities, classified as trading $ 31,271 $ 258,697 Subordinate securities, classified as AFS 237,248 272,715 Mortgage servicing rights 35,609 56,984 Maximum loss exposure (1) $ 304,128 $ 588,396 Assets transferred: Principal balance of loans outstanding $ 6,990,350 $ 7,318,167 Principal balance of delinquent loans 30+ days delinquent 19,775 18,300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September 30, 2016 and December 31, 2015 . Table 4.6 – Key Assumptions and Sensitivity Analysis for Assets Retained from Unconsolidated VIEs Sponsored by Redwood September 30, 2016 MSRs Senior Securities (1) Subordinate Securities (Dollars in Thousands) Fair value at September 30, 2016 $ 35,609 $ 19,098 $ 249,421 Expected life (in years) (2) 5 5 12 Prepayment speed assumption (annual CPR) (2) 25 % 14 % 14 % Decrease in fair value from: 10% adverse change $ 2,414 $ 893 $ 955 25% adverse change 5,687 2,119 2,364 Discount rate assumption (2) 11 % 15 % 5 % Decrease in fair value from: 100 basis point increase $ 861 $ 551 $ 19,395 200 basis point increase 1,674 1,072 36,292 Credit loss assumption (2) N/A 0.25 % 0.25 % Decrease in fair value from: 10% higher losses N/A $ 11 $ 1,220 25% higher losses N/A 27 3,048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1) Senior securities included $19 million and $31 million of interest only securities at September 30, 2016 and December 31, 2015 , respectively. (2) Expected life, prepayment speed assumption, discount rate assumption, and credit loss assumption presented in the tables above represent weighted averages.</t>
  </si>
  <si>
    <t>Schedule of Third-Party Sponsored VIE Summary</t>
  </si>
  <si>
    <t>The following table presents a summary of our interests in third-party VIEs at September 30, 2016 , grouped by security type. Table 4.7 – Third-Party Sponsored VIE Summary (Dollars in Thousands) September 30, 2016 Mortgage Backed Securities Senior $ 76,685 Re-REMIC 161,234 Subordinate 430,471 Total Investments in Third-Party Sponsored VIEs $ 668,390</t>
  </si>
  <si>
    <t>Fair Value of Financial Instruments (Tables)</t>
  </si>
  <si>
    <t>Carrying Values and Fair Values of Assets and Liabilities</t>
  </si>
  <si>
    <t>The following table presents the carrying values and estimated fair values of assets and liabilities that are required to be recorded or disclosed at fair value at September 30, 2016 and December 31, 2015 . Table 5.1 – Carrying Values and Fair Values of Assets and Liabilities September 30, 2016 December 31, 2015 Carrying Value Fair Value Carrying Value Fair Value (In Thousands) Assets Residential loans, held-for-sale At fair value $ 1,187,240 $ 1,187,240 $ 1,114,305 $ 1,114,305 At lower of cost or fair value 1,274 1,459 1,433 1,635 Residential loans, held-for-investment At fair value 3,122,650 3,122,650 2,813,065 2,813,065 Commercial loans, held-for-sale At fair value — — 39,141 39,141 At lower of cost or fair value 30,400 32,239 — — Commercial loans, held-for-investment At fair value — — 67,657 67,657 At amortized cost — — 295,849 300,824 Trading securities 341,269 341,269 404,011 404,011 Available-for-sale securities 595,641 595,641 829,245 829,245 MSRs 106,009 106,009 191,976 191,976 Cash and cash equivalents 221,372 221,372 220,229 220,229 Restricted cash 2,044 2,044 5,567 5,567 Accrued interest receivable 20,054 20,054 23,290 23,290 Derivative assets 36,880 36,880 16,393 16,393 REO (1) 6,245 6,342 4,896 5,282 Margin receivable (1) 96,650 96,650 83,191 83,191 FHLBC stock (1) 43,393 43,393 34,437 34,437 Guarantee asset (1) 3,627 3,627 5,697 5,697 Pledged collateral (1) 43,802 43,802 53,600 53,600 Liabilities Short-term debt $ 1,117,405 $ 1,117,405 $ 1,855,003 $ 1,855,003 Accrued interest payable 15,518 15,518 8,936 8,936 Margin payable 13,313 13,313 6,415 6,415 Guarantee obligation 23,011 21,968 22,704 22,702 Derivative liabilities 100,117 100,117 62,794 62,794 ABS issued, net (2) Fair value 819,868 819,868 996,820 996,820 Amortized cost — — 52,595 53,137 FHLBC long-term borrowings 1,999,999 1,999,999 1,343,023 1,343,023 Commercial secured borrowings — — 63,152 63,152 Convertible notes, net (2) 481,396 496,719 483,119 461,053 Trust preferred securities and subordinated notes, net (2) 138,478 83,700 138,443 83,700 (1) These assets are included in other assets on our consolidated balance sheets. (2) On January 1, 2016, we adopted ASU 2015-03 and began to present ABS issued, convertible notes, and trust preferred securities and subordinated notes, each net of deferred debt issuance costs. See Note 3 for further discussion.</t>
  </si>
  <si>
    <t>Assets and Liabilities Measured at Fair Value on Recurring Basis</t>
  </si>
  <si>
    <t>The following table presents the assets and liabilities that are reported at fair value on our consolidated balance sheets on a recurring basis at September 30, 2016 and December 31, 2015 , as well as the fair value hierarchy of the valuation inputs used to measure fair value. Table 5.2 – Assets and Liabilities Measured at Fair Value on a Recurring Basis September 30, 2016 Carrying Value Fair Value Measurements Using (In Thousands) Level 1 Level 2 Level 3 Assets Residential loans $ 4,309,890 $ — $ — $ 4,309,890 Trading securities 341,269 — — 341,269 Available-for-sale securities 595,641 — — 595,641 Derivative assets 36,880 1,771 29,073 6,036 MSRs 106,009 — — 106,009 Pledged collateral 43,802 43,802 — — FHLBC stock 43,393 — 43,393 — Guarantee asset 3,627 — — 3,627 Liabilities Derivative liabilities $ 100,117 $ 4,389 $ 95,171 $ 557 ABS issued 819,868 — — 819,868 December 31, 2015 Carrying Value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 62,794 $ 2,963 $ 58,368 $ 1,463 Commercial secured borrowings 63,152 — — 63,152 ABS issued 996,820 — — 996,820</t>
  </si>
  <si>
    <t>Changes in Level 3 Assets and Liabilities Measured at Fair Value on Recurring Basis</t>
  </si>
  <si>
    <t>The following table presents additional information about Level 3 assets and liabilities measured at fair value on a recurring basis for the nine months ended September 30, 2016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5 $ 3,797,551 $ 106,798 $ 404,011 $ 829,245 $ 191,976 $ 5,697 $ 3,208 $ 63,152 $ 996,820 Acquisitions 3,615,003 37,625 187,149 28,888 22,941 — — — — Sales (2,544,595 ) (81,523 ) (241,208 ) (241,232 ) (38,419 ) — — — — Principal paydowns (569,591 ) (476 ) (13,591 ) (47,387 ) — — — (306 ) (155,662 ) Gains (losses) in net income, net 13,126 2,791 4,908 41,537 (70,489 ) (2,070 ) 41,110 2,369 (14,419 ) Unrealized losses in OCI, net — — — (15,410 ) — — — — — Other settlements, net (2) (1,604 ) (65,215 ) — — — — (38,839 ) (65,215 ) (6,871 ) Ending Balance - September 30, 2016 $ 4,309,890 $ — $ 341,269 $ 595,641 $ 106,009 $ 3,627 $ 5,479 $ — $ 819,868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 For commercial secured borrowings, the reduction represents the derecognition of our commercial secured borrowings and related commercial A-note investments upon sale of the associated B-note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September 30, 2016 and 2015 . Gains or losses incurred on assets or liabilities sold, matured, called, or fully written down during the three and nine months ended September 30, 2016 and 2015 are not included in this presentation. Table 5.4 – Portion of Net Gains (Losses) Attributable to Level 3 Assets and Liabilities Still Held at September 30, 2016 and 2015 Included in Net Income Included in Net Income Three Months Ended September 30, Nine Months Ended September 30, (In Thousands) 2016 2015 2016 2015 Assets Residential loans at Redwood $ 3,818 $ 16,451 $ 32,202 $ 12,115 Residential loans at consolidated Sequoia entities 9,200 (419 ) (18,864 ) 4,912 Commercial loans — 3,175 — 1,971 Trading securities 8,646 (8,298 ) 978 (13,274 ) Available-for-sale securities — (226 ) (305 ) (226 ) MSRs 6,549 (25,523 ) (36,738 ) (15,989 ) Loan purchase commitments 5,381 — 5,896 — Other assets - Guarantee asset 307 (1,098 ) (2,070 ) (1,799 ) Liabilities Loan purchase commitments $ — $ 9,736 $ — $ 9,806 Commercial secured borrowing — (454 ) — 750 ABS issued 10,522 300 (14,419 ) (6,198 )</t>
  </si>
  <si>
    <t>Assets and Liabilities Measured at Fair Value on Non-Recurring Basis</t>
  </si>
  <si>
    <t>The following table presents information on assets recorded at fair value on a non-recurring basis at September 30, 2016 . This table does not include the carrying value and gains or losses associated with the asset types below that were not recorded at fair value on our consolidated balance sheet at September 30, 2016 . Table 5.5 – Assets and Liabilities Measured at Fair Value on a Non-Recurring Basis at September 30, 2016 Gain (Loss) for September 30, 2016 Carrying Value Fair Value Measurements Using Three Months Ended Nine Months Ended (In Thousands) Level 1 Level 2 Level 3 September 30, 2016 September 30, 2016 Assets Residential loans, at lower of cost or fair value $ 954 $ — $ — $ 954 $ 3 $ 36 Commercial loans, at lower of cost or fair value 2,700 — — 2,700 (300 ) (300 ) REO 1,989 — — 1,989 (139 ) (351 )</t>
  </si>
  <si>
    <t>Market Valuation Gains and Losses, Net</t>
  </si>
  <si>
    <t>The following table presents the net market valuation gains and losses recorded in each line item of our consolidated statements of income for the three and nine months ended September 30, 2016 and 2015 . Table 5.6 – Market Valuation Gains and Losses, Net Three Months Ended September 30, Nine Months Ended September 30, (In Thousands) 2016 2015 2016 2015 Mortgage Banking Activities, Net Residential loans held-for-sale, at fair value $ 650 $ 11,010 $ 11,948 $ 9,892 Residential loan purchase and forward sale commitments 12,021 25,173 35,508 44,482 Commercial loans, at fair value (1) — 3,974 433 10,819 Sequoia securities — — 1,455 (14,359 ) Risk management derivatives, net (3,287 ) (40,110 ) (25,281 ) (43,674 ) Total mortgage banking activities, net (2) $ 9,384 $ 47 $ 24,063 $ 7,160 Investment Fair Value Changes, Net Residential loans held-for-investment at Redwood $ (655 ) $ 9,077 $ 22,161 $ 5,170 Trading securities 8,898 (8,784 ) 3,728 (1,587 ) Valuation adjustments on commercial loans held-for-sale (307 ) — (307 ) — Net investments in consolidated Sequoia entities (255 ) (500 ) (2,086 ) (2,277 ) Risk sharing investments 15 (1,098 ) (689 ) (1,799 ) Risk management derivatives, net 4,222 (12,638 ) (41,188 ) (16,386 ) Impairments on AFS securities — (226 ) (305 ) (226 ) Total investment fair value changes, net $ 11,918 $ (14,169 ) $ (18,686 ) $ (17,105 ) MSR Income (Loss), Net MSRs $ 1,380 $ (28,496 ) $ (70,489 ) $ (32,337 ) Risk management derivatives, net (6,336 ) 23,551 55,874 1,736 Total MSR loss, net (3) $ (4,956 ) $ (4,945 ) $ (14,615 ) $ (30,601 ) Total Market Valuation Gains (Losses), Net $ 16,346 $ (19,067 ) $ (9,238 ) $ (40,546 ) (1)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2) Mortgage banking activities, net presented above does not include fee income or provisions for repurchases that are components of Mortgage banking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 In addition, we did not specifically identify derivatives used to hedge MSRs in the first quarter of 2015. See Note 2 for additional detail.</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September 30, 2016 Fair Value Input Values (Dollars in Thousands, except Input Values) Unobservable Input Range Weighted Average Assets Residential loans, at fair value: Jumbo fixed rate loans $ 2,404,070 Whole loan spread to TBA price $ 3.04 - $ 4.35 $ 4.31 Whole loan spread to swap rate 275 - 325 bps 324 bps Jumbo hybrid loans 160,047 Prepayment rate (annual CPR) 15 - 15 % 15 % Whole loan spread to swap rate 130 - 275 bps 150 bps Jumbo loans committed to sell 905,797 Whole loan committed sales price $ 101.42 - $ 103.08 $ 102.22 IO multiple 2.8 - 2.8 x 2.8 x Prepayment rate (annual CPR) 15 - 15 % 15 % Senior spread to TBA price $ 2.13 - $ 2.13 $ 2.13 Subordinate spread to swap rate 200 - 857 bps 313 bps Credit support 5 - 5 % 5 % Loans held by consolidated Sequoia entities (1) 839,976 Liability price N/A N/A Residential loans, at lower of cost or fair value 954 Loss severity 15 - 30 % 17 % Trading and AFS securities 936,910 Discount rate 5 - 12 % 7 % Prepayment rate (annual CPR) 1 - 41 % 18 % Default rate 0 - 35 % 2 % Loss severity 20 - 65 % 21 % Credit support 0 - 48 % 3 % MSRs 106,009 Discount rate 11 - 11 % 11 % Prepayment rate (annual CPR) 9 - 25 % 18 % Per loan annual cost to service $ 72 - $ 82 $ 78 Guarantee asset 3,627 Discount rate 11 - 11 % 11 % Prepayment rate (annual CPR) 18 - 18 % 18 % REO 5,396 Loss severity 2 - 100 % 21 % Loan purchase commitments, net (2) 5,479 MSR multiple 0.9 - 4.7 x 2.7 x Fallout rate 2 - 85 % 28 % Whole loan spread to TBA price $ 3.04 - $ 4.20 $ 4.16 Whole loan spread to swap rate - fixed rate 275 - 325 bps 324 bps Prepayment rate (annual CPR) 15 - 15 % 15 % Whole loan spread to swap rate - hybrid 130 - 275 bps 156 bps Liabilities ABS issued 819,868 Discount rate 5 - 9 % 5 % Prepayment rate (annual CPR) 2 - 20 % 15 % Default rate 1 - 12 % 7 % Loss severity 20 - 32 % 27 % Credit support 0 - 22 % 13 % Footnotes to Table 5.7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t>
  </si>
  <si>
    <t>Residential Loans (Tables)</t>
  </si>
  <si>
    <t>Held-for-sale residential loans</t>
  </si>
  <si>
    <t>Classifications and Carrying Value of Loans</t>
  </si>
  <si>
    <t>The following table summarizes the classifications and carrying values of the residential loans owned at Redwood and at consolidated Sequoia entities at September 30, 2016 and December 31, 2015 . Table 6.1 – Classifications and Carrying Values of the Residential Loans September 30, 2016 (In Thousands) Redwood Sequoia Total Held-for-sale At fair value - jumbo $ 1,187,240 $ — $ 1,187,240 At lower of cost or fair value - jumbo 1,274 — 1,274 Total held-for-sale 1,188,514 — 1,188,514 Held-for-investment At fair value - jumbo 2,282,674 839,976 3,122,650 Total Residential Loans $ 3,471,188 $ 839,976 $ 4,311,164 December 31, 2015 (In Thousands) Redwood Sequoia Total Held-for-sale At fair value - conforming $ 129,819 $ — $ 129,819 At fair value - jumbo 984,486 — 984,486 Lower of cost or fair value - jumbo 1,433 — 1,433 Total held-for-sale 1,115,738 — 1,115,738 Held-for-investment At fair value - jumbo 1,791,195 1,021,870 2,813,065 Total Residential Loans $ 2,906,933 $ 1,021,870 $ 3,928,803</t>
  </si>
  <si>
    <t>Commercial Loans (Tables)</t>
  </si>
  <si>
    <t>The following table summarizes the classifications and carrying value of commercial loans at September 30, 2016 and December 31, 2015 . Table 7.1 – Classifications and Carrying Value of Commercial Loans (In Thousands) September 30, 2016 December 31, 2015 Held-for-sale At fair value $ — $ 39,141 At lower of cost or fair value 30,400 — Held-for-investment At fair value — 67,657 At amortized cost — 295,849 Total Commercial Loans $ 30,400 $ 402,647</t>
  </si>
  <si>
    <t>Carrying Value for Loans Held-for-Investment</t>
  </si>
  <si>
    <t>The following table provides additional information for our commercial loans held-for-investment at amortized cost at September 30, 2016 and December 31, 2015 . Table 7.2 – Carrying Value for Commercial Loans Held-for-Investment at Amortized Cost (In Thousands) September 30, 2016 December 31, 2015 Principal balance $ — $ 307,047 Unamortized discount, net — (4,096 ) Recorded investment — 302,951 Allowance for loan losses — (7,102 ) Carrying Value $ — $ 295,849</t>
  </si>
  <si>
    <t>Activity in Allowance for Loans Losses</t>
  </si>
  <si>
    <t>The following table summarizes the activity in the allowance for commercial loan losses for the three and nine months ended September 30, 2016 and 2015 . Table 7.4 – Activity in the Allowance for Commercial Loan Losses Three Months Ended September 30, Nine Months Ended September 30, (In Thousands) 2016 2015 2016 2015 Balance at beginning of period $ 859 $ 7,401 $ 7,102 $ 7,456 Reversal of provision for loan losses (859 ) (60 ) (7,102 ) (115 ) Balance at End of Period $ — $ 7,341 $ — $ 7,341</t>
  </si>
  <si>
    <t>Loans Collectively Evaluated for Impairment</t>
  </si>
  <si>
    <t>The following table summarizes the balances for loans collectively evaluated for impairment at September 30, 2016 and December 31, 2015 . Table 7.5 – Loans Collectively Evaluated for Impairment Review (In Thousands) September 30, 2016 December 31, 2015 Principal balance $ — $ 307,047 Recorded investment — 302,951 Related allowance — 7,102</t>
  </si>
  <si>
    <t>Principal Balance of Commercial Loans Held-for-Investment by Risk Category</t>
  </si>
  <si>
    <t>The following table presents the principal balance of commercial loans held-for-investment by risk category. Table 7.3 – Principal Balance of Commercial Loans Held-for-Investment by Risk Category (In Thousands) September 30, 2016 December 31, 2015 Pass $ — $ 272,768 Watch list — 34,279 Workout — — Total Commercial Loans Held-for-Investment $ — $ 307,047</t>
  </si>
  <si>
    <t>Real Estate Securities (Tables)</t>
  </si>
  <si>
    <t>Fair Values of Real Estate Securities by Type</t>
  </si>
  <si>
    <t>The following table presents the fair values of our real estate securities by type at September 30, 2016 and December 31, 2015 . Table 8.1 – Fair Values of Real Estate Securities by Type (In Thousands) September 30, 2016 December 31, 2015 Trading $ 341,269 $ 404,011 Available-for-sale 595,641 829,245 Total Real Estate Securities $ 936,910 $ 1,233,256</t>
  </si>
  <si>
    <t>Trading Securities by Collateral Type</t>
  </si>
  <si>
    <t>The following table presents the fair value of trading securities by collateral type at September 30, 2016 and December 31, 2015 . Table 8.2 – Trading Securities by Collateral Type (In Thousands) September 30, 2016 December 31, 2015 Senior Securities Prime $ 19,098 $ 248,570 Non-prime 5,394 5,781 Total Senior Securities 24,492 254,351 Subordinate Securities Prime mezzanine 194,832 136,140 Prime subordinate 121,945 13,520 Total Subordinate Securities 316,777 149,660 Total Trading Securities $ 341,269 $ 404,011</t>
  </si>
  <si>
    <t>Available-for-Sale Securities by Collateral Type</t>
  </si>
  <si>
    <t>The following table presents the fair value of our available-for-sale securities by collateral type at September 30, 2016 and December 31, 2015 . Table 8.3 – Available-for-Sale Securities by Collateral Type (In Thousands) September 30, 2016 December 31, 2015 Senior Securities Prime $ 63,469 $ 210,993 Non-prime 7,821 68,258 Total Senior Securities 71,290 279,251 Re-REMIC Securities 161,234 165,064 Subordinate Securities Prime mezzanine 177,468 224,624 Prime subordinate 185,649 160,306 Total Subordinate Securities 363,117 384,930 Total AFS Securities $ 595,641 $ 829,245</t>
  </si>
  <si>
    <t>Carrying Value of Residential Available for Sale Securities</t>
  </si>
  <si>
    <t>The following table presents the components of carrying value (which equals fair value) of AFS securities at September 30, 2016 and December 31, 2015 . Table 8.4 – Carrying Value of AFS Securities September 30, 2016 Senior (In Thousands) Prime Non-prime Re-REMIC Subordinate Total Principal balance $ 68,288 $ 9,372 $ 180,754 $ 460,981 $ 719,395 Credit reserve (1,483 ) (641 ) (10,452 ) (35,037 ) (47,613 ) Unamortized discount, net (6,116 ) (1,635 ) (59,146 ) (135,829 ) (202,726 ) Amortized cost 60,689 7,096 111,156 290,115 469,056 Gross unrealized gains 4,860 725 50,078 74,041 129,704 Gross unrealized losses (2,080 ) — — (1,039 ) (3,119 ) Carrying Value $ 63,469 $ 7,821 $ 161,234 $ 363,117 $ 595,641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t>
  </si>
  <si>
    <t>Changes of Unamortized Discount and Designated Credit Reserves on Residential Available for Sale Securities</t>
  </si>
  <si>
    <t>The following table presents the changes for the three and nine months ended September 30, 2016 , in unamortized discount and designated credit reserves on residential AFS securities. Table 8.5 – Changes in Unamortized Discount and Designated Credit Reserves on AFS Securities Three Months Ended September 30, 2016 Nine Months Ended September 30, 2016 Credit Reserve Unamortized Discount, Net Credit Unamortized (In Thousands) Beginning balance $ 44,943 $ 207,574 $ 48,869 $ 237,107 Amortization of net discount — (6,124 ) — (20,531 ) Realized credit losses (329 ) — (3,397 ) — Acquisitions 2,136 2,982 7,381 9,018 Sales, calls, other — (843 ) (4,382 ) (24,031 ) Impairments — — 305 — Transfers to (release of) credit reserves, net 863 (863 ) (1,163 ) 1,163 Ending Balance $ 47,613 $ 202,726 $ 47,613 $ 202,726</t>
  </si>
  <si>
    <t>Components of Fair Value of Available for Sale Securities Securities by Holding Periods</t>
  </si>
  <si>
    <t>The following table presents the components comprising the total carrying value of residential AFS securities that were in a gross unrealized loss position at September 30, 2016 and December 31, 2015 . Table 8.6 – Components of Fair Value of Residential AFS Securities by Holding Periods Less Than 12 Consecutive Months 12 Consecutive Months or Longer Amortized Cost Unrealized Losses Fair Value Amortized Cost Unrealized Losses Fair (In Thousands) September 30, 2016 $ 3,117 $ (127 ) $ 2,990 $ 67,091 $ (2,992 ) $ 64,099 December 31, 2015 87,718 (1,972 ) 85,746 77,539 (3,035 ) 74,504</t>
  </si>
  <si>
    <t>Summary of Significant Valuation Assumptions for Available for Sale Securities</t>
  </si>
  <si>
    <t>The table below summarizes the significant valuation assumptions we used for our AFS securities in unrealized loss positions at September 30, 2016 . Table 8.7 – Significant Valuation Assumptions September 30, 2016 Range for Securities Prepayment rates 8% - 20% Projected losses —% - 9%</t>
  </si>
  <si>
    <t>Activity of Credit Component of Other-than-Temporary Impairments</t>
  </si>
  <si>
    <t>The following table details the activity related to the credit loss component of OTTI (i.e., OTTI recognized through earnings) for AFS securities held at September 30, 2016 and 2015 , for which a portion of an OTTI was recognized in other comprehensive income. Table 8.8 – Activity of the Credit Component of Other-than-Temporary Impairments Three Months Ended September 30, Nine Months Ended September 30, (In Thousands) 2016 2015 2016 2015 Balance at beginning of period $ 28,198 $ 32,696 $ 28,277 $ 33,849 Additions Initial credit impairments — 226 291 226 Reductions Securities sold, or expected to sell — — (261 ) (348 ) Securities with no outstanding principal at period end — (446 ) (109 ) (1,251 ) Balance at End of Period $ 28,198 $ 32,476 $ 28,198 $ 32,476</t>
  </si>
  <si>
    <t>Gross Realized Gains and Losses on Available for Sale Securities</t>
  </si>
  <si>
    <t>The following table presents the gross realized gains and losses on sales and calls of AFS securities for the three and nine months ended September 30, 2016 and 2015 . Table 8.9 – Gross Realized Gains and Losses on AFS Securities Three Months Ended September 30, Nine Months Ended September 30, (In Thousands) 2016 2015 2016 2015 Gross realized gains - sales $ 1,990 $ 4,053 $ 22,395 $ 14,315 Gross realized gains - calls — 1,607 1,210 1,967 Gross realized losses - sales — — (2,293 ) — Gross realized losses - calls — (112 ) — (112 ) Total Realized Gains on Sales and Calls of AFS Securities, net $ 1,990 $ 5,548 $ 21,312 $ 16,170</t>
  </si>
  <si>
    <t>Mortgage Servicing Rights (Tables)</t>
  </si>
  <si>
    <t>Fair Value of MSRs and Aggregate Principal Amounts of Associated Loans</t>
  </si>
  <si>
    <t>The following table presents the fair value of MSRs and the aggregate principal amounts of associated loans at September 30, 2016 and December 31, 2015 . Table 9.1 – Fair Value of MSRs and Aggregate Principal Amounts of Associated Loans September 30, 2016 December 31, 2015 (In Thousands) MSR Fair Value Associated Principal MSR Fair Value Associated Principal Mortgage Servicing Rights Conforming Loans $ 69,578 $ 8,422,222 $ 133,838 $ 12,560,533 Jumbo Loans 36,431 5,494,950 58,138 5,705,939 Total Mortgage Servicing Rights $ 106,009 $ 13,917,172 $ 191,976 $ 18,266,472</t>
  </si>
  <si>
    <t>Activity for Mortgage Servicing Rights</t>
  </si>
  <si>
    <t xml:space="preserve">The following table presents activity for MSRs for the three and nine months ended September 30, 2016 and 2015 . Table 9.2 – Activity for MSRs Three Months Ended September 30, Nine Months Ended September 30, (In Thousands) 2016 2015 2016 2015 Balance at beginning of period $ 110,046 $ 168,462 $ 191,976 $ 139,293 Additions 3,443 22,760 22,941 73,976 Sales (8,860 ) — (38,419 ) (18,206 ) Changes in fair value due to: Changes in assumptions (1) 7,085 (23,786 ) (52,723 ) (18,653 ) Other changes (2) (5,705 ) (4,710 ) (17,766 ) (13,684 ) Balance at End of Period $ 106,009 $ 162,726 $ 106,009 $ 162,726 (1) Primarily reflects changes in prepayment assumptions due to changes in market interest rates. (2) Represents changes due to receipt of expected cash flows. </t>
  </si>
  <si>
    <t>MSR Additions</t>
  </si>
  <si>
    <t>The following table details the retention and purchase of MSRs during the three and nine months ended September 30, 2016 . Table 9.3 – MSR Additions (In Thousands) Three Months Ended September 30, 2016 Nine Months Ended September 30, 2016 MSR Fair Value Associated Principal MSR Fair Value Associated Principal Jumbo MSR additions: From securitization $ 1,971 $ 328,227 $ 4,102 $ 638,469 From loan sales 21 3,510 145 21,002 Total jumbo MSR additions 1,992 331,737 4,247 659,471 Conforming MSR additions: From loan sales $ — $ — $ 3,380 $ 316,290 From purchases 1,451 216,544 15,314 1,629,762 Total conforming MSR additions 1,451 216,544 18,694 1,946,052 Total MSR Additions $ 3,443 $ 548,281 $ 22,941 $ 2,605,523</t>
  </si>
  <si>
    <t>Components of Mortgage Servicing Rights Income (Loss), net</t>
  </si>
  <si>
    <t>The following table presents the components of our MSR income for the three and nine months ended September 30, 2016 and 2015 . Table 9.4 – Components of MSR Income (Loss), net Three Months Ended September 30, Nine Months Ended September 30, (In Thousands) 2016 2015 2016 2015 Servicing income Income $ 9,943 $ 10,028 $ 32,199 $ 28,199 Cost of sub-servicer (1,217 ) (1,313 ) (4,958 ) (3,704 ) Net servicing income 8,726 8,715 27,241 24,495 Market valuation changes of MSRs 1,380 (28,496 ) (70,489 ) (32,337 ) Market valuation changes of associated derivatives (1) (6,336 ) 23,551 55,874 1,736 MSR provision for repurchases — (221 ) 208 (439 ) MSR Income (Loss), Net $ 3,770 $ 3,549 $ 12,834 $ (6,545 ) (1) In the second quarter of 2015, we began to identify specific derivatives used to hedge the exposure of our MSRs to changes in market interest rates. See Note 2 for additional detail.</t>
  </si>
  <si>
    <t>Derivative Financial Instruments (Tables)</t>
  </si>
  <si>
    <t>Fair Value and Notional Amount of Derivative Financial Instruments</t>
  </si>
  <si>
    <t>The following table presents the fair value and notional amount of our derivative financial instruments at September 30, 2016 and December 31, 2015 . Table 10.1 – Fair Value and Notional Amount of Derivative Financial Instruments September 30, 2016 December 31, 2015 Fair Value Notional Amount Fair Value Notional Amount (In Thousands) Assets - Risk Management Derivatives Interest rate swaps $ 16,839 $ 580,000 $ 2,590 $ 658,000 TBAs 1,514 555,000 2,734 1,028,500 Futures 257 130,000 — — Swaptions 12,234 495,000 5,191 925,000 Credit default index swaps — — 1,207 25,000 Assets - Other Derivatives Loan purchase commitments 6,036 892,901 4,671 764,161 Total Assets $ 36,880 $ 2,652,901 $ 16,393 $ 3,400,661 Liabilities - Cash Flow Hedges Interest rate swaps $ (70,672 ) $ 139,500 $ (48,232 ) $ 139,500 Liabilities - Risk Management Derivatives Interest rate swaps (24,499 ) 966,500 (10,134 ) 1,039,500 TBAs (4,335 ) 1,000,000 (2,519 ) 1,450,500 Futures (54 ) 15,000 (445 ) 78,000 Liabilities - Other Derivatives Loan purchase commitments (557 ) 219,300 (1,464 ) 375,815 Total Liabilities $ (100,117 ) $ 2,340,300 $ (62,794 ) $ 3,083,315 Total Derivative Financial Instruments, Net $ (63,237 ) $ 4,993,201 $ (46,401 ) $ 6,483,976</t>
  </si>
  <si>
    <t>Impact on Interest Expense of Interest Rate Agreements Accounted for as Cash Flow Hedges</t>
  </si>
  <si>
    <t>The following table illustrates the impact on interest expense of our interest rate agreements accounted for as cash flow hedges for the three and nine months ended September 30, 2016 and 2015 . Table 10.2 – Impact on Interest Expense of Interest Rate Agreements Accounted for as Cash Flow Hedges Three Months Ended September 30, Nine Months Ended September 30, (In Thousands) 2016 2015 2016 2015 Net interest expense on cash flows hedges $ (1,314 ) $ (1,466 ) $ (4,049 ) $ (4,425 ) Realized net losses reclassified from other comprehensive income (18 ) (19 ) (55 ) (77 ) Total Interest Expense $ (1,332 ) $ (1,485 ) $ (4,104 ) $ (4,502 )</t>
  </si>
  <si>
    <t>Other Assets and Liabilities (Tables)</t>
  </si>
  <si>
    <t>Components of Other Assets</t>
  </si>
  <si>
    <t xml:space="preserve">Other assets at September 30, 2016 and December 31, 2015 , are summarized in the following table. Table 11.1 – Components of Other Assets (In Thousands) September 30, 2016 December 31, 2015 Margin receivable $ 96,650 $ 83,191 Pledged collateral 43,802 53,600 FHLBC stock 43,393 34,437 REO 6,245 4,896 Guarantee asset 3,627 5,697 Fixed assets and leasehold improvements (1) 2,850 4,117 Prepaid expenses 2,017 3,640 Investment receivable 1,525 3,870 Other 7,677 4,438 Total Other Assets $ 207,786 $ 197,886 (1) Fixed assets and leasehold improvements have a basis of $5 million and accumulated depreciation of $2 million at September 30, 2016 . </t>
  </si>
  <si>
    <t>Components of Accrued Expenses and Other Liabilities</t>
  </si>
  <si>
    <t>Accrued expenses and other liabilities at September 30, 2016 and December 31, 2015 are summarized in the following table. Table 11.2 – Components of Accrued Expenses and Other Liabilities (In Thousands) September 30, 2016 December 31, 2015 Guarantee obligations $ 23,011 $ 22,704 Margin payable 13,313 6,415 Accrued compensation 12,674 17,527 Residential loan and MSR repurchase reserve 6,617 6,403 Accrued operating expenses 5,958 1,845 Restructuring liabilities 3,667 — Legal reserve 2,000 2,000 Current accounts payable 1,292 4,764 Other 1,176 8,239 Total Other Liabilities $ 69,708 $ 69,897</t>
  </si>
  <si>
    <t>Activities of Restructuring Liabilities</t>
  </si>
  <si>
    <t>The following table presents our restructuring activities and the associated liabilities during the three and nine months ended September 30, 2016 . Table 11.3 – Activities of Restructuring Liabilities Three Months Ended September 30, 2016 Nine Months Ended September 30, 2016 (In Thousands) Termination Benefits Contract Termination Costs Total Restructuring Liabilities Termination Benefits Contract Termination Costs Total Restructuring Liabilities Beginning balance $ 3,387 $ 772 $ 4,159 $ — $ — $ — Costs incurred and expensed — 4 4 8,793 1,752 10,545 Costs paid/settled (34 ) (462 ) (496 ) (1,954 ) (1,438 ) (3,392 ) Adjustments (1) — — — (3,486 ) — (3,486 ) Ending Balance $ 3,353 $ 314 $ 3,667 $ 3,353 $ 314 $ 3,667 (1) Amount represents equity compensation expense recorded during the three and nine months ended September 30, 2016 related to equity awards that were accelerated, and will be distributed in future periods.</t>
  </si>
  <si>
    <t>Short-Term Debt (Tables)</t>
  </si>
  <si>
    <t>Short-Term Debt Facilities</t>
  </si>
  <si>
    <t>The table below summarizes the facilities that are available to us, the outstanding balances, the weighted average interest rate, and the maturity information of the short-term debt at September 30, 2016 and December 31, 2015 . Table 12.1 – Short-Term Debt Facilities September 30, 2016 (Dollars in Thousands) Number of Facilities Outstanding Balance Limit Weighted Average Interest Rate Maturity Weighted Average Days Until Maturity Residential loan warehouse 4 $ 837,846 $ 1,325,000 2.07 % 12/2016-8/2017 145 Commercial loan warehouse 1 — 150,000 N/A 10/2016 N/A Real estate securities repo 7 279,559 — 1.79 % 10/2016-12/2016 26 Total 12 $ 1,117,405 December 31, 2015 (Dollars in Thousands) Number of Facilities Outstanding Balance Limit Weighted Average Interest Rate Maturity Weighted Average Days Until Maturity Residential loan warehouse 4 $ 950,022 $ 1,400,000 1.90 % 2/2016-12/2016 182 FHLBC (1) 1 137,622 — 0.21 % 7/2016-11/2016 204 Commercial loan warehouse 2 73,718 300,000 4.13 % 4/2016-10/2016 265 Real estate securities repo 9 693,641 — 1.47 % 1/2016-3/2016 24 Total 16 $ 1,855,003 (1) Amount represents the portion of our borrowings from the FHLBC that were due within 12 months at December 31, 2015 . See Note 14 for additional information on our FHLB-member subsidiary's borrowing agreement with the FHLBC.</t>
  </si>
  <si>
    <t>Short-Term Debt by Collateral Type and Remaining Maturities</t>
  </si>
  <si>
    <t>The following table presents the remaining maturities of short-term debt by the type of collateral securing the debt at September 30, 2016 . Table 12.2 – Short-Term Debt by Collateral Type and Remaining Maturities September 30, 2016 (In Thousands) Within 30 days 31 to 90 days Over 90 days Total Collateral Type Held-for-sale residential loans $ — $ 434,331 $ 403,515 $ 837,846 Real estate securities 210,228 69,331 — 279,559 Total Short-Term Debt $ 210,228 $ 503,662 $ 403,515 $ 1,117,405</t>
  </si>
  <si>
    <t>Asset-Backed Securities Issued (Tables)</t>
  </si>
  <si>
    <t xml:space="preserve"> The carrying values of ABS issued by consolidated securitization entities we sponsored at September 30, 2016 and December 31, 2015 , along with other selected information, are summarized in the following table. Table 13.1 – Asset-Backed Securities Issued September 30, 2016 December 31, 2015 (Dollars in Thousands) Sequoia Commercial Securitization Total Sequoia Commercial Securitization Total Certificates with principal balance $ 935,565 $ — $ 935,565 $ 1,108,785 $ 53,137 $ 1,161,922 Interest-only certificates 4,383 — 4,383 4,672 — 4,672 Market valuation adjustments (120,080 ) — (120,080 ) (116,637 ) — (116,637 ) Total ABS issued 819,868 — 819,868 996,820 53,137 1,049,957 Deferred debt issuance costs — — — — (542 ) (542 ) ABS Issued, Net (1) $ 819,868 $ — $ 819,868 $ 996,820 $ 52,595 $ 1,049,415 Range of weighted average interest rates, by series 0.14% to 1.94% — % 0.41% to 2.21% 5.62 % Stated maturities 2024 - 2036 N/A 2017 - 2037 2018 Number of series 20 — 21 1 (1) Upon adoption of ASU 2015-03 on January 1, 2016, we began to present ABS issued, net of deferred debt issuance costs. See Note 3 for further discussion.</t>
  </si>
  <si>
    <t>Accrued Interest Payable on ABS Issued</t>
  </si>
  <si>
    <t>The following table summarizes the accrued interest payable on ABS issued at September 30, 2016 and December 31, 2015 . Interest due on consolidated ABS issued is payable monthly. Table 13.2 – Accrued Interest Payable on Asset-Backed Securities Issued (In Thousands) September 30, 2016 December 31, 2015 Sequoia $ 523 $ 555 Commercial Securitization — 249 Total Accrued Interest Payable on ABS Issued $ 523 $ 804</t>
  </si>
  <si>
    <t>Collateral for ABS Issued</t>
  </si>
  <si>
    <t>The following table summarizes the carrying value components of the collateral for ABS issued and outstanding at September 30, 2016 and December 31, 2015 . Table 13.3 – Collateral for Asset-Backed Securities Issued September 30, 2016 December 31, 2015 (In Thousands) Sequoia Commercial Securitization Total Sequoia Commercial Securitization Total Residential loans $ 839,976 $ — $ 839,976 $ 1,021,870 $ — $ 1,021,870 Commercial loans — — — — 166,016 166,016 Restricted cash 148 — 148 228 137 365 Accrued interest receivable 1,030 — 1,030 1,131 1,297 2,428 REO 6,245 — 6,245 4,895 — 4,895 Total Collateral for ABS Issued $ 847,399 $ — $ 847,399 $ 1,028,124 $ 167,450 $ 1,195,574</t>
  </si>
  <si>
    <t>Long-Term Debt (Tables)</t>
  </si>
  <si>
    <t>Maturities of FHLBC Borrowings by Year</t>
  </si>
  <si>
    <t>The following table presents maturities of our FHLBC borrowings by year at September 30, 2016 . Table 14.1 – Maturities of FHLBC Borrowings by Year (In Thousands) September 30, 2016 2024 $ 470,171 2025 887,639 2026 642,189 Total FHLBC Borrowings $ 1,999,999</t>
  </si>
  <si>
    <t>Commitments and Contingencies (Tables)</t>
  </si>
  <si>
    <t>Future Lease Commitments by Year</t>
  </si>
  <si>
    <t>The following table presents our future lease commitments at September 30, 2016 . Table 15.1 – Future Lease Commitments by Year (In Thousands) September 30, 2016 2016 (3 months) $ 571 2017 2,301 2018 1,268 2019 642 2020 581 2021 and thereafter 48 Total Lease Commitments $ 5,411</t>
  </si>
  <si>
    <t>Equity (Tables)</t>
  </si>
  <si>
    <t>Changes to Accumulated Other Comprehensive Income by Component</t>
  </si>
  <si>
    <t>The following table provides a summary of changes to accumulated other comprehensive income by component for the three and nine months ended September 30, 2016 and 2015 . Table 16.1 – Changes in Accumulated Other Comprehensive Income by Component Three Months Ended September 30, 2016 Three Months Ended September 30,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6,849 $ (70,518 ) $ 179,659 $ (38,965 ) Other comprehensive income (loss) before reclassifications 9,038 647 (5,673 ) (12,049 ) Amounts reclassified from other accumulated comprehensive income (1,319 ) 18 (3,270 ) 19 Net current-period other comprehensive income (loss) 7,719 665 (8,943 ) (12,030 ) Balance at End of Period $ 124,568 $ (69,853 ) $ 170,716 $ (50,995 ) Nine Months Ended September 30, 2016 Nine Months Ended September 30,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39,356 $ (47,363 ) $ 186,737 $ (46,049 ) Other comprehensive income (loss) 5,195 (22,545 ) (5,701 ) (5,023 ) Amounts reclassified from other (19,983 ) 55 (10,320 ) 77 Net current-period other comprehensive income (loss) (14,788 ) (22,490 ) (16,021 ) (4,946 ) Balance at End of Period $ 124,568 $ (69,853 ) $ 170,716 $ (50,995 )</t>
  </si>
  <si>
    <t>Reclassifications out of Accumulated Other Comprehensive Income</t>
  </si>
  <si>
    <t>The following table provides a summary of reclassifications out of accumulated other comprehensive income for three and nine months ended September 30, 2016 and 2015 . Table 16.2 – Reclassifications Out of Accumulated Other Comprehensive Income Amount Reclassified From Accumulated Other Comprehensive Income Affected Line Item in the Three Months Ended September 30, (In Thousands) Income Statement 2016 2015 Net Realized (Gain) Loss on AFS Securities Other than temporary impairment (1) Investment fair value changes, net $ — $ 198 Gain on sale of AFS securities Realized gains, net (1,319 ) (3,468 ) $ (1,319 ) $ (3,270 ) Net Realized Loss on Interest Rate Amortization of deferred loss Interest expense $ 18 $ 19 $ 18 $ 19 Amount Reclassified From Accumulated Other Comprehensive Income Affected Line Item in the Nine Months Ended September 30, (In Thousands) Income Statement 2016 2015 Net Realized (Gain) Loss on AFS Securities Other than temporary impairment (1) Investment fair value changes, net $ 305 $ 198 Gain on sale of AFS securities Realized gains, net (20,288 ) (10,518 ) $ (19,983 ) $ (10,320 ) Net Realized Loss on Interest Rate Amortization of deferred loss Interest expense $ 55 $ 77 $ 55 $ 77 (1) For the three months ended September 30, 2016 , there were no other-than-temporary impairments. For the nine months ended September 30, 2016 , other-than-temporary impairments were $3 million , of which $0.3 million were recognized through our consolidated statements of income and $2 million were recognized in Accumulated other comprehensive income, a component of our consolidated balance sheet.</t>
  </si>
  <si>
    <t>Basic and Diluted Earnings Per Common Share</t>
  </si>
  <si>
    <t>The following table provides the basic and diluted earnings per common share computations for the three and nine months ended September 30, 2016 and 2015 . Table 16.3 – Basic and Diluted Earnings per Common Share Three Months Ended September 30, Nine Months Ended September 30, (In Thousands, except Share Data) 2016 2015 2016 2015 Basic Earnings per Common Share: Net income attributable to Redwood $ 52,553 $ 19,164 $ 105,897 $ 61,029 Less: Dividends and undistributed earnings allocated to participating securities (1,485 ) (553 ) (3,040 ) (1,928 ) Net income allocated to common shareholders $ 51,068 $ 18,611 $ 102,857 $ 59,101 Basic weighted average common shares outstanding 76,680,183 83,787,533 76,827,026 83,696,461 Basic Earnings per Common Share $ 0.67 $ 0.22 $ 1.34 $ 0.71 Diluted Earnings per Common Share: Net income attributable to Redwood $ 52,553 $ 19,164 $ 105,897 $ 61,029 Less: Dividends and undistributed earnings allocated to participating securities (1,439 ) (553 ) (3,226 ) (1,928 ) Add back: Interest expense on convertible notes for the period, net of tax 6,115 — 18,263 — Net income allocated to common shareholders $ 57,229 $ 18,611 $ 120,934 $ 59,101 Weighted average common shares outstanding 76,680,183 83,787,533 76,827,026 83,696,461 Net effect of dilutive equity awards 54,696 1,287,171 18,665 1,642,535 Net effect of assumed convertible notes conversion to common shares 21,096,738 — 21,145,987 — Diluted weighted average common shares outstanding 97,831,617 85,074,704 97,991,678 85,338,996 Diluted Earnings per Common Share $ 0.58 $ 0.22 $ 1.23 $ 0.69</t>
  </si>
  <si>
    <t>Equity Compensation Plans (Tables)</t>
  </si>
  <si>
    <t>Equity Compensation Costs by Award Type</t>
  </si>
  <si>
    <t>The unamortized compensation cost of awards issued under the Incentive Plan and purchases under the Employee Stock Purchase Plan totaled $15 million at September 30, 2016 , as shown in the following table. Table 17.1 – Activities of Equity Compensation Costs by Award Type Nine Months Ended September 30, 2016 (In Thousands) Restricted Stock Deferred Stock Units Performance Stock Units Employee Stock Purchase Plan Total Unrecognized compensation cost at beginning of period $ 2,393 $ 14,392 $ 6,823 $ — $ 23,608 Equity grants 1,753 4,641 — 124 6,518 Equity grant forfeitures (1,351 ) (1,167 ) (2,209 ) — (4,727 ) Equity compensation expense (451 ) (7,922 ) (2,134 ) (93 ) (10,600 ) Unrecognized Compensation Cost at End of Period $ 2,344 $ 9,944 $ 2,480 $ 31 $ 14,799</t>
  </si>
  <si>
    <t>Mortgage Banking Activities, Net (Tables)</t>
  </si>
  <si>
    <t>Mortgage Banking Activities</t>
  </si>
  <si>
    <t>The following table presents the components of Mortgage banking activities, net, recorded in our consolidated statements of income for the three and nine months ended September 30, 2016 and 2015 . Table 18.1 – Mortgage Banking Activities Three Months Ended September 30, Nine Months Ended September 30, (In Thousands) 2016 2015 2016 2015 Residential Mortgage Banking Activities, Net: Changes in fair value of: Residential loans, at fair value (1) $ 12,671 $ 36,183 $ 47,456 $ 54,375 Sequoia securities — — 1,455 (14,359 ) Risk management derivatives (2) (3,287 ) (37,029 ) (22,743 ) (35,842 ) Other income (expense), net (3) 382 1,177 606 3,209 Total residential mortgage banking activities, net 9,766 331 26,774 7,383 Commercial Mortgage Banking Activities, Net: Changes in fair value of: Commercial loans, at fair value — 3,974 433 10,819 Risk management derivatives (2) — (3,081 ) (2,538 ) (7,832 ) Other fee income — 109 43 336 Total commercial mortgage banking activities, net — 1,002 (2,062 ) 3,323 Mortgage Banking Activities, Net $ 9,766 $ 1,333 $ 24,712 $ 10,706 (1) Includes changes in fair value for associated loan purchase and forward sale commitments. (2) Represents market valuation changes of derivatives that were used to manage risks associated with our accumulation of residential and commercial loans. (3) Amounts in this line item include other fee income from loan acquisitions and the provision for repurchases expense, presented net.</t>
  </si>
  <si>
    <t>Investments Fair Value Changes, Net (Tables)</t>
  </si>
  <si>
    <t>Investments Fair Value Changes</t>
  </si>
  <si>
    <t>The following table presents the components of Investment fair value changes, net, recorded in our consolidated statements of income for the three and nine months ended September 30, 2016 and 2015 . Table 19.1 – Investment Fair Value Changes Three Months Ended September 30, Nine Months Ended September 30, (In Thousands) 2016 2015 2016 2015 Investment Fair Value Changes, Net Changes in fair value of: Residential loans held-for-investment, at Redwood $ (655 ) $ 9,077 $ 22,161 $ 5,170 Trading securities 8,898 (8,784 ) 3,728 (1,587 ) Net investments in consolidated Sequoia entities (255 ) (500 ) (2,086 ) (2,277 ) Risk sharing investments 15 (1,098 ) (689 ) (1,799 ) Risk management derivatives 4,222 (12,638 ) (41,188 ) (16,386 ) Valuation adjustments on commercial loans held-for-sale (307 ) — (307 ) — Impairments on AFS securities — (226 ) (305 ) (226 ) Investment Fair Value Changes, Net $ 11,918 $ (14,169 ) $ (18,686 ) $ (17,105 )</t>
  </si>
  <si>
    <t>Operating Expenses (Tables)</t>
  </si>
  <si>
    <t>Components of Operating Expenses</t>
  </si>
  <si>
    <t>Components of our operating expenses for the three and nine months ended September 30, 2016 and 2015 are presented in the following table. Table 20.1 – Components of Operating Expenses Three Months Ended September 30, Nine Months Ended September 30, (In Thousands) 2016 2015 2016 2015 Fixed compensation expense $ 5,253 $ 8,642 $ 19,022 $ 27,083 Variable compensation expense 5,802 3,567 11,824 11,135 Equity compensation expense 2,031 2,835 7,117 9,112 Total compensation expense 13,086 15,044 37,963 47,330 Systems and consulting 2,692 2,355 7,274 6,718 Loan acquisition costs (1) 1,393 2,995 4,680 7,864 Office costs 1,056 1,314 3,501 3,912 Accounting and legal 721 1,047 3,043 3,754 Corporate costs 478 484 1,589 1,521 Other operating expenses 925 1,258 2,367 3,679 Operating expenses before restructuring charges 20,351 24,497 60,417 74,778 Restructuring charges (2) 4 — 10,545 — Total Operating Expenses $ 20,355 $ 24,497 $ 70,962 $ 74,778 (1) Loan acquisition costs primarily includes underwriting and due diligence costs related to the acquisition of residential loans held-for-sale at fair value. (2) For the nine months ended September 30, 2016 , restructuring charges included $5 million of fixed compensation expense and $4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1 for further discussion on restructuring charges.</t>
  </si>
  <si>
    <t>Taxes (Tables)</t>
  </si>
  <si>
    <t>Reconciliation of Statutory Tax Rate to Effective Tax Rate</t>
  </si>
  <si>
    <t>The following is a reconciliation of the statutory federal and state tax rates to our effective tax rate at September 30, 2016 and 2015 . Table 21.1 – Reconciliation of Statutory Tax Rate to Effective Tax Rate September 30, 2016 September 30, 2015 Federal statutory rate 34.0 % 34.0 % State statutory rate, net of Federal tax effect 7.2 % 7.2 % Differences in taxable (loss) income from GAAP income (21.7 )% (36.5 )% Change in valuation allowance 6.6 % 20.9 % Dividends paid deduction (24.9 )% (45.8 )% Effective Tax Rate 1.2 % (20.2 )%</t>
  </si>
  <si>
    <t>Segment Information (Tables)</t>
  </si>
  <si>
    <t>Business Segment Financial Information</t>
  </si>
  <si>
    <t>The following tables present financial information by segment for the three and nine months ended September 30, 2016 and 2015 . Table 22.1 – Business Segment Financial Information Three Months Ended September 30, 2016 (In Thousands) Residential Mortgage Banking Residential Investments Commercial Corporate/ Other Total Interest income $ 8,831 $ 39,981 $ 7,195 $ 4,899 $ 60,906 Interest expense (3,826 ) (4,471 ) (542 ) (12,758 ) (21,597 ) Net interest income (loss) 5,005 35,510 6,653 (7,859 ) 39,309 Reversal of provision for loan losses — — 859 — 859 Non-interest income Mortgage banking activities, net 9,766 — — — 9,766 MSR income (loss), net — 3,770 — — 3,770 Investment fair value changes, net — 11,973 203 (258 ) 11,918 Other income — 1,643 — — 1,643 Realized gains, net — 1,991 4,624 — 6,615 Total non-interest income, net 9,766 19,377 4,827 (258 ) 33,712 Direct operating expenses (1) (5,807 ) (2,498 ) (253 ) (11,797 ) (20,355 ) Provision for income taxes (240 ) (732 ) — — (972 ) Segment Contribution $ 8,724 $ 51,657 $ 12,086 $ (19,914 ) Net Income $ 52,553 Non-cash amortization income (expense) $ (28 ) $ 6,124 $ (1 ) $ (983 ) $ 5,112 Three Months Ended September 30, 2015 (In Thousands) Residential Mortgage Banking Residential Investments Commercial Corporate/ Other Total Interest income $ 12,115 $ 34,074 $ 11,191 $ 6,104 $ 63,484 Interest expense (4,313 ) (2,660 ) (3,502 ) (13,400 ) (23,875 ) Net interest income (loss) 7,802 31,414 7,689 (7,296 ) 39,609 Reversal of provision for loan losses — — 60 — 60 Non-interest income Mortgage banking activities, net 331 — 1,002 — 1,333 MSR income (loss), net — 3,549 — — 3,549 Investment fair value changes, net — (13,622 ) — (547 ) (14,169 ) Other income — 327 — — 327 Realized gains, net — 5,548 — — 5,548 Total non-interest income, net 331 (4,198 ) 1,002 (547 ) (3,412 ) Direct operating expenses (11,278 ) (1,311 ) (3,136 ) (8,772 ) (24,497 ) (Provision for) benefit from income taxes 2,690 4,082 (389 ) 1,021 7,404 Segment Contribution $ (455 ) $ 29,987 $ 5,226 $ (15,594 ) Net Income $ 19,164 Non-cash amortization income (expense) $ (45 ) $ 9,115 $ (61 ) $ (1,007 ) $ 8,002 Hedging allocations (1,683 ) 1,683 — — — Nine Months Ended September 30, 2016 (In Thousands) Residential Mortgage Banking Residential Investments Commercial Corporate/ Total Interest income $ 24,610 $ 120,812 $ 29,927 $ 14,672 $ 190,021 Interest expense (10,719 ) (14,076 ) (5,001 ) (38,195 ) (67,991 ) Net interest income (loss) 13,891 106,736 24,926 (23,523 ) 122,030 Reversal of provision for loan losses — — 7,102 — 7,102 Non-interest income Mortgage banking activities, net 26,774 — (2,062 ) — 24,712 MSR income (loss), net — 12,834 — — 12,834 Investment fair value changes, net — (16,913 ) 408 (2,181 ) (18,686 ) Other income — 4,130 27 — 4,157 Realized gains, net — 21,312 4,433 292 26,037 Total non-interest income, net 26,774 21,363 2,806 (1,889 ) 49,054 Direct operating expenses (1) (17,175 ) (6,517 ) (2,524 ) (44,746 ) (70,962 ) Provision for income taxes (240 ) (1,087 ) — — (1,327 ) Segment Contribution $ 23,250 $ 120,495 $ 32,310 $ (70,158 ) Net Income $ 105,897 Non-cash amortization income (expense) $ (102 ) $ 20,531 $ (24 ) $ (2,978 ) $ 17,427 Nine Months Ended September 30, 2015 (In Thousands) Residential Mortgage Banking Residential Investments Commercial Corporate/ Total Interest income $ 37,886 $ 98,335 $ 34,784 $ 19,598 $ 190,603 Interest expense (11,389 ) (8,137 ) (10,488 ) (40,830 ) (70,844 ) Net interest income (loss) 26,497 90,198 24,296 (21,232 ) 119,759 Reversal of provision for loan losses — — 115 — 115 Non-interest income Mortgage banking activities, net 7,383 — 3,323 — 10,706 MSR income (loss), net — (6,545 ) — — (6,545 ) Investment fair value changes, net — (14,745 ) — (2,360 ) (17,105 ) Other income — 2,435 — — 2,435 Realized gains, net — 16,170 — — 16,170 Total non-interest income, net 7,383 (2,685 ) 3,323 (2,360 ) 5,661 Direct operating expenses (33,214 ) (3,600 ) (9,638 ) (28,326 ) (74,778 ) Benefit from income taxes 3,562 3,824 321 2,565 10,272 Segment Contribution $ 4,228 $ 87,737 $ 18,417 $ (49,353 ) Net Income $ 61,029 Non-cash amortization income (expense) $ (135 ) $ 28,277 $ (188 ) $ (2,984 ) $ 24,970 Hedging allocations 1,120 (1,070 ) — (50 ) — (1) For the three and nine months ended September 30, 2016 , charges associated with the restructuring of our conforming residential mortgage loan operations and commercial operations, included in the direct operating expense line item, are presented under the Corporate/Other column. See Note 11 for further discussion of these restructuring charges.</t>
  </si>
  <si>
    <t>Components of Corporate and Other</t>
  </si>
  <si>
    <t>The following tables present the components of Corporate/Other for the three and nine months ended September 30, 2016 and 2015 . Table 22.2 – Components of Corporate/Other Three Months Ended September 30, 2016 2015 (In Thousands) Legacy Consolidated VIEs (1) Other Total Legacy Consolidated VIEs (1) Other Total Interest income $ 4,837 $ 62 $ 4,899 $ 6,098 $ 6 $ 6,104 Interest expense (3,274 ) (9,484 ) (12,758 ) (3,842 ) (9,558 ) (13,400 ) Net interest income (loss) 1,563 (9,422 ) (7,859 ) 2,256 (9,552 ) (7,296 ) Non-interest income Investment fair value changes, net (255 ) (3 ) (258 ) (501 ) (46 ) (547 ) Total non-interest income, net (255 ) (3 ) (258 ) (501 ) (46 ) (547 ) Direct operating expenses — (11,797 ) (11,797 ) — (8,772 ) (8,772 ) Provision for income taxes — — — — 1,021 1,021 Total $ 1,308 $ (21,222 ) $ (19,914 ) $ 1,755 $ (17,349 ) $ (15,594 ) Nine Months Ended September 30, 2016 2015 (In Thousands) Legacy Consolidated VIEs (1) Other Total Legacy Consolidated VIEs (1) Other Total Interest income $ 14,525 $ 147 $ 14,672 $ 19,578 $ 20 $ 19,598 Interest expense (9,842 ) (28,353 ) (38,195 ) (12,372 ) (28,458 ) (40,830 ) Net interest income (loss) 4,683 (28,206 ) (23,523 ) 7,206 (28,438 ) (21,232 ) Non-interest income Investment fair value changes, net (2,086 ) (95 ) (2,181 ) (2,277 ) (83 ) (2,360 ) Realized gains, net — 292 292 — — — Total non-interest income, net (2,086 ) 197 (1,889 ) (2,277 ) (83 ) (2,360 ) Direct operating expenses — (44,746 ) (44,746 ) — (28,326 ) (28,326 ) Provision for income taxes — — — — 2,565 2,565 Total $ 2,597 $ (72,755 ) $ (70,158 ) $ 4,929 $ (54,282 ) $ (49,353 ) (1) Legacy consolidated VIEs represent legacy Sequoia entities that are consolidated for GAAP financial reporting purposes. See Note 4 for further discussion on VIEs.</t>
  </si>
  <si>
    <t>Supplemental Information by Segment</t>
  </si>
  <si>
    <t>The following table presents supplemental information by segment at September 30, 2016 and December 31, 2015 . Table 22.3 – Supplemental Segment Information (In Thousands) Residential Mortgage Banking Residential Investments Commercial Corporate/ Other Total September 30, 2016 Residential loans $ 1,188,514 $ 2,282,674 $ — $ 839,976 $ 4,311,164 Commercial loans — — 30,400 — 30,400 Real estate securities — 864,300 72,610 — 936,910 Mortgage servicing rights — 106,009 — — 106,009 Total assets 1,215,240 3,470,013 103,507 1,083,859 5,872,619 December 31, 2015 Residential loans $ 1,115,738 $ 1,791,195 $ — $ 1,021,870 $ 3,928,803 Commercial loans — — 402,647 — 402,647 Real estate securities 197,007 1,028,171 8,078 — 1,233,256 Mortgage servicing rights — 191,976 — — 191,976 Total assets 1,347,492 3,140,604 415,716 1,316,235 6,220,047</t>
  </si>
  <si>
    <t>Organization (Details)</t>
  </si>
  <si>
    <t>Sep. 30, 2016Segment</t>
  </si>
  <si>
    <t>Number of operating segments</t>
  </si>
  <si>
    <t>Summary of Significant Accounting Policies - Debt Issuance Costs (Details) - USD ($)</t>
  </si>
  <si>
    <t>Debt Instrument [Line Items]</t>
  </si>
  <si>
    <t>Summary of Significant Accounting Policies - Offsetting of Financial Assets, Liabilities, and Collateral (Details) - USD ($) $ in Thousands</t>
  </si>
  <si>
    <t>Offsetting Asset and Liabilities [Line Items]</t>
  </si>
  <si>
    <t>Gross Amounts of Recognized Assets</t>
  </si>
  <si>
    <t>Gross Amounts Offset in Consolidated Balance Sheet</t>
  </si>
  <si>
    <t>Net Amounts of Assets Presented in Consolidated Balance Sheet</t>
  </si>
  <si>
    <t>Total Derivative Assets, Excluding Loan Purchase Commitments</t>
  </si>
  <si>
    <t>Gross Amounts Not Offset in Consolidated Balance Sheet - Financial Instruments</t>
  </si>
  <si>
    <t>Gross Amounts Not Offset in Consolidated Balance Sheet, Cash Collateral Pledged</t>
  </si>
  <si>
    <t>Net Amount</t>
  </si>
  <si>
    <t>Gross Amounts of Recognized Liabilities, Including Securities Sold Under Repurchase Agreements</t>
  </si>
  <si>
    <t>Gross Amounts Offset in Consolidated Balance Sheet, Including Securities Sold Under Agreements to Repurchase</t>
  </si>
  <si>
    <t>Net Amounts of Liabilities Presented in Consolidated Balance Sheet</t>
  </si>
  <si>
    <t>Derivative Liability, Excluding Loan Purchase Commitments, Including Securities Sold Under Agreements To Repurchase</t>
  </si>
  <si>
    <t>Derivative, Including Securities Sold Under Agreements To Repurchase, Collateral, Right To Reclaim Securities</t>
  </si>
  <si>
    <t>Derivative, Including Securities Sold Under Agreements To Repurchase, Collateral, Right To Reclaim Cash</t>
  </si>
  <si>
    <t>Derivative Liability, Including Securities Sold Under Agreements To Repurchase, Fair Value, Offset Against Collateral, Net of Not Subject to Master Netting Arrangement, Policy Election</t>
  </si>
  <si>
    <t>Interest rate agreements</t>
  </si>
  <si>
    <t>Gross Amounts of Recognized Liabilities</t>
  </si>
  <si>
    <t>Gross Amounts Not Offset in Consolidated Balance Sheet, Financial Instruments</t>
  </si>
  <si>
    <t>Credit default index swaps</t>
  </si>
  <si>
    <t>TBAs</t>
  </si>
  <si>
    <t>Futures</t>
  </si>
  <si>
    <t>Loan warehouse debt</t>
  </si>
  <si>
    <t>Gross Amounts Offset in Consolidated Balance Sheet - Under Repurchase Agreements</t>
  </si>
  <si>
    <t>Gross Amounts Offset in Consolidated Balance Sheet - Under Repurchase Agreement</t>
  </si>
  <si>
    <t>Securities Sold under Agreements to Repurchase</t>
  </si>
  <si>
    <t>Securities Sold under Agreements to Repurchase, Collateral, Right to Reclaim Securities</t>
  </si>
  <si>
    <t>Securities Sold under Agreements to Repurchase, Collateral, Right to Reclaim Cash</t>
  </si>
  <si>
    <t>Security repurchase agreements</t>
  </si>
  <si>
    <t>Securities Sold under Agreements to Repurchase, Amount Offset Against Collateral</t>
  </si>
  <si>
    <t>Principles of Consolidation - Additional Information (Details)</t>
  </si>
  <si>
    <t>45 Months Ended</t>
  </si>
  <si>
    <t>Sep. 30, 2016Entity</t>
  </si>
  <si>
    <t>Variable Interest Entity, Not Primary Beneficiary</t>
  </si>
  <si>
    <t>Variable Interest Entity [Line Items]</t>
  </si>
  <si>
    <t>Number of securitization entities to which asset transferred</t>
  </si>
  <si>
    <t>Principles of Consolidation - Assets and Liabilities of Consolidated Variable Interest Entity's (Details) $ in Thousands</t>
  </si>
  <si>
    <t>12 Months Ended</t>
  </si>
  <si>
    <t>Sep. 30, 2016USD ($)Investment</t>
  </si>
  <si>
    <t>Dec. 31, 2015USD ($)Investment</t>
  </si>
  <si>
    <t>Assets</t>
  </si>
  <si>
    <t>Number of VIEs | Investment</t>
  </si>
  <si>
    <t>Sequoia Entities</t>
  </si>
  <si>
    <t>Commercial Securitization</t>
  </si>
  <si>
    <t>Residential loans held-for-investment at Redwood</t>
  </si>
  <si>
    <t>Residential loans held-for-investment at Redwood | Sequoia Entities</t>
  </si>
  <si>
    <t>Residential loans held-for-investment at Redwood | Commercial Securitization</t>
  </si>
  <si>
    <t>Commercial loans, held-for-investment | Sequoia Entities</t>
  </si>
  <si>
    <t>Commercial loans, held-for-investment | Commercial Securitization</t>
  </si>
  <si>
    <t>Restricted cash | Sequoia Entities</t>
  </si>
  <si>
    <t>Restricted cash | Commercial Securitization</t>
  </si>
  <si>
    <t>Accrued interest receivable | Sequoia Entities</t>
  </si>
  <si>
    <t>Accrued interest receivable | Commercial Securitization</t>
  </si>
  <si>
    <t>Other assets | Sequoia Entities</t>
  </si>
  <si>
    <t>Other assets | Commercial Securitization</t>
  </si>
  <si>
    <t>Accrued interest payable | Sequoia Entities</t>
  </si>
  <si>
    <t>Accrued interest payable | Commercial Securitization</t>
  </si>
  <si>
    <t>Accrued expenses and other liabilities | Sequoia Entities</t>
  </si>
  <si>
    <t>Accrued expenses and other liabilities | Commercial Securitization</t>
  </si>
  <si>
    <t>Asset-backed securities issued | Sequoia Entities</t>
  </si>
  <si>
    <t>Asset-backed securities issued | Commercial Securitization</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 retained, at fair value</t>
  </si>
  <si>
    <t>Securities retained, at fair value</t>
  </si>
  <si>
    <t>Variable Interest Entity, Not Primary Beneficiary | AFS securities retained, at fair value</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t>
  </si>
  <si>
    <t>Cash flows received on retained securities</t>
  </si>
  <si>
    <t>Principles of Consolidation - Assumptions Related to Unconsolidated Variable Interest Entity's Sponsored by Redwood (Details) - Variable Interest Entity, Not Primary Beneficiary</t>
  </si>
  <si>
    <t>MSRs</t>
  </si>
  <si>
    <t>Fair Value Assumption, Date of Securitization or Asset-backed Financing Arrangement, Transferor's Continuing Involvement, Servicing Assets or Liabilities [Line Items]</t>
  </si>
  <si>
    <t>Prepayment rate</t>
  </si>
  <si>
    <t>24.00%</t>
  </si>
  <si>
    <t>22.00%</t>
  </si>
  <si>
    <t>14.00%</t>
  </si>
  <si>
    <t>Discount rates</t>
  </si>
  <si>
    <t>11.00%</t>
  </si>
  <si>
    <t>Subordinate Securities</t>
  </si>
  <si>
    <t>15.00%</t>
  </si>
  <si>
    <t>8.00%</t>
  </si>
  <si>
    <t>7.00%</t>
  </si>
  <si>
    <t>6.00%</t>
  </si>
  <si>
    <t>Credit loss assumptions</t>
  </si>
  <si>
    <t>0.25%</t>
  </si>
  <si>
    <t>Senior Securities</t>
  </si>
  <si>
    <t>3.00%</t>
  </si>
  <si>
    <t>Principles of Consolidation - Summary of Unconsolidated Variable Interest Entity's Sponsored by Redwood (Details) - Variable Interest Entity, Not Primary Beneficiary - USD ($) $ in Thousands</t>
  </si>
  <si>
    <t>On-balance sheet assets, at fair value:</t>
  </si>
  <si>
    <t>Maximum loss exposure</t>
  </si>
  <si>
    <t>Principal balance of loans outstanding</t>
  </si>
  <si>
    <t>Principal balance of delinquent loans 30 days delinquent</t>
  </si>
  <si>
    <t>Interest-only, senior and subordinate securities, classified as trading</t>
  </si>
  <si>
    <t>Securities</t>
  </si>
  <si>
    <t>Subordinate securities, classified as AFS</t>
  </si>
  <si>
    <t>Principles of Consolidation - Key Assumptions and Sensitivity Analysis for Assets Retained from Unconsolidated Variable Interest Entity's Sponsored by Redwood (Details) - USD ($) $ in Thousands</t>
  </si>
  <si>
    <t>Decrease in fair value from:</t>
  </si>
  <si>
    <t>Discount rate assumption (percent)</t>
  </si>
  <si>
    <t>1.00%</t>
  </si>
  <si>
    <t>Impact of adverse change in prepayment speed (percent)</t>
  </si>
  <si>
    <t>25.00%</t>
  </si>
  <si>
    <t>Impact of adverse change in expected credit losses (as a percent)</t>
  </si>
  <si>
    <t>Variable Interest Entity, Not Primary Beneficiary | MSRs</t>
  </si>
  <si>
    <t>Sensitivity Analysis of Fair Value of Interests Continued to be Held by Transferor, Servicing Assets or Liabilities, Impact of Adverse Change in Assumption [Line Items]</t>
  </si>
  <si>
    <t>Fair value</t>
  </si>
  <si>
    <t>Expected life (in years)</t>
  </si>
  <si>
    <t>5 years</t>
  </si>
  <si>
    <t>7 years</t>
  </si>
  <si>
    <t>Prepayment speed assumption (annual CPR) (percent)</t>
  </si>
  <si>
    <t>10% adverse change</t>
  </si>
  <si>
    <t>25% adverse change</t>
  </si>
  <si>
    <t>100 basis point increase</t>
  </si>
  <si>
    <t>200 basis point increase</t>
  </si>
  <si>
    <t>Variable Interest Entity, Not Primary Beneficiary | Senior Securities</t>
  </si>
  <si>
    <t>10.00%</t>
  </si>
  <si>
    <t>5.00%</t>
  </si>
  <si>
    <t>Credit loss assumption (percent)</t>
  </si>
  <si>
    <t>10% higher losses</t>
  </si>
  <si>
    <t>25% higher losses</t>
  </si>
  <si>
    <t>Variable Interest Entity, Not Primary Beneficiary | Interest Only Securities</t>
  </si>
  <si>
    <t>Variable Interest Entity, Not Primary Beneficiary | Subordinate Securities</t>
  </si>
  <si>
    <t>12 years</t>
  </si>
  <si>
    <t>12.00%</t>
  </si>
  <si>
    <t>Principles of Consolidation - Summary of Redwood's Interest in Third-Party Variable Interest Entity's (Details) - Real estate securities $ in Thousands</t>
  </si>
  <si>
    <t>Sep. 30, 2016USD ($)</t>
  </si>
  <si>
    <t>Senior</t>
  </si>
  <si>
    <t>Re-REMIC</t>
  </si>
  <si>
    <t>Subordinate</t>
  </si>
  <si>
    <t>Fair Value of Financial Instruments - Additional Information (Details) $ in Millions</t>
  </si>
  <si>
    <t>Fair Value Measurements, Recurring and Nonrecurring, Valuation Techniques [Line Items]</t>
  </si>
  <si>
    <t>Fair value option elected aggregate carrying amount, asset</t>
  </si>
  <si>
    <t>MSRs | Maximum</t>
  </si>
  <si>
    <t>Difference of internal valuation than dealer marks (percent)</t>
  </si>
  <si>
    <t>Real estate securities | Maximum</t>
  </si>
  <si>
    <t>Dealer marks of securities (percent)</t>
  </si>
  <si>
    <t>72.00%</t>
  </si>
  <si>
    <t>Carrying value for which dealer quotes have been received (percent)</t>
  </si>
  <si>
    <t>82.00%</t>
  </si>
  <si>
    <t>Fair Value of Financial Instruments - Carrying Values and Estimated Fair Values of Assets and Liabilities (Details) - USD ($) $ in Thousands</t>
  </si>
  <si>
    <t>Loans receivable, fair value</t>
  </si>
  <si>
    <t>Trading securities</t>
  </si>
  <si>
    <t>Available-for-sale securities</t>
  </si>
  <si>
    <t>Pledged collateral</t>
  </si>
  <si>
    <t>Loans, held-for-sale</t>
  </si>
  <si>
    <t>Commercial Loans at Lower of Cost or Market</t>
  </si>
  <si>
    <t>Commercial Loans Held-for-Investment, at Fair Value</t>
  </si>
  <si>
    <t>Commercial Loans Held-for-Investment, at Amortized Cost</t>
  </si>
  <si>
    <t>Carrying Value</t>
  </si>
  <si>
    <t>REO</t>
  </si>
  <si>
    <t>Margin receivable</t>
  </si>
  <si>
    <t>FHLBC stock</t>
  </si>
  <si>
    <t>Guarantee asset</t>
  </si>
  <si>
    <t>Margin payable</t>
  </si>
  <si>
    <t>Guarantee obligation</t>
  </si>
  <si>
    <t>ABS issued, net, Fair value</t>
  </si>
  <si>
    <t>ABS issued, net, Amortized cost</t>
  </si>
  <si>
    <t>FHLBC long-term borrowings</t>
  </si>
  <si>
    <t>Commercial secured borrowings</t>
  </si>
  <si>
    <t>Convertible notes, net</t>
  </si>
  <si>
    <t>Trust preferred securities and subordinated notes, net</t>
  </si>
  <si>
    <t>Carrying Value | Residential Loans</t>
  </si>
  <si>
    <t>Carrying Value | Residential loans, at lower of cost or fair value</t>
  </si>
  <si>
    <t>Carrying Value | Residential Loans Held For Investment at Fair Value</t>
  </si>
  <si>
    <t>Carrying Value | Commercial Loans, Held-for-sale</t>
  </si>
  <si>
    <t>Carrying Value | Commercial Loans at Lower of Cost or Market</t>
  </si>
  <si>
    <t>Carrying Value | Commercial Loans Held-for-Investment, at Fair Value</t>
  </si>
  <si>
    <t>Carrying Value | Commercial Loans Held-for-Investment, at Amortized Cost</t>
  </si>
  <si>
    <t>Fair Value</t>
  </si>
  <si>
    <t>Fair Value | Residential Loans</t>
  </si>
  <si>
    <t>Fair Value | Residential loans, at lower of cost or fair value</t>
  </si>
  <si>
    <t>Fair Value | Residential Loans Held For Investment at Fair Value</t>
  </si>
  <si>
    <t>Fair Value | Commercial Loans, Held-for-sale</t>
  </si>
  <si>
    <t>Fair Value | Commercial Loans at Lower of Cost or Market</t>
  </si>
  <si>
    <t>Fair Value | Commercial Loans Held-for-Investment, at Fair Value</t>
  </si>
  <si>
    <t>Fair Value | Commercial Loans Held-for-Investment, at Amortized Cost</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Commercial Loans at Fair Value</t>
  </si>
  <si>
    <t>Fair Value, Measurements, Recurring | Level 1</t>
  </si>
  <si>
    <t>Fair Value, Measurements, Recurring | Level 1 | Residential Loans</t>
  </si>
  <si>
    <t>Fair Value, Measurements, Recurring | Level 1 | Commercial Loans at Fair Value</t>
  </si>
  <si>
    <t>Fair Value, Measurements, Recurring | Level 2</t>
  </si>
  <si>
    <t>Fair Value, Measurements, Recurring | Level 2 | Residential Loans</t>
  </si>
  <si>
    <t>Fair Value, Measurements, Recurring | Level 2 | Commercial Loans at Fair Value</t>
  </si>
  <si>
    <t>Fair Value, Measurements, Recurring | Level 3</t>
  </si>
  <si>
    <t>Fair Value, Measurements, Recurring | Level 3 | Residential Loans</t>
  </si>
  <si>
    <t>Fair Value, Measurements, Recurring | Level 3 | Commercial Loans at Fair Value</t>
  </si>
  <si>
    <t>Fair Value of Financial Instruments - Changes in Level 3 Assets and Liabilities Measured at Fair Value on Recurring Basis (Details) $ in Thousands</t>
  </si>
  <si>
    <t>Commercial Secured Borrowings</t>
  </si>
  <si>
    <t>Beginning balance</t>
  </si>
  <si>
    <t>Acquisitions</t>
  </si>
  <si>
    <t>Sales</t>
  </si>
  <si>
    <t>Principal paydowns</t>
  </si>
  <si>
    <t>Gains (losses) in net income, net</t>
  </si>
  <si>
    <t>Unrealized gains in OCI, net</t>
  </si>
  <si>
    <t>Other settlements, net</t>
  </si>
  <si>
    <t>Ending balance</t>
  </si>
  <si>
    <t>Unrealized losses in OCI, net</t>
  </si>
  <si>
    <t>Trading securities retained, at fair value</t>
  </si>
  <si>
    <t>AFS securities retained, at fair value</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Commercial Loans at Fair Value</t>
  </si>
  <si>
    <t>Fair Value of Financial Instruments - Assets and Liabilities Measured at Fair Value on Non-Recurring Basis (Details) - Fair Value, Measurements, Nonrecurring $ in Thousands</t>
  </si>
  <si>
    <t>Residential loans, at lower of cost or fair value</t>
  </si>
  <si>
    <t>Fair Value, Assets and Liabilities Measured on Nonrecurring Basis [Line Items]</t>
  </si>
  <si>
    <t>Loans, at lower of cost or fair value</t>
  </si>
  <si>
    <t>Gain (Loss) on assets measured at fair value on a non-recurring basis</t>
  </si>
  <si>
    <t>Residential loans, at lower of cost or fair value | Level 1</t>
  </si>
  <si>
    <t>Residential loans, at lower of cost or fair value | Level 2</t>
  </si>
  <si>
    <t>Residential loans, at lower of cost or fair value | Level 3</t>
  </si>
  <si>
    <t>Commercial loans, at lower of cost or fair value</t>
  </si>
  <si>
    <t>Commercial loans, at lower of cost or fair value | Level 1</t>
  </si>
  <si>
    <t>Commercial loans, at lower of cost or fair value | Level 2</t>
  </si>
  <si>
    <t>Commercial loans, at lower of cost or fair value | Level 3</t>
  </si>
  <si>
    <t>REO | Level 1</t>
  </si>
  <si>
    <t>REO | Level 2</t>
  </si>
  <si>
    <t>REO | Level 3</t>
  </si>
  <si>
    <t>Fair Value of Financial Instruments - Market Valuation Adjustments, Net (Details) - USD ($) $ in Thousands</t>
  </si>
  <si>
    <t>Total Market Valuation Gains (Losses), Net</t>
  </si>
  <si>
    <t>Market valuations gains and losses, net</t>
  </si>
  <si>
    <t>Mortgage Banking Activities, Net | Residential Loans</t>
  </si>
  <si>
    <t>Mortgage Banking Activities, Net | Residential loan purchase and forward sale commitments</t>
  </si>
  <si>
    <t>Mortgage Banking Activities, Net | Commercial Loans at Fair Value</t>
  </si>
  <si>
    <t>Mortgage Banking Activities, Net | Consolidated Sequoia entities</t>
  </si>
  <si>
    <t>Mortgage Banking Activities, Net | Risk management derivatives, net</t>
  </si>
  <si>
    <t>Investment Fair Value Changes, Net</t>
  </si>
  <si>
    <t>Investment Fair Value Changes, Net | Consolidated Sequoia entities</t>
  </si>
  <si>
    <t>Investment Fair Value Changes, Net | Risk management derivatives, net</t>
  </si>
  <si>
    <t>Investment Fair Value Changes, Net | Residential loans held-for-investment at Redwood</t>
  </si>
  <si>
    <t>Investment Fair Value Changes, Net | Trading securities</t>
  </si>
  <si>
    <t>Investment Fair Value Changes, Net | Commercial loans, held-for-investment</t>
  </si>
  <si>
    <t>Investment Fair Value Changes, Net | Risk sharing investments</t>
  </si>
  <si>
    <t>Investment Fair Value Changes, Net | Impairments on AFS securities</t>
  </si>
  <si>
    <t>MSR Income (Loss), Net</t>
  </si>
  <si>
    <t>MSR Income (Loss), Net | Risk management derivatives, net</t>
  </si>
  <si>
    <t>MSR Income (Loss), Net | MSRs</t>
  </si>
  <si>
    <t>Fair Value of Financial Instruments - Quantitative Information about Significant Unobservable Inputs Used in Valuation of Level 3 Assets and Liabilities Measured at Fair Value (Details)</t>
  </si>
  <si>
    <t>Sep. 30, 2016USD ($)$ / shares$ / loan</t>
  </si>
  <si>
    <t>Fair Value Inputs, Assets, Quantitative Information [Line Items]</t>
  </si>
  <si>
    <t>Asset-backed securities issued | Minimum</t>
  </si>
  <si>
    <t>Prepayment rate (annual CPR) (percent)</t>
  </si>
  <si>
    <t>2.00%</t>
  </si>
  <si>
    <t>Credit support (percent)</t>
  </si>
  <si>
    <t>0.00%</t>
  </si>
  <si>
    <t>Loss severity (percent)</t>
  </si>
  <si>
    <t>20.00%</t>
  </si>
  <si>
    <t>Discount rate (percent)</t>
  </si>
  <si>
    <t>Default rate (percent)</t>
  </si>
  <si>
    <t>Asset-backed securities issued | Maximum</t>
  </si>
  <si>
    <t>32.00%</t>
  </si>
  <si>
    <t>9.00%</t>
  </si>
  <si>
    <t>Asset-backed securities issued | Weighted Average</t>
  </si>
  <si>
    <t>13.00%</t>
  </si>
  <si>
    <t>27.00%</t>
  </si>
  <si>
    <t>Residential Loans Priced To Securitization and Whole Loan Market, Uncommitted to Sell</t>
  </si>
  <si>
    <t>Residential Loans Priced To Securitization and Whole Loan Market, Uncommitted to Sell | Minimum</t>
  </si>
  <si>
    <t>Whole loan spread to TBA (usd per loan) | $ / loan</t>
  </si>
  <si>
    <t>Whole loan spread to swap rate</t>
  </si>
  <si>
    <t>2.75%</t>
  </si>
  <si>
    <t>Residential Loans Priced To Securitization and Whole Loan Market, Uncommitted to Sell | Maximum</t>
  </si>
  <si>
    <t>3.25%</t>
  </si>
  <si>
    <t>Residential Loans Priced To Securitization and Whole Loan Market, Uncommitted to Sell | Weighted Average</t>
  </si>
  <si>
    <t>3.24%</t>
  </si>
  <si>
    <t>Residential Jumbo Hybrid Loans Priced To Whole Loan Market Uncommitted To Sell</t>
  </si>
  <si>
    <t>Residential Jumbo Hybrid Loans Priced To Whole Loan Market Uncommitted To Sell | Minimum</t>
  </si>
  <si>
    <t>Whole loan spread to swap rate (percent)</t>
  </si>
  <si>
    <t>1.30%</t>
  </si>
  <si>
    <t>Residential Jumbo Hybrid Loans Priced To Whole Loan Market Uncommitted To Sell | Maximum</t>
  </si>
  <si>
    <t>Residential Jumbo Hybrid Loans Priced To Whole Loan Market Uncommitted To Sell | Weighted Average</t>
  </si>
  <si>
    <t>1.50%</t>
  </si>
  <si>
    <t>Residential Loans Priced To Whole Loan Market and Committed to Sell</t>
  </si>
  <si>
    <t>Residential Loans Priced To Whole Loan Market and Committed to Sell | Minimum</t>
  </si>
  <si>
    <t>IO multiple</t>
  </si>
  <si>
    <t>Senior spread to TBA price (in dollars per share) | $ / shares</t>
  </si>
  <si>
    <t>Whole loan committed sales price (USD per loan) | $ / loan</t>
  </si>
  <si>
    <t>Residential Loans Priced To Whole Loan Market and Committed to Sell | Maximum</t>
  </si>
  <si>
    <t>Residential Loans Priced To Whole Loan Market and Committed to Sell | Weighted Average</t>
  </si>
  <si>
    <t>Residential Loans Held For Investment at Fair Value</t>
  </si>
  <si>
    <t>Residential Loans Held For Investment at Fair Value | Minimum</t>
  </si>
  <si>
    <t>Subordinate spread to swap rate</t>
  </si>
  <si>
    <t>Residential Loans Held For Investment at Fair Value | Maximum</t>
  </si>
  <si>
    <t>8.57%</t>
  </si>
  <si>
    <t>Residential Loans Held For Investment at Fair Value | Weighted Average</t>
  </si>
  <si>
    <t>3.13%</t>
  </si>
  <si>
    <t>Residential loans, at lower of cost or fair value | Minimum</t>
  </si>
  <si>
    <t>Residential loans, at lower of cost or fair value | Maximum</t>
  </si>
  <si>
    <t>30.00%</t>
  </si>
  <si>
    <t>Residential loans, at lower of cost or fair value | Weighted Average</t>
  </si>
  <si>
    <t>17.00%</t>
  </si>
  <si>
    <t>Investment Securities</t>
  </si>
  <si>
    <t>Investment Securities | Minimum</t>
  </si>
  <si>
    <t>Investment Securities | Maximum</t>
  </si>
  <si>
    <t>41.00%</t>
  </si>
  <si>
    <t>48.00%</t>
  </si>
  <si>
    <t>65.00%</t>
  </si>
  <si>
    <t>35.00%</t>
  </si>
  <si>
    <t>Investment Securities | Weighted Average</t>
  </si>
  <si>
    <t>18.00%</t>
  </si>
  <si>
    <t>21.00%</t>
  </si>
  <si>
    <t>MSRs | Minimum</t>
  </si>
  <si>
    <t>Per loan annual cost to service</t>
  </si>
  <si>
    <t>MSRs | Weighted Average</t>
  </si>
  <si>
    <t>Guarantee asset | Minimum</t>
  </si>
  <si>
    <t>Guarantee asset | Maximum</t>
  </si>
  <si>
    <t>Guarantee asset | Weighted Average</t>
  </si>
  <si>
    <t>REO | Minimum</t>
  </si>
  <si>
    <t>REO | Maximum</t>
  </si>
  <si>
    <t>100.00%</t>
  </si>
  <si>
    <t>REO | Weighted Average</t>
  </si>
  <si>
    <t>Loan purchase commitments | Minimum</t>
  </si>
  <si>
    <t>MSR Multiple</t>
  </si>
  <si>
    <t>Fallout rate (percent)</t>
  </si>
  <si>
    <t>Loan purchase commitments | Maximum</t>
  </si>
  <si>
    <t>85.00%</t>
  </si>
  <si>
    <t>Loan purchase commitments | Weighted Average</t>
  </si>
  <si>
    <t>1.56%</t>
  </si>
  <si>
    <t>28.00%</t>
  </si>
  <si>
    <t>Residential Loans - Summary of Classifications and Carrying Value of Residential Loans (Details) - USD ($) $ in Thousands</t>
  </si>
  <si>
    <t>Residential Loans Held For Sale</t>
  </si>
  <si>
    <t>Residential Loans | Jumbo Loan</t>
  </si>
  <si>
    <t>Residential Loans | Conforming Loan</t>
  </si>
  <si>
    <t>Residential Loans Held For Investment at Fair Value | Jumbo Loan</t>
  </si>
  <si>
    <t>Redwood</t>
  </si>
  <si>
    <t>Redwood | Residential Loans Held For Sale</t>
  </si>
  <si>
    <t>Redwood | Residential Loans | Jumbo Loan</t>
  </si>
  <si>
    <t>Redwood | Residential Loans | Conforming Loan</t>
  </si>
  <si>
    <t>Redwood | Residential loans, at lower of cost or fair value</t>
  </si>
  <si>
    <t>Redwood | Residential Loans Held For Investment at Fair Value | Jumbo Loan</t>
  </si>
  <si>
    <t>Sequoia Entities | Residential Loans Held For Sale</t>
  </si>
  <si>
    <t>Sequoia Entities | Residential Loans | Jumbo Loan</t>
  </si>
  <si>
    <t>Sequoia Entities | Residential Loans | Conforming Loan</t>
  </si>
  <si>
    <t>Sequoia Entities | Residential loans, at lower of cost or fair value</t>
  </si>
  <si>
    <t>Sequoia Entities | Residential Loans Held For Investment at Fair Value</t>
  </si>
  <si>
    <t>Sequoia Entities | Residential Loans Held For Investment at Fair Value | Jumbo Loan</t>
  </si>
  <si>
    <t>Residential Loans - Additional Information (Details) $ in Thousands</t>
  </si>
  <si>
    <t>Sep. 30, 2016USD ($)loan</t>
  </si>
  <si>
    <t>Sep. 30, 2015USD ($)</t>
  </si>
  <si>
    <t>Dec. 31, 2015USD ($)Contractloan</t>
  </si>
  <si>
    <t>Carrying value of loans</t>
  </si>
  <si>
    <t>Fixed-rate loans</t>
  </si>
  <si>
    <t>Weighted average coupon rate (percent)</t>
  </si>
  <si>
    <t>4.13%</t>
  </si>
  <si>
    <t>FHLB Chicago | Held-for-sale residential loans</t>
  </si>
  <si>
    <t>Loans pledged as collateral under borrowing agreement with FHLBC</t>
  </si>
  <si>
    <t>Number of loans | loan</t>
  </si>
  <si>
    <t>Loan Principal</t>
  </si>
  <si>
    <t>Principal value of loans purchased</t>
  </si>
  <si>
    <t>Principal balance of loans sold during period</t>
  </si>
  <si>
    <t>Valuation adjustments</t>
  </si>
  <si>
    <t>Loan pledged as collateral</t>
  </si>
  <si>
    <t>Loans held-for-investment, in foreclosure</t>
  </si>
  <si>
    <t>Residential Loans | Jumbo Loan | Sequoia Entities</t>
  </si>
  <si>
    <t>Residential Loans | Jumbo Loan | Redwood</t>
  </si>
  <si>
    <t>Residential Loans | Financing Receivables, Equal to Greater than 90 Days Past Due</t>
  </si>
  <si>
    <t>Number of loans past due | loan</t>
  </si>
  <si>
    <t>Number of loans in foreclosure | loan</t>
  </si>
  <si>
    <t>Residential Loans | Financing Receivables, Receivables In Foreclosure</t>
  </si>
  <si>
    <t>Loans held-for-investment, delinquent greater than 90 days</t>
  </si>
  <si>
    <t>Residential loans, at lower of cost or fair value | Sequoia Entities</t>
  </si>
  <si>
    <t>Residential loans, at lower of cost or fair value | Redwood</t>
  </si>
  <si>
    <t>Residential loans, at lower of cost or fair value | Financing Receivables, Equal to Greater than 90 Days Past Due</t>
  </si>
  <si>
    <t>Weighted average original Fair Isaac Corporation (FICO) score</t>
  </si>
  <si>
    <t>Weighted average original loan-to-value (LTV) (percent)</t>
  </si>
  <si>
    <t>66.00%</t>
  </si>
  <si>
    <t>Percentage of fixed-rate loans</t>
  </si>
  <si>
    <t>99.50%</t>
  </si>
  <si>
    <t>Residential Loans Held For Investment at Fair Value | Hybrid loans</t>
  </si>
  <si>
    <t>3.83%</t>
  </si>
  <si>
    <t>Residential Loans Held For Investment at Fair Value | Originated Between 2013 and 2016</t>
  </si>
  <si>
    <t>Percentage of loan portfolio originated in year</t>
  </si>
  <si>
    <t>93.00%</t>
  </si>
  <si>
    <t>Residential Loans Held For Investment at Fair Value | Originated 2012 and prior years</t>
  </si>
  <si>
    <t>Residential Loans Held For Investment at Fair Value | Sequoia Entities</t>
  </si>
  <si>
    <t>Number of loans</t>
  </si>
  <si>
    <t>Residential Loans Held For Investment at Fair Value | Jumbo Loan | Sequoia Entities</t>
  </si>
  <si>
    <t>Residential Loans Held For Investment at Fair Value | Jumbo Loan | Redwood</t>
  </si>
  <si>
    <t>Mortgage servicing rights, at amortized cost</t>
  </si>
  <si>
    <t>Commercial Loans - Additional Information (Details) $ in Thousands</t>
  </si>
  <si>
    <t>1 Months Ended</t>
  </si>
  <si>
    <t>Jun. 30, 2016USD ($)</t>
  </si>
  <si>
    <t>Dec. 31, 2015USD ($)loan</t>
  </si>
  <si>
    <t>Aggregate fair value</t>
  </si>
  <si>
    <t>Senior commercial loans, held for sale</t>
  </si>
  <si>
    <t>Sale of loan for third party, held for sale</t>
  </si>
  <si>
    <t>Loans financed through securitization</t>
  </si>
  <si>
    <t>Recorded investment in loans</t>
  </si>
  <si>
    <t>Transfer of loans held-for-sale to held-for-sale, principal balance</t>
  </si>
  <si>
    <t>Principal balance</t>
  </si>
  <si>
    <t>Net purchase discount on loans transferred to held-for-sale</t>
  </si>
  <si>
    <t>Gain on sale of loans held at lower of cost or market</t>
  </si>
  <si>
    <t>Number of loans subject to sale agreements | loan</t>
  </si>
  <si>
    <t>Commercial Loans - Summary of Classifications and Carrying Value of Commercial Loans (Details) - USD ($) $ in Thousands</t>
  </si>
  <si>
    <t>Commercial Loans - Held-For-Investment at Amortized Cost (Details) - USD ($) $ in Thousands</t>
  </si>
  <si>
    <t>Unamortized discount, net</t>
  </si>
  <si>
    <t>Recorded investment</t>
  </si>
  <si>
    <t>Allowance for loan losses</t>
  </si>
  <si>
    <t>Commercial Loans - Held for Investment by Risk Category (Details) - Commercial loans, held-for-investment - USD ($) $ in Thousands</t>
  </si>
  <si>
    <t>Commercial loans held for investment</t>
  </si>
  <si>
    <t>Pass</t>
  </si>
  <si>
    <t>Watch list</t>
  </si>
  <si>
    <t>Workout</t>
  </si>
  <si>
    <t>Commercial Loans - Summary of Activity in Allowance for Commercial Loan Losses (Details) - USD ($) $ in Thousands</t>
  </si>
  <si>
    <t>Financing Receivable, Allowance for Credit Losses [Roll Forward]</t>
  </si>
  <si>
    <t>Balance at beginning of period</t>
  </si>
  <si>
    <t>Balance at End of Period</t>
  </si>
  <si>
    <t>Commercial Loans - Collectively Evaluated for Impairment (Details) - Commercial Loans - USD ($) $ in Thousands</t>
  </si>
  <si>
    <t>Financing Receivable, Impaired [Line Items]</t>
  </si>
  <si>
    <t>Related allowance</t>
  </si>
  <si>
    <t>Real Estate Securities - Fair Values of Real Estate Securities (Details) - USD ($) $ in Thousands</t>
  </si>
  <si>
    <t>Trading</t>
  </si>
  <si>
    <t>Available-for-sale</t>
  </si>
  <si>
    <t>Total Real Estate Securities</t>
  </si>
  <si>
    <t>Real Estate Securities - Trading Securities by Collateral Type (Details) - USD ($) $ in Thousands</t>
  </si>
  <si>
    <t>Investment Holdings [Line Items]</t>
  </si>
  <si>
    <t>Senior Securities | Prime</t>
  </si>
  <si>
    <t>Senior Securities | Non-prime</t>
  </si>
  <si>
    <t>Subordinate Securities | Prime mezzanine</t>
  </si>
  <si>
    <t>Subordinate Securities | Prime subordinate</t>
  </si>
  <si>
    <t>Real Estate Securities - Additional Information (Details)</t>
  </si>
  <si>
    <t>Trading securities acquired</t>
  </si>
  <si>
    <t>Trading securities sold</t>
  </si>
  <si>
    <t>Increase (decrease) in valuation of trading securities</t>
  </si>
  <si>
    <t>Trading securities pledged as collateral</t>
  </si>
  <si>
    <t>Available-for-sale securities purchased</t>
  </si>
  <si>
    <t>Available-for-sale securities sold</t>
  </si>
  <si>
    <t>Net realized gains on AFS securities</t>
  </si>
  <si>
    <t>Number of AFS securities | Investment</t>
  </si>
  <si>
    <t>Number of securities in unrealized loss position | Investment</t>
  </si>
  <si>
    <t>Number of securities in a continuous unrealized loss position for twelve consecutive months or longer | Investment</t>
  </si>
  <si>
    <t>Other than temporary impairment</t>
  </si>
  <si>
    <t>Other than temporary impairment recognized in AOCI</t>
  </si>
  <si>
    <t>Reclassification out of Accumulated Other Comprehensive Income | Net Unrealized Gains on Available-for-Sale Securities</t>
  </si>
  <si>
    <t>Reclassification out of Accumulated Other Comprehensive Income | Accumulated Net Investment Gain (Loss) Including Portion Attributable to Noncontrolling Interest</t>
  </si>
  <si>
    <t>Interest Only Securities</t>
  </si>
  <si>
    <t>Residential</t>
  </si>
  <si>
    <t>Marketable securities, less than five years (less than)</t>
  </si>
  <si>
    <t>Marketable securities, due from five to ten years</t>
  </si>
  <si>
    <t>Residential | AFS securities retained, at fair value</t>
  </si>
  <si>
    <t>Securities pledged as collateral</t>
  </si>
  <si>
    <t>CRT securities | Subordinate Securities</t>
  </si>
  <si>
    <t>Sequoia securities | Subordinate Securities</t>
  </si>
  <si>
    <t>Other third party securities | Subordinate Securities</t>
  </si>
  <si>
    <t>Commercial mortgage backed securities | Subordinate Securities</t>
  </si>
  <si>
    <t>Trading securities | Residential Senior Securities</t>
  </si>
  <si>
    <t>Unpaid principal balance</t>
  </si>
  <si>
    <t>Trading securities | Residential Subordinate Securities</t>
  </si>
  <si>
    <t>Real Estate Securities - Available for Sale Securities by Collateral Type (Details) - USD ($) $ in Thousands</t>
  </si>
  <si>
    <t>Real Estate Securities - Components of Carrying Value (Which Equals Fair Value) of Residential Available for Sale Securities (Details) - USD ($) $ in Thousands</t>
  </si>
  <si>
    <t>Schedule of Available-for-sale Securities [Line Items]</t>
  </si>
  <si>
    <t>Credit reserve</t>
  </si>
  <si>
    <t>Amortized cost</t>
  </si>
  <si>
    <t>Gross unrealized gains</t>
  </si>
  <si>
    <t>Gross unrealized losses</t>
  </si>
  <si>
    <t>Residential | Senior Securities | Prime</t>
  </si>
  <si>
    <t>Residential | Senior Securities | Non-prime</t>
  </si>
  <si>
    <t>Residential | Re-REMIC</t>
  </si>
  <si>
    <t>Residential | Subordinate Securities</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Impairments</t>
  </si>
  <si>
    <t>Transfers to (release of) credit reserves, net</t>
  </si>
  <si>
    <t>Ending Balance</t>
  </si>
  <si>
    <t>Unamortized Discount,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Details) - Prime</t>
  </si>
  <si>
    <t>Minimum</t>
  </si>
  <si>
    <t>Prepayment rates</t>
  </si>
  <si>
    <t>Projected losses</t>
  </si>
  <si>
    <t>Maximum</t>
  </si>
  <si>
    <t>Real Estate Securities - Activity of Credit Component of Other-than-Temporary Impairments (Details) - USD ($) $ in Thousands</t>
  </si>
  <si>
    <t>Activity of the Credit Component of Other-than-Temporary Impairments</t>
  </si>
  <si>
    <t>Initial credit impairments</t>
  </si>
  <si>
    <t>Securities sold, or expected to sell</t>
  </si>
  <si>
    <t>Securities with no outstanding principal at period end</t>
  </si>
  <si>
    <t>Real Estate Securities - Gross Realized Gains and Losses on Sales and Calls of Available for Sale Securities (Details) - USD ($) $ in Thousands</t>
  </si>
  <si>
    <t>Gross realized gains</t>
  </si>
  <si>
    <t>Gross realized losses</t>
  </si>
  <si>
    <t>Total Realized Gains on Sales and Calls of AFS Securities, net</t>
  </si>
  <si>
    <t>Calls</t>
  </si>
  <si>
    <t>Mortgage Servicing Rights - Schedule of Fair Value of MSRs and Aggregate Principal Amounts of Associated Loans (Details) - USD ($) $ in Thousands</t>
  </si>
  <si>
    <t>Jun. 30, 2016</t>
  </si>
  <si>
    <t>Jun. 30, 2015</t>
  </si>
  <si>
    <t>Dec. 31, 2014</t>
  </si>
  <si>
    <t>Servicing Assets at Fair Value [Line Items]</t>
  </si>
  <si>
    <t>Associated Principal</t>
  </si>
  <si>
    <t>MSRs | Conforming Loan</t>
  </si>
  <si>
    <t>MSRs | Jumbo Loan</t>
  </si>
  <si>
    <t>Mortgage Servicing Rights - Activity for Residential First-Lien Mortgage Servicing Rights (Details) - USD ($) $ in Thousands</t>
  </si>
  <si>
    <t>Servicing Asset at Fair Value, Amount [Roll Forward]</t>
  </si>
  <si>
    <t>Additions</t>
  </si>
  <si>
    <t>Changes in fair value due to:</t>
  </si>
  <si>
    <t>Changes in assumptions</t>
  </si>
  <si>
    <t>Other changes</t>
  </si>
  <si>
    <t>Mortgage Servicing Rights - Details of Retention and Purchase of MSRs (Details) - USD ($) $ in Thousands</t>
  </si>
  <si>
    <t>Mortgage Servicing Rights [Line Items]</t>
  </si>
  <si>
    <t>MSRs | Jumbo Loan | From securitization</t>
  </si>
  <si>
    <t>MSRs | Jumbo Loan | From loan sales</t>
  </si>
  <si>
    <t>MSRs | Conforming Loan | From loan sales</t>
  </si>
  <si>
    <t>MSRs | Conforming Loan | From purchases</t>
  </si>
  <si>
    <t>Mortgage Servicing Rights - Components of Mortgage Servicing Rights Income (Details) - USD ($) $ in Thousands</t>
  </si>
  <si>
    <t>Income</t>
  </si>
  <si>
    <t>Cost of sub-servicer</t>
  </si>
  <si>
    <t>Net servicing income</t>
  </si>
  <si>
    <t>Market valuation changes of MSRs</t>
  </si>
  <si>
    <t>Market valuation changes in associated derivatives</t>
  </si>
  <si>
    <t>MSR provision for repurchases</t>
  </si>
  <si>
    <t>Derivative Financial Instruments - Aggregate Fair Value and Notional Amount of Derivative Financial Instruments (Details) - USD ($) $ in Thousands</t>
  </si>
  <si>
    <t>Derivative [Line Items]</t>
  </si>
  <si>
    <t>Notional Amount</t>
  </si>
  <si>
    <t>Derivative Liabilities</t>
  </si>
  <si>
    <t>Derivative Liabilities | Interest rate swaps</t>
  </si>
  <si>
    <t>Derivative Liabilities | Interest rate swaps | Cash Flow Hedging</t>
  </si>
  <si>
    <t>Derivative Liabilities | TBAs</t>
  </si>
  <si>
    <t>Derivative Liabilities | Futures</t>
  </si>
  <si>
    <t>Derivative Liabilities | Loan purchase commitments</t>
  </si>
  <si>
    <t>Derivative Assets</t>
  </si>
  <si>
    <t>Derivative Assets | Interest rate swaps</t>
  </si>
  <si>
    <t>Derivative Assets | TBAs</t>
  </si>
  <si>
    <t>Derivative Assets | Futures</t>
  </si>
  <si>
    <t>Derivative Assets | Swaptions</t>
  </si>
  <si>
    <t>Derivative Assets | Credit default index swaps</t>
  </si>
  <si>
    <t>Derivative Assets | Loan purchase commitments</t>
  </si>
  <si>
    <t>Derivative Financial Instruments - Additional Information (Details) $ in Thousands</t>
  </si>
  <si>
    <t>Sep. 30, 2016USD ($)counterparty</t>
  </si>
  <si>
    <t>Dec. 31, 2015USD ($)</t>
  </si>
  <si>
    <t>Dec. 31, 2014USD ($)</t>
  </si>
  <si>
    <t>Notional amount</t>
  </si>
  <si>
    <t>AOCI, interest rate agreements</t>
  </si>
  <si>
    <t>Number of counterparties | counterparty</t>
  </si>
  <si>
    <t>Net unrealized losses on interest rate agreements accounted for as cash flow hedges</t>
  </si>
  <si>
    <t>Loan Purchase and Forward Sales Commitments | Mortgage Banking Activities, Net</t>
  </si>
  <si>
    <t>Interest rate swaps | Cash Flow Hedging</t>
  </si>
  <si>
    <t>Derivative gain (loss)</t>
  </si>
  <si>
    <t>Unsecuritized Residential and Commercial Loans</t>
  </si>
  <si>
    <t>Unsecuritized Residential and Commercial Loans | Interest rate contract</t>
  </si>
  <si>
    <t>Unsecuritized Residential and Commercial Loans | TBAs</t>
  </si>
  <si>
    <t>Unsecuritized Residential and Commercial Loans | Futures</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Components of Other Assets (Details) - USD ($) $ in Thousands</t>
  </si>
  <si>
    <t>Fixed assets and leasehold improvements</t>
  </si>
  <si>
    <t>Prepaid expenses</t>
  </si>
  <si>
    <t>Investment receivable</t>
  </si>
  <si>
    <t>Other</t>
  </si>
  <si>
    <t>Total Other Assets</t>
  </si>
  <si>
    <t>Fixed assets</t>
  </si>
  <si>
    <t>Accumulated depreciation</t>
  </si>
  <si>
    <t>Other Assets and Liabilities - Accrued Expenses and Other Liabilities (Details) - USD ($) $ in Thousands</t>
  </si>
  <si>
    <t>Guarantee obligations</t>
  </si>
  <si>
    <t>Accrued compensation</t>
  </si>
  <si>
    <t>Residential loan and MSR repurchase reserve</t>
  </si>
  <si>
    <t>Accrued operating expenses</t>
  </si>
  <si>
    <t>Restructuring liabilities</t>
  </si>
  <si>
    <t>Legal reserve</t>
  </si>
  <si>
    <t>Current accounts payable</t>
  </si>
  <si>
    <t>Total Other Liabilities</t>
  </si>
  <si>
    <t>Other Assets and Liabilities - Additional Information (Details) $ in Thousands</t>
  </si>
  <si>
    <t>Sep. 30, 2016USD ($)Location</t>
  </si>
  <si>
    <t>Mar. 31, 2016USD ($)</t>
  </si>
  <si>
    <t>Dec. 31, 2015USD ($)Location</t>
  </si>
  <si>
    <t>Other Assets and Other Liabilities [Line Items]</t>
  </si>
  <si>
    <t>Real estate owned (REO)</t>
  </si>
  <si>
    <t>Amount related to transfers into REO</t>
  </si>
  <si>
    <t>REO liquidations</t>
  </si>
  <si>
    <t>Unrealized loss resulting from market valuation adjustments on REO</t>
  </si>
  <si>
    <t>Restructuring charges</t>
  </si>
  <si>
    <t>Adjustments in restructuring</t>
  </si>
  <si>
    <t>Termination Benefits</t>
  </si>
  <si>
    <t>Contract Termination Costs</t>
  </si>
  <si>
    <t>Number of REO properties recorded on balance sheet | Location</t>
  </si>
  <si>
    <t>Other Assets and Liabilities - Restructuring Accruals (Details) - USD ($) $ in Thousands</t>
  </si>
  <si>
    <t>Mar. 31, 2016</t>
  </si>
  <si>
    <t>Restructuring Reserve [Roll Forward]</t>
  </si>
  <si>
    <t>Restructuring reserve, beginning balance</t>
  </si>
  <si>
    <t>Costs incurred and expensed</t>
  </si>
  <si>
    <t>Costs paid/settled</t>
  </si>
  <si>
    <t>Adjustments</t>
  </si>
  <si>
    <t>Restructuring reserve, ending balance</t>
  </si>
  <si>
    <t>Short-Term Debt - Outstanding Balances of Short-Term Debt by Type of Collateral Securing Debt (Details)</t>
  </si>
  <si>
    <t>Sep. 30, 2016USD ($)Facility</t>
  </si>
  <si>
    <t>Dec. 31, 2015USD ($)Facility</t>
  </si>
  <si>
    <t>Short-term Debt [Line Items]</t>
  </si>
  <si>
    <t>Number of Facilities | Facility</t>
  </si>
  <si>
    <t>Outstanding Balance</t>
  </si>
  <si>
    <t>Residential loan warehouse</t>
  </si>
  <si>
    <t>Limit</t>
  </si>
  <si>
    <t>Weighted Average Interest Rate (as a percent)</t>
  </si>
  <si>
    <t>2.07%</t>
  </si>
  <si>
    <t>Weighted Average Days Until Maturity (in days)</t>
  </si>
  <si>
    <t>145 days</t>
  </si>
  <si>
    <t>Commercial loan warehouse</t>
  </si>
  <si>
    <t>265 days</t>
  </si>
  <si>
    <t>Real estate securities repo</t>
  </si>
  <si>
    <t>1.79%</t>
  </si>
  <si>
    <t>1.47%</t>
  </si>
  <si>
    <t>26 days</t>
  </si>
  <si>
    <t>24 days</t>
  </si>
  <si>
    <t>Held-for-sale residential loan warehouse</t>
  </si>
  <si>
    <t>1.90%</t>
  </si>
  <si>
    <t>182 days</t>
  </si>
  <si>
    <t>FHLBC</t>
  </si>
  <si>
    <t>0.21%</t>
  </si>
  <si>
    <t>204 days</t>
  </si>
  <si>
    <t>Short-Term Debt - Additional Information (Details) - USD ($)</t>
  </si>
  <si>
    <t>Average balance of short-term debt</t>
  </si>
  <si>
    <t>Accrued interest payable on short-term debt</t>
  </si>
  <si>
    <t>Committed line of credit</t>
  </si>
  <si>
    <t>Fair value of mortgage backed securities securing loan (in excess)</t>
  </si>
  <si>
    <t>Committed line of credit with financial institutions, outstanding</t>
  </si>
  <si>
    <t>Short-Term Debt - Remaining Maturities of Short Term Debt (Details) - USD ($) $ in Thousands</t>
  </si>
  <si>
    <t>Within 30 days</t>
  </si>
  <si>
    <t>31 to 90 days</t>
  </si>
  <si>
    <t>Over 90 days</t>
  </si>
  <si>
    <t>Held-for-sale residential loans | Within 30 days</t>
  </si>
  <si>
    <t>Held-for-sale residential loans | 31 to 90 days</t>
  </si>
  <si>
    <t>Held-for-sale residential loans | Over 90 days</t>
  </si>
  <si>
    <t>Real estate securities | Within 30 days</t>
  </si>
  <si>
    <t>Real estate securities | 31 to 90 days</t>
  </si>
  <si>
    <t>Real estate securities | Over 90 days</t>
  </si>
  <si>
    <t>Asset-Backed Securities Issued - Components of Asset-Backed Securities Issued by Consolidated Securitization Entities Sponsored, Along With Other Selected Information (Details) $ in Thousands</t>
  </si>
  <si>
    <t>Sep. 30, 2016USD ($)series</t>
  </si>
  <si>
    <t>Dec. 31, 2015USD ($)series</t>
  </si>
  <si>
    <t>Total FHLBC Borrowings</t>
  </si>
  <si>
    <t>Principal value</t>
  </si>
  <si>
    <t>Asset-backed securities issued | Certificates with principal balance</t>
  </si>
  <si>
    <t>Asset-backed securities issued | Interest-only certificates</t>
  </si>
  <si>
    <t>Number of series | series</t>
  </si>
  <si>
    <t>Asset-backed securities issued | Sequoia Entities | Minimum</t>
  </si>
  <si>
    <t>Weighted average interest rates, by series (as a percent)</t>
  </si>
  <si>
    <t>0.14%</t>
  </si>
  <si>
    <t>0.41%</t>
  </si>
  <si>
    <t>Asset-backed securities issued | Sequoia Entities | Maximum</t>
  </si>
  <si>
    <t>1.94%</t>
  </si>
  <si>
    <t>2.21%</t>
  </si>
  <si>
    <t>Asset-backed securities issued | Sequoia Entities | Certificates with principal balance</t>
  </si>
  <si>
    <t>Asset-backed securities issued | Sequoia Entities | Interest-only certificates</t>
  </si>
  <si>
    <t>5.62%</t>
  </si>
  <si>
    <t>Asset-backed securities issued | Commercial Securitization | Certificates with principal balance</t>
  </si>
  <si>
    <t>Asset-backed securities issued | Commercial Securitization | Interest-only certificates</t>
  </si>
  <si>
    <t>Asset-Backed Securities Issued - Additional Information (Details)</t>
  </si>
  <si>
    <t>Asset-backed securities issued | Contractual maturities of over five years</t>
  </si>
  <si>
    <t>Contractual maturities of ABS (in years)</t>
  </si>
  <si>
    <t>Asset-Backed Securities Issued - Summary of Accrued Interest Payable on Asset-Backed Securities Issued (Details) - USD ($) $ in Thousands</t>
  </si>
  <si>
    <t>Asset-backed securities issued | Variable Interest Entity, Primary Beneficiary</t>
  </si>
  <si>
    <t>Asset-backed securities issued | Variable Interest Entity, Primary Beneficiary | Sequoia Entities</t>
  </si>
  <si>
    <t>Asset-backed securities issued | Variable Interest Entity, Primary Beneficiary | Commercial Securitization</t>
  </si>
  <si>
    <t>Asset-Backed Securities Issued - Summary of Carrying Value Components of Collateral for Asset-Backed Securities Issued and Outstanding (Details) - USD ($) $ in Thousands</t>
  </si>
  <si>
    <t>Financial Instruments Owned and Pledged as Collateral [Line Items]</t>
  </si>
  <si>
    <t>Sequoia Entities | Residential loans</t>
  </si>
  <si>
    <t>Sequoia Entities | Commercial Loans</t>
  </si>
  <si>
    <t>Sequoia Entities | Restricted cash</t>
  </si>
  <si>
    <t>Sequoia Entities | Accrued interest receivable</t>
  </si>
  <si>
    <t>Sequoia Entities | REO</t>
  </si>
  <si>
    <t>Commercial Securitization | Residential loans</t>
  </si>
  <si>
    <t>Commercial Securitization | Commercial Loans</t>
  </si>
  <si>
    <t>Commercial Securitization | Restricted cash</t>
  </si>
  <si>
    <t>Commercial Securitization | Accrued interest receivable</t>
  </si>
  <si>
    <t>Commercial Securitization | REO</t>
  </si>
  <si>
    <t>Long-Term Debt - Additional Information (Details) - USD ($)</t>
  </si>
  <si>
    <t>Nov. 30, 2014</t>
  </si>
  <si>
    <t>Mar. 31, 2013</t>
  </si>
  <si>
    <t>Dec. 31, 2013</t>
  </si>
  <si>
    <t>Transition period for subsidiary to be a FHLB-member (in years)</t>
  </si>
  <si>
    <t>Existing debt</t>
  </si>
  <si>
    <t>Federal home loan bank stock</t>
  </si>
  <si>
    <t>Accrued interest payable balance on long-term debt (less than)</t>
  </si>
  <si>
    <t>Secured Debt</t>
  </si>
  <si>
    <t>Commercial mortgage loans</t>
  </si>
  <si>
    <t>Convertible Debt | Exchangeable Senior Notes</t>
  </si>
  <si>
    <t>Convertible notes</t>
  </si>
  <si>
    <t>Debt Instrument interest rate (as a percent)</t>
  </si>
  <si>
    <t>5.625%</t>
  </si>
  <si>
    <t>Debt instrument maturity year</t>
  </si>
  <si>
    <t>Debt instrument redemption date</t>
  </si>
  <si>
    <t>Nov. 15,
		2019</t>
  </si>
  <si>
    <t>Net proceeds from issuance of convertible debt</t>
  </si>
  <si>
    <t>Interest expense yield (as a percent)</t>
  </si>
  <si>
    <t>6.60%</t>
  </si>
  <si>
    <t>Convertible senior notes conversion per share (in dollars per share)</t>
  </si>
  <si>
    <t>Amount of debt repurchased</t>
  </si>
  <si>
    <t>Unamortized debt issuance costs</t>
  </si>
  <si>
    <t>Convertible senior notes conversion rate</t>
  </si>
  <si>
    <t>Convertible Debt | Exchangeable Senior Notes | Gain (loss) on investments</t>
  </si>
  <si>
    <t>Gain on extinguishment of debt</t>
  </si>
  <si>
    <t>Convertible Debt | Convertible Senior Notes Due 2018</t>
  </si>
  <si>
    <t>4.625%</t>
  </si>
  <si>
    <t>5.40%</t>
  </si>
  <si>
    <t>Trust Preferred Securities And Subordinated Notes [Member]</t>
  </si>
  <si>
    <t>Trust Preferred Securities And Subordinated Notes [Member] | Interest rate swaps</t>
  </si>
  <si>
    <t>Trust Preferred Securities And Subordinated Notes [Member] | LIBOR</t>
  </si>
  <si>
    <t>Basis spread on variable rate (as a percent)</t>
  </si>
  <si>
    <t>2.25%</t>
  </si>
  <si>
    <t>Trust Preferred Securities</t>
  </si>
  <si>
    <t>Debt instrument face amount</t>
  </si>
  <si>
    <t>Percentage of yield of debt securities (as a percent)</t>
  </si>
  <si>
    <t>6.90%</t>
  </si>
  <si>
    <t>Subordinated Notes</t>
  </si>
  <si>
    <t>6.87%</t>
  </si>
  <si>
    <t>6.89%</t>
  </si>
  <si>
    <t>6.86%</t>
  </si>
  <si>
    <t>FHLB Chicago</t>
  </si>
  <si>
    <t>Federal home loan bank advances, reset period of basis margin (in days)</t>
  </si>
  <si>
    <t>91 days</t>
  </si>
  <si>
    <t>FHLB Member Subsidiary | FHLB Chicago</t>
  </si>
  <si>
    <t>Maximum borrowing limit</t>
  </si>
  <si>
    <t>Additional borrowings from FHLBC</t>
  </si>
  <si>
    <t>Federal home loan bank advances outstanding</t>
  </si>
  <si>
    <t>Weighted average interest rate</t>
  </si>
  <si>
    <t>0.57%</t>
  </si>
  <si>
    <t>0.46%</t>
  </si>
  <si>
    <t>Weighted average maturity</t>
  </si>
  <si>
    <t>9 years</t>
  </si>
  <si>
    <t>Outstanding advances classified as long-term debt</t>
  </si>
  <si>
    <t>Long-Term Debt - FHLBC Borrowings (Details) - USD ($) $ in Thousands</t>
  </si>
  <si>
    <t>FHLB Chicago | FHLB Member Subsidiary</t>
  </si>
  <si>
    <t>Commitments and Contingencies - Future Lease Commitments (Details) $ in Thousands</t>
  </si>
  <si>
    <t>2016 (6 months)</t>
  </si>
  <si>
    <t>2021 and thereafter</t>
  </si>
  <si>
    <t>Commitments and Contingencies - Additional Information (Details)</t>
  </si>
  <si>
    <t>Jul. 15, 2010Plaintiff</t>
  </si>
  <si>
    <t>Sep. 30, 2016USD ($)lease</t>
  </si>
  <si>
    <t>Sep. 30, 2016USD ($)loanleaserepurchase_request</t>
  </si>
  <si>
    <t>Loss Contingencies [Line Items]</t>
  </si>
  <si>
    <t>Number of noncancelable leases | lease</t>
  </si>
  <si>
    <t>Operating lease expiration dates</t>
  </si>
  <si>
    <t>Future lease commitments with expiration date</t>
  </si>
  <si>
    <t>Operating lease expense</t>
  </si>
  <si>
    <t>Guarantee obligations, credit reserve</t>
  </si>
  <si>
    <t>Special Purpose Entities (SPEs) assets</t>
  </si>
  <si>
    <t>Special Purpose Entities (SPEs) liabilities</t>
  </si>
  <si>
    <t>Residential repurchase reserve</t>
  </si>
  <si>
    <t>Number of residential repurchase requests | repurchase_request</t>
  </si>
  <si>
    <t>Number of loans repurchased | loan</t>
  </si>
  <si>
    <t>Residential repurchase provisions recorded</t>
  </si>
  <si>
    <t>MSR income (loss) charge-offs</t>
  </si>
  <si>
    <t>Aggregate amount of loss contingency reserves</t>
  </si>
  <si>
    <t>Schwab</t>
  </si>
  <si>
    <t>Number of other named defendants along with SRF | Plaintiff</t>
  </si>
  <si>
    <t>Other income related to risk sharing agreement</t>
  </si>
  <si>
    <t>Mortgage banking and investment activities</t>
  </si>
  <si>
    <t>Market valuation changes in fair value of guarantee asset (less than for three months ending June 30, 2015)</t>
  </si>
  <si>
    <t>Guarantee Obligations</t>
  </si>
  <si>
    <t>Original unpaid balance of loans subject to risk sharing agreements</t>
  </si>
  <si>
    <t>Potential future payments on loans</t>
  </si>
  <si>
    <t>74.00%</t>
  </si>
  <si>
    <t>Guarantee Obligations | Financing Receivables, Equal to Greater than 90 Days Past Due</t>
  </si>
  <si>
    <t>Balance of loans 90 days or more delinquent</t>
  </si>
  <si>
    <t>Residential | Sequoia Entities | FHLB Seattle</t>
  </si>
  <si>
    <t>Statutory interest rate per annum (as a percent)</t>
  </si>
  <si>
    <t>Debt instrument principal payment amount</t>
  </si>
  <si>
    <t>Debt instrument interest payment amount</t>
  </si>
  <si>
    <t>Residential | Sequoia Entities | Schwab</t>
  </si>
  <si>
    <t>Principal balance of securities</t>
  </si>
  <si>
    <t>Debt instrument interest amount</t>
  </si>
  <si>
    <t>Equity - Changes to Accumulated Other Comprehensive Income (Loss) by Component (Details) - USD ($) $ in Thousands</t>
  </si>
  <si>
    <t>Accumulated Other Comprehensive Income (Loss) [Roll Forward]</t>
  </si>
  <si>
    <t>Net Unrealized Gains on Available-for-Sale Securities</t>
  </si>
  <si>
    <t>Other comprehensive income (loss) before reclassifications</t>
  </si>
  <si>
    <t>Amounts reclassified from other accumulated comprehensive income</t>
  </si>
  <si>
    <t>Net Unrealized Losses on Interest Rate Agreements Accounted for as Cash Flow Hedges</t>
  </si>
  <si>
    <t>Equity - Reclassifications out of Accumulated Other Comprehensive Income (Loss) (Details) - USD ($) $ in Thousands</t>
  </si>
  <si>
    <t>Reclassification Adjustment out of Accumulated Other Comprehensive Income [Line Items]</t>
  </si>
  <si>
    <t>Realized gains (losses), net</t>
  </si>
  <si>
    <t>Total interest expense</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Interest rate contract</t>
  </si>
  <si>
    <t>Equity - Basic and Diluted Earnings Per Common Share (Details) - USD ($) $ / shares in Units, $ in Thousands</t>
  </si>
  <si>
    <t>Net income attributable to Redwood</t>
  </si>
  <si>
    <t>Less: Dividends and undistributed earnings allocated to participating securities</t>
  </si>
  <si>
    <t>Net income allocated to common shareholders</t>
  </si>
  <si>
    <t>Basic weighted average common shares outstanding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shares)</t>
  </si>
  <si>
    <t>Equity - Additional Information (Details) - USD ($)</t>
  </si>
  <si>
    <t>Feb. 28, 2016</t>
  </si>
  <si>
    <t>Aug. 31, 2015</t>
  </si>
  <si>
    <t>Stockholders Equity Note [Line Items]</t>
  </si>
  <si>
    <t>Shares repurchased pursuant to authorization</t>
  </si>
  <si>
    <t>Shares repurchased, value</t>
  </si>
  <si>
    <t>Share Repurchase Plan, August 2015</t>
  </si>
  <si>
    <t>Common stock authorized to repurchase by Board</t>
  </si>
  <si>
    <t>Share Repurchase Plan, February 2016</t>
  </si>
  <si>
    <t>Available authorization remaining for repurchase</t>
  </si>
  <si>
    <t>Securities excluded in the calculation of diluted earnings per share</t>
  </si>
  <si>
    <t>Equity awards</t>
  </si>
  <si>
    <t>Equity Compensation Plans - Additional Information (Details) $ in Thousands</t>
  </si>
  <si>
    <t>Mar. 31, 2016USD ($)executive</t>
  </si>
  <si>
    <t>Sep. 30, 2016USD ($)shares</t>
  </si>
  <si>
    <t>Dec. 31, 2015USD ($)shares</t>
  </si>
  <si>
    <t>Share-based Compensation Arrangement by Share-based Payment Award [Line Items]</t>
  </si>
  <si>
    <t>Shares of common stock available for grant under Redwood's Incentive Plan</t>
  </si>
  <si>
    <t>Unrecognized compensation cost | $</t>
  </si>
  <si>
    <t>Equity compensation expense | $</t>
  </si>
  <si>
    <t>Total stockholder return, measurement period (in days)</t>
  </si>
  <si>
    <t>40 days</t>
  </si>
  <si>
    <t>Share-based compensation, vesting period</t>
  </si>
  <si>
    <t>3 years</t>
  </si>
  <si>
    <t>Number of shares purchased by employees</t>
  </si>
  <si>
    <t>Restricted Stock</t>
  </si>
  <si>
    <t>Unvested outstanding stock awards (in shares)</t>
  </si>
  <si>
    <t>Number of stock awards granted</t>
  </si>
  <si>
    <t>Number of stock awards vested</t>
  </si>
  <si>
    <t>Number of stock awards forfeited</t>
  </si>
  <si>
    <t>Deferred Stock Units</t>
  </si>
  <si>
    <t>Number of stock awards distributed</t>
  </si>
  <si>
    <t>Number of executives departed | executive</t>
  </si>
  <si>
    <t>Performance Stock Units</t>
  </si>
  <si>
    <t>Share-based compensation, vesting year</t>
  </si>
  <si>
    <t>2016 and in future years</t>
  </si>
  <si>
    <t>Minimum | Performance Stock Units</t>
  </si>
  <si>
    <t>Equity awards, vesting percentage</t>
  </si>
  <si>
    <t>Weighted average amortization period remaining for equity awards (less than)</t>
  </si>
  <si>
    <t>2 years</t>
  </si>
  <si>
    <t>Shares of common stock to be purchased in aggregate for all employees</t>
  </si>
  <si>
    <t>Maximum | Performance Stock Units</t>
  </si>
  <si>
    <t>200.00%</t>
  </si>
  <si>
    <t>Total Shareholder Return (TSR) percentage to determine vested shares (greater than)</t>
  </si>
  <si>
    <t>125.00%</t>
  </si>
  <si>
    <t>Equity Compensation Plans - Unrecognized Compensation Cost (Details)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 income</t>
  </si>
  <si>
    <t>Unrecognized Compensation Cost at End of Period</t>
  </si>
  <si>
    <t>Incentive Plans | Restricted Stock</t>
  </si>
  <si>
    <t>Incentive Plans | Deferred Stock Units</t>
  </si>
  <si>
    <t>Incentive Plans | Performance Stock Units</t>
  </si>
  <si>
    <t>Employee Stock Purchase Plan</t>
  </si>
  <si>
    <t>Mortgage Banking Activities, Net - Components of Mortgage Banking Activities (Details) - USD ($) $ in Thousands</t>
  </si>
  <si>
    <t>Residential Mortgage Banking Activities</t>
  </si>
  <si>
    <t>Other income (expense), net / other fee income</t>
  </si>
  <si>
    <t>Residential Mortgage Banking Activities | Residential loans, at fair value</t>
  </si>
  <si>
    <t>Changes in fair value of assets</t>
  </si>
  <si>
    <t>Residential Mortgage Banking Activities | Sequoia securities</t>
  </si>
  <si>
    <t>Residential Mortgage Banking Activities | Risk management derivatives, net</t>
  </si>
  <si>
    <t>Risk management derivatives</t>
  </si>
  <si>
    <t>Commercial Mortgage Banking Activities</t>
  </si>
  <si>
    <t>Commercial Mortgage Banking Activities | Risk management derivatives, net</t>
  </si>
  <si>
    <t>Commercial Mortgage Banking Activities | Commercial loans, at fair value</t>
  </si>
  <si>
    <t>Investments Fair Value Changes, Net - Components of Investment Activities (Details) - USD ($) $ in Thousands</t>
  </si>
  <si>
    <t>Changes in fair value of risk management derivatives</t>
  </si>
  <si>
    <t>Investment Fair Value Changes, Net | Trading securities retained, at fair value</t>
  </si>
  <si>
    <t>Investment Fair Value Changes, Net | Net investments in consolidated Sequoia entities</t>
  </si>
  <si>
    <t>Investment Fair Value Changes, Net | Commercial Loans</t>
  </si>
  <si>
    <t>Operating Expenses - Components of Operating Expenses (Details) - USD ($) $ in Thousands</t>
  </si>
  <si>
    <t>Fixed compensation expense</t>
  </si>
  <si>
    <t>Variable compensation expense</t>
  </si>
  <si>
    <t>Equity compensation expense</t>
  </si>
  <si>
    <t>Total compensation expense</t>
  </si>
  <si>
    <t>Systems and consulting</t>
  </si>
  <si>
    <t>Loan acquisition costs</t>
  </si>
  <si>
    <t>Office costs</t>
  </si>
  <si>
    <t>Accounting and legal</t>
  </si>
  <si>
    <t>Corporate costs</t>
  </si>
  <si>
    <t>Other operating expenses</t>
  </si>
  <si>
    <t>Operating expenses before restructuring charges</t>
  </si>
  <si>
    <t>Total Operating Expenses</t>
  </si>
  <si>
    <t>Operating Expenses - Additional Information (Details) - USD ($) $ in Thousands</t>
  </si>
  <si>
    <t>Restructuring Cost and Reserve [Line Items]</t>
  </si>
  <si>
    <t>Fixed compensation</t>
  </si>
  <si>
    <t>Equity compensation</t>
  </si>
  <si>
    <t>Taxes - Additional Information (Details) - USD ($) $ in Thousands</t>
  </si>
  <si>
    <t>Taxes - Reconciliation of Statutory Tax Rate to Effective Tax Rate (Details)</t>
  </si>
  <si>
    <t>Federal statutory rate</t>
  </si>
  <si>
    <t>34.00%</t>
  </si>
  <si>
    <t>State statutory rate, net of Federal tax effect</t>
  </si>
  <si>
    <t>7.20%</t>
  </si>
  <si>
    <t>Differences in taxable (loss) income from GAAP income</t>
  </si>
  <si>
    <t>(21.70%)</t>
  </si>
  <si>
    <t>(36.50%)</t>
  </si>
  <si>
    <t>Change in valuation allowance</t>
  </si>
  <si>
    <t>20.90%</t>
  </si>
  <si>
    <t>Dividends paid deduction</t>
  </si>
  <si>
    <t>(24.90%)</t>
  </si>
  <si>
    <t>(45.80%)</t>
  </si>
  <si>
    <t>Effective Tax Rate</t>
  </si>
  <si>
    <t>1.20%</t>
  </si>
  <si>
    <t>(20.20%)</t>
  </si>
  <si>
    <t>Segment Information - Additional Information (Details)</t>
  </si>
  <si>
    <t>Segment Information - Financial Information by Segment (Details) - USD ($) $ in Thousands</t>
  </si>
  <si>
    <t>Segment Reporting Information [Line Items]</t>
  </si>
  <si>
    <t>Interest income</t>
  </si>
  <si>
    <t>Interest expense</t>
  </si>
  <si>
    <t>MSR income (loss), net</t>
  </si>
  <si>
    <t>Direct operating expenses</t>
  </si>
  <si>
    <t>Non-cash amortization income (expense)</t>
  </si>
  <si>
    <t>Hedging allocations</t>
  </si>
  <si>
    <t>Operating Segments | Residential Mortgage Banking</t>
  </si>
  <si>
    <t>Operating Segments | Residential Investments</t>
  </si>
  <si>
    <t>Operating Segments | Commercial</t>
  </si>
  <si>
    <t>Corporate/Other</t>
  </si>
  <si>
    <t>Segment Information - Components of Corporate/Other (Details) - USD ($) $ in Thousands</t>
  </si>
  <si>
    <t>Provision for income taxes</t>
  </si>
  <si>
    <t>Corporate/Other | Legacy Consolidated VIEs</t>
  </si>
  <si>
    <t>Corporate/Other | Other</t>
  </si>
  <si>
    <t>Segment Information - Supplemental Information by Segment (Details) - USD ($) $ in Thousands</t>
  </si>
  <si>
    <t>Total ass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00_);(#,##0.000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30236</v>
      </c>
    </row>
    <row r="12" spans="1:3">
      <c r="A12" s="4" t="s">
        <v>19</v>
      </c>
      <c r="B12" s="4" t="s">
        <v>20</v>
      </c>
    </row>
    <row r="13" spans="1:3">
      <c r="A13" s="4" t="s">
        <v>21</v>
      </c>
      <c r="B13" s="4" t="s">
        <v>22</v>
      </c>
    </row>
    <row r="14" spans="1:3">
      <c r="A14" s="4" t="s">
        <v>23</v>
      </c>
      <c r="C14" s="6" t="n">
        <v>76656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s="1" t="s">
        <v>1028</v>
      </c>
      <c r="B1" s="2" t="s">
        <v>77</v>
      </c>
      <c r="C1" s="2" t="s">
        <v>1</v>
      </c>
    </row>
    <row r="2" spans="1:4">
      <c r="B2" s="2" t="s">
        <v>2</v>
      </c>
      <c r="C2" s="2" t="s">
        <v>2</v>
      </c>
      <c r="D2" s="2" t="s">
        <v>25</v>
      </c>
    </row>
    <row r="3" spans="1:4">
      <c r="A3" s="3" t="s">
        <v>1006</v>
      </c>
    </row>
    <row r="4" spans="1:4">
      <c r="A4" s="4" t="s">
        <v>1029</v>
      </c>
      <c r="B4" s="7" t="n">
        <v>1070000000</v>
      </c>
      <c r="C4" s="7" t="n">
        <v>1150000000</v>
      </c>
    </row>
    <row r="5" spans="1:4">
      <c r="A5" s="4" t="s">
        <v>1030</v>
      </c>
      <c r="B5" s="6" t="n">
        <v>3000000</v>
      </c>
      <c r="C5" s="6" t="n">
        <v>3000000</v>
      </c>
      <c r="D5" s="7" t="n">
        <v>2000000</v>
      </c>
    </row>
    <row r="6" spans="1:4">
      <c r="A6" s="4" t="s">
        <v>1031</v>
      </c>
      <c r="B6" s="6" t="n">
        <v>10000000</v>
      </c>
      <c r="C6" s="6" t="n">
        <v>10000000</v>
      </c>
    </row>
    <row r="7" spans="1:4">
      <c r="A7" s="4" t="s">
        <v>1032</v>
      </c>
      <c r="B7" s="6" t="n">
        <v>10000000</v>
      </c>
      <c r="C7" s="6" t="n">
        <v>10000000</v>
      </c>
    </row>
    <row r="8" spans="1:4">
      <c r="A8" s="4" t="s">
        <v>1033</v>
      </c>
      <c r="B8" s="6" t="n">
        <v>0</v>
      </c>
      <c r="C8" s="6" t="n">
        <v>0</v>
      </c>
      <c r="D8" s="6" t="n">
        <v>0</v>
      </c>
    </row>
    <row r="9" spans="1:4">
      <c r="A9" s="4" t="s">
        <v>27</v>
      </c>
    </row>
    <row r="10" spans="1:4">
      <c r="A10" s="3" t="s">
        <v>1006</v>
      </c>
    </row>
    <row r="11" spans="1:4">
      <c r="A11" s="4" t="s">
        <v>763</v>
      </c>
      <c r="B11" s="6" t="n">
        <v>941000000</v>
      </c>
      <c r="C11" s="6" t="n">
        <v>941000000</v>
      </c>
      <c r="D11" s="6" t="n">
        <v>1070000000</v>
      </c>
    </row>
    <row r="12" spans="1:4">
      <c r="A12" s="4" t="s">
        <v>211</v>
      </c>
    </row>
    <row r="13" spans="1:4">
      <c r="A13" s="3" t="s">
        <v>1006</v>
      </c>
    </row>
    <row r="14" spans="1:4">
      <c r="A14" s="4" t="s">
        <v>763</v>
      </c>
      <c r="B14" s="6" t="n">
        <v>0</v>
      </c>
      <c r="C14" s="6" t="n">
        <v>0</v>
      </c>
      <c r="D14" s="6" t="n">
        <v>152000000</v>
      </c>
    </row>
    <row r="15" spans="1:4">
      <c r="A15" s="4" t="s">
        <v>848</v>
      </c>
    </row>
    <row r="16" spans="1:4">
      <c r="A16" s="3" t="s">
        <v>1006</v>
      </c>
    </row>
    <row r="17" spans="1:4">
      <c r="A17" s="4" t="s">
        <v>852</v>
      </c>
      <c r="B17" s="7" t="n">
        <v>336000000</v>
      </c>
      <c r="C17" s="7" t="n">
        <v>336000000</v>
      </c>
      <c r="D17" s="7" t="n">
        <v>827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34</v>
      </c>
      <c r="C1" s="2" t="s">
        <v>2</v>
      </c>
      <c r="D1" s="2" t="s">
        <v>25</v>
      </c>
    </row>
    <row r="2" spans="1:4">
      <c r="A2" s="3" t="s">
        <v>1006</v>
      </c>
    </row>
    <row r="3" spans="1:4">
      <c r="A3" s="4" t="s">
        <v>40</v>
      </c>
      <c r="B3" s="4" t="s">
        <v>30</v>
      </c>
      <c r="C3" s="7" t="n">
        <v>1117405</v>
      </c>
      <c r="D3" s="7" t="n">
        <v>1855003</v>
      </c>
    </row>
    <row r="4" spans="1:4">
      <c r="A4" s="4" t="s">
        <v>1035</v>
      </c>
    </row>
    <row r="5" spans="1:4">
      <c r="A5" s="3" t="s">
        <v>1006</v>
      </c>
    </row>
    <row r="6" spans="1:4">
      <c r="A6" s="4" t="s">
        <v>40</v>
      </c>
      <c r="C6" s="6" t="n">
        <v>210228</v>
      </c>
    </row>
    <row r="7" spans="1:4">
      <c r="A7" s="4" t="s">
        <v>1036</v>
      </c>
    </row>
    <row r="8" spans="1:4">
      <c r="A8" s="3" t="s">
        <v>1006</v>
      </c>
    </row>
    <row r="9" spans="1:4">
      <c r="A9" s="4" t="s">
        <v>40</v>
      </c>
      <c r="C9" s="6" t="n">
        <v>503662</v>
      </c>
    </row>
    <row r="10" spans="1:4">
      <c r="A10" s="4" t="s">
        <v>1037</v>
      </c>
    </row>
    <row r="11" spans="1:4">
      <c r="A11" s="3" t="s">
        <v>1006</v>
      </c>
    </row>
    <row r="12" spans="1:4">
      <c r="A12" s="4" t="s">
        <v>40</v>
      </c>
      <c r="C12" s="6" t="n">
        <v>403515</v>
      </c>
    </row>
    <row r="13" spans="1:4">
      <c r="A13" s="4" t="s">
        <v>297</v>
      </c>
    </row>
    <row r="14" spans="1:4">
      <c r="A14" s="3" t="s">
        <v>1006</v>
      </c>
    </row>
    <row r="15" spans="1:4">
      <c r="A15" s="4" t="s">
        <v>40</v>
      </c>
      <c r="C15" s="6" t="n">
        <v>837846</v>
      </c>
    </row>
    <row r="16" spans="1:4">
      <c r="A16" s="4" t="s">
        <v>1038</v>
      </c>
    </row>
    <row r="17" spans="1:4">
      <c r="A17" s="3" t="s">
        <v>1006</v>
      </c>
    </row>
    <row r="18" spans="1:4">
      <c r="A18" s="4" t="s">
        <v>40</v>
      </c>
      <c r="C18" s="6" t="n">
        <v>0</v>
      </c>
    </row>
    <row r="19" spans="1:4">
      <c r="A19" s="4" t="s">
        <v>1039</v>
      </c>
    </row>
    <row r="20" spans="1:4">
      <c r="A20" s="3" t="s">
        <v>1006</v>
      </c>
    </row>
    <row r="21" spans="1:4">
      <c r="A21" s="4" t="s">
        <v>40</v>
      </c>
      <c r="C21" s="6" t="n">
        <v>434331</v>
      </c>
    </row>
    <row r="22" spans="1:4">
      <c r="A22" s="4" t="s">
        <v>1040</v>
      </c>
    </row>
    <row r="23" spans="1:4">
      <c r="A23" s="3" t="s">
        <v>1006</v>
      </c>
    </row>
    <row r="24" spans="1:4">
      <c r="A24" s="4" t="s">
        <v>40</v>
      </c>
      <c r="C24" s="6" t="n">
        <v>403515</v>
      </c>
    </row>
    <row r="25" spans="1:4">
      <c r="A25" s="4" t="s">
        <v>80</v>
      </c>
    </row>
    <row r="26" spans="1:4">
      <c r="A26" s="3" t="s">
        <v>1006</v>
      </c>
    </row>
    <row r="27" spans="1:4">
      <c r="A27" s="4" t="s">
        <v>40</v>
      </c>
      <c r="C27" s="6" t="n">
        <v>279559</v>
      </c>
    </row>
    <row r="28" spans="1:4">
      <c r="A28" s="4" t="s">
        <v>1041</v>
      </c>
    </row>
    <row r="29" spans="1:4">
      <c r="A29" s="3" t="s">
        <v>1006</v>
      </c>
    </row>
    <row r="30" spans="1:4">
      <c r="A30" s="4" t="s">
        <v>40</v>
      </c>
      <c r="C30" s="6" t="n">
        <v>210228</v>
      </c>
    </row>
    <row r="31" spans="1:4">
      <c r="A31" s="4" t="s">
        <v>1042</v>
      </c>
    </row>
    <row r="32" spans="1:4">
      <c r="A32" s="3" t="s">
        <v>1006</v>
      </c>
    </row>
    <row r="33" spans="1:4">
      <c r="A33" s="4" t="s">
        <v>40</v>
      </c>
      <c r="C33" s="6" t="n">
        <v>69331</v>
      </c>
    </row>
    <row r="34" spans="1:4">
      <c r="A34" s="4" t="s">
        <v>1043</v>
      </c>
    </row>
    <row r="35" spans="1:4">
      <c r="A35" s="3" t="s">
        <v>1006</v>
      </c>
    </row>
    <row r="36" spans="1:4">
      <c r="A36" s="4" t="s">
        <v>40</v>
      </c>
      <c r="C36" s="7" t="n">
        <v>0</v>
      </c>
    </row>
    <row r="37" spans="1:4">
      <c r="A37" t="n"/>
    </row>
    <row r="38" spans="1:4">
      <c r="A38" s="4" t="s">
        <v>30</v>
      </c>
      <c r="B38" s="4" t="s">
        <v>60</v>
      </c>
    </row>
  </sheetData>
  <mergeCells count="3">
    <mergeCell ref="A1:B1"/>
    <mergeCell ref="A37:C37"/>
    <mergeCell ref="B38:C3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1044</v>
      </c>
      <c r="C1" s="2" t="s">
        <v>1045</v>
      </c>
      <c r="D1" s="2" t="s">
        <v>1046</v>
      </c>
    </row>
    <row r="2" spans="1:4">
      <c r="A2" s="3" t="s">
        <v>400</v>
      </c>
    </row>
    <row r="3" spans="1:4">
      <c r="A3" s="4" t="s">
        <v>1047</v>
      </c>
      <c r="B3" s="4" t="s">
        <v>45</v>
      </c>
      <c r="C3" s="7" t="n">
        <v>2619873</v>
      </c>
      <c r="D3" s="7" t="n">
        <v>2027737</v>
      </c>
    </row>
    <row r="4" spans="1:4">
      <c r="A4" s="4" t="s">
        <v>73</v>
      </c>
    </row>
    <row r="5" spans="1:4">
      <c r="A5" s="3" t="s">
        <v>400</v>
      </c>
    </row>
    <row r="6" spans="1:4">
      <c r="A6" s="4" t="s">
        <v>1048</v>
      </c>
      <c r="C6" s="6" t="n">
        <v>819868</v>
      </c>
      <c r="D6" s="6" t="n">
        <v>1049957</v>
      </c>
    </row>
    <row r="7" spans="1:4">
      <c r="A7" s="4" t="s">
        <v>154</v>
      </c>
      <c r="C7" s="6" t="n">
        <v>-120080</v>
      </c>
      <c r="D7" s="6" t="n">
        <v>-116637</v>
      </c>
    </row>
    <row r="8" spans="1:4">
      <c r="A8" s="4" t="s">
        <v>74</v>
      </c>
      <c r="C8" s="6" t="n">
        <v>0</v>
      </c>
      <c r="D8" s="6" t="n">
        <v>-542</v>
      </c>
    </row>
    <row r="9" spans="1:4">
      <c r="A9" s="4" t="s">
        <v>1047</v>
      </c>
      <c r="C9" s="6" t="n">
        <v>819868</v>
      </c>
      <c r="D9" s="6" t="n">
        <v>1049415</v>
      </c>
    </row>
    <row r="10" spans="1:4">
      <c r="A10" s="4" t="s">
        <v>1049</v>
      </c>
    </row>
    <row r="11" spans="1:4">
      <c r="A11" s="3" t="s">
        <v>400</v>
      </c>
    </row>
    <row r="12" spans="1:4">
      <c r="A12" s="4" t="s">
        <v>1048</v>
      </c>
      <c r="C12" s="6" t="n">
        <v>935565</v>
      </c>
      <c r="D12" s="6" t="n">
        <v>1161922</v>
      </c>
    </row>
    <row r="13" spans="1:4">
      <c r="A13" s="4" t="s">
        <v>1050</v>
      </c>
    </row>
    <row r="14" spans="1:4">
      <c r="A14" s="3" t="s">
        <v>400</v>
      </c>
    </row>
    <row r="15" spans="1:4">
      <c r="A15" s="4" t="s">
        <v>1048</v>
      </c>
      <c r="C15" s="6" t="n">
        <v>4383</v>
      </c>
      <c r="D15" s="6" t="n">
        <v>4672</v>
      </c>
    </row>
    <row r="16" spans="1:4">
      <c r="A16" s="4" t="s">
        <v>460</v>
      </c>
    </row>
    <row r="17" spans="1:4">
      <c r="A17" s="3" t="s">
        <v>400</v>
      </c>
    </row>
    <row r="18" spans="1:4">
      <c r="A18" s="4" t="s">
        <v>1048</v>
      </c>
      <c r="C18" s="6" t="n">
        <v>819868</v>
      </c>
      <c r="D18" s="6" t="n">
        <v>996820</v>
      </c>
    </row>
    <row r="19" spans="1:4">
      <c r="A19" s="4" t="s">
        <v>154</v>
      </c>
      <c r="C19" s="6" t="n">
        <v>-120080</v>
      </c>
      <c r="D19" s="6" t="n">
        <v>-116637</v>
      </c>
    </row>
    <row r="20" spans="1:4">
      <c r="A20" s="4" t="s">
        <v>74</v>
      </c>
      <c r="C20" s="6" t="n">
        <v>0</v>
      </c>
      <c r="D20" s="6" t="n">
        <v>0</v>
      </c>
    </row>
    <row r="21" spans="1:4">
      <c r="A21" s="4" t="s">
        <v>1047</v>
      </c>
      <c r="C21" s="7" t="n">
        <v>819868</v>
      </c>
      <c r="D21" s="7" t="n">
        <v>996820</v>
      </c>
    </row>
    <row r="22" spans="1:4">
      <c r="A22" s="4" t="s">
        <v>1051</v>
      </c>
      <c r="C22" s="6" t="n">
        <v>20</v>
      </c>
      <c r="D22" s="6" t="n">
        <v>21</v>
      </c>
    </row>
    <row r="23" spans="1:4">
      <c r="A23" s="4" t="s">
        <v>1052</v>
      </c>
    </row>
    <row r="24" spans="1:4">
      <c r="A24" s="3" t="s">
        <v>400</v>
      </c>
    </row>
    <row r="25" spans="1:4">
      <c r="A25" s="4" t="s">
        <v>1053</v>
      </c>
      <c r="C25" s="4" t="s">
        <v>1054</v>
      </c>
      <c r="D25" s="4" t="s">
        <v>1055</v>
      </c>
    </row>
    <row r="26" spans="1:4">
      <c r="A26" s="4" t="s">
        <v>1056</v>
      </c>
    </row>
    <row r="27" spans="1:4">
      <c r="A27" s="3" t="s">
        <v>400</v>
      </c>
    </row>
    <row r="28" spans="1:4">
      <c r="A28" s="4" t="s">
        <v>1053</v>
      </c>
      <c r="C28" s="4" t="s">
        <v>1057</v>
      </c>
      <c r="D28" s="4" t="s">
        <v>1058</v>
      </c>
    </row>
    <row r="29" spans="1:4">
      <c r="A29" s="4" t="s">
        <v>1059</v>
      </c>
    </row>
    <row r="30" spans="1:4">
      <c r="A30" s="3" t="s">
        <v>400</v>
      </c>
    </row>
    <row r="31" spans="1:4">
      <c r="A31" s="4" t="s">
        <v>1048</v>
      </c>
      <c r="C31" s="7" t="n">
        <v>935565</v>
      </c>
      <c r="D31" s="7" t="n">
        <v>1108785</v>
      </c>
    </row>
    <row r="32" spans="1:4">
      <c r="A32" s="4" t="s">
        <v>1060</v>
      </c>
    </row>
    <row r="33" spans="1:4">
      <c r="A33" s="3" t="s">
        <v>400</v>
      </c>
    </row>
    <row r="34" spans="1:4">
      <c r="A34" s="4" t="s">
        <v>1048</v>
      </c>
      <c r="C34" s="6" t="n">
        <v>4383</v>
      </c>
      <c r="D34" s="6" t="n">
        <v>4672</v>
      </c>
    </row>
    <row r="35" spans="1:4">
      <c r="A35" s="4" t="s">
        <v>461</v>
      </c>
    </row>
    <row r="36" spans="1:4">
      <c r="A36" s="3" t="s">
        <v>400</v>
      </c>
    </row>
    <row r="37" spans="1:4">
      <c r="A37" s="4" t="s">
        <v>1048</v>
      </c>
      <c r="C37" s="6" t="n">
        <v>0</v>
      </c>
      <c r="D37" s="6" t="n">
        <v>53137</v>
      </c>
    </row>
    <row r="38" spans="1:4">
      <c r="A38" s="4" t="s">
        <v>154</v>
      </c>
      <c r="C38" s="6" t="n">
        <v>0</v>
      </c>
      <c r="D38" s="6" t="n">
        <v>0</v>
      </c>
    </row>
    <row r="39" spans="1:4">
      <c r="A39" s="4" t="s">
        <v>74</v>
      </c>
      <c r="C39" s="6" t="n">
        <v>0</v>
      </c>
      <c r="D39" s="6" t="n">
        <v>-542</v>
      </c>
    </row>
    <row r="40" spans="1:4">
      <c r="A40" s="4" t="s">
        <v>1047</v>
      </c>
      <c r="C40" s="7" t="n">
        <v>0</v>
      </c>
      <c r="D40" s="7" t="n">
        <v>52595</v>
      </c>
    </row>
    <row r="41" spans="1:4">
      <c r="A41" s="4" t="s">
        <v>1053</v>
      </c>
      <c r="C41" s="4" t="s">
        <v>657</v>
      </c>
      <c r="D41" s="4" t="s">
        <v>1061</v>
      </c>
    </row>
    <row r="42" spans="1:4">
      <c r="A42" s="4" t="s">
        <v>1051</v>
      </c>
      <c r="C42" s="6" t="n">
        <v>0</v>
      </c>
      <c r="D42" s="6" t="n">
        <v>1</v>
      </c>
    </row>
    <row r="43" spans="1:4">
      <c r="A43" s="4" t="s">
        <v>1062</v>
      </c>
    </row>
    <row r="44" spans="1:4">
      <c r="A44" s="3" t="s">
        <v>400</v>
      </c>
    </row>
    <row r="45" spans="1:4">
      <c r="A45" s="4" t="s">
        <v>1048</v>
      </c>
      <c r="C45" s="7" t="n">
        <v>0</v>
      </c>
      <c r="D45" s="7" t="n">
        <v>53137</v>
      </c>
    </row>
    <row r="46" spans="1:4">
      <c r="A46" s="4" t="s">
        <v>1063</v>
      </c>
    </row>
    <row r="47" spans="1:4">
      <c r="A47" s="3" t="s">
        <v>400</v>
      </c>
    </row>
    <row r="48" spans="1:4">
      <c r="A48" s="4" t="s">
        <v>1048</v>
      </c>
      <c r="C48" s="7" t="n">
        <v>0</v>
      </c>
      <c r="D48" s="7" t="n">
        <v>0</v>
      </c>
    </row>
    <row r="49" spans="1:4">
      <c r="A49" t="n"/>
    </row>
    <row r="50" spans="1:4">
      <c r="A50" s="4" t="s">
        <v>30</v>
      </c>
      <c r="B50" s="4" t="s">
        <v>62</v>
      </c>
    </row>
    <row r="51" spans="1:4">
      <c r="A51" s="4" t="s">
        <v>61</v>
      </c>
      <c r="B51" s="4" t="s">
        <v>60</v>
      </c>
    </row>
  </sheetData>
  <mergeCells count="4">
    <mergeCell ref="A1:B1"/>
    <mergeCell ref="A49:C49"/>
    <mergeCell ref="B50:C50"/>
    <mergeCell ref="B51:C5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r="1" spans="1:2">
      <c r="A1" s="1" t="s">
        <v>1064</v>
      </c>
      <c r="B1" s="2" t="s">
        <v>1</v>
      </c>
    </row>
    <row r="2" spans="1:2">
      <c r="B2" s="2" t="s">
        <v>2</v>
      </c>
    </row>
    <row r="3" spans="1:2">
      <c r="A3" s="4" t="s">
        <v>1065</v>
      </c>
    </row>
    <row r="4" spans="1:2">
      <c r="A4" s="3" t="s">
        <v>400</v>
      </c>
    </row>
    <row r="5" spans="1:2">
      <c r="A5" s="4" t="s">
        <v>1066</v>
      </c>
      <c r="B5" s="4" t="s">
        <v>5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7</v>
      </c>
      <c r="C1" s="2" t="s">
        <v>2</v>
      </c>
      <c r="D1" s="2" t="s">
        <v>25</v>
      </c>
    </row>
    <row r="2" spans="1:4">
      <c r="A2" s="3" t="s">
        <v>400</v>
      </c>
    </row>
    <row r="3" spans="1:4">
      <c r="A3" s="4" t="s">
        <v>41</v>
      </c>
      <c r="B3" s="4" t="s">
        <v>30</v>
      </c>
      <c r="C3" s="7" t="n">
        <v>15518</v>
      </c>
      <c r="D3" s="7" t="n">
        <v>8936</v>
      </c>
    </row>
    <row r="4" spans="1:4">
      <c r="A4" s="4" t="s">
        <v>1068</v>
      </c>
    </row>
    <row r="5" spans="1:4">
      <c r="A5" s="3" t="s">
        <v>400</v>
      </c>
    </row>
    <row r="6" spans="1:4">
      <c r="A6" s="4" t="s">
        <v>41</v>
      </c>
      <c r="C6" s="6" t="n">
        <v>523</v>
      </c>
      <c r="D6" s="6" t="n">
        <v>804</v>
      </c>
    </row>
    <row r="7" spans="1:4">
      <c r="A7" s="4" t="s">
        <v>1069</v>
      </c>
    </row>
    <row r="8" spans="1:4">
      <c r="A8" s="3" t="s">
        <v>400</v>
      </c>
    </row>
    <row r="9" spans="1:4">
      <c r="A9" s="4" t="s">
        <v>41</v>
      </c>
      <c r="C9" s="6" t="n">
        <v>523</v>
      </c>
      <c r="D9" s="6" t="n">
        <v>555</v>
      </c>
    </row>
    <row r="10" spans="1:4">
      <c r="A10" s="4" t="s">
        <v>1070</v>
      </c>
    </row>
    <row r="11" spans="1:4">
      <c r="A11" s="3" t="s">
        <v>400</v>
      </c>
    </row>
    <row r="12" spans="1:4">
      <c r="A12" s="4" t="s">
        <v>41</v>
      </c>
      <c r="C12" s="7" t="n">
        <v>0</v>
      </c>
      <c r="D12" s="7" t="n">
        <v>249</v>
      </c>
    </row>
    <row r="13" spans="1:4">
      <c r="A13" t="n"/>
    </row>
    <row r="14" spans="1:4">
      <c r="A14" s="4" t="s">
        <v>30</v>
      </c>
      <c r="B14" s="4" t="s">
        <v>60</v>
      </c>
    </row>
  </sheetData>
  <mergeCells count="3">
    <mergeCell ref="A1:B1"/>
    <mergeCell ref="A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1</v>
      </c>
      <c r="B1" s="2" t="s">
        <v>2</v>
      </c>
      <c r="C1" s="2" t="s">
        <v>25</v>
      </c>
    </row>
    <row r="2" spans="1:3">
      <c r="A2" s="3" t="s">
        <v>1072</v>
      </c>
    </row>
    <row r="3" spans="1:3">
      <c r="A3" s="4" t="s">
        <v>359</v>
      </c>
      <c r="B3" s="7" t="n">
        <v>847399</v>
      </c>
      <c r="C3" s="7" t="n">
        <v>1195574</v>
      </c>
    </row>
    <row r="4" spans="1:3">
      <c r="A4" s="4" t="s">
        <v>27</v>
      </c>
    </row>
    <row r="5" spans="1:3">
      <c r="A5" s="3" t="s">
        <v>1072</v>
      </c>
    </row>
    <row r="6" spans="1:3">
      <c r="A6" s="4" t="s">
        <v>359</v>
      </c>
      <c r="B6" s="6" t="n">
        <v>839976</v>
      </c>
      <c r="C6" s="6" t="n">
        <v>1021870</v>
      </c>
    </row>
    <row r="7" spans="1:3">
      <c r="A7" s="4" t="s">
        <v>211</v>
      </c>
    </row>
    <row r="8" spans="1:3">
      <c r="A8" s="3" t="s">
        <v>1072</v>
      </c>
    </row>
    <row r="9" spans="1:3">
      <c r="A9" s="4" t="s">
        <v>359</v>
      </c>
      <c r="B9" s="6" t="n">
        <v>0</v>
      </c>
      <c r="C9" s="6" t="n">
        <v>166016</v>
      </c>
    </row>
    <row r="10" spans="1:3">
      <c r="A10" s="4" t="s">
        <v>34</v>
      </c>
    </row>
    <row r="11" spans="1:3">
      <c r="A11" s="3" t="s">
        <v>1072</v>
      </c>
    </row>
    <row r="12" spans="1:3">
      <c r="A12" s="4" t="s">
        <v>359</v>
      </c>
      <c r="B12" s="6" t="n">
        <v>148</v>
      </c>
      <c r="C12" s="6" t="n">
        <v>365</v>
      </c>
    </row>
    <row r="13" spans="1:3">
      <c r="A13" s="4" t="s">
        <v>35</v>
      </c>
    </row>
    <row r="14" spans="1:3">
      <c r="A14" s="3" t="s">
        <v>1072</v>
      </c>
    </row>
    <row r="15" spans="1:3">
      <c r="A15" s="4" t="s">
        <v>359</v>
      </c>
      <c r="B15" s="6" t="n">
        <v>1030</v>
      </c>
      <c r="C15" s="6" t="n">
        <v>2428</v>
      </c>
    </row>
    <row r="16" spans="1:3">
      <c r="A16" s="4" t="s">
        <v>552</v>
      </c>
    </row>
    <row r="17" spans="1:3">
      <c r="A17" s="3" t="s">
        <v>1072</v>
      </c>
    </row>
    <row r="18" spans="1:3">
      <c r="A18" s="4" t="s">
        <v>359</v>
      </c>
      <c r="B18" s="6" t="n">
        <v>6245</v>
      </c>
      <c r="C18" s="6" t="n">
        <v>4895</v>
      </c>
    </row>
    <row r="19" spans="1:3">
      <c r="A19" s="4" t="s">
        <v>443</v>
      </c>
    </row>
    <row r="20" spans="1:3">
      <c r="A20" s="3" t="s">
        <v>1072</v>
      </c>
    </row>
    <row r="21" spans="1:3">
      <c r="A21" s="4" t="s">
        <v>359</v>
      </c>
      <c r="B21" s="6" t="n">
        <v>847399</v>
      </c>
      <c r="C21" s="6" t="n">
        <v>1028124</v>
      </c>
    </row>
    <row r="22" spans="1:3">
      <c r="A22" s="4" t="s">
        <v>1073</v>
      </c>
    </row>
    <row r="23" spans="1:3">
      <c r="A23" s="3" t="s">
        <v>1072</v>
      </c>
    </row>
    <row r="24" spans="1:3">
      <c r="A24" s="4" t="s">
        <v>359</v>
      </c>
      <c r="B24" s="6" t="n">
        <v>839976</v>
      </c>
      <c r="C24" s="6" t="n">
        <v>1021870</v>
      </c>
    </row>
    <row r="25" spans="1:3">
      <c r="A25" s="4" t="s">
        <v>1074</v>
      </c>
    </row>
    <row r="26" spans="1:3">
      <c r="A26" s="3" t="s">
        <v>1072</v>
      </c>
    </row>
    <row r="27" spans="1:3">
      <c r="A27" s="4" t="s">
        <v>359</v>
      </c>
      <c r="B27" s="6" t="n">
        <v>0</v>
      </c>
      <c r="C27" s="6" t="n">
        <v>0</v>
      </c>
    </row>
    <row r="28" spans="1:3">
      <c r="A28" s="4" t="s">
        <v>1075</v>
      </c>
    </row>
    <row r="29" spans="1:3">
      <c r="A29" s="3" t="s">
        <v>1072</v>
      </c>
    </row>
    <row r="30" spans="1:3">
      <c r="A30" s="4" t="s">
        <v>359</v>
      </c>
      <c r="B30" s="6" t="n">
        <v>148</v>
      </c>
      <c r="C30" s="6" t="n">
        <v>228</v>
      </c>
    </row>
    <row r="31" spans="1:3">
      <c r="A31" s="4" t="s">
        <v>1076</v>
      </c>
    </row>
    <row r="32" spans="1:3">
      <c r="A32" s="3" t="s">
        <v>1072</v>
      </c>
    </row>
    <row r="33" spans="1:3">
      <c r="A33" s="4" t="s">
        <v>359</v>
      </c>
      <c r="B33" s="6" t="n">
        <v>1030</v>
      </c>
      <c r="C33" s="6" t="n">
        <v>1131</v>
      </c>
    </row>
    <row r="34" spans="1:3">
      <c r="A34" s="4" t="s">
        <v>1077</v>
      </c>
    </row>
    <row r="35" spans="1:3">
      <c r="A35" s="3" t="s">
        <v>1072</v>
      </c>
    </row>
    <row r="36" spans="1:3">
      <c r="A36" s="4" t="s">
        <v>359</v>
      </c>
      <c r="B36" s="6" t="n">
        <v>6245</v>
      </c>
      <c r="C36" s="6" t="n">
        <v>4895</v>
      </c>
    </row>
    <row r="37" spans="1:3">
      <c r="A37" s="4" t="s">
        <v>444</v>
      </c>
    </row>
    <row r="38" spans="1:3">
      <c r="A38" s="3" t="s">
        <v>1072</v>
      </c>
    </row>
    <row r="39" spans="1:3">
      <c r="A39" s="4" t="s">
        <v>359</v>
      </c>
      <c r="B39" s="6" t="n">
        <v>0</v>
      </c>
      <c r="C39" s="6" t="n">
        <v>167450</v>
      </c>
    </row>
    <row r="40" spans="1:3">
      <c r="A40" s="4" t="s">
        <v>1078</v>
      </c>
    </row>
    <row r="41" spans="1:3">
      <c r="A41" s="3" t="s">
        <v>1072</v>
      </c>
    </row>
    <row r="42" spans="1:3">
      <c r="A42" s="4" t="s">
        <v>359</v>
      </c>
      <c r="B42" s="6" t="n">
        <v>0</v>
      </c>
      <c r="C42" s="6" t="n">
        <v>0</v>
      </c>
    </row>
    <row r="43" spans="1:3">
      <c r="A43" s="4" t="s">
        <v>1079</v>
      </c>
    </row>
    <row r="44" spans="1:3">
      <c r="A44" s="3" t="s">
        <v>1072</v>
      </c>
    </row>
    <row r="45" spans="1:3">
      <c r="A45" s="4" t="s">
        <v>359</v>
      </c>
      <c r="B45" s="6" t="n">
        <v>0</v>
      </c>
      <c r="C45" s="6" t="n">
        <v>166016</v>
      </c>
    </row>
    <row r="46" spans="1:3">
      <c r="A46" s="4" t="s">
        <v>1080</v>
      </c>
    </row>
    <row r="47" spans="1:3">
      <c r="A47" s="3" t="s">
        <v>1072</v>
      </c>
    </row>
    <row r="48" spans="1:3">
      <c r="A48" s="4" t="s">
        <v>359</v>
      </c>
      <c r="B48" s="6" t="n">
        <v>0</v>
      </c>
      <c r="C48" s="6" t="n">
        <v>137</v>
      </c>
    </row>
    <row r="49" spans="1:3">
      <c r="A49" s="4" t="s">
        <v>1081</v>
      </c>
    </row>
    <row r="50" spans="1:3">
      <c r="A50" s="3" t="s">
        <v>1072</v>
      </c>
    </row>
    <row r="51" spans="1:3">
      <c r="A51" s="4" t="s">
        <v>359</v>
      </c>
      <c r="B51" s="6" t="n">
        <v>0</v>
      </c>
      <c r="C51" s="6" t="n">
        <v>1297</v>
      </c>
    </row>
    <row r="52" spans="1:3">
      <c r="A52" s="4" t="s">
        <v>1082</v>
      </c>
    </row>
    <row r="53" spans="1:3">
      <c r="A53" s="3" t="s">
        <v>1072</v>
      </c>
    </row>
    <row r="54" spans="1:3">
      <c r="A54" s="4" t="s">
        <v>359</v>
      </c>
      <c r="B54" s="7" t="n">
        <v>0</v>
      </c>
      <c r="C54" s="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1083</v>
      </c>
      <c r="C1" s="2" t="s">
        <v>792</v>
      </c>
      <c r="E1" s="2" t="s">
        <v>77</v>
      </c>
      <c r="G1" s="2" t="s">
        <v>1</v>
      </c>
      <c r="I1" s="2" t="s">
        <v>438</v>
      </c>
    </row>
    <row r="2" spans="1:10">
      <c r="C2" s="2" t="s">
        <v>1084</v>
      </c>
      <c r="D2" s="2" t="s">
        <v>1085</v>
      </c>
      <c r="E2" s="2" t="s">
        <v>2</v>
      </c>
      <c r="F2" s="2" t="s">
        <v>78</v>
      </c>
      <c r="G2" s="2" t="s">
        <v>2</v>
      </c>
      <c r="H2" s="2" t="s">
        <v>78</v>
      </c>
      <c r="I2" s="2" t="s">
        <v>25</v>
      </c>
      <c r="J2" s="2" t="s">
        <v>1086</v>
      </c>
    </row>
    <row r="3" spans="1:10">
      <c r="A3" s="3" t="s">
        <v>400</v>
      </c>
    </row>
    <row r="4" spans="1:10">
      <c r="A4" s="4" t="s">
        <v>1087</v>
      </c>
      <c r="G4" s="4" t="s">
        <v>510</v>
      </c>
    </row>
    <row r="5" spans="1:10">
      <c r="A5" s="4" t="s">
        <v>1088</v>
      </c>
      <c r="E5" s="7" t="n">
        <v>0</v>
      </c>
      <c r="G5" s="7" t="n">
        <v>0</v>
      </c>
      <c r="I5" s="7" t="n">
        <v>0</v>
      </c>
    </row>
    <row r="6" spans="1:10">
      <c r="A6" s="4" t="s">
        <v>1089</v>
      </c>
      <c r="E6" s="6" t="n">
        <v>43393000</v>
      </c>
      <c r="G6" s="6" t="n">
        <v>43393000</v>
      </c>
      <c r="I6" s="6" t="n">
        <v>34437000</v>
      </c>
    </row>
    <row r="7" spans="1:10">
      <c r="A7" s="4" t="s">
        <v>41</v>
      </c>
      <c r="E7" s="6" t="n">
        <v>3000000</v>
      </c>
      <c r="G7" s="6" t="n">
        <v>3000000</v>
      </c>
      <c r="I7" s="6" t="n">
        <v>2000000</v>
      </c>
    </row>
    <row r="8" spans="1:10">
      <c r="A8" s="4" t="s">
        <v>949</v>
      </c>
      <c r="E8" s="6" t="n">
        <v>4993201000</v>
      </c>
      <c r="G8" s="6" t="n">
        <v>4993201000</v>
      </c>
      <c r="I8" s="6" t="n">
        <v>6483976000</v>
      </c>
    </row>
    <row r="9" spans="1:10">
      <c r="A9" s="4" t="s">
        <v>1090</v>
      </c>
      <c r="B9" s="4" t="s">
        <v>30</v>
      </c>
      <c r="E9" s="6" t="n">
        <v>15518000</v>
      </c>
      <c r="G9" s="6" t="n">
        <v>15518000</v>
      </c>
      <c r="I9" s="6" t="n">
        <v>8936000</v>
      </c>
    </row>
    <row r="10" spans="1:10">
      <c r="A10" s="4" t="s">
        <v>1091</v>
      </c>
    </row>
    <row r="11" spans="1:10">
      <c r="A11" s="3" t="s">
        <v>400</v>
      </c>
    </row>
    <row r="12" spans="1:10">
      <c r="A12" s="4" t="s">
        <v>1092</v>
      </c>
      <c r="E12" s="6" t="n">
        <v>0</v>
      </c>
      <c r="G12" s="6" t="n">
        <v>0</v>
      </c>
      <c r="I12" s="6" t="n">
        <v>63000000</v>
      </c>
    </row>
    <row r="13" spans="1:10">
      <c r="A13" s="4" t="s">
        <v>1093</v>
      </c>
    </row>
    <row r="14" spans="1:10">
      <c r="A14" s="3" t="s">
        <v>400</v>
      </c>
    </row>
    <row r="15" spans="1:10">
      <c r="A15" s="4" t="s">
        <v>1094</v>
      </c>
      <c r="C15" s="7" t="n">
        <v>205000000</v>
      </c>
      <c r="E15" s="7" t="n">
        <v>201000000</v>
      </c>
      <c r="G15" s="7" t="n">
        <v>201000000</v>
      </c>
    </row>
    <row r="16" spans="1:10">
      <c r="A16" s="4" t="s">
        <v>1095</v>
      </c>
      <c r="C16" s="4" t="s">
        <v>1096</v>
      </c>
    </row>
    <row r="17" spans="1:10">
      <c r="A17" s="4" t="s">
        <v>1097</v>
      </c>
      <c r="C17" s="6" t="n">
        <v>2019</v>
      </c>
    </row>
    <row r="18" spans="1:10">
      <c r="A18" s="4" t="s">
        <v>1098</v>
      </c>
      <c r="C18" s="4" t="s">
        <v>1099</v>
      </c>
    </row>
    <row r="19" spans="1:10">
      <c r="A19" s="4" t="s">
        <v>1100</v>
      </c>
      <c r="C19" s="7" t="n">
        <v>198000000</v>
      </c>
    </row>
    <row r="20" spans="1:10">
      <c r="A20" s="4" t="s">
        <v>1101</v>
      </c>
      <c r="G20" s="4" t="s">
        <v>1102</v>
      </c>
    </row>
    <row r="21" spans="1:10">
      <c r="A21" s="4" t="s">
        <v>1103</v>
      </c>
      <c r="E21" s="8" t="n">
        <v>21.65</v>
      </c>
      <c r="G21" s="8" t="n">
        <v>21.65</v>
      </c>
    </row>
    <row r="22" spans="1:10">
      <c r="A22" s="4" t="s">
        <v>1104</v>
      </c>
      <c r="E22" s="7" t="n">
        <v>4000000</v>
      </c>
      <c r="G22" s="7" t="n">
        <v>4000000</v>
      </c>
    </row>
    <row r="23" spans="1:10">
      <c r="A23" s="4" t="s">
        <v>41</v>
      </c>
      <c r="E23" s="6" t="n">
        <v>5000000</v>
      </c>
      <c r="G23" s="6" t="n">
        <v>5000000</v>
      </c>
    </row>
    <row r="24" spans="1:10">
      <c r="A24" s="4" t="s">
        <v>1105</v>
      </c>
      <c r="E24" s="7" t="n">
        <v>4000000</v>
      </c>
      <c r="G24" s="7" t="n">
        <v>4000000</v>
      </c>
    </row>
    <row r="25" spans="1:10">
      <c r="A25" s="4" t="s">
        <v>1106</v>
      </c>
      <c r="G25" s="11" t="n">
        <v>0.0461798</v>
      </c>
    </row>
    <row r="26" spans="1:10">
      <c r="A26" s="4" t="s">
        <v>1107</v>
      </c>
    </row>
    <row r="27" spans="1:10">
      <c r="A27" s="3" t="s">
        <v>400</v>
      </c>
    </row>
    <row r="28" spans="1:10">
      <c r="A28" s="4" t="s">
        <v>1108</v>
      </c>
      <c r="G28" s="7" t="n">
        <v>300000</v>
      </c>
    </row>
    <row r="29" spans="1:10">
      <c r="A29" s="4" t="s">
        <v>1109</v>
      </c>
    </row>
    <row r="30" spans="1:10">
      <c r="A30" s="3" t="s">
        <v>400</v>
      </c>
    </row>
    <row r="31" spans="1:10">
      <c r="A31" s="4" t="s">
        <v>1094</v>
      </c>
      <c r="D31" s="7" t="n">
        <v>288000000</v>
      </c>
    </row>
    <row r="32" spans="1:10">
      <c r="A32" s="4" t="s">
        <v>1095</v>
      </c>
      <c r="D32" s="4" t="s">
        <v>1110</v>
      </c>
    </row>
    <row r="33" spans="1:10">
      <c r="A33" s="4" t="s">
        <v>1100</v>
      </c>
      <c r="D33" s="7" t="n">
        <v>279000000</v>
      </c>
    </row>
    <row r="34" spans="1:10">
      <c r="A34" s="4" t="s">
        <v>1101</v>
      </c>
      <c r="G34" s="4" t="s">
        <v>1111</v>
      </c>
    </row>
    <row r="35" spans="1:10">
      <c r="A35" s="4" t="s">
        <v>1103</v>
      </c>
      <c r="E35" s="8" t="n">
        <v>24.31</v>
      </c>
      <c r="G35" s="8" t="n">
        <v>24.31</v>
      </c>
    </row>
    <row r="36" spans="1:10">
      <c r="A36" s="4" t="s">
        <v>41</v>
      </c>
      <c r="E36" s="7" t="n">
        <v>7000000</v>
      </c>
      <c r="G36" s="7" t="n">
        <v>7000000</v>
      </c>
    </row>
    <row r="37" spans="1:10">
      <c r="A37" s="4" t="s">
        <v>1105</v>
      </c>
      <c r="E37" s="6" t="n">
        <v>3000000</v>
      </c>
      <c r="G37" s="7" t="n">
        <v>3000000</v>
      </c>
    </row>
    <row r="38" spans="1:10">
      <c r="A38" s="4" t="s">
        <v>1106</v>
      </c>
      <c r="G38" s="12" t="n">
        <v>0.041132</v>
      </c>
    </row>
    <row r="39" spans="1:10">
      <c r="A39" s="4" t="s">
        <v>1112</v>
      </c>
    </row>
    <row r="40" spans="1:10">
      <c r="A40" s="3" t="s">
        <v>400</v>
      </c>
    </row>
    <row r="41" spans="1:10">
      <c r="A41" s="4" t="s">
        <v>1090</v>
      </c>
      <c r="E41" s="6" t="n">
        <v>1000000</v>
      </c>
      <c r="G41" s="7" t="n">
        <v>1000000</v>
      </c>
      <c r="I41" s="6" t="n">
        <v>1000000</v>
      </c>
    </row>
    <row r="42" spans="1:10">
      <c r="A42" s="4" t="s">
        <v>1113</v>
      </c>
    </row>
    <row r="43" spans="1:10">
      <c r="A43" s="3" t="s">
        <v>400</v>
      </c>
    </row>
    <row r="44" spans="1:10">
      <c r="A44" s="4" t="s">
        <v>949</v>
      </c>
      <c r="J44" s="7" t="n">
        <v>140000000</v>
      </c>
    </row>
    <row r="45" spans="1:10">
      <c r="A45" s="4" t="s">
        <v>1114</v>
      </c>
    </row>
    <row r="46" spans="1:10">
      <c r="A46" s="3" t="s">
        <v>400</v>
      </c>
    </row>
    <row r="47" spans="1:10">
      <c r="A47" s="4" t="s">
        <v>1115</v>
      </c>
      <c r="G47" s="4" t="s">
        <v>1116</v>
      </c>
    </row>
    <row r="48" spans="1:10">
      <c r="A48" s="4" t="s">
        <v>1117</v>
      </c>
    </row>
    <row r="49" spans="1:10">
      <c r="A49" s="3" t="s">
        <v>400</v>
      </c>
    </row>
    <row r="50" spans="1:10">
      <c r="A50" s="4" t="s">
        <v>1118</v>
      </c>
      <c r="E50" s="6" t="n">
        <v>100000000</v>
      </c>
      <c r="G50" s="7" t="n">
        <v>100000000</v>
      </c>
    </row>
    <row r="51" spans="1:10">
      <c r="A51" s="4" t="s">
        <v>1119</v>
      </c>
      <c r="G51" s="4" t="s">
        <v>1120</v>
      </c>
    </row>
    <row r="52" spans="1:10">
      <c r="A52" s="4" t="s">
        <v>1121</v>
      </c>
    </row>
    <row r="53" spans="1:10">
      <c r="A53" s="3" t="s">
        <v>400</v>
      </c>
    </row>
    <row r="54" spans="1:10">
      <c r="A54" s="4" t="s">
        <v>1118</v>
      </c>
      <c r="E54" s="7" t="n">
        <v>40000000</v>
      </c>
      <c r="G54" s="7" t="n">
        <v>40000000</v>
      </c>
    </row>
    <row r="55" spans="1:10">
      <c r="A55" s="4" t="s">
        <v>1119</v>
      </c>
      <c r="E55" s="4" t="s">
        <v>1122</v>
      </c>
      <c r="F55" s="4" t="s">
        <v>1123</v>
      </c>
      <c r="G55" s="4" t="s">
        <v>1122</v>
      </c>
      <c r="H55" s="4" t="s">
        <v>1124</v>
      </c>
    </row>
    <row r="56" spans="1:10">
      <c r="A56" s="4" t="s">
        <v>1125</v>
      </c>
    </row>
    <row r="57" spans="1:10">
      <c r="A57" s="3" t="s">
        <v>400</v>
      </c>
    </row>
    <row r="58" spans="1:10">
      <c r="A58" s="4" t="s">
        <v>1126</v>
      </c>
      <c r="G58" s="4" t="s">
        <v>1127</v>
      </c>
    </row>
    <row r="59" spans="1:10">
      <c r="A59" s="4" t="s">
        <v>756</v>
      </c>
    </row>
    <row r="60" spans="1:10">
      <c r="A60" s="3" t="s">
        <v>400</v>
      </c>
    </row>
    <row r="61" spans="1:10">
      <c r="A61" s="4" t="s">
        <v>757</v>
      </c>
      <c r="E61" s="7" t="n">
        <v>2270000000</v>
      </c>
      <c r="G61" s="7" t="n">
        <v>2270000000</v>
      </c>
    </row>
    <row r="62" spans="1:10">
      <c r="A62" s="4" t="s">
        <v>1128</v>
      </c>
    </row>
    <row r="63" spans="1:10">
      <c r="A63" s="3" t="s">
        <v>400</v>
      </c>
    </row>
    <row r="64" spans="1:10">
      <c r="A64" s="4" t="s">
        <v>1129</v>
      </c>
      <c r="E64" s="6" t="n">
        <v>2000000000</v>
      </c>
      <c r="G64" s="6" t="n">
        <v>2000000000</v>
      </c>
    </row>
    <row r="65" spans="1:10">
      <c r="A65" s="4" t="s">
        <v>1130</v>
      </c>
      <c r="E65" s="6" t="n">
        <v>0</v>
      </c>
      <c r="G65" s="6" t="n">
        <v>519000000</v>
      </c>
    </row>
    <row r="66" spans="1:10">
      <c r="A66" s="4" t="s">
        <v>1088</v>
      </c>
      <c r="E66" s="6" t="n">
        <v>2000000000</v>
      </c>
      <c r="G66" s="6" t="n">
        <v>2000000000</v>
      </c>
    </row>
    <row r="67" spans="1:10">
      <c r="A67" s="4" t="s">
        <v>1131</v>
      </c>
      <c r="E67" s="7" t="n">
        <v>2000000000</v>
      </c>
      <c r="G67" s="7" t="n">
        <v>2000000000</v>
      </c>
      <c r="I67" s="7" t="n">
        <v>1480000000</v>
      </c>
    </row>
    <row r="68" spans="1:10">
      <c r="A68" s="4" t="s">
        <v>1132</v>
      </c>
      <c r="E68" s="4" t="s">
        <v>1133</v>
      </c>
      <c r="G68" s="4" t="s">
        <v>1133</v>
      </c>
      <c r="I68" s="4" t="s">
        <v>1134</v>
      </c>
    </row>
    <row r="69" spans="1:10">
      <c r="A69" s="4" t="s">
        <v>1135</v>
      </c>
      <c r="G69" s="4" t="s">
        <v>1136</v>
      </c>
      <c r="I69" s="4" t="s">
        <v>1136</v>
      </c>
    </row>
    <row r="70" spans="1:10">
      <c r="A70" s="4" t="s">
        <v>1137</v>
      </c>
      <c r="I70" s="7" t="n">
        <v>1340000000</v>
      </c>
    </row>
    <row r="71" spans="1:10">
      <c r="A71" t="n"/>
    </row>
    <row r="72" spans="1:10">
      <c r="A72" s="4" t="s">
        <v>30</v>
      </c>
      <c r="B72" s="4" t="s">
        <v>60</v>
      </c>
    </row>
  </sheetData>
  <mergeCells count="6">
    <mergeCell ref="A1:B2"/>
    <mergeCell ref="C1:D1"/>
    <mergeCell ref="E1:F1"/>
    <mergeCell ref="G1:H1"/>
    <mergeCell ref="A71:I71"/>
    <mergeCell ref="B72:I7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1138</v>
      </c>
      <c r="C1" s="2" t="s">
        <v>2</v>
      </c>
      <c r="D1" s="2" t="s">
        <v>25</v>
      </c>
    </row>
    <row r="2" spans="1:4">
      <c r="A2" s="3" t="s">
        <v>400</v>
      </c>
    </row>
    <row r="3" spans="1:4">
      <c r="A3" s="4" t="s">
        <v>1047</v>
      </c>
      <c r="B3" s="4" t="s">
        <v>45</v>
      </c>
      <c r="C3" s="7" t="n">
        <v>2619873</v>
      </c>
      <c r="D3" s="7" t="n">
        <v>2027737</v>
      </c>
    </row>
    <row r="4" spans="1:4">
      <c r="A4" s="4" t="s">
        <v>1139</v>
      </c>
    </row>
    <row r="5" spans="1:4">
      <c r="A5" s="3" t="s">
        <v>400</v>
      </c>
    </row>
    <row r="6" spans="1:4">
      <c r="A6" s="6" t="n">
        <v>2024</v>
      </c>
      <c r="C6" s="6" t="n">
        <v>470171</v>
      </c>
    </row>
    <row r="7" spans="1:4">
      <c r="A7" s="6" t="n">
        <v>2025</v>
      </c>
      <c r="C7" s="6" t="n">
        <v>887639</v>
      </c>
    </row>
    <row r="8" spans="1:4">
      <c r="A8" s="6" t="n">
        <v>2026</v>
      </c>
      <c r="C8" s="6" t="n">
        <v>642189</v>
      </c>
    </row>
    <row r="9" spans="1:4">
      <c r="A9" s="4" t="s">
        <v>1047</v>
      </c>
      <c r="C9" s="7" t="n">
        <v>1999999</v>
      </c>
    </row>
    <row r="10" spans="1:4">
      <c r="A10" t="n"/>
    </row>
    <row r="11" spans="1:4">
      <c r="A11" s="4" t="s">
        <v>30</v>
      </c>
      <c r="B11" s="4" t="s">
        <v>62</v>
      </c>
    </row>
    <row r="12" spans="1:4">
      <c r="A12" s="4" t="s">
        <v>61</v>
      </c>
      <c r="B12" s="4" t="s">
        <v>60</v>
      </c>
    </row>
  </sheetData>
  <mergeCells count="4">
    <mergeCell ref="A1:B1"/>
    <mergeCell ref="A10:C10"/>
    <mergeCell ref="B11:C11"/>
    <mergeCell ref="B12:C1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40</v>
      </c>
      <c r="B1" s="2" t="s">
        <v>528</v>
      </c>
    </row>
    <row r="2" spans="1:2">
      <c r="A2" s="3" t="s">
        <v>234</v>
      </c>
    </row>
    <row r="3" spans="1:2">
      <c r="A3" s="4" t="s">
        <v>1141</v>
      </c>
      <c r="B3" s="7" t="n">
        <v>571</v>
      </c>
    </row>
    <row r="4" spans="1:2">
      <c r="A4" s="6" t="n">
        <v>2017</v>
      </c>
      <c r="B4" s="6" t="n">
        <v>2301</v>
      </c>
    </row>
    <row r="5" spans="1:2">
      <c r="A5" s="6" t="n">
        <v>2018</v>
      </c>
      <c r="B5" s="6" t="n">
        <v>1268</v>
      </c>
    </row>
    <row r="6" spans="1:2">
      <c r="A6" s="6" t="n">
        <v>2019</v>
      </c>
      <c r="B6" s="6" t="n">
        <v>642</v>
      </c>
    </row>
    <row r="7" spans="1:2">
      <c r="A7" s="6" t="n">
        <v>2020</v>
      </c>
      <c r="B7" s="6" t="n">
        <v>581</v>
      </c>
    </row>
    <row r="8" spans="1:2">
      <c r="A8" s="4" t="s">
        <v>1142</v>
      </c>
      <c r="B8" s="6" t="n">
        <v>48</v>
      </c>
    </row>
    <row r="9" spans="1:2">
      <c r="A9" s="4" t="s">
        <v>114</v>
      </c>
      <c r="B9" s="7" t="n">
        <v>541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1"/>
    <col customWidth="1" max="5" min="5" width="48"/>
    <col customWidth="1" max="6" min="6" width="21"/>
    <col customWidth="1" max="7" min="7" width="21"/>
  </cols>
  <sheetData>
    <row r="1" spans="1:7">
      <c r="A1" s="1" t="s">
        <v>1143</v>
      </c>
      <c r="B1" s="2" t="s">
        <v>1144</v>
      </c>
      <c r="C1" s="2" t="s">
        <v>1145</v>
      </c>
      <c r="D1" s="2" t="s">
        <v>750</v>
      </c>
      <c r="E1" s="2" t="s">
        <v>1146</v>
      </c>
      <c r="F1" s="2" t="s">
        <v>750</v>
      </c>
      <c r="G1" s="2" t="s">
        <v>947</v>
      </c>
    </row>
    <row r="2" spans="1:7">
      <c r="A2" s="3" t="s">
        <v>1147</v>
      </c>
    </row>
    <row r="3" spans="1:7">
      <c r="A3" s="4" t="s">
        <v>1148</v>
      </c>
      <c r="C3" s="6" t="n">
        <v>5</v>
      </c>
      <c r="E3" s="6" t="n">
        <v>5</v>
      </c>
    </row>
    <row r="4" spans="1:7">
      <c r="A4" s="4" t="s">
        <v>1149</v>
      </c>
      <c r="E4" s="6" t="n">
        <v>2021</v>
      </c>
    </row>
    <row r="5" spans="1:7">
      <c r="A5" s="4" t="s">
        <v>1150</v>
      </c>
      <c r="C5" s="7" t="n">
        <v>5411000</v>
      </c>
      <c r="E5" s="7" t="n">
        <v>5411000</v>
      </c>
    </row>
    <row r="6" spans="1:7">
      <c r="A6" s="4" t="s">
        <v>1151</v>
      </c>
      <c r="E6" s="6" t="n">
        <v>2000000</v>
      </c>
      <c r="F6" s="7" t="n">
        <v>2000000</v>
      </c>
    </row>
    <row r="7" spans="1:7">
      <c r="A7" s="4" t="s">
        <v>973</v>
      </c>
      <c r="C7" s="6" t="n">
        <v>23011000</v>
      </c>
      <c r="E7" s="6" t="n">
        <v>23011000</v>
      </c>
      <c r="G7" s="7" t="n">
        <v>22704000</v>
      </c>
    </row>
    <row r="8" spans="1:7">
      <c r="A8" s="4" t="s">
        <v>1152</v>
      </c>
      <c r="C8" s="6" t="n">
        <v>10000000</v>
      </c>
      <c r="E8" s="6" t="n">
        <v>10000000</v>
      </c>
    </row>
    <row r="9" spans="1:7">
      <c r="A9" s="4" t="s">
        <v>1153</v>
      </c>
      <c r="C9" s="6" t="n">
        <v>50000000</v>
      </c>
      <c r="E9" s="6" t="n">
        <v>50000000</v>
      </c>
      <c r="G9" s="6" t="n">
        <v>63000000</v>
      </c>
    </row>
    <row r="10" spans="1:7">
      <c r="A10" s="4" t="s">
        <v>1154</v>
      </c>
      <c r="C10" s="6" t="n">
        <v>23000000</v>
      </c>
      <c r="E10" s="6" t="n">
        <v>23000000</v>
      </c>
      <c r="G10" s="6" t="n">
        <v>25000000</v>
      </c>
    </row>
    <row r="11" spans="1:7">
      <c r="A11" s="4" t="s">
        <v>1155</v>
      </c>
      <c r="C11" s="6" t="n">
        <v>6617000</v>
      </c>
      <c r="E11" s="7" t="n">
        <v>6617000</v>
      </c>
      <c r="G11" s="6" t="n">
        <v>6403000</v>
      </c>
    </row>
    <row r="12" spans="1:7">
      <c r="A12" s="4" t="s">
        <v>1156</v>
      </c>
      <c r="E12" s="6" t="n">
        <v>53</v>
      </c>
    </row>
    <row r="13" spans="1:7">
      <c r="A13" s="4" t="s">
        <v>1157</v>
      </c>
      <c r="E13" s="6" t="n">
        <v>1</v>
      </c>
    </row>
    <row r="14" spans="1:7">
      <c r="A14" s="4" t="s">
        <v>1158</v>
      </c>
      <c r="E14" s="7" t="n">
        <v>300000</v>
      </c>
      <c r="F14" s="6" t="n">
        <v>2000000</v>
      </c>
    </row>
    <row r="15" spans="1:7">
      <c r="A15" s="4" t="s">
        <v>1159</v>
      </c>
      <c r="E15" s="6" t="n">
        <v>100000</v>
      </c>
      <c r="F15" s="6" t="n">
        <v>0</v>
      </c>
    </row>
    <row r="16" spans="1:7">
      <c r="A16" s="4" t="s">
        <v>1160</v>
      </c>
      <c r="C16" s="6" t="n">
        <v>2000000</v>
      </c>
      <c r="E16" s="6" t="n">
        <v>2000000</v>
      </c>
      <c r="G16" s="6" t="n">
        <v>2000000</v>
      </c>
    </row>
    <row r="17" spans="1:7">
      <c r="A17" s="4" t="s">
        <v>1161</v>
      </c>
    </row>
    <row r="18" spans="1:7">
      <c r="A18" s="3" t="s">
        <v>1147</v>
      </c>
    </row>
    <row r="19" spans="1:7">
      <c r="A19" s="4" t="s">
        <v>1162</v>
      </c>
      <c r="B19" s="6" t="n">
        <v>26</v>
      </c>
    </row>
    <row r="20" spans="1:7">
      <c r="A20" s="4" t="s">
        <v>207</v>
      </c>
    </row>
    <row r="21" spans="1:7">
      <c r="A21" s="3" t="s">
        <v>1147</v>
      </c>
    </row>
    <row r="22" spans="1:7">
      <c r="A22" s="4" t="s">
        <v>759</v>
      </c>
      <c r="C22" s="6" t="n">
        <v>1160000000</v>
      </c>
      <c r="E22" s="6" t="n">
        <v>1160000000</v>
      </c>
      <c r="G22" s="7" t="n">
        <v>1090000000</v>
      </c>
    </row>
    <row r="23" spans="1:7">
      <c r="A23" s="4" t="s">
        <v>764</v>
      </c>
      <c r="C23" s="6" t="n">
        <v>1000000</v>
      </c>
      <c r="E23" s="6" t="n">
        <v>1000000</v>
      </c>
    </row>
    <row r="24" spans="1:7">
      <c r="A24" s="4" t="s">
        <v>92</v>
      </c>
    </row>
    <row r="25" spans="1:7">
      <c r="A25" s="3" t="s">
        <v>1147</v>
      </c>
    </row>
    <row r="26" spans="1:7">
      <c r="A26" s="4" t="s">
        <v>1163</v>
      </c>
      <c r="C26" s="6" t="n">
        <v>1000000</v>
      </c>
      <c r="D26" s="7" t="n">
        <v>200000</v>
      </c>
      <c r="E26" s="6" t="n">
        <v>3000000</v>
      </c>
      <c r="F26" s="6" t="n">
        <v>2000000</v>
      </c>
    </row>
    <row r="27" spans="1:7">
      <c r="A27" s="4" t="s">
        <v>1164</v>
      </c>
    </row>
    <row r="28" spans="1:7">
      <c r="A28" s="3" t="s">
        <v>1147</v>
      </c>
    </row>
    <row r="29" spans="1:7">
      <c r="A29" s="4" t="s">
        <v>1165</v>
      </c>
      <c r="C29" s="6" t="n">
        <v>15221</v>
      </c>
      <c r="D29" s="7" t="n">
        <v>-1000000</v>
      </c>
      <c r="E29" s="6" t="n">
        <v>-1000000</v>
      </c>
      <c r="F29" s="7" t="n">
        <v>-2000000</v>
      </c>
    </row>
    <row r="30" spans="1:7">
      <c r="A30" s="4" t="s">
        <v>1166</v>
      </c>
    </row>
    <row r="31" spans="1:7">
      <c r="A31" s="3" t="s">
        <v>1147</v>
      </c>
    </row>
    <row r="32" spans="1:7">
      <c r="A32" s="4" t="s">
        <v>1167</v>
      </c>
      <c r="C32" s="6" t="n">
        <v>3190000000</v>
      </c>
      <c r="E32" s="6" t="n">
        <v>3190000000</v>
      </c>
    </row>
    <row r="33" spans="1:7">
      <c r="A33" s="4" t="s">
        <v>1168</v>
      </c>
      <c r="C33" s="6" t="n">
        <v>44000000</v>
      </c>
      <c r="E33" s="6" t="n">
        <v>44000000</v>
      </c>
    </row>
    <row r="34" spans="1:7">
      <c r="A34" s="4" t="s">
        <v>759</v>
      </c>
      <c r="C34" s="7" t="n">
        <v>2610000000</v>
      </c>
      <c r="E34" s="7" t="n">
        <v>2610000000</v>
      </c>
    </row>
    <row r="35" spans="1:7">
      <c r="A35" s="4" t="s">
        <v>775</v>
      </c>
      <c r="C35" s="6" t="n">
        <v>766</v>
      </c>
      <c r="E35" s="6" t="n">
        <v>766</v>
      </c>
    </row>
    <row r="36" spans="1:7">
      <c r="A36" s="4" t="s">
        <v>776</v>
      </c>
      <c r="C36" s="4" t="s">
        <v>1169</v>
      </c>
      <c r="E36" s="4" t="s">
        <v>1169</v>
      </c>
    </row>
    <row r="37" spans="1:7">
      <c r="A37" s="4" t="s">
        <v>1170</v>
      </c>
    </row>
    <row r="38" spans="1:7">
      <c r="A38" s="3" t="s">
        <v>1147</v>
      </c>
    </row>
    <row r="39" spans="1:7">
      <c r="A39" s="4" t="s">
        <v>1171</v>
      </c>
      <c r="C39" s="7" t="n">
        <v>1000000</v>
      </c>
      <c r="E39" s="7" t="n">
        <v>1000000</v>
      </c>
    </row>
    <row r="40" spans="1:7">
      <c r="A40" s="4" t="s">
        <v>1172</v>
      </c>
    </row>
    <row r="41" spans="1:7">
      <c r="A41" s="3" t="s">
        <v>1147</v>
      </c>
    </row>
    <row r="42" spans="1:7">
      <c r="A42" s="4" t="s">
        <v>1173</v>
      </c>
      <c r="C42" s="4" t="s">
        <v>484</v>
      </c>
      <c r="E42" s="4" t="s">
        <v>484</v>
      </c>
    </row>
    <row r="43" spans="1:7">
      <c r="A43" s="4" t="s">
        <v>1048</v>
      </c>
      <c r="C43" s="7" t="n">
        <v>133000000</v>
      </c>
      <c r="E43" s="7" t="n">
        <v>133000000</v>
      </c>
    </row>
    <row r="44" spans="1:7">
      <c r="A44" s="4" t="s">
        <v>1174</v>
      </c>
      <c r="E44" s="6" t="n">
        <v>122000000</v>
      </c>
    </row>
    <row r="45" spans="1:7">
      <c r="A45" s="4" t="s">
        <v>1175</v>
      </c>
      <c r="E45" s="6" t="n">
        <v>11000000</v>
      </c>
    </row>
    <row r="46" spans="1:7">
      <c r="A46" s="4" t="s">
        <v>1176</v>
      </c>
    </row>
    <row r="47" spans="1:7">
      <c r="A47" s="3" t="s">
        <v>1147</v>
      </c>
    </row>
    <row r="48" spans="1:7">
      <c r="A48" s="4" t="s">
        <v>1048</v>
      </c>
      <c r="C48" s="6" t="n">
        <v>15000000</v>
      </c>
      <c r="E48" s="6" t="n">
        <v>15000000</v>
      </c>
    </row>
    <row r="49" spans="1:7">
      <c r="A49" s="4" t="s">
        <v>1177</v>
      </c>
      <c r="C49" s="6" t="n">
        <v>14000000</v>
      </c>
      <c r="E49" s="6" t="n">
        <v>14000000</v>
      </c>
    </row>
    <row r="50" spans="1:7">
      <c r="A50" s="4" t="s">
        <v>1178</v>
      </c>
      <c r="C50" s="7" t="n">
        <v>1000000</v>
      </c>
      <c r="E50" s="7" t="n">
        <v>1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179</v>
      </c>
      <c r="B1" s="2" t="s">
        <v>77</v>
      </c>
      <c r="E1" s="2" t="s">
        <v>1</v>
      </c>
    </row>
    <row r="2" spans="1:7">
      <c r="B2" s="2" t="s">
        <v>2</v>
      </c>
      <c r="D2" s="2" t="s">
        <v>78</v>
      </c>
      <c r="E2" s="2" t="s">
        <v>2</v>
      </c>
      <c r="G2" s="2" t="s">
        <v>78</v>
      </c>
    </row>
    <row r="3" spans="1:7">
      <c r="A3" s="3" t="s">
        <v>1180</v>
      </c>
    </row>
    <row r="4" spans="1:7">
      <c r="A4" s="4" t="s">
        <v>595</v>
      </c>
      <c r="E4" s="7" t="n">
        <v>1146265</v>
      </c>
      <c r="F4" s="4" t="s">
        <v>30</v>
      </c>
      <c r="G4" s="7" t="n">
        <v>1256141</v>
      </c>
    </row>
    <row r="5" spans="1:7">
      <c r="A5" s="4" t="s">
        <v>111</v>
      </c>
      <c r="B5" s="7" t="n">
        <v>8384</v>
      </c>
      <c r="D5" s="7" t="n">
        <v>-20973</v>
      </c>
      <c r="E5" s="6" t="n">
        <v>-37278</v>
      </c>
      <c r="G5" s="6" t="n">
        <v>-20967</v>
      </c>
    </row>
    <row r="6" spans="1:7">
      <c r="A6" s="4" t="s">
        <v>602</v>
      </c>
      <c r="B6" s="6" t="n">
        <v>1130130</v>
      </c>
      <c r="C6" s="4" t="s">
        <v>30</v>
      </c>
      <c r="D6" s="6" t="n">
        <v>1206575</v>
      </c>
      <c r="E6" s="6" t="n">
        <v>1130130</v>
      </c>
      <c r="F6" s="4" t="s">
        <v>30</v>
      </c>
      <c r="G6" s="6" t="n">
        <v>1206575</v>
      </c>
    </row>
    <row r="7" spans="1:7">
      <c r="A7" s="4" t="s">
        <v>1181</v>
      </c>
    </row>
    <row r="8" spans="1:7">
      <c r="A8" s="3" t="s">
        <v>1180</v>
      </c>
    </row>
    <row r="9" spans="1:7">
      <c r="A9" s="4" t="s">
        <v>595</v>
      </c>
      <c r="B9" s="6" t="n">
        <v>116849</v>
      </c>
      <c r="D9" s="6" t="n">
        <v>179659</v>
      </c>
      <c r="E9" s="6" t="n">
        <v>139356</v>
      </c>
      <c r="G9" s="6" t="n">
        <v>186737</v>
      </c>
    </row>
    <row r="10" spans="1:7">
      <c r="A10" s="4" t="s">
        <v>1182</v>
      </c>
      <c r="B10" s="6" t="n">
        <v>9038</v>
      </c>
      <c r="D10" s="6" t="n">
        <v>-5673</v>
      </c>
      <c r="E10" s="6" t="n">
        <v>5195</v>
      </c>
      <c r="G10" s="6" t="n">
        <v>-5701</v>
      </c>
    </row>
    <row r="11" spans="1:7">
      <c r="A11" s="4" t="s">
        <v>1183</v>
      </c>
      <c r="B11" s="6" t="n">
        <v>-1319</v>
      </c>
      <c r="D11" s="6" t="n">
        <v>-3270</v>
      </c>
      <c r="E11" s="6" t="n">
        <v>-19983</v>
      </c>
      <c r="G11" s="6" t="n">
        <v>-10320</v>
      </c>
    </row>
    <row r="12" spans="1:7">
      <c r="A12" s="4" t="s">
        <v>111</v>
      </c>
      <c r="B12" s="6" t="n">
        <v>7719</v>
      </c>
      <c r="D12" s="6" t="n">
        <v>-8943</v>
      </c>
      <c r="E12" s="6" t="n">
        <v>-14788</v>
      </c>
      <c r="G12" s="6" t="n">
        <v>-16021</v>
      </c>
    </row>
    <row r="13" spans="1:7">
      <c r="A13" s="4" t="s">
        <v>602</v>
      </c>
      <c r="B13" s="6" t="n">
        <v>124568</v>
      </c>
      <c r="D13" s="6" t="n">
        <v>170716</v>
      </c>
      <c r="E13" s="6" t="n">
        <v>124568</v>
      </c>
      <c r="G13" s="6" t="n">
        <v>170716</v>
      </c>
    </row>
    <row r="14" spans="1:7">
      <c r="A14" s="4" t="s">
        <v>1184</v>
      </c>
    </row>
    <row r="15" spans="1:7">
      <c r="A15" s="3" t="s">
        <v>1180</v>
      </c>
    </row>
    <row r="16" spans="1:7">
      <c r="A16" s="4" t="s">
        <v>595</v>
      </c>
      <c r="B16" s="6" t="n">
        <v>-70518</v>
      </c>
      <c r="D16" s="6" t="n">
        <v>-38965</v>
      </c>
      <c r="E16" s="6" t="n">
        <v>-47363</v>
      </c>
      <c r="G16" s="6" t="n">
        <v>-46049</v>
      </c>
    </row>
    <row r="17" spans="1:7">
      <c r="A17" s="4" t="s">
        <v>1182</v>
      </c>
      <c r="B17" s="6" t="n">
        <v>647</v>
      </c>
      <c r="D17" s="6" t="n">
        <v>-12049</v>
      </c>
      <c r="E17" s="6" t="n">
        <v>-22545</v>
      </c>
      <c r="G17" s="6" t="n">
        <v>-5023</v>
      </c>
    </row>
    <row r="18" spans="1:7">
      <c r="A18" s="4" t="s">
        <v>1183</v>
      </c>
      <c r="B18" s="6" t="n">
        <v>18</v>
      </c>
      <c r="D18" s="6" t="n">
        <v>19</v>
      </c>
      <c r="E18" s="6" t="n">
        <v>55</v>
      </c>
      <c r="G18" s="6" t="n">
        <v>77</v>
      </c>
    </row>
    <row r="19" spans="1:7">
      <c r="A19" s="4" t="s">
        <v>111</v>
      </c>
      <c r="B19" s="6" t="n">
        <v>665</v>
      </c>
      <c r="D19" s="6" t="n">
        <v>-12030</v>
      </c>
      <c r="E19" s="6" t="n">
        <v>-22490</v>
      </c>
      <c r="G19" s="6" t="n">
        <v>-4946</v>
      </c>
    </row>
    <row r="20" spans="1:7">
      <c r="A20" s="4" t="s">
        <v>602</v>
      </c>
      <c r="B20" s="7" t="n">
        <v>-69853</v>
      </c>
      <c r="D20" s="7" t="n">
        <v>-50995</v>
      </c>
      <c r="E20" s="7" t="n">
        <v>-69853</v>
      </c>
      <c r="G20" s="7" t="n">
        <v>-50995</v>
      </c>
    </row>
    <row r="21" spans="1:7">
      <c r="A21" t="n"/>
    </row>
    <row r="22" spans="1:7">
      <c r="A22" s="4" t="s">
        <v>30</v>
      </c>
      <c r="B22" s="4" t="s">
        <v>60</v>
      </c>
    </row>
  </sheetData>
  <mergeCells count="7">
    <mergeCell ref="A1:A2"/>
    <mergeCell ref="B1:D1"/>
    <mergeCell ref="E1:G1"/>
    <mergeCell ref="B2:C2"/>
    <mergeCell ref="E2:F2"/>
    <mergeCell ref="A21:G21"/>
    <mergeCell ref="B22:G2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5</v>
      </c>
      <c r="B1" s="2" t="s">
        <v>77</v>
      </c>
      <c r="D1" s="2" t="s">
        <v>1</v>
      </c>
    </row>
    <row r="2" spans="1:5">
      <c r="B2" s="2" t="s">
        <v>2</v>
      </c>
      <c r="C2" s="2" t="s">
        <v>78</v>
      </c>
      <c r="D2" s="2" t="s">
        <v>2</v>
      </c>
      <c r="E2" s="2" t="s">
        <v>78</v>
      </c>
    </row>
    <row r="3" spans="1:5">
      <c r="A3" s="3" t="s">
        <v>1186</v>
      </c>
    </row>
    <row r="4" spans="1:5">
      <c r="A4" s="4" t="s">
        <v>91</v>
      </c>
      <c r="B4" s="7" t="n">
        <v>11918</v>
      </c>
      <c r="C4" s="7" t="n">
        <v>-14169</v>
      </c>
      <c r="D4" s="7" t="n">
        <v>-18686</v>
      </c>
      <c r="E4" s="7" t="n">
        <v>-17105</v>
      </c>
    </row>
    <row r="5" spans="1:5">
      <c r="A5" s="4" t="s">
        <v>1187</v>
      </c>
      <c r="B5" s="6" t="n">
        <v>6615</v>
      </c>
      <c r="C5" s="6" t="n">
        <v>5548</v>
      </c>
      <c r="D5" s="6" t="n">
        <v>26037</v>
      </c>
      <c r="E5" s="6" t="n">
        <v>16170</v>
      </c>
    </row>
    <row r="6" spans="1:5">
      <c r="A6" s="4" t="s">
        <v>1188</v>
      </c>
      <c r="B6" s="6" t="n">
        <v>21597</v>
      </c>
      <c r="C6" s="6" t="n">
        <v>23875</v>
      </c>
      <c r="D6" s="6" t="n">
        <v>67991</v>
      </c>
      <c r="E6" s="6" t="n">
        <v>70844</v>
      </c>
    </row>
    <row r="7" spans="1:5">
      <c r="A7" s="4" t="s">
        <v>96</v>
      </c>
      <c r="B7" s="6" t="n">
        <v>53525</v>
      </c>
      <c r="C7" s="6" t="n">
        <v>11760</v>
      </c>
      <c r="D7" s="6" t="n">
        <v>107224</v>
      </c>
      <c r="E7" s="6" t="n">
        <v>50757</v>
      </c>
    </row>
    <row r="8" spans="1:5">
      <c r="A8" s="4" t="s">
        <v>844</v>
      </c>
      <c r="B8" s="6" t="n">
        <v>2000</v>
      </c>
      <c r="D8" s="6" t="n">
        <v>2000</v>
      </c>
    </row>
    <row r="9" spans="1:5">
      <c r="A9" s="4" t="s">
        <v>845</v>
      </c>
    </row>
    <row r="10" spans="1:5">
      <c r="A10" s="3" t="s">
        <v>1186</v>
      </c>
    </row>
    <row r="11" spans="1:5">
      <c r="A11" s="4" t="s">
        <v>91</v>
      </c>
      <c r="B11" s="6" t="n">
        <v>0</v>
      </c>
      <c r="C11" s="6" t="n">
        <v>198</v>
      </c>
      <c r="D11" s="6" t="n">
        <v>305</v>
      </c>
      <c r="E11" s="6" t="n">
        <v>198</v>
      </c>
    </row>
    <row r="12" spans="1:5">
      <c r="A12" s="4" t="s">
        <v>1187</v>
      </c>
      <c r="B12" s="6" t="n">
        <v>-1319</v>
      </c>
      <c r="C12" s="6" t="n">
        <v>-3468</v>
      </c>
      <c r="D12" s="6" t="n">
        <v>-20288</v>
      </c>
      <c r="E12" s="6" t="n">
        <v>-10518</v>
      </c>
    </row>
    <row r="13" spans="1:5">
      <c r="A13" s="4" t="s">
        <v>96</v>
      </c>
      <c r="B13" s="6" t="n">
        <v>-1319</v>
      </c>
      <c r="C13" s="6" t="n">
        <v>-3270</v>
      </c>
      <c r="D13" s="6" t="n">
        <v>-19983</v>
      </c>
      <c r="E13" s="6" t="n">
        <v>-10320</v>
      </c>
    </row>
    <row r="14" spans="1:5">
      <c r="A14" s="4" t="s">
        <v>1189</v>
      </c>
    </row>
    <row r="15" spans="1:5">
      <c r="A15" s="3" t="s">
        <v>1186</v>
      </c>
    </row>
    <row r="16" spans="1:5">
      <c r="A16" s="4" t="s">
        <v>96</v>
      </c>
      <c r="B16" s="6" t="n">
        <v>18</v>
      </c>
      <c r="C16" s="6" t="n">
        <v>19</v>
      </c>
      <c r="D16" s="6" t="n">
        <v>55</v>
      </c>
      <c r="E16" s="6" t="n">
        <v>77</v>
      </c>
    </row>
    <row r="17" spans="1:5">
      <c r="A17" s="4" t="s">
        <v>1190</v>
      </c>
    </row>
    <row r="18" spans="1:5">
      <c r="A18" s="3" t="s">
        <v>1186</v>
      </c>
    </row>
    <row r="19" spans="1:5">
      <c r="A19" s="4" t="s">
        <v>1188</v>
      </c>
      <c r="B19" s="7" t="n">
        <v>18</v>
      </c>
      <c r="C19" s="7" t="n">
        <v>19</v>
      </c>
      <c r="D19" s="7" t="n">
        <v>55</v>
      </c>
      <c r="E19" s="7" t="n">
        <v>7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1</v>
      </c>
      <c r="B1" s="2" t="s">
        <v>77</v>
      </c>
      <c r="D1" s="2" t="s">
        <v>1</v>
      </c>
    </row>
    <row r="2" spans="1:5">
      <c r="B2" s="2" t="s">
        <v>2</v>
      </c>
      <c r="C2" s="2" t="s">
        <v>78</v>
      </c>
      <c r="D2" s="2" t="s">
        <v>2</v>
      </c>
      <c r="E2" s="2" t="s">
        <v>78</v>
      </c>
    </row>
    <row r="3" spans="1:5">
      <c r="A3" s="3" t="s">
        <v>236</v>
      </c>
    </row>
    <row r="4" spans="1:5">
      <c r="A4" s="4" t="s">
        <v>1192</v>
      </c>
      <c r="B4" s="7" t="n">
        <v>52553</v>
      </c>
      <c r="C4" s="7" t="n">
        <v>19164</v>
      </c>
      <c r="D4" s="7" t="n">
        <v>105897</v>
      </c>
      <c r="E4" s="7" t="n">
        <v>61029</v>
      </c>
    </row>
    <row r="5" spans="1:5">
      <c r="A5" s="4" t="s">
        <v>1193</v>
      </c>
      <c r="B5" s="6" t="n">
        <v>-1485</v>
      </c>
      <c r="C5" s="6" t="n">
        <v>-553</v>
      </c>
      <c r="D5" s="6" t="n">
        <v>-3040</v>
      </c>
      <c r="E5" s="6" t="n">
        <v>-1928</v>
      </c>
    </row>
    <row r="6" spans="1:5">
      <c r="A6" s="4" t="s">
        <v>1194</v>
      </c>
      <c r="B6" s="7" t="n">
        <v>51068</v>
      </c>
      <c r="C6" s="7" t="n">
        <v>18611</v>
      </c>
      <c r="D6" s="7" t="n">
        <v>102857</v>
      </c>
      <c r="E6" s="7" t="n">
        <v>59101</v>
      </c>
    </row>
    <row r="7" spans="1:5">
      <c r="A7" s="4" t="s">
        <v>1195</v>
      </c>
      <c r="B7" s="6" t="n">
        <v>76680183</v>
      </c>
      <c r="C7" s="6" t="n">
        <v>83787533</v>
      </c>
      <c r="D7" s="6" t="n">
        <v>76827026</v>
      </c>
      <c r="E7" s="6" t="n">
        <v>83696461</v>
      </c>
    </row>
    <row r="8" spans="1:5">
      <c r="A8" s="4" t="s">
        <v>99</v>
      </c>
      <c r="B8" s="8" t="n">
        <v>0.67</v>
      </c>
      <c r="C8" s="8" t="n">
        <v>0.22</v>
      </c>
      <c r="D8" s="8" t="n">
        <v>1.34</v>
      </c>
      <c r="E8" s="8" t="n">
        <v>0.71</v>
      </c>
    </row>
    <row r="9" spans="1:5">
      <c r="A9" s="4" t="s">
        <v>1193</v>
      </c>
      <c r="B9" s="7" t="n">
        <v>-1439</v>
      </c>
      <c r="C9" s="7" t="n">
        <v>-553</v>
      </c>
      <c r="D9" s="7" t="n">
        <v>-3226</v>
      </c>
      <c r="E9" s="7" t="n">
        <v>-1928</v>
      </c>
    </row>
    <row r="10" spans="1:5">
      <c r="A10" s="4" t="s">
        <v>1196</v>
      </c>
      <c r="B10" s="6" t="n">
        <v>6115</v>
      </c>
      <c r="C10" s="6" t="n">
        <v>0</v>
      </c>
      <c r="D10" s="6" t="n">
        <v>18263</v>
      </c>
      <c r="E10" s="6" t="n">
        <v>0</v>
      </c>
    </row>
    <row r="11" spans="1:5">
      <c r="A11" s="4" t="s">
        <v>1194</v>
      </c>
      <c r="B11" s="7" t="n">
        <v>57229</v>
      </c>
      <c r="C11" s="7" t="n">
        <v>18611</v>
      </c>
      <c r="D11" s="7" t="n">
        <v>120934</v>
      </c>
      <c r="E11" s="7" t="n">
        <v>59101</v>
      </c>
    </row>
    <row r="12" spans="1:5">
      <c r="A12" s="4" t="s">
        <v>1197</v>
      </c>
      <c r="B12" s="6" t="n">
        <v>54696</v>
      </c>
      <c r="C12" s="6" t="n">
        <v>1287171</v>
      </c>
      <c r="D12" s="6" t="n">
        <v>18665</v>
      </c>
      <c r="E12" s="6" t="n">
        <v>1642535</v>
      </c>
    </row>
    <row r="13" spans="1:5">
      <c r="A13" s="4" t="s">
        <v>1198</v>
      </c>
      <c r="B13" s="6" t="n">
        <v>21096738</v>
      </c>
      <c r="C13" s="6" t="n">
        <v>0</v>
      </c>
      <c r="D13" s="6" t="n">
        <v>21145987</v>
      </c>
      <c r="E13" s="6" t="n">
        <v>0</v>
      </c>
    </row>
    <row r="14" spans="1:5">
      <c r="A14" s="4" t="s">
        <v>1199</v>
      </c>
      <c r="B14" s="6" t="n">
        <v>97831617</v>
      </c>
      <c r="C14" s="6" t="n">
        <v>85074704</v>
      </c>
      <c r="D14" s="6" t="n">
        <v>97991678</v>
      </c>
      <c r="E14" s="6" t="n">
        <v>85338996</v>
      </c>
    </row>
    <row r="15" spans="1:5">
      <c r="A15" s="4" t="s">
        <v>100</v>
      </c>
      <c r="B15" s="8" t="n">
        <v>0.58</v>
      </c>
      <c r="C15" s="8" t="n">
        <v>0.22</v>
      </c>
      <c r="D15" s="8" t="n">
        <v>1.23</v>
      </c>
      <c r="E15" s="8" t="n">
        <v>0.689999999999999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1200</v>
      </c>
      <c r="B1" s="2" t="s">
        <v>77</v>
      </c>
      <c r="D1" s="2" t="s">
        <v>1</v>
      </c>
    </row>
    <row r="2" spans="1:7">
      <c r="B2" s="2" t="s">
        <v>2</v>
      </c>
      <c r="C2" s="2" t="s">
        <v>78</v>
      </c>
      <c r="D2" s="2" t="s">
        <v>2</v>
      </c>
      <c r="E2" s="2" t="s">
        <v>78</v>
      </c>
      <c r="F2" s="2" t="s">
        <v>1201</v>
      </c>
      <c r="G2" s="2" t="s">
        <v>1202</v>
      </c>
    </row>
    <row r="3" spans="1:7">
      <c r="A3" s="3" t="s">
        <v>1203</v>
      </c>
    </row>
    <row r="4" spans="1:7">
      <c r="A4" s="4" t="s">
        <v>1204</v>
      </c>
      <c r="D4" s="6" t="n">
        <v>1078743</v>
      </c>
    </row>
    <row r="5" spans="1:7">
      <c r="A5" s="4" t="s">
        <v>1205</v>
      </c>
      <c r="D5" s="7" t="n">
        <v>24764000</v>
      </c>
      <c r="E5" s="7" t="n">
        <v>35376000</v>
      </c>
    </row>
    <row r="6" spans="1:7">
      <c r="A6" s="4" t="s">
        <v>1206</v>
      </c>
    </row>
    <row r="7" spans="1:7">
      <c r="A7" s="3" t="s">
        <v>1203</v>
      </c>
    </row>
    <row r="8" spans="1:7">
      <c r="A8" s="4" t="s">
        <v>1207</v>
      </c>
      <c r="G8" s="7" t="n">
        <v>100000000</v>
      </c>
    </row>
    <row r="9" spans="1:7">
      <c r="A9" s="4" t="s">
        <v>1204</v>
      </c>
      <c r="D9" s="6" t="n">
        <v>839130</v>
      </c>
    </row>
    <row r="10" spans="1:7">
      <c r="A10" s="4" t="s">
        <v>1205</v>
      </c>
      <c r="D10" s="7" t="n">
        <v>11000000</v>
      </c>
    </row>
    <row r="11" spans="1:7">
      <c r="A11" s="4" t="s">
        <v>1208</v>
      </c>
    </row>
    <row r="12" spans="1:7">
      <c r="A12" s="3" t="s">
        <v>1203</v>
      </c>
    </row>
    <row r="13" spans="1:7">
      <c r="A13" s="4" t="s">
        <v>1207</v>
      </c>
      <c r="F13" s="7" t="n">
        <v>100000000</v>
      </c>
    </row>
    <row r="14" spans="1:7">
      <c r="A14" s="4" t="s">
        <v>1204</v>
      </c>
      <c r="B14" s="6" t="n">
        <v>259005</v>
      </c>
      <c r="C14" s="6" t="n">
        <v>2451523</v>
      </c>
      <c r="E14" s="6" t="n">
        <v>2451523</v>
      </c>
    </row>
    <row r="15" spans="1:7">
      <c r="A15" s="4" t="s">
        <v>1205</v>
      </c>
      <c r="B15" s="7" t="n">
        <v>3000000</v>
      </c>
      <c r="D15" s="6" t="n">
        <v>14000000</v>
      </c>
    </row>
    <row r="16" spans="1:7">
      <c r="A16" s="4" t="s">
        <v>1209</v>
      </c>
      <c r="B16" s="7" t="n">
        <v>86000000</v>
      </c>
      <c r="D16" s="7" t="n">
        <v>86000000</v>
      </c>
    </row>
    <row r="17" spans="1:7">
      <c r="A17" s="4" t="s">
        <v>1094</v>
      </c>
    </row>
    <row r="18" spans="1:7">
      <c r="A18" s="3" t="s">
        <v>1203</v>
      </c>
    </row>
    <row r="19" spans="1:7">
      <c r="A19" s="4" t="s">
        <v>1210</v>
      </c>
      <c r="B19" s="6" t="n">
        <v>0</v>
      </c>
      <c r="C19" s="6" t="n">
        <v>21292309</v>
      </c>
      <c r="D19" s="6" t="n">
        <v>0</v>
      </c>
      <c r="E19" s="6" t="n">
        <v>21292309</v>
      </c>
    </row>
    <row r="20" spans="1:7">
      <c r="A20" s="4" t="s">
        <v>1211</v>
      </c>
    </row>
    <row r="21" spans="1:7">
      <c r="A21" s="3" t="s">
        <v>1203</v>
      </c>
    </row>
    <row r="22" spans="1:7">
      <c r="A22" s="4" t="s">
        <v>1210</v>
      </c>
      <c r="B22" s="6" t="n">
        <v>6623</v>
      </c>
      <c r="C22" s="6" t="n">
        <v>163296</v>
      </c>
      <c r="D22" s="6" t="n">
        <v>6565</v>
      </c>
      <c r="E22" s="6" t="n">
        <v>18089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s>
  <sheetData>
    <row r="1" spans="1:4">
      <c r="A1" s="1" t="s">
        <v>1212</v>
      </c>
      <c r="B1" s="2" t="s">
        <v>77</v>
      </c>
      <c r="C1" s="2" t="s">
        <v>1</v>
      </c>
      <c r="D1" s="2" t="s">
        <v>438</v>
      </c>
    </row>
    <row r="2" spans="1:4">
      <c r="B2" s="2" t="s">
        <v>1213</v>
      </c>
      <c r="C2" s="2" t="s">
        <v>1214</v>
      </c>
      <c r="D2" s="2" t="s">
        <v>1215</v>
      </c>
    </row>
    <row r="3" spans="1:4">
      <c r="A3" s="3" t="s">
        <v>1216</v>
      </c>
    </row>
    <row r="4" spans="1:4">
      <c r="A4" s="4" t="s">
        <v>1217</v>
      </c>
      <c r="C4" s="6" t="n">
        <v>1764135</v>
      </c>
      <c r="D4" s="6" t="n">
        <v>1665032</v>
      </c>
    </row>
    <row r="5" spans="1:4">
      <c r="A5" s="4" t="s">
        <v>1218</v>
      </c>
      <c r="C5" s="7" t="n">
        <v>14799</v>
      </c>
      <c r="D5" s="7" t="n">
        <v>23608</v>
      </c>
    </row>
    <row r="6" spans="1:4">
      <c r="A6" s="4" t="s">
        <v>1219</v>
      </c>
      <c r="C6" s="7" t="n">
        <v>10600</v>
      </c>
    </row>
    <row r="7" spans="1:4">
      <c r="A7" s="4" t="s">
        <v>1220</v>
      </c>
      <c r="C7" s="4" t="s">
        <v>1221</v>
      </c>
    </row>
    <row r="8" spans="1:4">
      <c r="A8" s="4" t="s">
        <v>1222</v>
      </c>
      <c r="C8" s="4" t="s">
        <v>1223</v>
      </c>
    </row>
    <row r="9" spans="1:4">
      <c r="A9" s="4" t="s">
        <v>1224</v>
      </c>
      <c r="C9" s="6" t="n">
        <v>329736</v>
      </c>
      <c r="D9" s="6" t="n">
        <v>310040</v>
      </c>
    </row>
    <row r="10" spans="1:4">
      <c r="A10" s="4" t="s">
        <v>1225</v>
      </c>
    </row>
    <row r="11" spans="1:4">
      <c r="A11" s="3" t="s">
        <v>1216</v>
      </c>
    </row>
    <row r="12" spans="1:4">
      <c r="A12" s="4" t="s">
        <v>1226</v>
      </c>
      <c r="C12" s="6" t="n">
        <v>207543</v>
      </c>
      <c r="D12" s="6" t="n">
        <v>187180</v>
      </c>
    </row>
    <row r="13" spans="1:4">
      <c r="A13" s="4" t="s">
        <v>1227</v>
      </c>
      <c r="C13" s="6" t="n">
        <v>144056</v>
      </c>
    </row>
    <row r="14" spans="1:4">
      <c r="A14" s="4" t="s">
        <v>1228</v>
      </c>
      <c r="C14" s="6" t="n">
        <v>49077</v>
      </c>
    </row>
    <row r="15" spans="1:4">
      <c r="A15" s="4" t="s">
        <v>1229</v>
      </c>
      <c r="C15" s="6" t="n">
        <v>74616</v>
      </c>
    </row>
    <row r="16" spans="1:4">
      <c r="A16" s="4" t="s">
        <v>1230</v>
      </c>
    </row>
    <row r="17" spans="1:4">
      <c r="A17" s="3" t="s">
        <v>1216</v>
      </c>
    </row>
    <row r="18" spans="1:4">
      <c r="A18" s="4" t="s">
        <v>1226</v>
      </c>
      <c r="C18" s="6" t="n">
        <v>2033395</v>
      </c>
      <c r="D18" s="6" t="n">
        <v>2407154</v>
      </c>
    </row>
    <row r="19" spans="1:4">
      <c r="A19" s="4" t="s">
        <v>1227</v>
      </c>
      <c r="C19" s="6" t="n">
        <v>377040</v>
      </c>
    </row>
    <row r="20" spans="1:4">
      <c r="A20" s="4" t="s">
        <v>1228</v>
      </c>
      <c r="C20" s="6" t="n">
        <v>1247119</v>
      </c>
      <c r="D20" s="6" t="n">
        <v>1363548</v>
      </c>
    </row>
    <row r="21" spans="1:4">
      <c r="A21" s="4" t="s">
        <v>1229</v>
      </c>
      <c r="C21" s="6" t="n">
        <v>62955</v>
      </c>
    </row>
    <row r="22" spans="1:4">
      <c r="A22" s="4" t="s">
        <v>1231</v>
      </c>
      <c r="C22" s="6" t="n">
        <v>687844</v>
      </c>
    </row>
    <row r="23" spans="1:4">
      <c r="A23" s="4" t="s">
        <v>1219</v>
      </c>
      <c r="B23" s="7" t="n">
        <v>3000</v>
      </c>
    </row>
    <row r="24" spans="1:4">
      <c r="A24" s="4" t="s">
        <v>1232</v>
      </c>
      <c r="B24" s="6" t="n">
        <v>2</v>
      </c>
    </row>
    <row r="25" spans="1:4">
      <c r="A25" s="4" t="s">
        <v>1233</v>
      </c>
    </row>
    <row r="26" spans="1:4">
      <c r="A26" s="3" t="s">
        <v>1216</v>
      </c>
    </row>
    <row r="27" spans="1:4">
      <c r="A27" s="4" t="s">
        <v>1226</v>
      </c>
      <c r="C27" s="6" t="n">
        <v>656725</v>
      </c>
      <c r="D27" s="6" t="n">
        <v>849021</v>
      </c>
    </row>
    <row r="28" spans="1:4">
      <c r="A28" s="4" t="s">
        <v>1219</v>
      </c>
      <c r="B28" s="7" t="n">
        <v>600</v>
      </c>
    </row>
    <row r="29" spans="1:4">
      <c r="A29" s="4" t="s">
        <v>1232</v>
      </c>
      <c r="B29" s="6" t="n">
        <v>2</v>
      </c>
    </row>
    <row r="30" spans="1:4">
      <c r="A30" s="4" t="s">
        <v>1222</v>
      </c>
      <c r="C30" s="4" t="s">
        <v>1223</v>
      </c>
    </row>
    <row r="31" spans="1:4">
      <c r="A31" s="4" t="s">
        <v>1234</v>
      </c>
      <c r="C31" s="4" t="s">
        <v>1235</v>
      </c>
    </row>
    <row r="32" spans="1:4">
      <c r="A32" s="4" t="s">
        <v>1236</v>
      </c>
    </row>
    <row r="33" spans="1:4">
      <c r="A33" s="3" t="s">
        <v>1216</v>
      </c>
    </row>
    <row r="34" spans="1:4">
      <c r="A34" s="4" t="s">
        <v>1237</v>
      </c>
      <c r="C34" s="4" t="s">
        <v>657</v>
      </c>
    </row>
    <row r="35" spans="1:4">
      <c r="A35" s="4" t="s">
        <v>891</v>
      </c>
    </row>
    <row r="36" spans="1:4">
      <c r="A36" s="3" t="s">
        <v>1216</v>
      </c>
    </row>
    <row r="37" spans="1:4">
      <c r="A37" s="4" t="s">
        <v>1238</v>
      </c>
      <c r="C37" s="4" t="s">
        <v>1239</v>
      </c>
    </row>
    <row r="38" spans="1:4">
      <c r="A38" s="4" t="s">
        <v>1240</v>
      </c>
      <c r="C38" s="6" t="n">
        <v>450000</v>
      </c>
    </row>
    <row r="39" spans="1:4">
      <c r="A39" s="4" t="s">
        <v>1241</v>
      </c>
    </row>
    <row r="40" spans="1:4">
      <c r="A40" s="3" t="s">
        <v>1216</v>
      </c>
    </row>
    <row r="41" spans="1:4">
      <c r="A41" s="4" t="s">
        <v>1237</v>
      </c>
      <c r="C41" s="4" t="s">
        <v>1242</v>
      </c>
    </row>
    <row r="42" spans="1:4">
      <c r="A42" s="4" t="s">
        <v>1243</v>
      </c>
      <c r="C42" s="4" t="s">
        <v>124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245</v>
      </c>
      <c r="B1" s="2" t="s">
        <v>77</v>
      </c>
      <c r="C1" s="2" t="s">
        <v>1</v>
      </c>
    </row>
    <row r="2" spans="1:3">
      <c r="B2" s="2" t="s">
        <v>996</v>
      </c>
      <c r="C2" s="2" t="s">
        <v>2</v>
      </c>
    </row>
    <row r="3" spans="1:3">
      <c r="A3" s="3" t="s">
        <v>1246</v>
      </c>
    </row>
    <row r="4" spans="1:3">
      <c r="A4" s="4" t="s">
        <v>1247</v>
      </c>
      <c r="B4" s="7" t="n">
        <v>23608</v>
      </c>
      <c r="C4" s="7" t="n">
        <v>23608</v>
      </c>
    </row>
    <row r="5" spans="1:3">
      <c r="A5" s="4" t="s">
        <v>1248</v>
      </c>
      <c r="C5" s="6" t="n">
        <v>6518</v>
      </c>
    </row>
    <row r="6" spans="1:3">
      <c r="A6" s="4" t="s">
        <v>1249</v>
      </c>
      <c r="C6" s="6" t="n">
        <v>-4727</v>
      </c>
    </row>
    <row r="7" spans="1:3">
      <c r="A7" s="4" t="s">
        <v>1250</v>
      </c>
      <c r="C7" s="6" t="n">
        <v>-10600</v>
      </c>
    </row>
    <row r="8" spans="1:3">
      <c r="A8" s="4" t="s">
        <v>1251</v>
      </c>
      <c r="C8" s="6" t="n">
        <v>14799</v>
      </c>
    </row>
    <row r="9" spans="1:3">
      <c r="A9" s="4" t="s">
        <v>1230</v>
      </c>
    </row>
    <row r="10" spans="1:3">
      <c r="A10" s="3" t="s">
        <v>1246</v>
      </c>
    </row>
    <row r="11" spans="1:3">
      <c r="A11" s="4" t="s">
        <v>1250</v>
      </c>
      <c r="B11" s="6" t="n">
        <v>-3000</v>
      </c>
    </row>
    <row r="12" spans="1:3">
      <c r="A12" s="4" t="s">
        <v>1233</v>
      </c>
    </row>
    <row r="13" spans="1:3">
      <c r="A13" s="3" t="s">
        <v>1246</v>
      </c>
    </row>
    <row r="14" spans="1:3">
      <c r="A14" s="4" t="s">
        <v>1250</v>
      </c>
      <c r="B14" s="6" t="n">
        <v>-600</v>
      </c>
    </row>
    <row r="15" spans="1:3">
      <c r="A15" s="4" t="s">
        <v>1252</v>
      </c>
    </row>
    <row r="16" spans="1:3">
      <c r="A16" s="3" t="s">
        <v>1246</v>
      </c>
    </row>
    <row r="17" spans="1:3">
      <c r="A17" s="4" t="s">
        <v>1247</v>
      </c>
      <c r="B17" s="6" t="n">
        <v>2393</v>
      </c>
      <c r="C17" s="6" t="n">
        <v>2393</v>
      </c>
    </row>
    <row r="18" spans="1:3">
      <c r="A18" s="4" t="s">
        <v>1248</v>
      </c>
      <c r="C18" s="6" t="n">
        <v>1753</v>
      </c>
    </row>
    <row r="19" spans="1:3">
      <c r="A19" s="4" t="s">
        <v>1249</v>
      </c>
      <c r="C19" s="6" t="n">
        <v>-1351</v>
      </c>
    </row>
    <row r="20" spans="1:3">
      <c r="A20" s="4" t="s">
        <v>1250</v>
      </c>
      <c r="C20" s="6" t="n">
        <v>-451</v>
      </c>
    </row>
    <row r="21" spans="1:3">
      <c r="A21" s="4" t="s">
        <v>1251</v>
      </c>
      <c r="C21" s="6" t="n">
        <v>2344</v>
      </c>
    </row>
    <row r="22" spans="1:3">
      <c r="A22" s="4" t="s">
        <v>1253</v>
      </c>
    </row>
    <row r="23" spans="1:3">
      <c r="A23" s="3" t="s">
        <v>1246</v>
      </c>
    </row>
    <row r="24" spans="1:3">
      <c r="A24" s="4" t="s">
        <v>1247</v>
      </c>
      <c r="B24" s="6" t="n">
        <v>14392</v>
      </c>
      <c r="C24" s="6" t="n">
        <v>14392</v>
      </c>
    </row>
    <row r="25" spans="1:3">
      <c r="A25" s="4" t="s">
        <v>1248</v>
      </c>
      <c r="C25" s="6" t="n">
        <v>4641</v>
      </c>
    </row>
    <row r="26" spans="1:3">
      <c r="A26" s="4" t="s">
        <v>1249</v>
      </c>
      <c r="C26" s="6" t="n">
        <v>-1167</v>
      </c>
    </row>
    <row r="27" spans="1:3">
      <c r="A27" s="4" t="s">
        <v>1250</v>
      </c>
      <c r="C27" s="6" t="n">
        <v>-7922</v>
      </c>
    </row>
    <row r="28" spans="1:3">
      <c r="A28" s="4" t="s">
        <v>1251</v>
      </c>
      <c r="C28" s="6" t="n">
        <v>9944</v>
      </c>
    </row>
    <row r="29" spans="1:3">
      <c r="A29" s="4" t="s">
        <v>1254</v>
      </c>
    </row>
    <row r="30" spans="1:3">
      <c r="A30" s="3" t="s">
        <v>1246</v>
      </c>
    </row>
    <row r="31" spans="1:3">
      <c r="A31" s="4" t="s">
        <v>1247</v>
      </c>
      <c r="B31" s="6" t="n">
        <v>6823</v>
      </c>
      <c r="C31" s="6" t="n">
        <v>6823</v>
      </c>
    </row>
    <row r="32" spans="1:3">
      <c r="A32" s="4" t="s">
        <v>1248</v>
      </c>
      <c r="C32" s="6" t="n">
        <v>0</v>
      </c>
    </row>
    <row r="33" spans="1:3">
      <c r="A33" s="4" t="s">
        <v>1249</v>
      </c>
      <c r="C33" s="6" t="n">
        <v>-2209</v>
      </c>
    </row>
    <row r="34" spans="1:3">
      <c r="A34" s="4" t="s">
        <v>1250</v>
      </c>
      <c r="C34" s="6" t="n">
        <v>-2134</v>
      </c>
    </row>
    <row r="35" spans="1:3">
      <c r="A35" s="4" t="s">
        <v>1251</v>
      </c>
      <c r="C35" s="6" t="n">
        <v>2480</v>
      </c>
    </row>
    <row r="36" spans="1:3">
      <c r="A36" s="4" t="s">
        <v>1255</v>
      </c>
    </row>
    <row r="37" spans="1:3">
      <c r="A37" s="3" t="s">
        <v>1246</v>
      </c>
    </row>
    <row r="38" spans="1:3">
      <c r="A38" s="4" t="s">
        <v>1247</v>
      </c>
      <c r="B38" s="7" t="n">
        <v>0</v>
      </c>
      <c r="C38" s="6" t="n">
        <v>0</v>
      </c>
    </row>
    <row r="39" spans="1:3">
      <c r="A39" s="4" t="s">
        <v>1248</v>
      </c>
      <c r="C39" s="6" t="n">
        <v>124</v>
      </c>
    </row>
    <row r="40" spans="1:3">
      <c r="A40" s="4" t="s">
        <v>1249</v>
      </c>
      <c r="C40" s="6" t="n">
        <v>0</v>
      </c>
    </row>
    <row r="41" spans="1:3">
      <c r="A41" s="4" t="s">
        <v>1250</v>
      </c>
      <c r="C41" s="6" t="n">
        <v>-93</v>
      </c>
    </row>
    <row r="42" spans="1:3">
      <c r="A42" s="4" t="s">
        <v>1251</v>
      </c>
      <c r="C42" s="7" t="n">
        <v>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6</v>
      </c>
      <c r="B1" s="2" t="s">
        <v>77</v>
      </c>
      <c r="D1" s="2" t="s">
        <v>1</v>
      </c>
    </row>
    <row r="2" spans="1:5">
      <c r="B2" s="2" t="s">
        <v>2</v>
      </c>
      <c r="C2" s="2" t="s">
        <v>78</v>
      </c>
      <c r="D2" s="2" t="s">
        <v>2</v>
      </c>
      <c r="E2" s="2" t="s">
        <v>78</v>
      </c>
    </row>
    <row r="3" spans="1:5">
      <c r="A3" s="3" t="s">
        <v>208</v>
      </c>
    </row>
    <row r="4" spans="1:5">
      <c r="A4" s="4" t="s">
        <v>89</v>
      </c>
      <c r="B4" s="7" t="n">
        <v>9766</v>
      </c>
      <c r="C4" s="7" t="n">
        <v>1333</v>
      </c>
      <c r="D4" s="7" t="n">
        <v>24712</v>
      </c>
      <c r="E4" s="7" t="n">
        <v>10706</v>
      </c>
    </row>
    <row r="5" spans="1:5">
      <c r="A5" s="4" t="s">
        <v>1257</v>
      </c>
    </row>
    <row r="6" spans="1:5">
      <c r="A6" s="3" t="s">
        <v>208</v>
      </c>
    </row>
    <row r="7" spans="1:5">
      <c r="A7" s="4" t="s">
        <v>1258</v>
      </c>
      <c r="B7" s="6" t="n">
        <v>382</v>
      </c>
      <c r="C7" s="6" t="n">
        <v>1177</v>
      </c>
      <c r="D7" s="6" t="n">
        <v>606</v>
      </c>
      <c r="E7" s="6" t="n">
        <v>3209</v>
      </c>
    </row>
    <row r="8" spans="1:5">
      <c r="A8" s="4" t="s">
        <v>89</v>
      </c>
      <c r="B8" s="6" t="n">
        <v>9766</v>
      </c>
      <c r="C8" s="6" t="n">
        <v>331</v>
      </c>
      <c r="D8" s="6" t="n">
        <v>26774</v>
      </c>
      <c r="E8" s="6" t="n">
        <v>7383</v>
      </c>
    </row>
    <row r="9" spans="1:5">
      <c r="A9" s="4" t="s">
        <v>1259</v>
      </c>
    </row>
    <row r="10" spans="1:5">
      <c r="A10" s="3" t="s">
        <v>208</v>
      </c>
    </row>
    <row r="11" spans="1:5">
      <c r="A11" s="4" t="s">
        <v>1260</v>
      </c>
      <c r="B11" s="6" t="n">
        <v>12671</v>
      </c>
      <c r="C11" s="6" t="n">
        <v>36183</v>
      </c>
      <c r="D11" s="6" t="n">
        <v>47456</v>
      </c>
      <c r="E11" s="6" t="n">
        <v>54375</v>
      </c>
    </row>
    <row r="12" spans="1:5">
      <c r="A12" s="4" t="s">
        <v>1261</v>
      </c>
    </row>
    <row r="13" spans="1:5">
      <c r="A13" s="3" t="s">
        <v>208</v>
      </c>
    </row>
    <row r="14" spans="1:5">
      <c r="A14" s="4" t="s">
        <v>1260</v>
      </c>
      <c r="B14" s="6" t="n">
        <v>0</v>
      </c>
      <c r="C14" s="6" t="n">
        <v>0</v>
      </c>
      <c r="D14" s="6" t="n">
        <v>1455</v>
      </c>
      <c r="E14" s="6" t="n">
        <v>-14359</v>
      </c>
    </row>
    <row r="15" spans="1:5">
      <c r="A15" s="4" t="s">
        <v>1262</v>
      </c>
    </row>
    <row r="16" spans="1:5">
      <c r="A16" s="3" t="s">
        <v>208</v>
      </c>
    </row>
    <row r="17" spans="1:5">
      <c r="A17" s="4" t="s">
        <v>1263</v>
      </c>
      <c r="B17" s="6" t="n">
        <v>-3287</v>
      </c>
      <c r="C17" s="6" t="n">
        <v>-37029</v>
      </c>
      <c r="D17" s="6" t="n">
        <v>-22743</v>
      </c>
      <c r="E17" s="6" t="n">
        <v>-35842</v>
      </c>
    </row>
    <row r="18" spans="1:5">
      <c r="A18" s="4" t="s">
        <v>1264</v>
      </c>
    </row>
    <row r="19" spans="1:5">
      <c r="A19" s="3" t="s">
        <v>208</v>
      </c>
    </row>
    <row r="20" spans="1:5">
      <c r="A20" s="4" t="s">
        <v>1258</v>
      </c>
      <c r="B20" s="6" t="n">
        <v>0</v>
      </c>
      <c r="C20" s="6" t="n">
        <v>109</v>
      </c>
      <c r="D20" s="6" t="n">
        <v>43</v>
      </c>
      <c r="E20" s="6" t="n">
        <v>336</v>
      </c>
    </row>
    <row r="21" spans="1:5">
      <c r="A21" s="4" t="s">
        <v>89</v>
      </c>
      <c r="B21" s="6" t="n">
        <v>0</v>
      </c>
      <c r="C21" s="6" t="n">
        <v>1002</v>
      </c>
      <c r="D21" s="6" t="n">
        <v>-2062</v>
      </c>
      <c r="E21" s="6" t="n">
        <v>3323</v>
      </c>
    </row>
    <row r="22" spans="1:5">
      <c r="A22" s="4" t="s">
        <v>1265</v>
      </c>
    </row>
    <row r="23" spans="1:5">
      <c r="A23" s="3" t="s">
        <v>208</v>
      </c>
    </row>
    <row r="24" spans="1:5">
      <c r="A24" s="4" t="s">
        <v>1263</v>
      </c>
      <c r="B24" s="6" t="n">
        <v>0</v>
      </c>
      <c r="C24" s="6" t="n">
        <v>-3081</v>
      </c>
      <c r="D24" s="6" t="n">
        <v>-2538</v>
      </c>
      <c r="E24" s="6" t="n">
        <v>-7832</v>
      </c>
    </row>
    <row r="25" spans="1:5">
      <c r="A25" s="4" t="s">
        <v>1266</v>
      </c>
    </row>
    <row r="26" spans="1:5">
      <c r="A26" s="3" t="s">
        <v>208</v>
      </c>
    </row>
    <row r="27" spans="1:5">
      <c r="A27" s="4" t="s">
        <v>1260</v>
      </c>
      <c r="B27" s="7" t="n">
        <v>0</v>
      </c>
      <c r="C27" s="7" t="n">
        <v>3974</v>
      </c>
      <c r="D27" s="7" t="n">
        <v>433</v>
      </c>
      <c r="E27" s="7" t="n">
        <v>1081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7</v>
      </c>
      <c r="B1" s="2" t="s">
        <v>77</v>
      </c>
      <c r="D1" s="2" t="s">
        <v>1</v>
      </c>
    </row>
    <row r="2" spans="1:5">
      <c r="B2" s="2" t="s">
        <v>2</v>
      </c>
      <c r="C2" s="2" t="s">
        <v>78</v>
      </c>
      <c r="D2" s="2" t="s">
        <v>2</v>
      </c>
      <c r="E2" s="2" t="s">
        <v>78</v>
      </c>
    </row>
    <row r="3" spans="1:5">
      <c r="A3" s="3" t="s">
        <v>827</v>
      </c>
    </row>
    <row r="4" spans="1:5">
      <c r="A4" s="4" t="s">
        <v>639</v>
      </c>
      <c r="B4" s="7" t="n">
        <v>11918</v>
      </c>
      <c r="C4" s="7" t="n">
        <v>-14169</v>
      </c>
      <c r="D4" s="7" t="n">
        <v>-18686</v>
      </c>
      <c r="E4" s="7" t="n">
        <v>-17105</v>
      </c>
    </row>
    <row r="5" spans="1:5">
      <c r="A5" s="4" t="s">
        <v>639</v>
      </c>
    </row>
    <row r="6" spans="1:5">
      <c r="A6" s="3" t="s">
        <v>827</v>
      </c>
    </row>
    <row r="7" spans="1:5">
      <c r="A7" s="4" t="s">
        <v>1260</v>
      </c>
      <c r="B7" s="6" t="n">
        <v>11918</v>
      </c>
      <c r="C7" s="6" t="n">
        <v>-14169</v>
      </c>
      <c r="D7" s="6" t="n">
        <v>-18686</v>
      </c>
      <c r="E7" s="6" t="n">
        <v>-17105</v>
      </c>
    </row>
    <row r="8" spans="1:5">
      <c r="A8" s="4" t="s">
        <v>1268</v>
      </c>
      <c r="B8" s="6" t="n">
        <v>4222</v>
      </c>
      <c r="C8" s="6" t="n">
        <v>-12638</v>
      </c>
      <c r="D8" s="6" t="n">
        <v>-41188</v>
      </c>
      <c r="E8" s="6" t="n">
        <v>-16386</v>
      </c>
    </row>
    <row r="9" spans="1:5">
      <c r="A9" s="4" t="s">
        <v>639</v>
      </c>
      <c r="B9" s="6" t="n">
        <v>11918</v>
      </c>
      <c r="C9" s="6" t="n">
        <v>-14169</v>
      </c>
      <c r="D9" s="6" t="n">
        <v>-18686</v>
      </c>
      <c r="E9" s="6" t="n">
        <v>-17105</v>
      </c>
    </row>
    <row r="10" spans="1:5">
      <c r="A10" s="4" t="s">
        <v>642</v>
      </c>
    </row>
    <row r="11" spans="1:5">
      <c r="A11" s="3" t="s">
        <v>827</v>
      </c>
    </row>
    <row r="12" spans="1:5">
      <c r="A12" s="4" t="s">
        <v>1260</v>
      </c>
      <c r="B12" s="6" t="n">
        <v>-655</v>
      </c>
      <c r="C12" s="6" t="n">
        <v>9077</v>
      </c>
      <c r="D12" s="6" t="n">
        <v>22161</v>
      </c>
      <c r="E12" s="6" t="n">
        <v>5170</v>
      </c>
    </row>
    <row r="13" spans="1:5">
      <c r="A13" s="4" t="s">
        <v>1269</v>
      </c>
    </row>
    <row r="14" spans="1:5">
      <c r="A14" s="3" t="s">
        <v>827</v>
      </c>
    </row>
    <row r="15" spans="1:5">
      <c r="A15" s="4" t="s">
        <v>1260</v>
      </c>
      <c r="B15" s="6" t="n">
        <v>8898</v>
      </c>
      <c r="C15" s="6" t="n">
        <v>-8784</v>
      </c>
      <c r="D15" s="6" t="n">
        <v>3728</v>
      </c>
      <c r="E15" s="6" t="n">
        <v>-1587</v>
      </c>
    </row>
    <row r="16" spans="1:5">
      <c r="A16" s="4" t="s">
        <v>1270</v>
      </c>
    </row>
    <row r="17" spans="1:5">
      <c r="A17" s="3" t="s">
        <v>827</v>
      </c>
    </row>
    <row r="18" spans="1:5">
      <c r="A18" s="4" t="s">
        <v>1260</v>
      </c>
      <c r="B18" s="6" t="n">
        <v>-255</v>
      </c>
      <c r="C18" s="6" t="n">
        <v>-500</v>
      </c>
      <c r="D18" s="6" t="n">
        <v>-2086</v>
      </c>
      <c r="E18" s="6" t="n">
        <v>-2277</v>
      </c>
    </row>
    <row r="19" spans="1:5">
      <c r="A19" s="4" t="s">
        <v>645</v>
      </c>
    </row>
    <row r="20" spans="1:5">
      <c r="A20" s="3" t="s">
        <v>827</v>
      </c>
    </row>
    <row r="21" spans="1:5">
      <c r="A21" s="4" t="s">
        <v>1260</v>
      </c>
      <c r="B21" s="6" t="n">
        <v>15</v>
      </c>
      <c r="C21" s="6" t="n">
        <v>-1098</v>
      </c>
      <c r="D21" s="6" t="n">
        <v>-689</v>
      </c>
      <c r="E21" s="6" t="n">
        <v>-1799</v>
      </c>
    </row>
    <row r="22" spans="1:5">
      <c r="A22" s="4" t="s">
        <v>1271</v>
      </c>
    </row>
    <row r="23" spans="1:5">
      <c r="A23" s="3" t="s">
        <v>827</v>
      </c>
    </row>
    <row r="24" spans="1:5">
      <c r="A24" s="4" t="s">
        <v>1260</v>
      </c>
      <c r="B24" s="6" t="n">
        <v>-307</v>
      </c>
      <c r="C24" s="6" t="n">
        <v>0</v>
      </c>
      <c r="D24" s="6" t="n">
        <v>-307</v>
      </c>
      <c r="E24" s="6" t="n">
        <v>0</v>
      </c>
    </row>
    <row r="25" spans="1:5">
      <c r="A25" s="4" t="s">
        <v>646</v>
      </c>
    </row>
    <row r="26" spans="1:5">
      <c r="A26" s="3" t="s">
        <v>827</v>
      </c>
    </row>
    <row r="27" spans="1:5">
      <c r="A27" s="4" t="s">
        <v>1260</v>
      </c>
      <c r="B27" s="7" t="n">
        <v>0</v>
      </c>
      <c r="C27" s="7" t="n">
        <v>-226</v>
      </c>
      <c r="D27" s="7" t="n">
        <v>-305</v>
      </c>
      <c r="E27" s="7" t="n">
        <v>-22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272</v>
      </c>
      <c r="B1" s="2" t="s">
        <v>77</v>
      </c>
      <c r="E1" s="2" t="s">
        <v>1</v>
      </c>
    </row>
    <row r="2" spans="1:6">
      <c r="B2" s="2" t="s">
        <v>2</v>
      </c>
      <c r="C2" s="2" t="s">
        <v>996</v>
      </c>
      <c r="D2" s="2" t="s">
        <v>78</v>
      </c>
      <c r="E2" s="2" t="s">
        <v>2</v>
      </c>
      <c r="F2" s="2" t="s">
        <v>78</v>
      </c>
    </row>
    <row r="3" spans="1:6">
      <c r="A3" s="3" t="s">
        <v>247</v>
      </c>
    </row>
    <row r="4" spans="1:6">
      <c r="A4" s="4" t="s">
        <v>1273</v>
      </c>
      <c r="B4" s="7" t="n">
        <v>5253</v>
      </c>
      <c r="D4" s="7" t="n">
        <v>8642</v>
      </c>
      <c r="E4" s="7" t="n">
        <v>19022</v>
      </c>
      <c r="F4" s="7" t="n">
        <v>27083</v>
      </c>
    </row>
    <row r="5" spans="1:6">
      <c r="A5" s="4" t="s">
        <v>1274</v>
      </c>
      <c r="B5" s="6" t="n">
        <v>5802</v>
      </c>
      <c r="D5" s="6" t="n">
        <v>3567</v>
      </c>
      <c r="E5" s="6" t="n">
        <v>11824</v>
      </c>
      <c r="F5" s="6" t="n">
        <v>11135</v>
      </c>
    </row>
    <row r="6" spans="1:6">
      <c r="A6" s="4" t="s">
        <v>1275</v>
      </c>
      <c r="B6" s="6" t="n">
        <v>2031</v>
      </c>
      <c r="D6" s="6" t="n">
        <v>2835</v>
      </c>
      <c r="E6" s="6" t="n">
        <v>7117</v>
      </c>
      <c r="F6" s="6" t="n">
        <v>9112</v>
      </c>
    </row>
    <row r="7" spans="1:6">
      <c r="A7" s="4" t="s">
        <v>1276</v>
      </c>
      <c r="B7" s="6" t="n">
        <v>13086</v>
      </c>
      <c r="D7" s="6" t="n">
        <v>15044</v>
      </c>
      <c r="E7" s="6" t="n">
        <v>37963</v>
      </c>
      <c r="F7" s="6" t="n">
        <v>47330</v>
      </c>
    </row>
    <row r="8" spans="1:6">
      <c r="A8" s="4" t="s">
        <v>1277</v>
      </c>
      <c r="B8" s="6" t="n">
        <v>2692</v>
      </c>
      <c r="D8" s="6" t="n">
        <v>2355</v>
      </c>
      <c r="E8" s="6" t="n">
        <v>7274</v>
      </c>
      <c r="F8" s="6" t="n">
        <v>6718</v>
      </c>
    </row>
    <row r="9" spans="1:6">
      <c r="A9" s="4" t="s">
        <v>1278</v>
      </c>
      <c r="B9" s="6" t="n">
        <v>1393</v>
      </c>
      <c r="D9" s="6" t="n">
        <v>2995</v>
      </c>
      <c r="E9" s="6" t="n">
        <v>4680</v>
      </c>
      <c r="F9" s="6" t="n">
        <v>7864</v>
      </c>
    </row>
    <row r="10" spans="1:6">
      <c r="A10" s="4" t="s">
        <v>1279</v>
      </c>
      <c r="B10" s="6" t="n">
        <v>1056</v>
      </c>
      <c r="D10" s="6" t="n">
        <v>1314</v>
      </c>
      <c r="E10" s="6" t="n">
        <v>3501</v>
      </c>
      <c r="F10" s="6" t="n">
        <v>3912</v>
      </c>
    </row>
    <row r="11" spans="1:6">
      <c r="A11" s="4" t="s">
        <v>1280</v>
      </c>
      <c r="B11" s="6" t="n">
        <v>721</v>
      </c>
      <c r="D11" s="6" t="n">
        <v>1047</v>
      </c>
      <c r="E11" s="6" t="n">
        <v>3043</v>
      </c>
      <c r="F11" s="6" t="n">
        <v>3754</v>
      </c>
    </row>
    <row r="12" spans="1:6">
      <c r="A12" s="4" t="s">
        <v>1281</v>
      </c>
      <c r="B12" s="6" t="n">
        <v>478</v>
      </c>
      <c r="D12" s="6" t="n">
        <v>484</v>
      </c>
      <c r="E12" s="6" t="n">
        <v>1589</v>
      </c>
      <c r="F12" s="6" t="n">
        <v>1521</v>
      </c>
    </row>
    <row r="13" spans="1:6">
      <c r="A13" s="4" t="s">
        <v>1282</v>
      </c>
      <c r="B13" s="6" t="n">
        <v>925</v>
      </c>
      <c r="D13" s="6" t="n">
        <v>1258</v>
      </c>
      <c r="E13" s="6" t="n">
        <v>2367</v>
      </c>
      <c r="F13" s="6" t="n">
        <v>3679</v>
      </c>
    </row>
    <row r="14" spans="1:6">
      <c r="A14" s="4" t="s">
        <v>1283</v>
      </c>
      <c r="B14" s="6" t="n">
        <v>20351</v>
      </c>
      <c r="D14" s="6" t="n">
        <v>24497</v>
      </c>
      <c r="E14" s="6" t="n">
        <v>60417</v>
      </c>
      <c r="F14" s="6" t="n">
        <v>74778</v>
      </c>
    </row>
    <row r="15" spans="1:6">
      <c r="A15" s="4" t="s">
        <v>990</v>
      </c>
      <c r="B15" s="6" t="n">
        <v>4</v>
      </c>
      <c r="C15" s="7" t="n">
        <v>11000</v>
      </c>
      <c r="D15" s="6" t="n">
        <v>0</v>
      </c>
      <c r="E15" s="6" t="n">
        <v>10545</v>
      </c>
      <c r="F15" s="6" t="n">
        <v>0</v>
      </c>
    </row>
    <row r="16" spans="1:6">
      <c r="A16" s="4" t="s">
        <v>1284</v>
      </c>
      <c r="B16" s="7" t="n">
        <v>20355</v>
      </c>
      <c r="D16" s="7" t="n">
        <v>24497</v>
      </c>
      <c r="E16" s="7" t="n">
        <v>70962</v>
      </c>
      <c r="F16" s="7" t="n">
        <v>74778</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r="A1" s="1" t="s">
        <v>1285</v>
      </c>
      <c r="B1" s="2" t="s">
        <v>77</v>
      </c>
      <c r="E1" s="2" t="s">
        <v>1</v>
      </c>
    </row>
    <row r="2" spans="1:6">
      <c r="B2" s="2" t="s">
        <v>2</v>
      </c>
      <c r="C2" s="2" t="s">
        <v>996</v>
      </c>
      <c r="D2" s="2" t="s">
        <v>78</v>
      </c>
      <c r="E2" s="2" t="s">
        <v>2</v>
      </c>
      <c r="F2" s="2" t="s">
        <v>78</v>
      </c>
    </row>
    <row r="3" spans="1:6">
      <c r="A3" s="3" t="s">
        <v>1286</v>
      </c>
    </row>
    <row r="4" spans="1:6">
      <c r="A4" s="4" t="s">
        <v>990</v>
      </c>
      <c r="B4" s="7" t="n">
        <v>4</v>
      </c>
      <c r="C4" s="7" t="n">
        <v>11000</v>
      </c>
      <c r="D4" s="7" t="n">
        <v>0</v>
      </c>
      <c r="E4" s="7" t="n">
        <v>10545</v>
      </c>
      <c r="F4" s="7" t="n">
        <v>0</v>
      </c>
    </row>
    <row r="5" spans="1:6">
      <c r="A5" s="4" t="s">
        <v>1287</v>
      </c>
    </row>
    <row r="6" spans="1:6">
      <c r="A6" s="3" t="s">
        <v>1286</v>
      </c>
    </row>
    <row r="7" spans="1:6">
      <c r="A7" s="4" t="s">
        <v>990</v>
      </c>
      <c r="E7" s="6" t="n">
        <v>5000</v>
      </c>
    </row>
    <row r="8" spans="1:6">
      <c r="A8" s="4" t="s">
        <v>1288</v>
      </c>
    </row>
    <row r="9" spans="1:6">
      <c r="A9" s="3" t="s">
        <v>1286</v>
      </c>
    </row>
    <row r="10" spans="1:6">
      <c r="A10" s="4" t="s">
        <v>990</v>
      </c>
      <c r="E10" s="6" t="n">
        <v>4000</v>
      </c>
    </row>
    <row r="11" spans="1:6">
      <c r="A11" s="4" t="s">
        <v>993</v>
      </c>
    </row>
    <row r="12" spans="1:6">
      <c r="A12" s="3" t="s">
        <v>1286</v>
      </c>
    </row>
    <row r="13" spans="1:6">
      <c r="A13" s="4" t="s">
        <v>990</v>
      </c>
      <c r="B13" s="7" t="n">
        <v>4</v>
      </c>
      <c r="C13" s="7" t="n">
        <v>2000</v>
      </c>
      <c r="E13" s="7" t="n">
        <v>1752</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289</v>
      </c>
      <c r="B1" s="2" t="s">
        <v>77</v>
      </c>
      <c r="D1" s="2" t="s">
        <v>1</v>
      </c>
    </row>
    <row r="2" spans="1:5">
      <c r="B2" s="2" t="s">
        <v>2</v>
      </c>
      <c r="C2" s="2" t="s">
        <v>78</v>
      </c>
      <c r="D2" s="2" t="s">
        <v>2</v>
      </c>
      <c r="E2" s="2" t="s">
        <v>78</v>
      </c>
    </row>
    <row r="3" spans="1:5">
      <c r="A3" s="3" t="s">
        <v>249</v>
      </c>
    </row>
    <row r="4" spans="1:5">
      <c r="A4" s="4" t="s">
        <v>97</v>
      </c>
      <c r="B4" s="7" t="n">
        <v>-972</v>
      </c>
      <c r="C4" s="7" t="n">
        <v>7404</v>
      </c>
      <c r="D4" s="7" t="n">
        <v>-1327</v>
      </c>
      <c r="E4" s="7" t="n">
        <v>10272</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290</v>
      </c>
      <c r="B1" s="2" t="s">
        <v>1</v>
      </c>
    </row>
    <row r="2" spans="1:3">
      <c r="B2" s="2" t="s">
        <v>2</v>
      </c>
      <c r="C2" s="2" t="s">
        <v>78</v>
      </c>
    </row>
    <row r="3" spans="1:3">
      <c r="A3" s="3" t="s">
        <v>249</v>
      </c>
    </row>
    <row r="4" spans="1:3">
      <c r="A4" s="4" t="s">
        <v>1291</v>
      </c>
      <c r="B4" s="4" t="s">
        <v>1292</v>
      </c>
      <c r="C4" s="4" t="s">
        <v>1292</v>
      </c>
    </row>
    <row r="5" spans="1:3">
      <c r="A5" s="4" t="s">
        <v>1293</v>
      </c>
      <c r="B5" s="4" t="s">
        <v>1294</v>
      </c>
      <c r="C5" s="4" t="s">
        <v>1294</v>
      </c>
    </row>
    <row r="6" spans="1:3">
      <c r="A6" s="4" t="s">
        <v>1295</v>
      </c>
      <c r="B6" s="4" t="s">
        <v>1296</v>
      </c>
      <c r="C6" s="4" t="s">
        <v>1297</v>
      </c>
    </row>
    <row r="7" spans="1:3">
      <c r="A7" s="4" t="s">
        <v>1298</v>
      </c>
      <c r="B7" s="4" t="s">
        <v>1102</v>
      </c>
      <c r="C7" s="4" t="s">
        <v>1299</v>
      </c>
    </row>
    <row r="8" spans="1:3">
      <c r="A8" s="4" t="s">
        <v>1300</v>
      </c>
      <c r="B8" s="4" t="s">
        <v>1301</v>
      </c>
      <c r="C8" s="4" t="s">
        <v>1302</v>
      </c>
    </row>
    <row r="9" spans="1:3">
      <c r="A9" s="4" t="s">
        <v>1303</v>
      </c>
      <c r="B9" s="4" t="s">
        <v>1304</v>
      </c>
      <c r="C9" s="4" t="s">
        <v>130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1306</v>
      </c>
      <c r="B1" s="2" t="s">
        <v>1</v>
      </c>
    </row>
    <row r="2" spans="1:2">
      <c r="B2" s="2" t="s">
        <v>397</v>
      </c>
    </row>
    <row r="3" spans="1:2">
      <c r="A3" s="3" t="s">
        <v>252</v>
      </c>
    </row>
    <row r="4" spans="1:2">
      <c r="A4" s="4" t="s">
        <v>398</v>
      </c>
      <c r="B4" s="6"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7</v>
      </c>
      <c r="B1" s="2" t="s">
        <v>77</v>
      </c>
      <c r="D1" s="2" t="s">
        <v>1</v>
      </c>
    </row>
    <row r="2" spans="1:5">
      <c r="B2" s="2" t="s">
        <v>2</v>
      </c>
      <c r="C2" s="2" t="s">
        <v>78</v>
      </c>
      <c r="D2" s="2" t="s">
        <v>2</v>
      </c>
      <c r="E2" s="2" t="s">
        <v>78</v>
      </c>
    </row>
    <row r="3" spans="1:5">
      <c r="A3" s="3" t="s">
        <v>1308</v>
      </c>
    </row>
    <row r="4" spans="1:5">
      <c r="A4" s="4" t="s">
        <v>1309</v>
      </c>
      <c r="B4" s="7" t="n">
        <v>60906</v>
      </c>
      <c r="C4" s="7" t="n">
        <v>63484</v>
      </c>
      <c r="D4" s="7" t="n">
        <v>190021</v>
      </c>
      <c r="E4" s="7" t="n">
        <v>190603</v>
      </c>
    </row>
    <row r="5" spans="1:5">
      <c r="A5" s="4" t="s">
        <v>1310</v>
      </c>
      <c r="B5" s="6" t="n">
        <v>-21597</v>
      </c>
      <c r="C5" s="6" t="n">
        <v>-23875</v>
      </c>
      <c r="D5" s="6" t="n">
        <v>-67991</v>
      </c>
      <c r="E5" s="6" t="n">
        <v>-70844</v>
      </c>
    </row>
    <row r="6" spans="1:5">
      <c r="A6" s="4" t="s">
        <v>85</v>
      </c>
      <c r="B6" s="6" t="n">
        <v>39309</v>
      </c>
      <c r="C6" s="6" t="n">
        <v>39609</v>
      </c>
      <c r="D6" s="6" t="n">
        <v>122030</v>
      </c>
      <c r="E6" s="6" t="n">
        <v>119759</v>
      </c>
    </row>
    <row r="7" spans="1:5">
      <c r="A7" s="4" t="s">
        <v>86</v>
      </c>
      <c r="B7" s="6" t="n">
        <v>859</v>
      </c>
      <c r="C7" s="6" t="n">
        <v>60</v>
      </c>
      <c r="D7" s="6" t="n">
        <v>7102</v>
      </c>
      <c r="E7" s="6" t="n">
        <v>115</v>
      </c>
    </row>
    <row r="8" spans="1:5">
      <c r="A8" s="4" t="s">
        <v>89</v>
      </c>
      <c r="B8" s="6" t="n">
        <v>9766</v>
      </c>
      <c r="C8" s="6" t="n">
        <v>1333</v>
      </c>
      <c r="D8" s="6" t="n">
        <v>24712</v>
      </c>
      <c r="E8" s="6" t="n">
        <v>10706</v>
      </c>
    </row>
    <row r="9" spans="1:5">
      <c r="A9" s="4" t="s">
        <v>1311</v>
      </c>
      <c r="B9" s="6" t="n">
        <v>3770</v>
      </c>
      <c r="C9" s="6" t="n">
        <v>3549</v>
      </c>
      <c r="D9" s="6" t="n">
        <v>12834</v>
      </c>
      <c r="E9" s="6" t="n">
        <v>-6545</v>
      </c>
    </row>
    <row r="10" spans="1:5">
      <c r="A10" s="4" t="s">
        <v>91</v>
      </c>
      <c r="B10" s="6" t="n">
        <v>11918</v>
      </c>
      <c r="C10" s="6" t="n">
        <v>-14169</v>
      </c>
      <c r="D10" s="6" t="n">
        <v>-18686</v>
      </c>
      <c r="E10" s="6" t="n">
        <v>-17105</v>
      </c>
    </row>
    <row r="11" spans="1:5">
      <c r="A11" s="4" t="s">
        <v>92</v>
      </c>
      <c r="B11" s="6" t="n">
        <v>1643</v>
      </c>
      <c r="C11" s="6" t="n">
        <v>327</v>
      </c>
      <c r="D11" s="6" t="n">
        <v>4157</v>
      </c>
      <c r="E11" s="6" t="n">
        <v>2435</v>
      </c>
    </row>
    <row r="12" spans="1:5">
      <c r="A12" s="4" t="s">
        <v>93</v>
      </c>
      <c r="B12" s="6" t="n">
        <v>6615</v>
      </c>
      <c r="C12" s="6" t="n">
        <v>5548</v>
      </c>
      <c r="D12" s="6" t="n">
        <v>26037</v>
      </c>
      <c r="E12" s="6" t="n">
        <v>16170</v>
      </c>
    </row>
    <row r="13" spans="1:5">
      <c r="A13" s="4" t="s">
        <v>94</v>
      </c>
      <c r="B13" s="6" t="n">
        <v>33712</v>
      </c>
      <c r="C13" s="6" t="n">
        <v>-3412</v>
      </c>
      <c r="D13" s="6" t="n">
        <v>49054</v>
      </c>
      <c r="E13" s="6" t="n">
        <v>5661</v>
      </c>
    </row>
    <row r="14" spans="1:5">
      <c r="A14" s="4" t="s">
        <v>1312</v>
      </c>
      <c r="B14" s="6" t="n">
        <v>-20355</v>
      </c>
      <c r="C14" s="6" t="n">
        <v>-24497</v>
      </c>
      <c r="D14" s="6" t="n">
        <v>-70962</v>
      </c>
      <c r="E14" s="6" t="n">
        <v>-74778</v>
      </c>
    </row>
    <row r="15" spans="1:5">
      <c r="A15" s="4" t="s">
        <v>97</v>
      </c>
      <c r="B15" s="6" t="n">
        <v>-972</v>
      </c>
      <c r="C15" s="6" t="n">
        <v>7404</v>
      </c>
      <c r="D15" s="6" t="n">
        <v>-1327</v>
      </c>
      <c r="E15" s="6" t="n">
        <v>10272</v>
      </c>
    </row>
    <row r="16" spans="1:5">
      <c r="A16" s="4" t="s">
        <v>98</v>
      </c>
      <c r="B16" s="6" t="n">
        <v>52553</v>
      </c>
      <c r="C16" s="6" t="n">
        <v>19164</v>
      </c>
      <c r="D16" s="6" t="n">
        <v>105897</v>
      </c>
      <c r="E16" s="6" t="n">
        <v>61029</v>
      </c>
    </row>
    <row r="17" spans="1:5">
      <c r="A17" s="4" t="s">
        <v>1313</v>
      </c>
      <c r="B17" s="6" t="n">
        <v>5112</v>
      </c>
      <c r="C17" s="6" t="n">
        <v>8002</v>
      </c>
      <c r="D17" s="6" t="n">
        <v>17427</v>
      </c>
      <c r="E17" s="6" t="n">
        <v>24970</v>
      </c>
    </row>
    <row r="18" spans="1:5">
      <c r="A18" s="4" t="s">
        <v>1314</v>
      </c>
      <c r="C18" s="6" t="n">
        <v>0</v>
      </c>
      <c r="E18" s="6" t="n">
        <v>0</v>
      </c>
    </row>
    <row r="19" spans="1:5">
      <c r="A19" s="4" t="s">
        <v>1315</v>
      </c>
    </row>
    <row r="20" spans="1:5">
      <c r="A20" s="3" t="s">
        <v>1308</v>
      </c>
    </row>
    <row r="21" spans="1:5">
      <c r="A21" s="4" t="s">
        <v>1309</v>
      </c>
      <c r="B21" s="6" t="n">
        <v>8831</v>
      </c>
      <c r="C21" s="6" t="n">
        <v>12115</v>
      </c>
      <c r="D21" s="6" t="n">
        <v>24610</v>
      </c>
      <c r="E21" s="6" t="n">
        <v>37886</v>
      </c>
    </row>
    <row r="22" spans="1:5">
      <c r="A22" s="4" t="s">
        <v>1310</v>
      </c>
      <c r="B22" s="6" t="n">
        <v>-3826</v>
      </c>
      <c r="C22" s="6" t="n">
        <v>-4313</v>
      </c>
      <c r="D22" s="6" t="n">
        <v>-10719</v>
      </c>
      <c r="E22" s="6" t="n">
        <v>-11389</v>
      </c>
    </row>
    <row r="23" spans="1:5">
      <c r="A23" s="4" t="s">
        <v>85</v>
      </c>
      <c r="B23" s="6" t="n">
        <v>5005</v>
      </c>
      <c r="C23" s="6" t="n">
        <v>7802</v>
      </c>
      <c r="D23" s="6" t="n">
        <v>13891</v>
      </c>
      <c r="E23" s="6" t="n">
        <v>26497</v>
      </c>
    </row>
    <row r="24" spans="1:5">
      <c r="A24" s="4" t="s">
        <v>86</v>
      </c>
      <c r="B24" s="6" t="n">
        <v>0</v>
      </c>
      <c r="C24" s="6" t="n">
        <v>0</v>
      </c>
      <c r="D24" s="6" t="n">
        <v>0</v>
      </c>
      <c r="E24" s="6" t="n">
        <v>0</v>
      </c>
    </row>
    <row r="25" spans="1:5">
      <c r="A25" s="4" t="s">
        <v>89</v>
      </c>
      <c r="B25" s="6" t="n">
        <v>9766</v>
      </c>
      <c r="C25" s="6" t="n">
        <v>331</v>
      </c>
      <c r="D25" s="6" t="n">
        <v>26774</v>
      </c>
      <c r="E25" s="6" t="n">
        <v>7383</v>
      </c>
    </row>
    <row r="26" spans="1:5">
      <c r="A26" s="4" t="s">
        <v>1311</v>
      </c>
      <c r="B26" s="6" t="n">
        <v>0</v>
      </c>
      <c r="C26" s="6" t="n">
        <v>0</v>
      </c>
      <c r="D26" s="6" t="n">
        <v>0</v>
      </c>
      <c r="E26" s="6" t="n">
        <v>0</v>
      </c>
    </row>
    <row r="27" spans="1:5">
      <c r="A27" s="4" t="s">
        <v>91</v>
      </c>
      <c r="B27" s="6" t="n">
        <v>0</v>
      </c>
      <c r="C27" s="6" t="n">
        <v>0</v>
      </c>
      <c r="D27" s="6" t="n">
        <v>0</v>
      </c>
      <c r="E27" s="6" t="n">
        <v>0</v>
      </c>
    </row>
    <row r="28" spans="1:5">
      <c r="A28" s="4" t="s">
        <v>92</v>
      </c>
      <c r="B28" s="6" t="n">
        <v>0</v>
      </c>
      <c r="C28" s="6" t="n">
        <v>0</v>
      </c>
      <c r="D28" s="6" t="n">
        <v>0</v>
      </c>
      <c r="E28" s="6" t="n">
        <v>0</v>
      </c>
    </row>
    <row r="29" spans="1:5">
      <c r="A29" s="4" t="s">
        <v>93</v>
      </c>
      <c r="B29" s="6" t="n">
        <v>0</v>
      </c>
      <c r="C29" s="6" t="n">
        <v>0</v>
      </c>
      <c r="D29" s="6" t="n">
        <v>0</v>
      </c>
      <c r="E29" s="6" t="n">
        <v>0</v>
      </c>
    </row>
    <row r="30" spans="1:5">
      <c r="A30" s="4" t="s">
        <v>94</v>
      </c>
      <c r="B30" s="6" t="n">
        <v>9766</v>
      </c>
      <c r="C30" s="6" t="n">
        <v>331</v>
      </c>
      <c r="D30" s="6" t="n">
        <v>26774</v>
      </c>
      <c r="E30" s="6" t="n">
        <v>7383</v>
      </c>
    </row>
    <row r="31" spans="1:5">
      <c r="A31" s="4" t="s">
        <v>1312</v>
      </c>
      <c r="B31" s="6" t="n">
        <v>-5807</v>
      </c>
      <c r="C31" s="6" t="n">
        <v>-11278</v>
      </c>
      <c r="D31" s="6" t="n">
        <v>-17175</v>
      </c>
      <c r="E31" s="6" t="n">
        <v>-33214</v>
      </c>
    </row>
    <row r="32" spans="1:5">
      <c r="A32" s="4" t="s">
        <v>97</v>
      </c>
      <c r="B32" s="6" t="n">
        <v>-240</v>
      </c>
      <c r="C32" s="6" t="n">
        <v>2690</v>
      </c>
      <c r="D32" s="6" t="n">
        <v>-240</v>
      </c>
      <c r="E32" s="6" t="n">
        <v>3562</v>
      </c>
    </row>
    <row r="33" spans="1:5">
      <c r="A33" s="4" t="s">
        <v>98</v>
      </c>
      <c r="B33" s="6" t="n">
        <v>8724</v>
      </c>
      <c r="C33" s="6" t="n">
        <v>-455</v>
      </c>
      <c r="D33" s="6" t="n">
        <v>23250</v>
      </c>
      <c r="E33" s="6" t="n">
        <v>4228</v>
      </c>
    </row>
    <row r="34" spans="1:5">
      <c r="A34" s="4" t="s">
        <v>1313</v>
      </c>
      <c r="B34" s="6" t="n">
        <v>-28</v>
      </c>
      <c r="C34" s="6" t="n">
        <v>-45</v>
      </c>
      <c r="D34" s="6" t="n">
        <v>-102</v>
      </c>
      <c r="E34" s="6" t="n">
        <v>-135</v>
      </c>
    </row>
    <row r="35" spans="1:5">
      <c r="A35" s="4" t="s">
        <v>1314</v>
      </c>
      <c r="C35" s="6" t="n">
        <v>-1683</v>
      </c>
      <c r="E35" s="6" t="n">
        <v>1120</v>
      </c>
    </row>
    <row r="36" spans="1:5">
      <c r="A36" s="4" t="s">
        <v>1316</v>
      </c>
    </row>
    <row r="37" spans="1:5">
      <c r="A37" s="3" t="s">
        <v>1308</v>
      </c>
    </row>
    <row r="38" spans="1:5">
      <c r="A38" s="4" t="s">
        <v>1309</v>
      </c>
      <c r="B38" s="6" t="n">
        <v>39981</v>
      </c>
      <c r="C38" s="6" t="n">
        <v>34074</v>
      </c>
      <c r="D38" s="6" t="n">
        <v>120812</v>
      </c>
      <c r="E38" s="6" t="n">
        <v>98335</v>
      </c>
    </row>
    <row r="39" spans="1:5">
      <c r="A39" s="4" t="s">
        <v>1310</v>
      </c>
      <c r="B39" s="6" t="n">
        <v>-4471</v>
      </c>
      <c r="C39" s="6" t="n">
        <v>-2660</v>
      </c>
      <c r="D39" s="6" t="n">
        <v>-14076</v>
      </c>
      <c r="E39" s="6" t="n">
        <v>-8137</v>
      </c>
    </row>
    <row r="40" spans="1:5">
      <c r="A40" s="4" t="s">
        <v>85</v>
      </c>
      <c r="B40" s="6" t="n">
        <v>35510</v>
      </c>
      <c r="C40" s="6" t="n">
        <v>31414</v>
      </c>
      <c r="D40" s="6" t="n">
        <v>106736</v>
      </c>
      <c r="E40" s="6" t="n">
        <v>90198</v>
      </c>
    </row>
    <row r="41" spans="1:5">
      <c r="A41" s="4" t="s">
        <v>86</v>
      </c>
      <c r="B41" s="6" t="n">
        <v>0</v>
      </c>
      <c r="C41" s="6" t="n">
        <v>0</v>
      </c>
      <c r="D41" s="6" t="n">
        <v>0</v>
      </c>
      <c r="E41" s="6" t="n">
        <v>0</v>
      </c>
    </row>
    <row r="42" spans="1:5">
      <c r="A42" s="4" t="s">
        <v>89</v>
      </c>
      <c r="B42" s="6" t="n">
        <v>0</v>
      </c>
      <c r="C42" s="6" t="n">
        <v>0</v>
      </c>
      <c r="D42" s="6" t="n">
        <v>0</v>
      </c>
      <c r="E42" s="6" t="n">
        <v>0</v>
      </c>
    </row>
    <row r="43" spans="1:5">
      <c r="A43" s="4" t="s">
        <v>1311</v>
      </c>
      <c r="B43" s="6" t="n">
        <v>3770</v>
      </c>
      <c r="C43" s="6" t="n">
        <v>3549</v>
      </c>
      <c r="D43" s="6" t="n">
        <v>12834</v>
      </c>
      <c r="E43" s="6" t="n">
        <v>-6545</v>
      </c>
    </row>
    <row r="44" spans="1:5">
      <c r="A44" s="4" t="s">
        <v>91</v>
      </c>
      <c r="B44" s="6" t="n">
        <v>11973</v>
      </c>
      <c r="C44" s="6" t="n">
        <v>-13622</v>
      </c>
      <c r="D44" s="6" t="n">
        <v>-16913</v>
      </c>
      <c r="E44" s="6" t="n">
        <v>-14745</v>
      </c>
    </row>
    <row r="45" spans="1:5">
      <c r="A45" s="4" t="s">
        <v>92</v>
      </c>
      <c r="B45" s="6" t="n">
        <v>1643</v>
      </c>
      <c r="C45" s="6" t="n">
        <v>327</v>
      </c>
      <c r="D45" s="6" t="n">
        <v>4130</v>
      </c>
      <c r="E45" s="6" t="n">
        <v>2435</v>
      </c>
    </row>
    <row r="46" spans="1:5">
      <c r="A46" s="4" t="s">
        <v>93</v>
      </c>
      <c r="B46" s="6" t="n">
        <v>1991</v>
      </c>
      <c r="C46" s="6" t="n">
        <v>5548</v>
      </c>
      <c r="D46" s="6" t="n">
        <v>21312</v>
      </c>
      <c r="E46" s="6" t="n">
        <v>16170</v>
      </c>
    </row>
    <row r="47" spans="1:5">
      <c r="A47" s="4" t="s">
        <v>94</v>
      </c>
      <c r="B47" s="6" t="n">
        <v>19377</v>
      </c>
      <c r="C47" s="6" t="n">
        <v>-4198</v>
      </c>
      <c r="D47" s="6" t="n">
        <v>21363</v>
      </c>
      <c r="E47" s="6" t="n">
        <v>-2685</v>
      </c>
    </row>
    <row r="48" spans="1:5">
      <c r="A48" s="4" t="s">
        <v>1312</v>
      </c>
      <c r="B48" s="6" t="n">
        <v>-2498</v>
      </c>
      <c r="C48" s="6" t="n">
        <v>-1311</v>
      </c>
      <c r="D48" s="6" t="n">
        <v>-6517</v>
      </c>
      <c r="E48" s="6" t="n">
        <v>-3600</v>
      </c>
    </row>
    <row r="49" spans="1:5">
      <c r="A49" s="4" t="s">
        <v>97</v>
      </c>
      <c r="B49" s="6" t="n">
        <v>-732</v>
      </c>
      <c r="C49" s="6" t="n">
        <v>4082</v>
      </c>
      <c r="D49" s="6" t="n">
        <v>-1087</v>
      </c>
      <c r="E49" s="6" t="n">
        <v>3824</v>
      </c>
    </row>
    <row r="50" spans="1:5">
      <c r="A50" s="4" t="s">
        <v>98</v>
      </c>
      <c r="B50" s="6" t="n">
        <v>51657</v>
      </c>
      <c r="C50" s="6" t="n">
        <v>29987</v>
      </c>
      <c r="D50" s="6" t="n">
        <v>120495</v>
      </c>
      <c r="E50" s="6" t="n">
        <v>87737</v>
      </c>
    </row>
    <row r="51" spans="1:5">
      <c r="A51" s="4" t="s">
        <v>1313</v>
      </c>
      <c r="B51" s="6" t="n">
        <v>6124</v>
      </c>
      <c r="C51" s="6" t="n">
        <v>9115</v>
      </c>
      <c r="D51" s="6" t="n">
        <v>20531</v>
      </c>
      <c r="E51" s="6" t="n">
        <v>28277</v>
      </c>
    </row>
    <row r="52" spans="1:5">
      <c r="A52" s="4" t="s">
        <v>1314</v>
      </c>
      <c r="C52" s="6" t="n">
        <v>1683</v>
      </c>
      <c r="E52" s="6" t="n">
        <v>-1070</v>
      </c>
    </row>
    <row r="53" spans="1:5">
      <c r="A53" s="4" t="s">
        <v>1317</v>
      </c>
    </row>
    <row r="54" spans="1:5">
      <c r="A54" s="3" t="s">
        <v>1308</v>
      </c>
    </row>
    <row r="55" spans="1:5">
      <c r="A55" s="4" t="s">
        <v>1309</v>
      </c>
      <c r="B55" s="6" t="n">
        <v>7195</v>
      </c>
      <c r="C55" s="6" t="n">
        <v>11191</v>
      </c>
      <c r="D55" s="6" t="n">
        <v>29927</v>
      </c>
      <c r="E55" s="6" t="n">
        <v>34784</v>
      </c>
    </row>
    <row r="56" spans="1:5">
      <c r="A56" s="4" t="s">
        <v>1310</v>
      </c>
      <c r="B56" s="6" t="n">
        <v>-542</v>
      </c>
      <c r="C56" s="6" t="n">
        <v>-3502</v>
      </c>
      <c r="D56" s="6" t="n">
        <v>-5001</v>
      </c>
      <c r="E56" s="6" t="n">
        <v>-10488</v>
      </c>
    </row>
    <row r="57" spans="1:5">
      <c r="A57" s="4" t="s">
        <v>85</v>
      </c>
      <c r="B57" s="6" t="n">
        <v>6653</v>
      </c>
      <c r="C57" s="6" t="n">
        <v>7689</v>
      </c>
      <c r="D57" s="6" t="n">
        <v>24926</v>
      </c>
      <c r="E57" s="6" t="n">
        <v>24296</v>
      </c>
    </row>
    <row r="58" spans="1:5">
      <c r="A58" s="4" t="s">
        <v>86</v>
      </c>
      <c r="B58" s="6" t="n">
        <v>859</v>
      </c>
      <c r="C58" s="6" t="n">
        <v>60</v>
      </c>
      <c r="D58" s="6" t="n">
        <v>7102</v>
      </c>
      <c r="E58" s="6" t="n">
        <v>115</v>
      </c>
    </row>
    <row r="59" spans="1:5">
      <c r="A59" s="4" t="s">
        <v>89</v>
      </c>
      <c r="B59" s="6" t="n">
        <v>0</v>
      </c>
      <c r="C59" s="6" t="n">
        <v>1002</v>
      </c>
      <c r="D59" s="6" t="n">
        <v>-2062</v>
      </c>
      <c r="E59" s="6" t="n">
        <v>3323</v>
      </c>
    </row>
    <row r="60" spans="1:5">
      <c r="A60" s="4" t="s">
        <v>1311</v>
      </c>
      <c r="B60" s="6" t="n">
        <v>0</v>
      </c>
      <c r="C60" s="6" t="n">
        <v>0</v>
      </c>
      <c r="D60" s="6" t="n">
        <v>0</v>
      </c>
      <c r="E60" s="6" t="n">
        <v>0</v>
      </c>
    </row>
    <row r="61" spans="1:5">
      <c r="A61" s="4" t="s">
        <v>91</v>
      </c>
      <c r="B61" s="6" t="n">
        <v>203</v>
      </c>
      <c r="C61" s="6" t="n">
        <v>0</v>
      </c>
      <c r="D61" s="6" t="n">
        <v>408</v>
      </c>
      <c r="E61" s="6" t="n">
        <v>0</v>
      </c>
    </row>
    <row r="62" spans="1:5">
      <c r="A62" s="4" t="s">
        <v>92</v>
      </c>
      <c r="B62" s="6" t="n">
        <v>0</v>
      </c>
      <c r="C62" s="6" t="n">
        <v>0</v>
      </c>
      <c r="D62" s="6" t="n">
        <v>27</v>
      </c>
      <c r="E62" s="6" t="n">
        <v>0</v>
      </c>
    </row>
    <row r="63" spans="1:5">
      <c r="A63" s="4" t="s">
        <v>93</v>
      </c>
      <c r="B63" s="6" t="n">
        <v>4624</v>
      </c>
      <c r="C63" s="6" t="n">
        <v>0</v>
      </c>
      <c r="D63" s="6" t="n">
        <v>4433</v>
      </c>
      <c r="E63" s="6" t="n">
        <v>0</v>
      </c>
    </row>
    <row r="64" spans="1:5">
      <c r="A64" s="4" t="s">
        <v>94</v>
      </c>
      <c r="B64" s="6" t="n">
        <v>4827</v>
      </c>
      <c r="C64" s="6" t="n">
        <v>1002</v>
      </c>
      <c r="D64" s="6" t="n">
        <v>2806</v>
      </c>
      <c r="E64" s="6" t="n">
        <v>3323</v>
      </c>
    </row>
    <row r="65" spans="1:5">
      <c r="A65" s="4" t="s">
        <v>1312</v>
      </c>
      <c r="B65" s="6" t="n">
        <v>-253</v>
      </c>
      <c r="C65" s="6" t="n">
        <v>-3136</v>
      </c>
      <c r="D65" s="6" t="n">
        <v>-2524</v>
      </c>
      <c r="E65" s="6" t="n">
        <v>-9638</v>
      </c>
    </row>
    <row r="66" spans="1:5">
      <c r="A66" s="4" t="s">
        <v>97</v>
      </c>
      <c r="B66" s="6" t="n">
        <v>0</v>
      </c>
      <c r="C66" s="6" t="n">
        <v>-389</v>
      </c>
      <c r="D66" s="6" t="n">
        <v>0</v>
      </c>
      <c r="E66" s="6" t="n">
        <v>321</v>
      </c>
    </row>
    <row r="67" spans="1:5">
      <c r="A67" s="4" t="s">
        <v>98</v>
      </c>
      <c r="B67" s="6" t="n">
        <v>12086</v>
      </c>
      <c r="C67" s="6" t="n">
        <v>5226</v>
      </c>
      <c r="D67" s="6" t="n">
        <v>32310</v>
      </c>
      <c r="E67" s="6" t="n">
        <v>18417</v>
      </c>
    </row>
    <row r="68" spans="1:5">
      <c r="A68" s="4" t="s">
        <v>1313</v>
      </c>
      <c r="B68" s="6" t="n">
        <v>-1</v>
      </c>
      <c r="C68" s="6" t="n">
        <v>-61</v>
      </c>
      <c r="D68" s="6" t="n">
        <v>-24</v>
      </c>
      <c r="E68" s="6" t="n">
        <v>-188</v>
      </c>
    </row>
    <row r="69" spans="1:5">
      <c r="A69" s="4" t="s">
        <v>1314</v>
      </c>
      <c r="C69" s="6" t="n">
        <v>0</v>
      </c>
      <c r="E69" s="6" t="n">
        <v>0</v>
      </c>
    </row>
    <row r="70" spans="1:5">
      <c r="A70" s="4" t="s">
        <v>1318</v>
      </c>
    </row>
    <row r="71" spans="1:5">
      <c r="A71" s="3" t="s">
        <v>1308</v>
      </c>
    </row>
    <row r="72" spans="1:5">
      <c r="A72" s="4" t="s">
        <v>1309</v>
      </c>
      <c r="B72" s="6" t="n">
        <v>4899</v>
      </c>
      <c r="C72" s="6" t="n">
        <v>6104</v>
      </c>
      <c r="D72" s="6" t="n">
        <v>14672</v>
      </c>
      <c r="E72" s="6" t="n">
        <v>19598</v>
      </c>
    </row>
    <row r="73" spans="1:5">
      <c r="A73" s="4" t="s">
        <v>1310</v>
      </c>
      <c r="B73" s="6" t="n">
        <v>-12758</v>
      </c>
      <c r="C73" s="6" t="n">
        <v>-13400</v>
      </c>
      <c r="D73" s="6" t="n">
        <v>-38195</v>
      </c>
      <c r="E73" s="6" t="n">
        <v>-40830</v>
      </c>
    </row>
    <row r="74" spans="1:5">
      <c r="A74" s="4" t="s">
        <v>85</v>
      </c>
      <c r="B74" s="6" t="n">
        <v>-7859</v>
      </c>
      <c r="C74" s="6" t="n">
        <v>-7296</v>
      </c>
      <c r="D74" s="6" t="n">
        <v>-23523</v>
      </c>
      <c r="E74" s="6" t="n">
        <v>-21232</v>
      </c>
    </row>
    <row r="75" spans="1:5">
      <c r="A75" s="4" t="s">
        <v>86</v>
      </c>
      <c r="B75" s="6" t="n">
        <v>0</v>
      </c>
      <c r="C75" s="6" t="n">
        <v>0</v>
      </c>
      <c r="D75" s="6" t="n">
        <v>0</v>
      </c>
      <c r="E75" s="6" t="n">
        <v>0</v>
      </c>
    </row>
    <row r="76" spans="1:5">
      <c r="A76" s="4" t="s">
        <v>89</v>
      </c>
      <c r="B76" s="6" t="n">
        <v>0</v>
      </c>
      <c r="C76" s="6" t="n">
        <v>0</v>
      </c>
      <c r="D76" s="6" t="n">
        <v>0</v>
      </c>
      <c r="E76" s="6" t="n">
        <v>0</v>
      </c>
    </row>
    <row r="77" spans="1:5">
      <c r="A77" s="4" t="s">
        <v>1311</v>
      </c>
      <c r="B77" s="6" t="n">
        <v>0</v>
      </c>
      <c r="C77" s="6" t="n">
        <v>0</v>
      </c>
      <c r="D77" s="6" t="n">
        <v>0</v>
      </c>
      <c r="E77" s="6" t="n">
        <v>0</v>
      </c>
    </row>
    <row r="78" spans="1:5">
      <c r="A78" s="4" t="s">
        <v>91</v>
      </c>
      <c r="B78" s="6" t="n">
        <v>-258</v>
      </c>
      <c r="C78" s="6" t="n">
        <v>-547</v>
      </c>
      <c r="D78" s="6" t="n">
        <v>-2181</v>
      </c>
      <c r="E78" s="6" t="n">
        <v>-2360</v>
      </c>
    </row>
    <row r="79" spans="1:5">
      <c r="A79" s="4" t="s">
        <v>92</v>
      </c>
      <c r="B79" s="6" t="n">
        <v>0</v>
      </c>
      <c r="C79" s="6" t="n">
        <v>0</v>
      </c>
      <c r="D79" s="6" t="n">
        <v>0</v>
      </c>
      <c r="E79" s="6" t="n">
        <v>0</v>
      </c>
    </row>
    <row r="80" spans="1:5">
      <c r="A80" s="4" t="s">
        <v>93</v>
      </c>
      <c r="B80" s="6" t="n">
        <v>0</v>
      </c>
      <c r="C80" s="6" t="n">
        <v>0</v>
      </c>
      <c r="D80" s="6" t="n">
        <v>292</v>
      </c>
      <c r="E80" s="6" t="n">
        <v>0</v>
      </c>
    </row>
    <row r="81" spans="1:5">
      <c r="A81" s="4" t="s">
        <v>94</v>
      </c>
      <c r="B81" s="6" t="n">
        <v>-258</v>
      </c>
      <c r="C81" s="6" t="n">
        <v>-547</v>
      </c>
      <c r="D81" s="6" t="n">
        <v>-1889</v>
      </c>
      <c r="E81" s="6" t="n">
        <v>-2360</v>
      </c>
    </row>
    <row r="82" spans="1:5">
      <c r="A82" s="4" t="s">
        <v>1312</v>
      </c>
      <c r="B82" s="6" t="n">
        <v>-11797</v>
      </c>
      <c r="C82" s="6" t="n">
        <v>-8772</v>
      </c>
      <c r="D82" s="6" t="n">
        <v>-44746</v>
      </c>
      <c r="E82" s="6" t="n">
        <v>-28326</v>
      </c>
    </row>
    <row r="83" spans="1:5">
      <c r="A83" s="4" t="s">
        <v>97</v>
      </c>
      <c r="B83" s="6" t="n">
        <v>0</v>
      </c>
      <c r="C83" s="6" t="n">
        <v>1021</v>
      </c>
      <c r="D83" s="6" t="n">
        <v>0</v>
      </c>
      <c r="E83" s="6" t="n">
        <v>2565</v>
      </c>
    </row>
    <row r="84" spans="1:5">
      <c r="A84" s="4" t="s">
        <v>98</v>
      </c>
      <c r="B84" s="6" t="n">
        <v>-19914</v>
      </c>
      <c r="C84" s="6" t="n">
        <v>-15594</v>
      </c>
      <c r="D84" s="6" t="n">
        <v>-70158</v>
      </c>
      <c r="E84" s="6" t="n">
        <v>-49353</v>
      </c>
    </row>
    <row r="85" spans="1:5">
      <c r="A85" s="4" t="s">
        <v>1313</v>
      </c>
      <c r="B85" s="7" t="n">
        <v>-983</v>
      </c>
      <c r="C85" s="6" t="n">
        <v>-1007</v>
      </c>
      <c r="D85" s="7" t="n">
        <v>-2978</v>
      </c>
      <c r="E85" s="6" t="n">
        <v>-2984</v>
      </c>
    </row>
    <row r="86" spans="1:5">
      <c r="A86" s="4" t="s">
        <v>1314</v>
      </c>
      <c r="C86" s="7" t="n">
        <v>0</v>
      </c>
      <c r="E86" s="7" t="n">
        <v>-5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9</v>
      </c>
      <c r="B1" s="2" t="s">
        <v>77</v>
      </c>
      <c r="D1" s="2" t="s">
        <v>1</v>
      </c>
    </row>
    <row r="2" spans="1:5">
      <c r="B2" s="2" t="s">
        <v>2</v>
      </c>
      <c r="C2" s="2" t="s">
        <v>78</v>
      </c>
      <c r="D2" s="2" t="s">
        <v>2</v>
      </c>
      <c r="E2" s="2" t="s">
        <v>78</v>
      </c>
    </row>
    <row r="3" spans="1:5">
      <c r="A3" s="3" t="s">
        <v>1308</v>
      </c>
    </row>
    <row r="4" spans="1:5">
      <c r="A4" s="4" t="s">
        <v>1309</v>
      </c>
      <c r="B4" s="7" t="n">
        <v>60906</v>
      </c>
      <c r="C4" s="7" t="n">
        <v>63484</v>
      </c>
      <c r="D4" s="7" t="n">
        <v>190021</v>
      </c>
      <c r="E4" s="7" t="n">
        <v>190603</v>
      </c>
    </row>
    <row r="5" spans="1:5">
      <c r="A5" s="4" t="s">
        <v>1310</v>
      </c>
      <c r="B5" s="6" t="n">
        <v>-21597</v>
      </c>
      <c r="C5" s="6" t="n">
        <v>-23875</v>
      </c>
      <c r="D5" s="6" t="n">
        <v>-67991</v>
      </c>
      <c r="E5" s="6" t="n">
        <v>-70844</v>
      </c>
    </row>
    <row r="6" spans="1:5">
      <c r="A6" s="4" t="s">
        <v>85</v>
      </c>
      <c r="B6" s="6" t="n">
        <v>39309</v>
      </c>
      <c r="C6" s="6" t="n">
        <v>39609</v>
      </c>
      <c r="D6" s="6" t="n">
        <v>122030</v>
      </c>
      <c r="E6" s="6" t="n">
        <v>119759</v>
      </c>
    </row>
    <row r="7" spans="1:5">
      <c r="A7" s="4" t="s">
        <v>91</v>
      </c>
      <c r="B7" s="6" t="n">
        <v>11918</v>
      </c>
      <c r="C7" s="6" t="n">
        <v>-14169</v>
      </c>
      <c r="D7" s="6" t="n">
        <v>-18686</v>
      </c>
      <c r="E7" s="6" t="n">
        <v>-17105</v>
      </c>
    </row>
    <row r="8" spans="1:5">
      <c r="A8" s="4" t="s">
        <v>93</v>
      </c>
      <c r="B8" s="6" t="n">
        <v>6615</v>
      </c>
      <c r="C8" s="6" t="n">
        <v>5548</v>
      </c>
      <c r="D8" s="6" t="n">
        <v>26037</v>
      </c>
      <c r="E8" s="6" t="n">
        <v>16170</v>
      </c>
    </row>
    <row r="9" spans="1:5">
      <c r="A9" s="4" t="s">
        <v>94</v>
      </c>
      <c r="B9" s="6" t="n">
        <v>33712</v>
      </c>
      <c r="C9" s="6" t="n">
        <v>-3412</v>
      </c>
      <c r="D9" s="6" t="n">
        <v>49054</v>
      </c>
      <c r="E9" s="6" t="n">
        <v>5661</v>
      </c>
    </row>
    <row r="10" spans="1:5">
      <c r="A10" s="4" t="s">
        <v>1312</v>
      </c>
      <c r="B10" s="6" t="n">
        <v>-20355</v>
      </c>
      <c r="C10" s="6" t="n">
        <v>-24497</v>
      </c>
      <c r="D10" s="6" t="n">
        <v>-70962</v>
      </c>
      <c r="E10" s="6" t="n">
        <v>-74778</v>
      </c>
    </row>
    <row r="11" spans="1:5">
      <c r="A11" s="4" t="s">
        <v>1320</v>
      </c>
      <c r="B11" s="6" t="n">
        <v>-972</v>
      </c>
      <c r="C11" s="6" t="n">
        <v>7404</v>
      </c>
      <c r="D11" s="6" t="n">
        <v>-1327</v>
      </c>
      <c r="E11" s="6" t="n">
        <v>10272</v>
      </c>
    </row>
    <row r="12" spans="1:5">
      <c r="A12" s="4" t="s">
        <v>98</v>
      </c>
      <c r="B12" s="6" t="n">
        <v>52553</v>
      </c>
      <c r="C12" s="6" t="n">
        <v>19164</v>
      </c>
      <c r="D12" s="6" t="n">
        <v>105897</v>
      </c>
      <c r="E12" s="6" t="n">
        <v>61029</v>
      </c>
    </row>
    <row r="13" spans="1:5">
      <c r="A13" s="4" t="s">
        <v>1318</v>
      </c>
    </row>
    <row r="14" spans="1:5">
      <c r="A14" s="3" t="s">
        <v>1308</v>
      </c>
    </row>
    <row r="15" spans="1:5">
      <c r="A15" s="4" t="s">
        <v>1309</v>
      </c>
      <c r="B15" s="6" t="n">
        <v>4899</v>
      </c>
      <c r="C15" s="6" t="n">
        <v>6104</v>
      </c>
      <c r="D15" s="6" t="n">
        <v>14672</v>
      </c>
      <c r="E15" s="6" t="n">
        <v>19598</v>
      </c>
    </row>
    <row r="16" spans="1:5">
      <c r="A16" s="4" t="s">
        <v>1310</v>
      </c>
      <c r="B16" s="6" t="n">
        <v>-12758</v>
      </c>
      <c r="C16" s="6" t="n">
        <v>-13400</v>
      </c>
      <c r="D16" s="6" t="n">
        <v>-38195</v>
      </c>
      <c r="E16" s="6" t="n">
        <v>-40830</v>
      </c>
    </row>
    <row r="17" spans="1:5">
      <c r="A17" s="4" t="s">
        <v>85</v>
      </c>
      <c r="B17" s="6" t="n">
        <v>-7859</v>
      </c>
      <c r="C17" s="6" t="n">
        <v>-7296</v>
      </c>
      <c r="D17" s="6" t="n">
        <v>-23523</v>
      </c>
      <c r="E17" s="6" t="n">
        <v>-21232</v>
      </c>
    </row>
    <row r="18" spans="1:5">
      <c r="A18" s="4" t="s">
        <v>91</v>
      </c>
      <c r="B18" s="6" t="n">
        <v>-258</v>
      </c>
      <c r="C18" s="6" t="n">
        <v>-547</v>
      </c>
      <c r="D18" s="6" t="n">
        <v>-2181</v>
      </c>
      <c r="E18" s="6" t="n">
        <v>-2360</v>
      </c>
    </row>
    <row r="19" spans="1:5">
      <c r="A19" s="4" t="s">
        <v>93</v>
      </c>
      <c r="B19" s="6" t="n">
        <v>0</v>
      </c>
      <c r="C19" s="6" t="n">
        <v>0</v>
      </c>
      <c r="D19" s="6" t="n">
        <v>292</v>
      </c>
      <c r="E19" s="6" t="n">
        <v>0</v>
      </c>
    </row>
    <row r="20" spans="1:5">
      <c r="A20" s="4" t="s">
        <v>94</v>
      </c>
      <c r="B20" s="6" t="n">
        <v>-258</v>
      </c>
      <c r="C20" s="6" t="n">
        <v>-547</v>
      </c>
      <c r="D20" s="6" t="n">
        <v>-1889</v>
      </c>
      <c r="E20" s="6" t="n">
        <v>-2360</v>
      </c>
    </row>
    <row r="21" spans="1:5">
      <c r="A21" s="4" t="s">
        <v>1312</v>
      </c>
      <c r="B21" s="6" t="n">
        <v>-11797</v>
      </c>
      <c r="C21" s="6" t="n">
        <v>-8772</v>
      </c>
      <c r="D21" s="6" t="n">
        <v>-44746</v>
      </c>
      <c r="E21" s="6" t="n">
        <v>-28326</v>
      </c>
    </row>
    <row r="22" spans="1:5">
      <c r="A22" s="4" t="s">
        <v>1320</v>
      </c>
      <c r="B22" s="6" t="n">
        <v>0</v>
      </c>
      <c r="C22" s="6" t="n">
        <v>1021</v>
      </c>
      <c r="D22" s="6" t="n">
        <v>0</v>
      </c>
      <c r="E22" s="6" t="n">
        <v>2565</v>
      </c>
    </row>
    <row r="23" spans="1:5">
      <c r="A23" s="4" t="s">
        <v>98</v>
      </c>
      <c r="B23" s="6" t="n">
        <v>-19914</v>
      </c>
      <c r="C23" s="6" t="n">
        <v>-15594</v>
      </c>
      <c r="D23" s="6" t="n">
        <v>-70158</v>
      </c>
      <c r="E23" s="6" t="n">
        <v>-49353</v>
      </c>
    </row>
    <row r="24" spans="1:5">
      <c r="A24" s="4" t="s">
        <v>1321</v>
      </c>
    </row>
    <row r="25" spans="1:5">
      <c r="A25" s="3" t="s">
        <v>1308</v>
      </c>
    </row>
    <row r="26" spans="1:5">
      <c r="A26" s="4" t="s">
        <v>1309</v>
      </c>
      <c r="B26" s="6" t="n">
        <v>4837</v>
      </c>
      <c r="C26" s="6" t="n">
        <v>6098</v>
      </c>
      <c r="D26" s="6" t="n">
        <v>14525</v>
      </c>
      <c r="E26" s="6" t="n">
        <v>19578</v>
      </c>
    </row>
    <row r="27" spans="1:5">
      <c r="A27" s="4" t="s">
        <v>1310</v>
      </c>
      <c r="B27" s="6" t="n">
        <v>-3274</v>
      </c>
      <c r="C27" s="6" t="n">
        <v>-3842</v>
      </c>
      <c r="D27" s="6" t="n">
        <v>-9842</v>
      </c>
      <c r="E27" s="6" t="n">
        <v>-12372</v>
      </c>
    </row>
    <row r="28" spans="1:5">
      <c r="A28" s="4" t="s">
        <v>85</v>
      </c>
      <c r="B28" s="6" t="n">
        <v>1563</v>
      </c>
      <c r="C28" s="6" t="n">
        <v>2256</v>
      </c>
      <c r="D28" s="6" t="n">
        <v>4683</v>
      </c>
      <c r="E28" s="6" t="n">
        <v>7206</v>
      </c>
    </row>
    <row r="29" spans="1:5">
      <c r="A29" s="4" t="s">
        <v>91</v>
      </c>
      <c r="B29" s="6" t="n">
        <v>-255</v>
      </c>
      <c r="C29" s="6" t="n">
        <v>-501</v>
      </c>
      <c r="D29" s="6" t="n">
        <v>-2086</v>
      </c>
      <c r="E29" s="6" t="n">
        <v>-2277</v>
      </c>
    </row>
    <row r="30" spans="1:5">
      <c r="A30" s="4" t="s">
        <v>93</v>
      </c>
      <c r="D30" s="6" t="n">
        <v>0</v>
      </c>
      <c r="E30" s="6" t="n">
        <v>0</v>
      </c>
    </row>
    <row r="31" spans="1:5">
      <c r="A31" s="4" t="s">
        <v>94</v>
      </c>
      <c r="B31" s="6" t="n">
        <v>-255</v>
      </c>
      <c r="C31" s="6" t="n">
        <v>-501</v>
      </c>
      <c r="D31" s="6" t="n">
        <v>-2086</v>
      </c>
      <c r="E31" s="6" t="n">
        <v>-2277</v>
      </c>
    </row>
    <row r="32" spans="1:5">
      <c r="A32" s="4" t="s">
        <v>1312</v>
      </c>
      <c r="B32" s="6" t="n">
        <v>0</v>
      </c>
      <c r="C32" s="6" t="n">
        <v>0</v>
      </c>
      <c r="D32" s="6" t="n">
        <v>0</v>
      </c>
      <c r="E32" s="6" t="n">
        <v>0</v>
      </c>
    </row>
    <row r="33" spans="1:5">
      <c r="A33" s="4" t="s">
        <v>1320</v>
      </c>
      <c r="B33" s="6" t="n">
        <v>0</v>
      </c>
      <c r="C33" s="6" t="n">
        <v>0</v>
      </c>
      <c r="D33" s="6" t="n">
        <v>0</v>
      </c>
      <c r="E33" s="6" t="n">
        <v>0</v>
      </c>
    </row>
    <row r="34" spans="1:5">
      <c r="A34" s="4" t="s">
        <v>98</v>
      </c>
      <c r="B34" s="6" t="n">
        <v>1308</v>
      </c>
      <c r="C34" s="6" t="n">
        <v>1755</v>
      </c>
      <c r="D34" s="6" t="n">
        <v>2597</v>
      </c>
      <c r="E34" s="6" t="n">
        <v>4929</v>
      </c>
    </row>
    <row r="35" spans="1:5">
      <c r="A35" s="4" t="s">
        <v>1322</v>
      </c>
    </row>
    <row r="36" spans="1:5">
      <c r="A36" s="3" t="s">
        <v>1308</v>
      </c>
    </row>
    <row r="37" spans="1:5">
      <c r="A37" s="4" t="s">
        <v>1309</v>
      </c>
      <c r="B37" s="6" t="n">
        <v>62</v>
      </c>
      <c r="C37" s="6" t="n">
        <v>6</v>
      </c>
      <c r="D37" s="6" t="n">
        <v>147</v>
      </c>
      <c r="E37" s="6" t="n">
        <v>20</v>
      </c>
    </row>
    <row r="38" spans="1:5">
      <c r="A38" s="4" t="s">
        <v>1310</v>
      </c>
      <c r="B38" s="6" t="n">
        <v>-9484</v>
      </c>
      <c r="C38" s="6" t="n">
        <v>-9558</v>
      </c>
      <c r="D38" s="6" t="n">
        <v>-28353</v>
      </c>
      <c r="E38" s="6" t="n">
        <v>-28458</v>
      </c>
    </row>
    <row r="39" spans="1:5">
      <c r="A39" s="4" t="s">
        <v>85</v>
      </c>
      <c r="B39" s="6" t="n">
        <v>-9422</v>
      </c>
      <c r="C39" s="6" t="n">
        <v>-9552</v>
      </c>
      <c r="D39" s="6" t="n">
        <v>-28206</v>
      </c>
      <c r="E39" s="6" t="n">
        <v>-28438</v>
      </c>
    </row>
    <row r="40" spans="1:5">
      <c r="A40" s="4" t="s">
        <v>91</v>
      </c>
      <c r="B40" s="6" t="n">
        <v>-3</v>
      </c>
      <c r="C40" s="6" t="n">
        <v>-46</v>
      </c>
      <c r="D40" s="6" t="n">
        <v>-95</v>
      </c>
      <c r="E40" s="6" t="n">
        <v>-83</v>
      </c>
    </row>
    <row r="41" spans="1:5">
      <c r="A41" s="4" t="s">
        <v>93</v>
      </c>
      <c r="D41" s="6" t="n">
        <v>292</v>
      </c>
      <c r="E41" s="6" t="n">
        <v>0</v>
      </c>
    </row>
    <row r="42" spans="1:5">
      <c r="A42" s="4" t="s">
        <v>94</v>
      </c>
      <c r="B42" s="6" t="n">
        <v>-3</v>
      </c>
      <c r="C42" s="6" t="n">
        <v>-46</v>
      </c>
      <c r="D42" s="6" t="n">
        <v>197</v>
      </c>
      <c r="E42" s="6" t="n">
        <v>-83</v>
      </c>
    </row>
    <row r="43" spans="1:5">
      <c r="A43" s="4" t="s">
        <v>1312</v>
      </c>
      <c r="B43" s="6" t="n">
        <v>-11797</v>
      </c>
      <c r="C43" s="6" t="n">
        <v>-8772</v>
      </c>
      <c r="D43" s="6" t="n">
        <v>-44746</v>
      </c>
      <c r="E43" s="6" t="n">
        <v>-28326</v>
      </c>
    </row>
    <row r="44" spans="1:5">
      <c r="A44" s="4" t="s">
        <v>1320</v>
      </c>
      <c r="B44" s="6" t="n">
        <v>0</v>
      </c>
      <c r="C44" s="6" t="n">
        <v>1021</v>
      </c>
      <c r="D44" s="6" t="n">
        <v>0</v>
      </c>
      <c r="E44" s="6" t="n">
        <v>2565</v>
      </c>
    </row>
    <row r="45" spans="1:5">
      <c r="A45" s="4" t="s">
        <v>98</v>
      </c>
      <c r="B45" s="7" t="n">
        <v>-21222</v>
      </c>
      <c r="C45" s="7" t="n">
        <v>-17349</v>
      </c>
      <c r="D45" s="7" t="n">
        <v>-72755</v>
      </c>
      <c r="E45" s="7" t="n">
        <v>-54282</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23</v>
      </c>
      <c r="C1" s="2" t="s">
        <v>2</v>
      </c>
      <c r="D1" s="2" t="s">
        <v>25</v>
      </c>
    </row>
    <row r="2" spans="1:4">
      <c r="A2" s="3" t="s">
        <v>1308</v>
      </c>
    </row>
    <row r="3" spans="1:4">
      <c r="A3" s="4" t="s">
        <v>27</v>
      </c>
      <c r="C3" s="7" t="n">
        <v>4311164</v>
      </c>
      <c r="D3" s="7" t="n">
        <v>3928803</v>
      </c>
    </row>
    <row r="4" spans="1:4">
      <c r="A4" s="4" t="s">
        <v>28</v>
      </c>
      <c r="C4" s="6" t="n">
        <v>30400</v>
      </c>
      <c r="D4" s="6" t="n">
        <v>402647</v>
      </c>
    </row>
    <row r="5" spans="1:4">
      <c r="A5" s="4" t="s">
        <v>80</v>
      </c>
      <c r="B5" s="4" t="s">
        <v>30</v>
      </c>
      <c r="C5" s="6" t="n">
        <v>936910</v>
      </c>
      <c r="D5" s="6" t="n">
        <v>1233256</v>
      </c>
    </row>
    <row r="6" spans="1:4">
      <c r="A6" s="4" t="s">
        <v>31</v>
      </c>
      <c r="B6" s="4" t="s">
        <v>30</v>
      </c>
      <c r="C6" s="6" t="n">
        <v>106009</v>
      </c>
      <c r="D6" s="6" t="n">
        <v>191976</v>
      </c>
    </row>
    <row r="7" spans="1:4">
      <c r="A7" s="4" t="s">
        <v>1324</v>
      </c>
      <c r="B7" s="4" t="s">
        <v>30</v>
      </c>
      <c r="C7" s="6" t="n">
        <v>5872619</v>
      </c>
      <c r="D7" s="6" t="n">
        <v>6220047</v>
      </c>
    </row>
    <row r="8" spans="1:4">
      <c r="A8" s="4" t="s">
        <v>1315</v>
      </c>
    </row>
    <row r="9" spans="1:4">
      <c r="A9" s="3" t="s">
        <v>1308</v>
      </c>
    </row>
    <row r="10" spans="1:4">
      <c r="A10" s="4" t="s">
        <v>27</v>
      </c>
      <c r="C10" s="6" t="n">
        <v>1188514</v>
      </c>
      <c r="D10" s="6" t="n">
        <v>1115738</v>
      </c>
    </row>
    <row r="11" spans="1:4">
      <c r="A11" s="4" t="s">
        <v>28</v>
      </c>
      <c r="C11" s="6" t="n">
        <v>0</v>
      </c>
      <c r="D11" s="6" t="n">
        <v>0</v>
      </c>
    </row>
    <row r="12" spans="1:4">
      <c r="A12" s="4" t="s">
        <v>80</v>
      </c>
      <c r="C12" s="6" t="n">
        <v>0</v>
      </c>
      <c r="D12" s="6" t="n">
        <v>197007</v>
      </c>
    </row>
    <row r="13" spans="1:4">
      <c r="A13" s="4" t="s">
        <v>31</v>
      </c>
      <c r="C13" s="6" t="n">
        <v>0</v>
      </c>
      <c r="D13" s="6" t="n">
        <v>0</v>
      </c>
    </row>
    <row r="14" spans="1:4">
      <c r="A14" s="4" t="s">
        <v>1324</v>
      </c>
      <c r="C14" s="6" t="n">
        <v>1215240</v>
      </c>
      <c r="D14" s="6" t="n">
        <v>1347492</v>
      </c>
    </row>
    <row r="15" spans="1:4">
      <c r="A15" s="4" t="s">
        <v>1316</v>
      </c>
    </row>
    <row r="16" spans="1:4">
      <c r="A16" s="3" t="s">
        <v>1308</v>
      </c>
    </row>
    <row r="17" spans="1:4">
      <c r="A17" s="4" t="s">
        <v>27</v>
      </c>
      <c r="C17" s="6" t="n">
        <v>2282674</v>
      </c>
      <c r="D17" s="6" t="n">
        <v>1791195</v>
      </c>
    </row>
    <row r="18" spans="1:4">
      <c r="A18" s="4" t="s">
        <v>28</v>
      </c>
      <c r="C18" s="6" t="n">
        <v>0</v>
      </c>
      <c r="D18" s="6" t="n">
        <v>0</v>
      </c>
    </row>
    <row r="19" spans="1:4">
      <c r="A19" s="4" t="s">
        <v>80</v>
      </c>
      <c r="C19" s="6" t="n">
        <v>864300</v>
      </c>
      <c r="D19" s="6" t="n">
        <v>1028171</v>
      </c>
    </row>
    <row r="20" spans="1:4">
      <c r="A20" s="4" t="s">
        <v>31</v>
      </c>
      <c r="C20" s="6" t="n">
        <v>106009</v>
      </c>
      <c r="D20" s="6" t="n">
        <v>191976</v>
      </c>
    </row>
    <row r="21" spans="1:4">
      <c r="A21" s="4" t="s">
        <v>1324</v>
      </c>
      <c r="C21" s="6" t="n">
        <v>3470013</v>
      </c>
      <c r="D21" s="6" t="n">
        <v>3140604</v>
      </c>
    </row>
    <row r="22" spans="1:4">
      <c r="A22" s="4" t="s">
        <v>1317</v>
      </c>
    </row>
    <row r="23" spans="1:4">
      <c r="A23" s="3" t="s">
        <v>1308</v>
      </c>
    </row>
    <row r="24" spans="1:4">
      <c r="A24" s="4" t="s">
        <v>27</v>
      </c>
      <c r="C24" s="6" t="n">
        <v>0</v>
      </c>
      <c r="D24" s="6" t="n">
        <v>0</v>
      </c>
    </row>
    <row r="25" spans="1:4">
      <c r="A25" s="4" t="s">
        <v>28</v>
      </c>
      <c r="C25" s="6" t="n">
        <v>30400</v>
      </c>
      <c r="D25" s="6" t="n">
        <v>402647</v>
      </c>
    </row>
    <row r="26" spans="1:4">
      <c r="A26" s="4" t="s">
        <v>80</v>
      </c>
      <c r="C26" s="6" t="n">
        <v>72610</v>
      </c>
      <c r="D26" s="6" t="n">
        <v>8078</v>
      </c>
    </row>
    <row r="27" spans="1:4">
      <c r="A27" s="4" t="s">
        <v>31</v>
      </c>
      <c r="C27" s="6" t="n">
        <v>0</v>
      </c>
      <c r="D27" s="6" t="n">
        <v>0</v>
      </c>
    </row>
    <row r="28" spans="1:4">
      <c r="A28" s="4" t="s">
        <v>1324</v>
      </c>
      <c r="C28" s="6" t="n">
        <v>103507</v>
      </c>
      <c r="D28" s="6" t="n">
        <v>415716</v>
      </c>
    </row>
    <row r="29" spans="1:4">
      <c r="A29" s="4" t="s">
        <v>1318</v>
      </c>
    </row>
    <row r="30" spans="1:4">
      <c r="A30" s="3" t="s">
        <v>1308</v>
      </c>
    </row>
    <row r="31" spans="1:4">
      <c r="A31" s="4" t="s">
        <v>27</v>
      </c>
      <c r="C31" s="6" t="n">
        <v>839976</v>
      </c>
      <c r="D31" s="6" t="n">
        <v>1021870</v>
      </c>
    </row>
    <row r="32" spans="1:4">
      <c r="A32" s="4" t="s">
        <v>28</v>
      </c>
      <c r="C32" s="6" t="n">
        <v>0</v>
      </c>
      <c r="D32" s="6" t="n">
        <v>0</v>
      </c>
    </row>
    <row r="33" spans="1:4">
      <c r="A33" s="4" t="s">
        <v>80</v>
      </c>
      <c r="C33" s="6" t="n">
        <v>0</v>
      </c>
      <c r="D33" s="6" t="n">
        <v>0</v>
      </c>
    </row>
    <row r="34" spans="1:4">
      <c r="A34" s="4" t="s">
        <v>31</v>
      </c>
      <c r="C34" s="6" t="n">
        <v>0</v>
      </c>
      <c r="D34" s="6" t="n">
        <v>0</v>
      </c>
    </row>
    <row r="35" spans="1:4">
      <c r="A35" s="4" t="s">
        <v>1324</v>
      </c>
      <c r="C35" s="7" t="n">
        <v>1083859</v>
      </c>
      <c r="D35" s="7" t="n">
        <v>1316235</v>
      </c>
    </row>
    <row r="36" spans="1:4">
      <c r="A36" t="n"/>
    </row>
    <row r="37" spans="1:4">
      <c r="A37" s="4" t="s">
        <v>30</v>
      </c>
      <c r="B37" s="4" t="s">
        <v>60</v>
      </c>
    </row>
  </sheetData>
  <mergeCells count="3">
    <mergeCell ref="A1:B1"/>
    <mergeCell ref="A36:C36"/>
    <mergeCell ref="B37:C3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4" t="s">
        <v>27</v>
      </c>
    </row>
    <row r="4" spans="1:2">
      <c r="A4" s="3" t="s">
        <v>208</v>
      </c>
    </row>
    <row r="5" spans="1:2">
      <c r="A5" s="4" t="s">
        <v>209</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11</v>
      </c>
      <c r="B1" s="2" t="s">
        <v>1</v>
      </c>
    </row>
    <row r="2" spans="1:2">
      <c r="B2" s="2" t="s">
        <v>2</v>
      </c>
    </row>
    <row r="3" spans="1:2">
      <c r="A3" s="4" t="s">
        <v>211</v>
      </c>
    </row>
    <row r="4" spans="1:2">
      <c r="A4" s="3" t="s">
        <v>212</v>
      </c>
    </row>
    <row r="5" spans="1:2">
      <c r="A5" s="4" t="s">
        <v>209</v>
      </c>
      <c r="B5"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311164</v>
      </c>
      <c r="D3" s="7" t="n">
        <v>3928803</v>
      </c>
    </row>
    <row r="4" spans="1:4">
      <c r="A4" s="4" t="s">
        <v>28</v>
      </c>
      <c r="C4" s="6" t="n">
        <v>30400</v>
      </c>
      <c r="D4" s="6" t="n">
        <v>402647</v>
      </c>
    </row>
    <row r="5" spans="1:4">
      <c r="A5" s="4" t="s">
        <v>29</v>
      </c>
      <c r="B5" s="4" t="s">
        <v>30</v>
      </c>
      <c r="C5" s="6" t="n">
        <v>936910</v>
      </c>
      <c r="D5" s="6" t="n">
        <v>1233256</v>
      </c>
    </row>
    <row r="6" spans="1:4">
      <c r="A6" s="4" t="s">
        <v>31</v>
      </c>
      <c r="B6" s="4" t="s">
        <v>30</v>
      </c>
      <c r="C6" s="6" t="n">
        <v>106009</v>
      </c>
      <c r="D6" s="6" t="n">
        <v>191976</v>
      </c>
    </row>
    <row r="7" spans="1:4">
      <c r="A7" s="4" t="s">
        <v>32</v>
      </c>
      <c r="B7" s="4" t="s">
        <v>30</v>
      </c>
      <c r="C7" s="6" t="n">
        <v>221372</v>
      </c>
      <c r="D7" s="6" t="n">
        <v>220229</v>
      </c>
    </row>
    <row r="8" spans="1:4">
      <c r="A8" s="4" t="s">
        <v>33</v>
      </c>
      <c r="B8" s="4" t="s">
        <v>30</v>
      </c>
      <c r="C8" s="6" t="n">
        <v>5605855</v>
      </c>
      <c r="D8" s="6" t="n">
        <v>5976911</v>
      </c>
    </row>
    <row r="9" spans="1:4">
      <c r="A9" s="4" t="s">
        <v>34</v>
      </c>
      <c r="B9" s="4" t="s">
        <v>30</v>
      </c>
      <c r="C9" s="6" t="n">
        <v>2044</v>
      </c>
      <c r="D9" s="6" t="n">
        <v>5567</v>
      </c>
    </row>
    <row r="10" spans="1:4">
      <c r="A10" s="4" t="s">
        <v>35</v>
      </c>
      <c r="B10" s="4" t="s">
        <v>30</v>
      </c>
      <c r="C10" s="6" t="n">
        <v>20054</v>
      </c>
      <c r="D10" s="6" t="n">
        <v>23290</v>
      </c>
    </row>
    <row r="11" spans="1:4">
      <c r="A11" s="4" t="s">
        <v>36</v>
      </c>
      <c r="B11" s="4" t="s">
        <v>30</v>
      </c>
      <c r="C11" s="6" t="n">
        <v>36880</v>
      </c>
      <c r="D11" s="6" t="n">
        <v>16393</v>
      </c>
    </row>
    <row r="12" spans="1:4">
      <c r="A12" s="4" t="s">
        <v>37</v>
      </c>
      <c r="B12" s="4" t="s">
        <v>30</v>
      </c>
      <c r="C12" s="6" t="n">
        <v>207786</v>
      </c>
      <c r="D12" s="6" t="n">
        <v>197886</v>
      </c>
    </row>
    <row r="13" spans="1:4">
      <c r="A13" s="4" t="s">
        <v>38</v>
      </c>
      <c r="B13" s="4" t="s">
        <v>30</v>
      </c>
      <c r="C13" s="6" t="n">
        <v>5872619</v>
      </c>
      <c r="D13" s="6" t="n">
        <v>6220047</v>
      </c>
    </row>
    <row r="14" spans="1:4">
      <c r="A14" s="3" t="s">
        <v>39</v>
      </c>
    </row>
    <row r="15" spans="1:4">
      <c r="A15" s="4" t="s">
        <v>40</v>
      </c>
      <c r="B15" s="4" t="s">
        <v>30</v>
      </c>
      <c r="C15" s="6" t="n">
        <v>1117405</v>
      </c>
      <c r="D15" s="6" t="n">
        <v>1855003</v>
      </c>
    </row>
    <row r="16" spans="1:4">
      <c r="A16" s="4" t="s">
        <v>41</v>
      </c>
      <c r="B16" s="4" t="s">
        <v>30</v>
      </c>
      <c r="C16" s="6" t="n">
        <v>15518</v>
      </c>
      <c r="D16" s="6" t="n">
        <v>8936</v>
      </c>
    </row>
    <row r="17" spans="1:4">
      <c r="A17" s="4" t="s">
        <v>42</v>
      </c>
      <c r="B17" s="4" t="s">
        <v>30</v>
      </c>
      <c r="C17" s="6" t="n">
        <v>100117</v>
      </c>
      <c r="D17" s="6" t="n">
        <v>62794</v>
      </c>
    </row>
    <row r="18" spans="1:4">
      <c r="A18" s="4" t="s">
        <v>43</v>
      </c>
      <c r="B18" s="4" t="s">
        <v>30</v>
      </c>
      <c r="C18" s="6" t="n">
        <v>69708</v>
      </c>
      <c r="D18" s="6" t="n">
        <v>69897</v>
      </c>
    </row>
    <row r="19" spans="1:4">
      <c r="A19" s="4" t="s">
        <v>44</v>
      </c>
      <c r="B19" s="4" t="s">
        <v>45</v>
      </c>
      <c r="C19" s="6" t="n">
        <v>819868</v>
      </c>
      <c r="D19" s="6" t="n">
        <v>1049415</v>
      </c>
    </row>
    <row r="20" spans="1:4">
      <c r="A20" s="4" t="s">
        <v>46</v>
      </c>
      <c r="B20" s="4" t="s">
        <v>45</v>
      </c>
      <c r="C20" s="6" t="n">
        <v>2619873</v>
      </c>
      <c r="D20" s="6" t="n">
        <v>2027737</v>
      </c>
    </row>
    <row r="21" spans="1:4">
      <c r="A21" s="4" t="s">
        <v>47</v>
      </c>
      <c r="B21" s="4" t="s">
        <v>30</v>
      </c>
      <c r="C21" s="6" t="n">
        <v>4742489</v>
      </c>
      <c r="D21" s="6" t="n">
        <v>5073782</v>
      </c>
    </row>
    <row r="22" spans="1:4">
      <c r="A22" s="3" t="s">
        <v>48</v>
      </c>
    </row>
    <row r="23" spans="1:4">
      <c r="A23" s="4" t="s">
        <v>49</v>
      </c>
      <c r="B23" s="4" t="s">
        <v>30</v>
      </c>
      <c r="C23" s="6" t="n">
        <v>767</v>
      </c>
      <c r="D23" s="6" t="n">
        <v>782</v>
      </c>
    </row>
    <row r="24" spans="1:4">
      <c r="A24" s="4" t="s">
        <v>50</v>
      </c>
      <c r="B24" s="4" t="s">
        <v>30</v>
      </c>
      <c r="C24" s="6" t="n">
        <v>1677623</v>
      </c>
      <c r="D24" s="6" t="n">
        <v>1695956</v>
      </c>
    </row>
    <row r="25" spans="1:4">
      <c r="A25" s="4" t="s">
        <v>51</v>
      </c>
      <c r="B25" s="4" t="s">
        <v>30</v>
      </c>
      <c r="C25" s="6" t="n">
        <v>54715</v>
      </c>
      <c r="D25" s="6" t="n">
        <v>91993</v>
      </c>
    </row>
    <row r="26" spans="1:4">
      <c r="A26" s="4" t="s">
        <v>52</v>
      </c>
      <c r="B26" s="4" t="s">
        <v>30</v>
      </c>
      <c r="C26" s="6" t="n">
        <v>1124580</v>
      </c>
      <c r="D26" s="6" t="n">
        <v>1018683</v>
      </c>
    </row>
    <row r="27" spans="1:4">
      <c r="A27" s="4" t="s">
        <v>53</v>
      </c>
      <c r="B27" s="4" t="s">
        <v>30</v>
      </c>
      <c r="C27" s="6" t="n">
        <v>-1727555</v>
      </c>
      <c r="D27" s="6" t="n">
        <v>-1661149</v>
      </c>
    </row>
    <row r="28" spans="1:4">
      <c r="A28" s="4" t="s">
        <v>54</v>
      </c>
      <c r="B28" s="4" t="s">
        <v>30</v>
      </c>
      <c r="C28" s="6" t="n">
        <v>1130130</v>
      </c>
      <c r="D28" s="6" t="n">
        <v>1146265</v>
      </c>
    </row>
    <row r="29" spans="1:4">
      <c r="A29" s="4" t="s">
        <v>55</v>
      </c>
      <c r="B29" s="4" t="s">
        <v>30</v>
      </c>
      <c r="C29" s="6" t="n">
        <v>5872619</v>
      </c>
      <c r="D29" s="6" t="n">
        <v>6220047</v>
      </c>
    </row>
    <row r="30" spans="1:4">
      <c r="A30" s="4" t="s">
        <v>56</v>
      </c>
    </row>
    <row r="31" spans="1:4">
      <c r="A31" s="3" t="s">
        <v>26</v>
      </c>
    </row>
    <row r="32" spans="1:4">
      <c r="A32" s="4" t="s">
        <v>27</v>
      </c>
      <c r="B32" s="4" t="s">
        <v>30</v>
      </c>
      <c r="C32" s="6" t="n">
        <v>1188514</v>
      </c>
      <c r="D32" s="6" t="n">
        <v>1115738</v>
      </c>
    </row>
    <row r="33" spans="1:4">
      <c r="A33" s="4" t="s">
        <v>57</v>
      </c>
    </row>
    <row r="34" spans="1:4">
      <c r="A34" s="3" t="s">
        <v>26</v>
      </c>
    </row>
    <row r="35" spans="1:4">
      <c r="A35" s="4" t="s">
        <v>27</v>
      </c>
      <c r="B35" s="4" t="s">
        <v>30</v>
      </c>
      <c r="C35" s="6" t="n">
        <v>3122650</v>
      </c>
      <c r="D35" s="6" t="n">
        <v>2813065</v>
      </c>
    </row>
    <row r="36" spans="1:4">
      <c r="A36" s="4" t="s">
        <v>58</v>
      </c>
    </row>
    <row r="37" spans="1:4">
      <c r="A37" s="3" t="s">
        <v>26</v>
      </c>
    </row>
    <row r="38" spans="1:4">
      <c r="A38" s="4" t="s">
        <v>28</v>
      </c>
      <c r="B38" s="4" t="s">
        <v>30</v>
      </c>
      <c r="C38" s="6" t="n">
        <v>30400</v>
      </c>
      <c r="D38" s="6" t="n">
        <v>39141</v>
      </c>
    </row>
    <row r="39" spans="1:4">
      <c r="A39" s="4" t="s">
        <v>59</v>
      </c>
    </row>
    <row r="40" spans="1:4">
      <c r="A40" s="3" t="s">
        <v>26</v>
      </c>
    </row>
    <row r="41" spans="1:4">
      <c r="A41" s="4" t="s">
        <v>28</v>
      </c>
      <c r="B41" s="4" t="s">
        <v>30</v>
      </c>
      <c r="C41" s="7" t="n">
        <v>0</v>
      </c>
      <c r="D41" s="7" t="n">
        <v>363506</v>
      </c>
    </row>
    <row r="42" spans="1:4">
      <c r="A42" t="n"/>
    </row>
    <row r="43" spans="1:4">
      <c r="A43" s="4" t="s">
        <v>30</v>
      </c>
      <c r="B43" s="4" t="s">
        <v>60</v>
      </c>
    </row>
    <row r="44" spans="1:4">
      <c r="A44" s="4" t="s">
        <v>61</v>
      </c>
      <c r="B44" s="4" t="s">
        <v>62</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48</v>
      </c>
      <c r="B1" s="2" t="s">
        <v>1</v>
      </c>
    </row>
    <row r="2" spans="1:2">
      <c r="B2" s="2" t="s">
        <v>2</v>
      </c>
    </row>
    <row r="3" spans="1:2">
      <c r="A3" s="3" t="s">
        <v>236</v>
      </c>
    </row>
    <row r="4" spans="1:2">
      <c r="A4" s="4" t="s">
        <v>48</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21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249</v>
      </c>
    </row>
    <row r="4" spans="1:2">
      <c r="A4" s="4" t="s">
        <v>187</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5"/>
  </cols>
  <sheetData>
    <row r="1" spans="1:3">
      <c r="A1" s="1" t="s">
        <v>63</v>
      </c>
      <c r="B1" s="2" t="s">
        <v>2</v>
      </c>
      <c r="C1" s="2" t="s">
        <v>25</v>
      </c>
    </row>
    <row r="2" spans="1:3">
      <c r="A2" s="4" t="s">
        <v>64</v>
      </c>
      <c r="B2" s="7" t="n">
        <v>30400000</v>
      </c>
      <c r="C2" s="7" t="n">
        <v>402647000</v>
      </c>
    </row>
    <row r="3" spans="1:3">
      <c r="A3" s="4" t="s">
        <v>65</v>
      </c>
      <c r="B3" s="6" t="n">
        <v>819868000</v>
      </c>
      <c r="C3" s="6" t="n">
        <v>996820000</v>
      </c>
    </row>
    <row r="4" spans="1:3">
      <c r="A4" s="4" t="s">
        <v>66</v>
      </c>
      <c r="B4" s="7" t="n">
        <v>0</v>
      </c>
      <c r="C4" s="7" t="n">
        <v>63152000</v>
      </c>
    </row>
    <row r="5" spans="1:3">
      <c r="A5" s="4" t="s">
        <v>67</v>
      </c>
      <c r="B5" s="8" t="n">
        <v>0.01</v>
      </c>
      <c r="C5" s="8" t="n">
        <v>0.01</v>
      </c>
    </row>
    <row r="6" spans="1:3">
      <c r="A6" s="4" t="s">
        <v>68</v>
      </c>
      <c r="B6" s="6" t="n">
        <v>180000000</v>
      </c>
      <c r="C6" s="6" t="n">
        <v>180000000</v>
      </c>
    </row>
    <row r="7" spans="1:3">
      <c r="A7" s="4" t="s">
        <v>69</v>
      </c>
      <c r="B7" s="6" t="n">
        <v>76682333</v>
      </c>
      <c r="C7" s="6" t="n">
        <v>78162765</v>
      </c>
    </row>
    <row r="8" spans="1:3">
      <c r="A8" s="4" t="s">
        <v>70</v>
      </c>
      <c r="B8" s="6" t="n">
        <v>76682333</v>
      </c>
      <c r="C8" s="6" t="n">
        <v>78162765</v>
      </c>
    </row>
    <row r="9" spans="1:3">
      <c r="A9" s="4" t="s">
        <v>71</v>
      </c>
      <c r="B9" s="7" t="n">
        <v>847399000</v>
      </c>
      <c r="C9" s="7" t="n">
        <v>1195574000</v>
      </c>
    </row>
    <row r="10" spans="1:3">
      <c r="A10" s="4" t="s">
        <v>72</v>
      </c>
      <c r="B10" s="6" t="n">
        <v>820391000</v>
      </c>
      <c r="C10" s="6" t="n">
        <v>1050861000</v>
      </c>
    </row>
    <row r="11" spans="1:3">
      <c r="A11" s="4" t="s">
        <v>73</v>
      </c>
    </row>
    <row r="12" spans="1:3">
      <c r="A12" s="4" t="s">
        <v>74</v>
      </c>
      <c r="B12" s="6" t="n">
        <v>0</v>
      </c>
      <c r="C12" s="6" t="n">
        <v>542000</v>
      </c>
    </row>
    <row r="13" spans="1:3">
      <c r="A13" s="4" t="s">
        <v>75</v>
      </c>
    </row>
    <row r="14" spans="1:3">
      <c r="A14" s="4" t="s">
        <v>74</v>
      </c>
      <c r="B14" s="6" t="n">
        <v>7891000</v>
      </c>
      <c r="C14" s="6" t="n">
        <v>10438000</v>
      </c>
    </row>
    <row r="15" spans="1:3">
      <c r="A15" s="4" t="s">
        <v>58</v>
      </c>
    </row>
    <row r="16" spans="1:3">
      <c r="A16" s="4" t="s">
        <v>64</v>
      </c>
      <c r="B16" s="6" t="n">
        <v>0</v>
      </c>
      <c r="C16" s="6" t="n">
        <v>39141000</v>
      </c>
    </row>
    <row r="17" spans="1:3">
      <c r="A17" s="4" t="s">
        <v>59</v>
      </c>
    </row>
    <row r="18" spans="1:3">
      <c r="A18" s="4" t="s">
        <v>64</v>
      </c>
      <c r="B18" s="7" t="n">
        <v>0</v>
      </c>
      <c r="C18" s="7" t="n">
        <v>676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198</v>
      </c>
    </row>
    <row r="4" spans="1:2">
      <c r="A4" s="4" t="s">
        <v>197</v>
      </c>
      <c r="B4" s="4" t="s">
        <v>255</v>
      </c>
    </row>
    <row r="5" spans="1:2">
      <c r="A5" s="4" t="s">
        <v>202</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96</v>
      </c>
      <c r="B1" s="2" t="s">
        <v>1</v>
      </c>
    </row>
    <row r="2" spans="1:2">
      <c r="B2" s="2" t="s">
        <v>2</v>
      </c>
    </row>
    <row r="3" spans="1:2">
      <c r="A3" s="4" t="s">
        <v>297</v>
      </c>
    </row>
    <row r="4" spans="1:2">
      <c r="A4" s="3" t="s">
        <v>208</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r="A1" s="1" t="s">
        <v>300</v>
      </c>
      <c r="B1" s="2" t="s">
        <v>1</v>
      </c>
    </row>
    <row r="2" spans="1:2">
      <c r="B2" s="2" t="s">
        <v>2</v>
      </c>
    </row>
    <row r="3" spans="1:2">
      <c r="A3" s="4" t="s">
        <v>211</v>
      </c>
    </row>
    <row r="4" spans="1:2">
      <c r="A4" s="3" t="s">
        <v>212</v>
      </c>
    </row>
    <row r="5" spans="1:2">
      <c r="A5" s="4" t="s">
        <v>298</v>
      </c>
      <c r="B5" s="4" t="s">
        <v>301</v>
      </c>
    </row>
    <row r="6" spans="1:2">
      <c r="A6" s="4" t="s">
        <v>302</v>
      </c>
      <c r="B6" s="4" t="s">
        <v>303</v>
      </c>
    </row>
    <row r="7" spans="1:2">
      <c r="A7" s="4" t="s">
        <v>304</v>
      </c>
      <c r="B7" s="4" t="s">
        <v>305</v>
      </c>
    </row>
    <row r="8" spans="1:2">
      <c r="A8" s="4" t="s">
        <v>306</v>
      </c>
      <c r="B8" s="4" t="s">
        <v>307</v>
      </c>
    </row>
    <row r="9" spans="1:2">
      <c r="A9" s="4" t="s">
        <v>59</v>
      </c>
    </row>
    <row r="10" spans="1:2">
      <c r="A10" s="3" t="s">
        <v>212</v>
      </c>
    </row>
    <row r="11" spans="1:2">
      <c r="A11" s="4" t="s">
        <v>308</v>
      </c>
      <c r="B11"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27</v>
      </c>
      <c r="B4" s="7" t="n">
        <v>35595</v>
      </c>
      <c r="C4" s="7" t="n">
        <v>29472</v>
      </c>
      <c r="D4" s="7" t="n">
        <v>102149</v>
      </c>
      <c r="E4" s="7" t="n">
        <v>80289</v>
      </c>
    </row>
    <row r="5" spans="1:5">
      <c r="A5" s="4" t="s">
        <v>28</v>
      </c>
      <c r="B5" s="6" t="n">
        <v>6453</v>
      </c>
      <c r="C5" s="6" t="n">
        <v>11191</v>
      </c>
      <c r="D5" s="6" t="n">
        <v>28834</v>
      </c>
      <c r="E5" s="6" t="n">
        <v>34784</v>
      </c>
    </row>
    <row r="6" spans="1:5">
      <c r="A6" s="4" t="s">
        <v>80</v>
      </c>
      <c r="B6" s="6" t="n">
        <v>18600</v>
      </c>
      <c r="C6" s="6" t="n">
        <v>22749</v>
      </c>
      <c r="D6" s="6" t="n">
        <v>58112</v>
      </c>
      <c r="E6" s="6" t="n">
        <v>75363</v>
      </c>
    </row>
    <row r="7" spans="1:5">
      <c r="A7" s="4" t="s">
        <v>81</v>
      </c>
      <c r="B7" s="6" t="n">
        <v>258</v>
      </c>
      <c r="C7" s="6" t="n">
        <v>72</v>
      </c>
      <c r="D7" s="6" t="n">
        <v>926</v>
      </c>
      <c r="E7" s="6" t="n">
        <v>167</v>
      </c>
    </row>
    <row r="8" spans="1:5">
      <c r="A8" s="4" t="s">
        <v>82</v>
      </c>
      <c r="B8" s="6" t="n">
        <v>60906</v>
      </c>
      <c r="C8" s="6" t="n">
        <v>63484</v>
      </c>
      <c r="D8" s="6" t="n">
        <v>190021</v>
      </c>
      <c r="E8" s="6" t="n">
        <v>190603</v>
      </c>
    </row>
    <row r="9" spans="1:5">
      <c r="A9" s="3" t="s">
        <v>83</v>
      </c>
    </row>
    <row r="10" spans="1:5">
      <c r="A10" s="4" t="s">
        <v>40</v>
      </c>
      <c r="B10" s="6" t="n">
        <v>-5405</v>
      </c>
      <c r="C10" s="6" t="n">
        <v>-7627</v>
      </c>
      <c r="D10" s="6" t="n">
        <v>-17439</v>
      </c>
      <c r="E10" s="6" t="n">
        <v>-21378</v>
      </c>
    </row>
    <row r="11" spans="1:5">
      <c r="A11" s="4" t="s">
        <v>73</v>
      </c>
      <c r="B11" s="6" t="n">
        <v>-3193</v>
      </c>
      <c r="C11" s="6" t="n">
        <v>-5190</v>
      </c>
      <c r="D11" s="6" t="n">
        <v>-11457</v>
      </c>
      <c r="E11" s="6" t="n">
        <v>-17037</v>
      </c>
    </row>
    <row r="12" spans="1:5">
      <c r="A12" s="4" t="s">
        <v>75</v>
      </c>
      <c r="B12" s="6" t="n">
        <v>-12999</v>
      </c>
      <c r="C12" s="6" t="n">
        <v>-11058</v>
      </c>
      <c r="D12" s="6" t="n">
        <v>-39095</v>
      </c>
      <c r="E12" s="6" t="n">
        <v>-32429</v>
      </c>
    </row>
    <row r="13" spans="1:5">
      <c r="A13" s="4" t="s">
        <v>84</v>
      </c>
      <c r="B13" s="6" t="n">
        <v>-21597</v>
      </c>
      <c r="C13" s="6" t="n">
        <v>-23875</v>
      </c>
      <c r="D13" s="6" t="n">
        <v>-67991</v>
      </c>
      <c r="E13" s="6" t="n">
        <v>-70844</v>
      </c>
    </row>
    <row r="14" spans="1:5">
      <c r="A14" s="4" t="s">
        <v>85</v>
      </c>
      <c r="B14" s="6" t="n">
        <v>39309</v>
      </c>
      <c r="C14" s="6" t="n">
        <v>39609</v>
      </c>
      <c r="D14" s="6" t="n">
        <v>122030</v>
      </c>
      <c r="E14" s="6" t="n">
        <v>119759</v>
      </c>
    </row>
    <row r="15" spans="1:5">
      <c r="A15" s="4" t="s">
        <v>86</v>
      </c>
      <c r="B15" s="6" t="n">
        <v>859</v>
      </c>
      <c r="C15" s="6" t="n">
        <v>60</v>
      </c>
      <c r="D15" s="6" t="n">
        <v>7102</v>
      </c>
      <c r="E15" s="6" t="n">
        <v>115</v>
      </c>
    </row>
    <row r="16" spans="1:5">
      <c r="A16" s="4" t="s">
        <v>87</v>
      </c>
      <c r="B16" s="6" t="n">
        <v>40168</v>
      </c>
      <c r="C16" s="6" t="n">
        <v>39669</v>
      </c>
      <c r="D16" s="6" t="n">
        <v>129132</v>
      </c>
      <c r="E16" s="6" t="n">
        <v>119874</v>
      </c>
    </row>
    <row r="17" spans="1:5">
      <c r="A17" s="3" t="s">
        <v>88</v>
      </c>
    </row>
    <row r="18" spans="1:5">
      <c r="A18" s="4" t="s">
        <v>89</v>
      </c>
      <c r="B18" s="6" t="n">
        <v>9766</v>
      </c>
      <c r="C18" s="6" t="n">
        <v>1333</v>
      </c>
      <c r="D18" s="6" t="n">
        <v>24712</v>
      </c>
      <c r="E18" s="6" t="n">
        <v>10706</v>
      </c>
    </row>
    <row r="19" spans="1:5">
      <c r="A19" s="4" t="s">
        <v>90</v>
      </c>
      <c r="B19" s="6" t="n">
        <v>3770</v>
      </c>
      <c r="C19" s="6" t="n">
        <v>3549</v>
      </c>
      <c r="D19" s="6" t="n">
        <v>12834</v>
      </c>
      <c r="E19" s="6" t="n">
        <v>-6545</v>
      </c>
    </row>
    <row r="20" spans="1:5">
      <c r="A20" s="4" t="s">
        <v>91</v>
      </c>
      <c r="B20" s="6" t="n">
        <v>11918</v>
      </c>
      <c r="C20" s="6" t="n">
        <v>-14169</v>
      </c>
      <c r="D20" s="6" t="n">
        <v>-18686</v>
      </c>
      <c r="E20" s="6" t="n">
        <v>-17105</v>
      </c>
    </row>
    <row r="21" spans="1:5">
      <c r="A21" s="4" t="s">
        <v>92</v>
      </c>
      <c r="B21" s="6" t="n">
        <v>1643</v>
      </c>
      <c r="C21" s="6" t="n">
        <v>327</v>
      </c>
      <c r="D21" s="6" t="n">
        <v>4157</v>
      </c>
      <c r="E21" s="6" t="n">
        <v>2435</v>
      </c>
    </row>
    <row r="22" spans="1:5">
      <c r="A22" s="4" t="s">
        <v>93</v>
      </c>
      <c r="B22" s="6" t="n">
        <v>6615</v>
      </c>
      <c r="C22" s="6" t="n">
        <v>5548</v>
      </c>
      <c r="D22" s="6" t="n">
        <v>26037</v>
      </c>
      <c r="E22" s="6" t="n">
        <v>16170</v>
      </c>
    </row>
    <row r="23" spans="1:5">
      <c r="A23" s="4" t="s">
        <v>94</v>
      </c>
      <c r="B23" s="6" t="n">
        <v>33712</v>
      </c>
      <c r="C23" s="6" t="n">
        <v>-3412</v>
      </c>
      <c r="D23" s="6" t="n">
        <v>49054</v>
      </c>
      <c r="E23" s="6" t="n">
        <v>5661</v>
      </c>
    </row>
    <row r="24" spans="1:5">
      <c r="A24" s="4" t="s">
        <v>95</v>
      </c>
      <c r="B24" s="6" t="n">
        <v>-20355</v>
      </c>
      <c r="C24" s="6" t="n">
        <v>-24497</v>
      </c>
      <c r="D24" s="6" t="n">
        <v>-70962</v>
      </c>
      <c r="E24" s="6" t="n">
        <v>-74778</v>
      </c>
    </row>
    <row r="25" spans="1:5">
      <c r="A25" s="4" t="s">
        <v>96</v>
      </c>
      <c r="B25" s="6" t="n">
        <v>53525</v>
      </c>
      <c r="C25" s="6" t="n">
        <v>11760</v>
      </c>
      <c r="D25" s="6" t="n">
        <v>107224</v>
      </c>
      <c r="E25" s="6" t="n">
        <v>50757</v>
      </c>
    </row>
    <row r="26" spans="1:5">
      <c r="A26" s="4" t="s">
        <v>97</v>
      </c>
      <c r="B26" s="6" t="n">
        <v>-972</v>
      </c>
      <c r="C26" s="6" t="n">
        <v>7404</v>
      </c>
      <c r="D26" s="6" t="n">
        <v>-1327</v>
      </c>
      <c r="E26" s="6" t="n">
        <v>10272</v>
      </c>
    </row>
    <row r="27" spans="1:5">
      <c r="A27" s="4" t="s">
        <v>98</v>
      </c>
      <c r="B27" s="7" t="n">
        <v>52553</v>
      </c>
      <c r="C27" s="7" t="n">
        <v>19164</v>
      </c>
      <c r="D27" s="7" t="n">
        <v>105897</v>
      </c>
      <c r="E27" s="7" t="n">
        <v>61029</v>
      </c>
    </row>
    <row r="28" spans="1:5">
      <c r="A28" s="4" t="s">
        <v>99</v>
      </c>
      <c r="B28" s="8" t="n">
        <v>0.67</v>
      </c>
      <c r="C28" s="8" t="n">
        <v>0.22</v>
      </c>
      <c r="D28" s="8" t="n">
        <v>1.34</v>
      </c>
      <c r="E28" s="8" t="n">
        <v>0.71</v>
      </c>
    </row>
    <row r="29" spans="1:5">
      <c r="A29" s="4" t="s">
        <v>100</v>
      </c>
      <c r="B29" s="9" t="n">
        <v>0.58</v>
      </c>
      <c r="C29" s="9" t="n">
        <v>0.22</v>
      </c>
      <c r="D29" s="9" t="n">
        <v>1.23</v>
      </c>
      <c r="E29" s="9" t="n">
        <v>0.6899999999999999</v>
      </c>
    </row>
    <row r="30" spans="1:5">
      <c r="A30" s="4" t="s">
        <v>101</v>
      </c>
      <c r="B30" s="8" t="n">
        <v>0.28</v>
      </c>
      <c r="C30" s="8" t="n">
        <v>0.28</v>
      </c>
      <c r="D30" s="8" t="n">
        <v>0.84</v>
      </c>
      <c r="E30" s="8" t="n">
        <v>0.84</v>
      </c>
    </row>
    <row r="31" spans="1:5">
      <c r="A31" s="4" t="s">
        <v>102</v>
      </c>
      <c r="B31" s="6" t="n">
        <v>76680183</v>
      </c>
      <c r="C31" s="6" t="n">
        <v>83787533</v>
      </c>
      <c r="D31" s="6" t="n">
        <v>76827026</v>
      </c>
      <c r="E31" s="6" t="n">
        <v>83696461</v>
      </c>
    </row>
    <row r="32" spans="1:5">
      <c r="A32" s="4" t="s">
        <v>103</v>
      </c>
      <c r="B32" s="6" t="n">
        <v>97831617</v>
      </c>
      <c r="C32" s="6" t="n">
        <v>85074704</v>
      </c>
      <c r="D32" s="6" t="n">
        <v>97991678</v>
      </c>
      <c r="E32" s="6" t="n">
        <v>85338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355</v>
      </c>
      <c r="B1" s="2" t="s">
        <v>1</v>
      </c>
    </row>
    <row r="2" spans="1:2">
      <c r="B2" s="2" t="s">
        <v>2</v>
      </c>
    </row>
    <row r="3" spans="1:2">
      <c r="A3" s="3" t="s">
        <v>227</v>
      </c>
    </row>
    <row r="4" spans="1:2">
      <c r="A4" s="4" t="s">
        <v>229</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0</v>
      </c>
      <c r="B1" s="2" t="s">
        <v>1</v>
      </c>
    </row>
    <row r="2" spans="1:2">
      <c r="B2" s="2" t="s">
        <v>2</v>
      </c>
    </row>
    <row r="3" spans="1:2">
      <c r="A3" s="3" t="s">
        <v>215</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8</v>
      </c>
      <c r="B4" s="7" t="n">
        <v>52553</v>
      </c>
      <c r="C4" s="7" t="n">
        <v>19164</v>
      </c>
      <c r="D4" s="7" t="n">
        <v>105897</v>
      </c>
      <c r="E4" s="7" t="n">
        <v>61029</v>
      </c>
    </row>
    <row r="5" spans="1:5">
      <c r="A5" s="3" t="s">
        <v>106</v>
      </c>
    </row>
    <row r="6" spans="1:5">
      <c r="A6" s="4" t="s">
        <v>107</v>
      </c>
      <c r="B6" s="6" t="n">
        <v>9038</v>
      </c>
      <c r="C6" s="6" t="n">
        <v>-5673</v>
      </c>
      <c r="D6" s="6" t="n">
        <v>5195</v>
      </c>
      <c r="E6" s="6" t="n">
        <v>-5701</v>
      </c>
    </row>
    <row r="7" spans="1:5">
      <c r="A7" s="4" t="s">
        <v>108</v>
      </c>
      <c r="B7" s="6" t="n">
        <v>-1319</v>
      </c>
      <c r="C7" s="6" t="n">
        <v>-3270</v>
      </c>
      <c r="D7" s="6" t="n">
        <v>-19983</v>
      </c>
      <c r="E7" s="6" t="n">
        <v>-10320</v>
      </c>
    </row>
    <row r="8" spans="1:5">
      <c r="A8" s="4" t="s">
        <v>109</v>
      </c>
      <c r="B8" s="6" t="n">
        <v>647</v>
      </c>
      <c r="C8" s="6" t="n">
        <v>-12049</v>
      </c>
      <c r="D8" s="6" t="n">
        <v>-22545</v>
      </c>
      <c r="E8" s="6" t="n">
        <v>-5023</v>
      </c>
    </row>
    <row r="9" spans="1:5">
      <c r="A9" s="4" t="s">
        <v>110</v>
      </c>
      <c r="B9" s="6" t="n">
        <v>18</v>
      </c>
      <c r="C9" s="6" t="n">
        <v>19</v>
      </c>
      <c r="D9" s="6" t="n">
        <v>55</v>
      </c>
      <c r="E9" s="6" t="n">
        <v>77</v>
      </c>
    </row>
    <row r="10" spans="1:5">
      <c r="A10" s="4" t="s">
        <v>111</v>
      </c>
      <c r="B10" s="6" t="n">
        <v>8384</v>
      </c>
      <c r="C10" s="6" t="n">
        <v>-20973</v>
      </c>
      <c r="D10" s="6" t="n">
        <v>-37278</v>
      </c>
      <c r="E10" s="6" t="n">
        <v>-20967</v>
      </c>
    </row>
    <row r="11" spans="1:5">
      <c r="A11" s="4" t="s">
        <v>112</v>
      </c>
      <c r="B11" s="7" t="n">
        <v>60937</v>
      </c>
      <c r="C11" s="7" t="n">
        <v>-1809</v>
      </c>
      <c r="D11" s="7" t="n">
        <v>68619</v>
      </c>
      <c r="E11" s="7" t="n">
        <v>40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6</v>
      </c>
      <c r="B1" s="2" t="s">
        <v>1</v>
      </c>
    </row>
    <row r="2" spans="1:2">
      <c r="B2" s="2" t="s">
        <v>397</v>
      </c>
    </row>
    <row r="3" spans="1:2">
      <c r="A3" s="3" t="s">
        <v>195</v>
      </c>
    </row>
    <row r="4" spans="1:2">
      <c r="A4" s="4" t="s">
        <v>398</v>
      </c>
      <c r="B4"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4" t="s">
        <v>73</v>
      </c>
    </row>
    <row r="3" spans="1:3">
      <c r="A3" s="3" t="s">
        <v>400</v>
      </c>
    </row>
    <row r="4" spans="1:3">
      <c r="A4" s="4" t="s">
        <v>74</v>
      </c>
      <c r="B4" s="7" t="n">
        <v>0</v>
      </c>
      <c r="C4" s="7" t="n">
        <v>542000</v>
      </c>
    </row>
    <row r="5" spans="1:3">
      <c r="A5" s="4" t="s">
        <v>75</v>
      </c>
    </row>
    <row r="6" spans="1:3">
      <c r="A6" s="3" t="s">
        <v>400</v>
      </c>
    </row>
    <row r="7" spans="1:3">
      <c r="A7" s="4" t="s">
        <v>74</v>
      </c>
      <c r="B7" s="7" t="n">
        <v>7891000</v>
      </c>
      <c r="C7" s="7" t="n">
        <v>1043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1</v>
      </c>
      <c r="C1" s="2" t="s">
        <v>2</v>
      </c>
      <c r="D1" s="2" t="s">
        <v>25</v>
      </c>
    </row>
    <row r="2" spans="1:4">
      <c r="A2" s="3" t="s">
        <v>402</v>
      </c>
    </row>
    <row r="3" spans="1:4">
      <c r="A3" s="4" t="s">
        <v>403</v>
      </c>
      <c r="C3" s="7" t="n">
        <v>30844</v>
      </c>
      <c r="D3" s="7" t="n">
        <v>11722</v>
      </c>
    </row>
    <row r="4" spans="1:4">
      <c r="A4" s="4" t="s">
        <v>404</v>
      </c>
      <c r="D4" s="6" t="n">
        <v>0</v>
      </c>
    </row>
    <row r="5" spans="1:4">
      <c r="A5" s="4" t="s">
        <v>405</v>
      </c>
      <c r="B5" s="4" t="s">
        <v>30</v>
      </c>
      <c r="C5" s="6" t="n">
        <v>36880</v>
      </c>
      <c r="D5" s="6" t="n">
        <v>16393</v>
      </c>
    </row>
    <row r="6" spans="1:4">
      <c r="A6" s="4" t="s">
        <v>406</v>
      </c>
      <c r="C6" s="6" t="n">
        <v>30844</v>
      </c>
      <c r="D6" s="6" t="n">
        <v>11722</v>
      </c>
    </row>
    <row r="7" spans="1:4">
      <c r="A7" s="4" t="s">
        <v>407</v>
      </c>
      <c r="C7" s="6" t="n">
        <v>-26569</v>
      </c>
      <c r="D7" s="6" t="n">
        <v>-7549</v>
      </c>
    </row>
    <row r="8" spans="1:4">
      <c r="A8" s="4" t="s">
        <v>408</v>
      </c>
      <c r="C8" s="6" t="n">
        <v>-4025</v>
      </c>
      <c r="D8" s="6" t="n">
        <v>-2930</v>
      </c>
    </row>
    <row r="9" spans="1:4">
      <c r="A9" s="4" t="s">
        <v>409</v>
      </c>
      <c r="C9" s="6" t="n">
        <v>250</v>
      </c>
      <c r="D9" s="6" t="n">
        <v>1243</v>
      </c>
    </row>
    <row r="10" spans="1:4">
      <c r="A10" s="4" t="s">
        <v>410</v>
      </c>
      <c r="C10" s="6" t="n">
        <v>-1216965</v>
      </c>
      <c r="D10" s="6" t="n">
        <v>-1778711</v>
      </c>
    </row>
    <row r="11" spans="1:4">
      <c r="A11" s="4" t="s">
        <v>411</v>
      </c>
      <c r="C11" s="6" t="n">
        <v>0</v>
      </c>
      <c r="D11" s="6" t="n">
        <v>0</v>
      </c>
    </row>
    <row r="12" spans="1:4">
      <c r="A12" s="4" t="s">
        <v>412</v>
      </c>
      <c r="B12" s="4" t="s">
        <v>30</v>
      </c>
      <c r="C12" s="6" t="n">
        <v>-100117</v>
      </c>
      <c r="D12" s="6" t="n">
        <v>-62794</v>
      </c>
    </row>
    <row r="13" spans="1:4">
      <c r="A13" s="4" t="s">
        <v>413</v>
      </c>
      <c r="C13" s="6" t="n">
        <v>-1216965</v>
      </c>
      <c r="D13" s="6" t="n">
        <v>-1778711</v>
      </c>
    </row>
    <row r="14" spans="1:4">
      <c r="A14" s="4" t="s">
        <v>414</v>
      </c>
      <c r="C14" s="6" t="n">
        <v>1143974</v>
      </c>
      <c r="D14" s="6" t="n">
        <v>1724930</v>
      </c>
    </row>
    <row r="15" spans="1:4">
      <c r="A15" s="4" t="s">
        <v>415</v>
      </c>
      <c r="C15" s="6" t="n">
        <v>72895</v>
      </c>
      <c r="D15" s="6" t="n">
        <v>53167</v>
      </c>
    </row>
    <row r="16" spans="1:4">
      <c r="A16" s="4" t="s">
        <v>416</v>
      </c>
      <c r="C16" s="6" t="n">
        <v>-96</v>
      </c>
      <c r="D16" s="6" t="n">
        <v>-614</v>
      </c>
    </row>
    <row r="17" spans="1:4">
      <c r="A17" s="4" t="s">
        <v>417</v>
      </c>
    </row>
    <row r="18" spans="1:4">
      <c r="A18" s="3" t="s">
        <v>402</v>
      </c>
    </row>
    <row r="19" spans="1:4">
      <c r="A19" s="4" t="s">
        <v>403</v>
      </c>
      <c r="C19" s="6" t="n">
        <v>29073</v>
      </c>
      <c r="D19" s="6" t="n">
        <v>7781</v>
      </c>
    </row>
    <row r="20" spans="1:4">
      <c r="A20" s="4" t="s">
        <v>404</v>
      </c>
      <c r="C20" s="6" t="n">
        <v>0</v>
      </c>
      <c r="D20" s="6" t="n">
        <v>0</v>
      </c>
    </row>
    <row r="21" spans="1:4">
      <c r="A21" s="4" t="s">
        <v>405</v>
      </c>
      <c r="C21" s="6" t="n">
        <v>29073</v>
      </c>
      <c r="D21" s="6" t="n">
        <v>7781</v>
      </c>
    </row>
    <row r="22" spans="1:4">
      <c r="A22" s="4" t="s">
        <v>407</v>
      </c>
      <c r="C22" s="6" t="n">
        <v>-25048</v>
      </c>
      <c r="D22" s="6" t="n">
        <v>-5651</v>
      </c>
    </row>
    <row r="23" spans="1:4">
      <c r="A23" s="4" t="s">
        <v>408</v>
      </c>
      <c r="C23" s="6" t="n">
        <v>-4025</v>
      </c>
      <c r="D23" s="6" t="n">
        <v>-1917</v>
      </c>
    </row>
    <row r="24" spans="1:4">
      <c r="A24" s="4" t="s">
        <v>409</v>
      </c>
      <c r="C24" s="6" t="n">
        <v>0</v>
      </c>
      <c r="D24" s="6" t="n">
        <v>213</v>
      </c>
    </row>
    <row r="25" spans="1:4">
      <c r="A25" s="4" t="s">
        <v>418</v>
      </c>
      <c r="C25" s="6" t="n">
        <v>-95171</v>
      </c>
      <c r="D25" s="6" t="n">
        <v>-58366</v>
      </c>
    </row>
    <row r="26" spans="1:4">
      <c r="A26" s="4" t="s">
        <v>404</v>
      </c>
      <c r="C26" s="6" t="n">
        <v>0</v>
      </c>
      <c r="D26" s="6" t="n">
        <v>0</v>
      </c>
    </row>
    <row r="27" spans="1:4">
      <c r="A27" s="4" t="s">
        <v>412</v>
      </c>
      <c r="C27" s="6" t="n">
        <v>-95171</v>
      </c>
      <c r="D27" s="6" t="n">
        <v>-58366</v>
      </c>
    </row>
    <row r="28" spans="1:4">
      <c r="A28" s="4" t="s">
        <v>419</v>
      </c>
      <c r="C28" s="6" t="n">
        <v>25048</v>
      </c>
      <c r="D28" s="6" t="n">
        <v>5651</v>
      </c>
    </row>
    <row r="29" spans="1:4">
      <c r="A29" s="4" t="s">
        <v>408</v>
      </c>
      <c r="C29" s="6" t="n">
        <v>70123</v>
      </c>
      <c r="D29" s="6" t="n">
        <v>52715</v>
      </c>
    </row>
    <row r="30" spans="1:4">
      <c r="A30" s="4" t="s">
        <v>409</v>
      </c>
      <c r="C30" s="6" t="n">
        <v>0</v>
      </c>
      <c r="D30" s="6" t="n">
        <v>0</v>
      </c>
    </row>
    <row r="31" spans="1:4">
      <c r="A31" s="4" t="s">
        <v>420</v>
      </c>
    </row>
    <row r="32" spans="1:4">
      <c r="A32" s="3" t="s">
        <v>402</v>
      </c>
    </row>
    <row r="33" spans="1:4">
      <c r="A33" s="4" t="s">
        <v>403</v>
      </c>
      <c r="D33" s="6" t="n">
        <v>1207</v>
      </c>
    </row>
    <row r="34" spans="1:4">
      <c r="A34" s="4" t="s">
        <v>404</v>
      </c>
      <c r="D34" s="6" t="n">
        <v>0</v>
      </c>
    </row>
    <row r="35" spans="1:4">
      <c r="A35" s="4" t="s">
        <v>405</v>
      </c>
      <c r="D35" s="6" t="n">
        <v>1207</v>
      </c>
    </row>
    <row r="36" spans="1:4">
      <c r="A36" s="4" t="s">
        <v>407</v>
      </c>
      <c r="D36" s="6" t="n">
        <v>0</v>
      </c>
    </row>
    <row r="37" spans="1:4">
      <c r="A37" s="4" t="s">
        <v>408</v>
      </c>
      <c r="D37" s="6" t="n">
        <v>-720</v>
      </c>
    </row>
    <row r="38" spans="1:4">
      <c r="A38" s="4" t="s">
        <v>409</v>
      </c>
      <c r="D38" s="6" t="n">
        <v>487</v>
      </c>
    </row>
    <row r="39" spans="1:4">
      <c r="A39" s="4" t="s">
        <v>421</v>
      </c>
    </row>
    <row r="40" spans="1:4">
      <c r="A40" s="3" t="s">
        <v>402</v>
      </c>
    </row>
    <row r="41" spans="1:4">
      <c r="A41" s="4" t="s">
        <v>403</v>
      </c>
      <c r="C41" s="6" t="n">
        <v>1514</v>
      </c>
      <c r="D41" s="6" t="n">
        <v>2734</v>
      </c>
    </row>
    <row r="42" spans="1:4">
      <c r="A42" s="4" t="s">
        <v>404</v>
      </c>
      <c r="C42" s="6" t="n">
        <v>0</v>
      </c>
      <c r="D42" s="6" t="n">
        <v>0</v>
      </c>
    </row>
    <row r="43" spans="1:4">
      <c r="A43" s="4" t="s">
        <v>405</v>
      </c>
      <c r="C43" s="6" t="n">
        <v>1514</v>
      </c>
      <c r="D43" s="6" t="n">
        <v>2734</v>
      </c>
    </row>
    <row r="44" spans="1:4">
      <c r="A44" s="4" t="s">
        <v>407</v>
      </c>
      <c r="C44" s="6" t="n">
        <v>-1467</v>
      </c>
      <c r="D44" s="6" t="n">
        <v>-1898</v>
      </c>
    </row>
    <row r="45" spans="1:4">
      <c r="A45" s="4" t="s">
        <v>408</v>
      </c>
      <c r="C45" s="6" t="n">
        <v>0</v>
      </c>
      <c r="D45" s="6" t="n">
        <v>-293</v>
      </c>
    </row>
    <row r="46" spans="1:4">
      <c r="A46" s="4" t="s">
        <v>409</v>
      </c>
      <c r="C46" s="6" t="n">
        <v>47</v>
      </c>
      <c r="D46" s="6" t="n">
        <v>543</v>
      </c>
    </row>
    <row r="47" spans="1:4">
      <c r="A47" s="4" t="s">
        <v>418</v>
      </c>
      <c r="C47" s="6" t="n">
        <v>-4335</v>
      </c>
      <c r="D47" s="6" t="n">
        <v>-2519</v>
      </c>
    </row>
    <row r="48" spans="1:4">
      <c r="A48" s="4" t="s">
        <v>404</v>
      </c>
      <c r="C48" s="6" t="n">
        <v>0</v>
      </c>
      <c r="D48" s="6" t="n">
        <v>0</v>
      </c>
    </row>
    <row r="49" spans="1:4">
      <c r="A49" s="4" t="s">
        <v>412</v>
      </c>
      <c r="C49" s="6" t="n">
        <v>-4335</v>
      </c>
      <c r="D49" s="6" t="n">
        <v>-2519</v>
      </c>
    </row>
    <row r="50" spans="1:4">
      <c r="A50" s="4" t="s">
        <v>419</v>
      </c>
      <c r="C50" s="6" t="n">
        <v>1467</v>
      </c>
      <c r="D50" s="6" t="n">
        <v>1898</v>
      </c>
    </row>
    <row r="51" spans="1:4">
      <c r="A51" s="4" t="s">
        <v>408</v>
      </c>
      <c r="C51" s="6" t="n">
        <v>2772</v>
      </c>
      <c r="D51" s="6" t="n">
        <v>7</v>
      </c>
    </row>
    <row r="52" spans="1:4">
      <c r="A52" s="4" t="s">
        <v>409</v>
      </c>
      <c r="C52" s="6" t="n">
        <v>-96</v>
      </c>
      <c r="D52" s="6" t="n">
        <v>-614</v>
      </c>
    </row>
    <row r="53" spans="1:4">
      <c r="A53" s="4" t="s">
        <v>422</v>
      </c>
    </row>
    <row r="54" spans="1:4">
      <c r="A54" s="3" t="s">
        <v>402</v>
      </c>
    </row>
    <row r="55" spans="1:4">
      <c r="A55" s="4" t="s">
        <v>403</v>
      </c>
      <c r="C55" s="6" t="n">
        <v>257</v>
      </c>
    </row>
    <row r="56" spans="1:4">
      <c r="A56" s="4" t="s">
        <v>404</v>
      </c>
      <c r="C56" s="6" t="n">
        <v>0</v>
      </c>
    </row>
    <row r="57" spans="1:4">
      <c r="A57" s="4" t="s">
        <v>405</v>
      </c>
      <c r="C57" s="6" t="n">
        <v>257</v>
      </c>
    </row>
    <row r="58" spans="1:4">
      <c r="A58" s="4" t="s">
        <v>407</v>
      </c>
      <c r="C58" s="6" t="n">
        <v>-54</v>
      </c>
    </row>
    <row r="59" spans="1:4">
      <c r="A59" s="4" t="s">
        <v>408</v>
      </c>
      <c r="C59" s="6" t="n">
        <v>0</v>
      </c>
    </row>
    <row r="60" spans="1:4">
      <c r="A60" s="4" t="s">
        <v>409</v>
      </c>
      <c r="C60" s="6" t="n">
        <v>203</v>
      </c>
    </row>
    <row r="61" spans="1:4">
      <c r="A61" s="4" t="s">
        <v>418</v>
      </c>
      <c r="C61" s="6" t="n">
        <v>-54</v>
      </c>
      <c r="D61" s="6" t="n">
        <v>-445</v>
      </c>
    </row>
    <row r="62" spans="1:4">
      <c r="A62" s="4" t="s">
        <v>404</v>
      </c>
      <c r="C62" s="6" t="n">
        <v>0</v>
      </c>
      <c r="D62" s="6" t="n">
        <v>0</v>
      </c>
    </row>
    <row r="63" spans="1:4">
      <c r="A63" s="4" t="s">
        <v>412</v>
      </c>
      <c r="C63" s="6" t="n">
        <v>-54</v>
      </c>
      <c r="D63" s="6" t="n">
        <v>-445</v>
      </c>
    </row>
    <row r="64" spans="1:4">
      <c r="A64" s="4" t="s">
        <v>419</v>
      </c>
      <c r="C64" s="6" t="n">
        <v>54</v>
      </c>
      <c r="D64" s="6" t="n">
        <v>0</v>
      </c>
    </row>
    <row r="65" spans="1:4">
      <c r="A65" s="4" t="s">
        <v>408</v>
      </c>
      <c r="C65" s="6" t="n">
        <v>0</v>
      </c>
      <c r="D65" s="6" t="n">
        <v>445</v>
      </c>
    </row>
    <row r="66" spans="1:4">
      <c r="A66" s="4" t="s">
        <v>409</v>
      </c>
      <c r="C66" s="6" t="n">
        <v>0</v>
      </c>
      <c r="D66" s="6" t="n">
        <v>0</v>
      </c>
    </row>
    <row r="67" spans="1:4">
      <c r="A67" s="4" t="s">
        <v>423</v>
      </c>
    </row>
    <row r="68" spans="1:4">
      <c r="A68" s="3" t="s">
        <v>402</v>
      </c>
    </row>
    <row r="69" spans="1:4">
      <c r="A69" s="4" t="s">
        <v>424</v>
      </c>
      <c r="C69" s="6" t="n">
        <v>-837846</v>
      </c>
      <c r="D69" s="6" t="n">
        <v>-1023740</v>
      </c>
    </row>
    <row r="70" spans="1:4">
      <c r="A70" s="4" t="s">
        <v>425</v>
      </c>
      <c r="C70" s="6" t="n">
        <v>0</v>
      </c>
      <c r="D70" s="6" t="n">
        <v>0</v>
      </c>
    </row>
    <row r="71" spans="1:4">
      <c r="A71" s="4" t="s">
        <v>426</v>
      </c>
      <c r="C71" s="6" t="n">
        <v>-837846</v>
      </c>
      <c r="D71" s="6" t="n">
        <v>-1023740</v>
      </c>
    </row>
    <row r="72" spans="1:4">
      <c r="A72" s="4" t="s">
        <v>427</v>
      </c>
      <c r="C72" s="6" t="n">
        <v>837846</v>
      </c>
      <c r="D72" s="6" t="n">
        <v>1023740</v>
      </c>
    </row>
    <row r="73" spans="1:4">
      <c r="A73" s="4" t="s">
        <v>428</v>
      </c>
      <c r="C73" s="6" t="n">
        <v>0</v>
      </c>
      <c r="D73" s="6" t="n">
        <v>0</v>
      </c>
    </row>
    <row r="74" spans="1:4">
      <c r="A74" s="4" t="s">
        <v>429</v>
      </c>
    </row>
    <row r="75" spans="1:4">
      <c r="A75" s="3" t="s">
        <v>402</v>
      </c>
    </row>
    <row r="76" spans="1:4">
      <c r="A76" s="4" t="s">
        <v>424</v>
      </c>
      <c r="C76" s="6" t="n">
        <v>-279559</v>
      </c>
      <c r="D76" s="6" t="n">
        <v>-693641</v>
      </c>
    </row>
    <row r="77" spans="1:4">
      <c r="A77" s="4" t="s">
        <v>425</v>
      </c>
      <c r="C77" s="6" t="n">
        <v>0</v>
      </c>
      <c r="D77" s="6" t="n">
        <v>0</v>
      </c>
    </row>
    <row r="78" spans="1:4">
      <c r="A78" s="4" t="s">
        <v>426</v>
      </c>
      <c r="C78" s="6" t="n">
        <v>-279559</v>
      </c>
      <c r="D78" s="6" t="n">
        <v>-693641</v>
      </c>
    </row>
    <row r="79" spans="1:4">
      <c r="A79" s="4" t="s">
        <v>427</v>
      </c>
      <c r="C79" s="6" t="n">
        <v>279559</v>
      </c>
      <c r="D79" s="6" t="n">
        <v>693641</v>
      </c>
    </row>
    <row r="80" spans="1:4">
      <c r="A80" s="4" t="s">
        <v>428</v>
      </c>
      <c r="C80" s="6" t="n">
        <v>0</v>
      </c>
      <c r="D80" s="6" t="n">
        <v>0</v>
      </c>
    </row>
    <row r="81" spans="1:4">
      <c r="A81" s="4" t="s">
        <v>430</v>
      </c>
      <c r="C81" s="7" t="n">
        <v>0</v>
      </c>
      <c r="D81" s="7" t="n">
        <v>0</v>
      </c>
    </row>
    <row r="82" spans="1:4">
      <c r="A82" t="n"/>
    </row>
    <row r="83" spans="1:4">
      <c r="A83" s="4" t="s">
        <v>30</v>
      </c>
      <c r="B83" s="4" t="s">
        <v>60</v>
      </c>
    </row>
  </sheetData>
  <mergeCells count="3">
    <mergeCell ref="A1:B1"/>
    <mergeCell ref="A82:C82"/>
    <mergeCell ref="B83:C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0"/>
  </cols>
  <sheetData>
    <row r="1" spans="1:2">
      <c r="A1" s="1" t="s">
        <v>431</v>
      </c>
      <c r="B1" s="2" t="s">
        <v>432</v>
      </c>
    </row>
    <row r="2" spans="1:2">
      <c r="B2" s="2" t="s">
        <v>433</v>
      </c>
    </row>
    <row r="3" spans="1:2">
      <c r="A3" s="4" t="s">
        <v>434</v>
      </c>
    </row>
    <row r="4" spans="1:2">
      <c r="A4" s="3" t="s">
        <v>435</v>
      </c>
    </row>
    <row r="5" spans="1:2">
      <c r="A5" s="4" t="s">
        <v>436</v>
      </c>
      <c r="B5" s="6" t="n">
        <v>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37</v>
      </c>
      <c r="B1" s="2" t="s">
        <v>1</v>
      </c>
      <c r="C1" s="2" t="s">
        <v>438</v>
      </c>
    </row>
    <row r="2" spans="1:3">
      <c r="B2" s="2" t="s">
        <v>439</v>
      </c>
      <c r="C2" s="2" t="s">
        <v>440</v>
      </c>
    </row>
    <row r="3" spans="1:3">
      <c r="A3" s="3" t="s">
        <v>435</v>
      </c>
    </row>
    <row r="4" spans="1:3">
      <c r="A4" s="4" t="s">
        <v>441</v>
      </c>
      <c r="B4" s="7" t="n">
        <v>847399</v>
      </c>
      <c r="C4" s="7" t="n">
        <v>1195574</v>
      </c>
    </row>
    <row r="5" spans="1:3">
      <c r="A5" s="4" t="s">
        <v>39</v>
      </c>
      <c r="B5" s="6" t="n">
        <v>820391</v>
      </c>
      <c r="C5" s="7" t="n">
        <v>1050861</v>
      </c>
    </row>
    <row r="6" spans="1:3">
      <c r="A6" s="4" t="s">
        <v>442</v>
      </c>
      <c r="C6" s="6" t="n">
        <v>22</v>
      </c>
    </row>
    <row r="7" spans="1:3">
      <c r="A7" s="4" t="s">
        <v>443</v>
      </c>
    </row>
    <row r="8" spans="1:3">
      <c r="A8" s="3" t="s">
        <v>435</v>
      </c>
    </row>
    <row r="9" spans="1:3">
      <c r="A9" s="4" t="s">
        <v>441</v>
      </c>
      <c r="B9" s="6" t="n">
        <v>847399</v>
      </c>
      <c r="C9" s="7" t="n">
        <v>1028124</v>
      </c>
    </row>
    <row r="10" spans="1:3">
      <c r="A10" s="4" t="s">
        <v>39</v>
      </c>
      <c r="B10" s="7" t="n">
        <v>820391</v>
      </c>
      <c r="C10" s="7" t="n">
        <v>997475</v>
      </c>
    </row>
    <row r="11" spans="1:3">
      <c r="A11" s="4" t="s">
        <v>442</v>
      </c>
      <c r="B11" s="6" t="n">
        <v>20</v>
      </c>
      <c r="C11" s="6" t="n">
        <v>21</v>
      </c>
    </row>
    <row r="12" spans="1:3">
      <c r="A12" s="4" t="s">
        <v>444</v>
      </c>
    </row>
    <row r="13" spans="1:3">
      <c r="A13" s="3" t="s">
        <v>435</v>
      </c>
    </row>
    <row r="14" spans="1:3">
      <c r="A14" s="4" t="s">
        <v>441</v>
      </c>
      <c r="C14" s="7" t="n">
        <v>167450</v>
      </c>
    </row>
    <row r="15" spans="1:3">
      <c r="A15" s="4" t="s">
        <v>39</v>
      </c>
      <c r="C15" s="7" t="n">
        <v>53386</v>
      </c>
    </row>
    <row r="16" spans="1:3">
      <c r="A16" s="4" t="s">
        <v>442</v>
      </c>
      <c r="C16" s="6" t="n">
        <v>1</v>
      </c>
    </row>
    <row r="17" spans="1:3">
      <c r="A17" s="4" t="s">
        <v>445</v>
      </c>
    </row>
    <row r="18" spans="1:3">
      <c r="A18" s="3" t="s">
        <v>435</v>
      </c>
    </row>
    <row r="19" spans="1:3">
      <c r="A19" s="4" t="s">
        <v>441</v>
      </c>
      <c r="C19" s="7" t="n">
        <v>1021870</v>
      </c>
    </row>
    <row r="20" spans="1:3">
      <c r="A20" s="4" t="s">
        <v>446</v>
      </c>
    </row>
    <row r="21" spans="1:3">
      <c r="A21" s="3" t="s">
        <v>435</v>
      </c>
    </row>
    <row r="22" spans="1:3">
      <c r="A22" s="4" t="s">
        <v>441</v>
      </c>
      <c r="B22" s="7" t="n">
        <v>839976</v>
      </c>
      <c r="C22" s="6" t="n">
        <v>1021870</v>
      </c>
    </row>
    <row r="23" spans="1:3">
      <c r="A23" s="4" t="s">
        <v>447</v>
      </c>
    </row>
    <row r="24" spans="1:3">
      <c r="A24" s="3" t="s">
        <v>435</v>
      </c>
    </row>
    <row r="25" spans="1:3">
      <c r="A25" s="4" t="s">
        <v>441</v>
      </c>
      <c r="C25" s="6" t="n">
        <v>0</v>
      </c>
    </row>
    <row r="26" spans="1:3">
      <c r="A26" s="4" t="s">
        <v>59</v>
      </c>
    </row>
    <row r="27" spans="1:3">
      <c r="A27" s="3" t="s">
        <v>435</v>
      </c>
    </row>
    <row r="28" spans="1:3">
      <c r="A28" s="4" t="s">
        <v>441</v>
      </c>
      <c r="C28" s="6" t="n">
        <v>166016</v>
      </c>
    </row>
    <row r="29" spans="1:3">
      <c r="A29" s="4" t="s">
        <v>448</v>
      </c>
    </row>
    <row r="30" spans="1:3">
      <c r="A30" s="3" t="s">
        <v>435</v>
      </c>
    </row>
    <row r="31" spans="1:3">
      <c r="A31" s="4" t="s">
        <v>441</v>
      </c>
      <c r="C31" s="6" t="n">
        <v>0</v>
      </c>
    </row>
    <row r="32" spans="1:3">
      <c r="A32" s="4" t="s">
        <v>449</v>
      </c>
    </row>
    <row r="33" spans="1:3">
      <c r="A33" s="3" t="s">
        <v>435</v>
      </c>
    </row>
    <row r="34" spans="1:3">
      <c r="A34" s="4" t="s">
        <v>441</v>
      </c>
      <c r="C34" s="6" t="n">
        <v>166016</v>
      </c>
    </row>
    <row r="35" spans="1:3">
      <c r="A35" s="4" t="s">
        <v>34</v>
      </c>
    </row>
    <row r="36" spans="1:3">
      <c r="A36" s="3" t="s">
        <v>435</v>
      </c>
    </row>
    <row r="37" spans="1:3">
      <c r="A37" s="4" t="s">
        <v>441</v>
      </c>
      <c r="C37" s="6" t="n">
        <v>365</v>
      </c>
    </row>
    <row r="38" spans="1:3">
      <c r="A38" s="4" t="s">
        <v>450</v>
      </c>
    </row>
    <row r="39" spans="1:3">
      <c r="A39" s="3" t="s">
        <v>435</v>
      </c>
    </row>
    <row r="40" spans="1:3">
      <c r="A40" s="4" t="s">
        <v>441</v>
      </c>
      <c r="B40" s="6" t="n">
        <v>148</v>
      </c>
      <c r="C40" s="6" t="n">
        <v>228</v>
      </c>
    </row>
    <row r="41" spans="1:3">
      <c r="A41" s="4" t="s">
        <v>451</v>
      </c>
    </row>
    <row r="42" spans="1:3">
      <c r="A42" s="3" t="s">
        <v>435</v>
      </c>
    </row>
    <row r="43" spans="1:3">
      <c r="A43" s="4" t="s">
        <v>441</v>
      </c>
      <c r="C43" s="6" t="n">
        <v>137</v>
      </c>
    </row>
    <row r="44" spans="1:3">
      <c r="A44" s="4" t="s">
        <v>35</v>
      </c>
    </row>
    <row r="45" spans="1:3">
      <c r="A45" s="3" t="s">
        <v>435</v>
      </c>
    </row>
    <row r="46" spans="1:3">
      <c r="A46" s="4" t="s">
        <v>441</v>
      </c>
      <c r="C46" s="6" t="n">
        <v>2428</v>
      </c>
    </row>
    <row r="47" spans="1:3">
      <c r="A47" s="4" t="s">
        <v>452</v>
      </c>
    </row>
    <row r="48" spans="1:3">
      <c r="A48" s="3" t="s">
        <v>435</v>
      </c>
    </row>
    <row r="49" spans="1:3">
      <c r="A49" s="4" t="s">
        <v>441</v>
      </c>
      <c r="B49" s="6" t="n">
        <v>1030</v>
      </c>
      <c r="C49" s="6" t="n">
        <v>1131</v>
      </c>
    </row>
    <row r="50" spans="1:3">
      <c r="A50" s="4" t="s">
        <v>453</v>
      </c>
    </row>
    <row r="51" spans="1:3">
      <c r="A51" s="3" t="s">
        <v>435</v>
      </c>
    </row>
    <row r="52" spans="1:3">
      <c r="A52" s="4" t="s">
        <v>441</v>
      </c>
      <c r="C52" s="6" t="n">
        <v>1297</v>
      </c>
    </row>
    <row r="53" spans="1:3">
      <c r="A53" s="4" t="s">
        <v>37</v>
      </c>
    </row>
    <row r="54" spans="1:3">
      <c r="A54" s="3" t="s">
        <v>435</v>
      </c>
    </row>
    <row r="55" spans="1:3">
      <c r="A55" s="4" t="s">
        <v>441</v>
      </c>
      <c r="C55" s="6" t="n">
        <v>4895</v>
      </c>
    </row>
    <row r="56" spans="1:3">
      <c r="A56" s="4" t="s">
        <v>454</v>
      </c>
    </row>
    <row r="57" spans="1:3">
      <c r="A57" s="3" t="s">
        <v>435</v>
      </c>
    </row>
    <row r="58" spans="1:3">
      <c r="A58" s="4" t="s">
        <v>441</v>
      </c>
      <c r="B58" s="6" t="n">
        <v>6245</v>
      </c>
      <c r="C58" s="6" t="n">
        <v>4895</v>
      </c>
    </row>
    <row r="59" spans="1:3">
      <c r="A59" s="4" t="s">
        <v>455</v>
      </c>
    </row>
    <row r="60" spans="1:3">
      <c r="A60" s="3" t="s">
        <v>435</v>
      </c>
    </row>
    <row r="61" spans="1:3">
      <c r="A61" s="4" t="s">
        <v>441</v>
      </c>
      <c r="C61" s="6" t="n">
        <v>0</v>
      </c>
    </row>
    <row r="62" spans="1:3">
      <c r="A62" s="4" t="s">
        <v>41</v>
      </c>
    </row>
    <row r="63" spans="1:3">
      <c r="A63" s="3" t="s">
        <v>435</v>
      </c>
    </row>
    <row r="64" spans="1:3">
      <c r="A64" s="4" t="s">
        <v>39</v>
      </c>
      <c r="C64" s="6" t="n">
        <v>804</v>
      </c>
    </row>
    <row r="65" spans="1:3">
      <c r="A65" s="4" t="s">
        <v>456</v>
      </c>
    </row>
    <row r="66" spans="1:3">
      <c r="A66" s="3" t="s">
        <v>435</v>
      </c>
    </row>
    <row r="67" spans="1:3">
      <c r="A67" s="4" t="s">
        <v>39</v>
      </c>
      <c r="B67" s="6" t="n">
        <v>523</v>
      </c>
      <c r="C67" s="6" t="n">
        <v>555</v>
      </c>
    </row>
    <row r="68" spans="1:3">
      <c r="A68" s="4" t="s">
        <v>457</v>
      </c>
    </row>
    <row r="69" spans="1:3">
      <c r="A69" s="3" t="s">
        <v>435</v>
      </c>
    </row>
    <row r="70" spans="1:3">
      <c r="A70" s="4" t="s">
        <v>39</v>
      </c>
      <c r="C70" s="6" t="n">
        <v>249</v>
      </c>
    </row>
    <row r="71" spans="1:3">
      <c r="A71" s="4" t="s">
        <v>43</v>
      </c>
    </row>
    <row r="72" spans="1:3">
      <c r="A72" s="3" t="s">
        <v>435</v>
      </c>
    </row>
    <row r="73" spans="1:3">
      <c r="A73" s="4" t="s">
        <v>39</v>
      </c>
      <c r="C73" s="6" t="n">
        <v>100</v>
      </c>
    </row>
    <row r="74" spans="1:3">
      <c r="A74" s="4" t="s">
        <v>458</v>
      </c>
    </row>
    <row r="75" spans="1:3">
      <c r="A75" s="3" t="s">
        <v>435</v>
      </c>
    </row>
    <row r="76" spans="1:3">
      <c r="A76" s="4" t="s">
        <v>39</v>
      </c>
      <c r="C76" s="6" t="n">
        <v>100</v>
      </c>
    </row>
    <row r="77" spans="1:3">
      <c r="A77" s="4" t="s">
        <v>459</v>
      </c>
    </row>
    <row r="78" spans="1:3">
      <c r="A78" s="3" t="s">
        <v>435</v>
      </c>
    </row>
    <row r="79" spans="1:3">
      <c r="A79" s="4" t="s">
        <v>39</v>
      </c>
      <c r="C79" s="6" t="n">
        <v>0</v>
      </c>
    </row>
    <row r="80" spans="1:3">
      <c r="A80" s="4" t="s">
        <v>73</v>
      </c>
    </row>
    <row r="81" spans="1:3">
      <c r="A81" s="3" t="s">
        <v>435</v>
      </c>
    </row>
    <row r="82" spans="1:3">
      <c r="A82" s="4" t="s">
        <v>39</v>
      </c>
      <c r="C82" s="6" t="n">
        <v>1049957</v>
      </c>
    </row>
    <row r="83" spans="1:3">
      <c r="A83" s="4" t="s">
        <v>460</v>
      </c>
    </row>
    <row r="84" spans="1:3">
      <c r="A84" s="3" t="s">
        <v>435</v>
      </c>
    </row>
    <row r="85" spans="1:3">
      <c r="A85" s="4" t="s">
        <v>39</v>
      </c>
      <c r="B85" s="7" t="n">
        <v>819868</v>
      </c>
      <c r="C85" s="6" t="n">
        <v>996820</v>
      </c>
    </row>
    <row r="86" spans="1:3">
      <c r="A86" s="4" t="s">
        <v>461</v>
      </c>
    </row>
    <row r="87" spans="1:3">
      <c r="A87" s="3" t="s">
        <v>435</v>
      </c>
    </row>
    <row r="88" spans="1:3">
      <c r="A88" s="4" t="s">
        <v>39</v>
      </c>
      <c r="C88" s="7" t="n">
        <v>531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7</v>
      </c>
      <c r="D1" s="2" t="s">
        <v>1</v>
      </c>
    </row>
    <row r="2" spans="1:5">
      <c r="B2" s="2" t="s">
        <v>2</v>
      </c>
      <c r="C2" s="2" t="s">
        <v>78</v>
      </c>
      <c r="D2" s="2" t="s">
        <v>2</v>
      </c>
      <c r="E2" s="2" t="s">
        <v>78</v>
      </c>
    </row>
    <row r="3" spans="1:5">
      <c r="A3" s="3" t="s">
        <v>435</v>
      </c>
    </row>
    <row r="4" spans="1:5">
      <c r="A4" s="4" t="s">
        <v>463</v>
      </c>
      <c r="D4" s="7" t="n">
        <v>7679</v>
      </c>
      <c r="E4" s="7" t="n">
        <v>52297</v>
      </c>
    </row>
    <row r="5" spans="1:5">
      <c r="A5" s="4" t="s">
        <v>434</v>
      </c>
    </row>
    <row r="6" spans="1:5">
      <c r="A6" s="3" t="s">
        <v>435</v>
      </c>
    </row>
    <row r="7" spans="1:5">
      <c r="A7" s="4" t="s">
        <v>464</v>
      </c>
      <c r="B7" s="7" t="n">
        <v>348537</v>
      </c>
      <c r="C7" s="7" t="n">
        <v>0</v>
      </c>
      <c r="D7" s="6" t="n">
        <v>693427</v>
      </c>
      <c r="E7" s="6" t="n">
        <v>1038451</v>
      </c>
    </row>
    <row r="8" spans="1:5">
      <c r="A8" s="4" t="s">
        <v>463</v>
      </c>
      <c r="B8" s="6" t="n">
        <v>1971</v>
      </c>
      <c r="C8" s="6" t="n">
        <v>0</v>
      </c>
      <c r="D8" s="6" t="n">
        <v>4102</v>
      </c>
      <c r="E8" s="6" t="n">
        <v>7874</v>
      </c>
    </row>
    <row r="9" spans="1:5">
      <c r="A9" s="4" t="s">
        <v>465</v>
      </c>
    </row>
    <row r="10" spans="1:5">
      <c r="A10" s="3" t="s">
        <v>435</v>
      </c>
    </row>
    <row r="11" spans="1:5">
      <c r="A11" s="4" t="s">
        <v>466</v>
      </c>
      <c r="B11" s="6" t="n">
        <v>0</v>
      </c>
      <c r="C11" s="6" t="n">
        <v>0</v>
      </c>
      <c r="D11" s="6" t="n">
        <v>0</v>
      </c>
      <c r="E11" s="6" t="n">
        <v>33389</v>
      </c>
    </row>
    <row r="12" spans="1:5">
      <c r="A12" s="4" t="s">
        <v>467</v>
      </c>
    </row>
    <row r="13" spans="1:5">
      <c r="A13" s="3" t="s">
        <v>435</v>
      </c>
    </row>
    <row r="14" spans="1:5">
      <c r="A14" s="4" t="s">
        <v>466</v>
      </c>
      <c r="B14" s="7" t="n">
        <v>1839</v>
      </c>
      <c r="C14" s="7" t="n">
        <v>0</v>
      </c>
      <c r="D14" s="7" t="n">
        <v>3673</v>
      </c>
      <c r="E14" s="7" t="n">
        <v>63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3" t="s">
        <v>435</v>
      </c>
    </row>
    <row r="4" spans="1:5">
      <c r="A4" s="4" t="s">
        <v>469</v>
      </c>
      <c r="B4" s="7" t="n">
        <v>356497</v>
      </c>
      <c r="C4" s="7" t="n">
        <v>0</v>
      </c>
      <c r="D4" s="7" t="n">
        <v>708539</v>
      </c>
      <c r="E4" s="7" t="n">
        <v>1018312</v>
      </c>
    </row>
    <row r="5" spans="1:5">
      <c r="A5" s="4" t="s">
        <v>470</v>
      </c>
      <c r="B5" s="6" t="n">
        <v>3473</v>
      </c>
      <c r="C5" s="6" t="n">
        <v>3817</v>
      </c>
      <c r="D5" s="6" t="n">
        <v>10397</v>
      </c>
      <c r="E5" s="6" t="n">
        <v>11287</v>
      </c>
    </row>
    <row r="6" spans="1:5">
      <c r="A6" s="4" t="s">
        <v>471</v>
      </c>
      <c r="B6" s="6" t="n">
        <v>-98</v>
      </c>
      <c r="C6" s="6" t="n">
        <v>-86</v>
      </c>
      <c r="D6" s="6" t="n">
        <v>-254</v>
      </c>
      <c r="E6" s="6" t="n">
        <v>-283</v>
      </c>
    </row>
    <row r="7" spans="1:5">
      <c r="A7" s="4" t="s">
        <v>472</v>
      </c>
      <c r="B7" s="7" t="n">
        <v>6384</v>
      </c>
      <c r="C7" s="7" t="n">
        <v>8190</v>
      </c>
      <c r="D7" s="7" t="n">
        <v>24314</v>
      </c>
      <c r="E7" s="7" t="n">
        <v>315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3</v>
      </c>
      <c r="B1" s="2" t="s">
        <v>77</v>
      </c>
      <c r="C1" s="2" t="s">
        <v>1</v>
      </c>
    </row>
    <row r="2" spans="1:4">
      <c r="B2" s="2" t="s">
        <v>2</v>
      </c>
      <c r="C2" s="2" t="s">
        <v>2</v>
      </c>
      <c r="D2" s="2" t="s">
        <v>78</v>
      </c>
    </row>
    <row r="3" spans="1:4">
      <c r="A3" s="4" t="s">
        <v>474</v>
      </c>
    </row>
    <row r="4" spans="1:4">
      <c r="A4" s="3" t="s">
        <v>475</v>
      </c>
    </row>
    <row r="5" spans="1:4">
      <c r="A5" s="4" t="s">
        <v>476</v>
      </c>
      <c r="B5" s="4" t="s">
        <v>477</v>
      </c>
      <c r="C5" s="4" t="s">
        <v>478</v>
      </c>
      <c r="D5" s="4" t="s">
        <v>479</v>
      </c>
    </row>
    <row r="6" spans="1:4">
      <c r="A6" s="4" t="s">
        <v>480</v>
      </c>
      <c r="B6" s="4" t="s">
        <v>481</v>
      </c>
      <c r="C6" s="4" t="s">
        <v>481</v>
      </c>
      <c r="D6" s="4" t="s">
        <v>481</v>
      </c>
    </row>
    <row r="7" spans="1:4">
      <c r="A7" s="4" t="s">
        <v>482</v>
      </c>
    </row>
    <row r="8" spans="1:4">
      <c r="A8" s="3" t="s">
        <v>475</v>
      </c>
    </row>
    <row r="9" spans="1:4">
      <c r="A9" s="4" t="s">
        <v>476</v>
      </c>
      <c r="B9" s="4" t="s">
        <v>483</v>
      </c>
      <c r="C9" s="4" t="s">
        <v>483</v>
      </c>
      <c r="D9" s="4" t="s">
        <v>484</v>
      </c>
    </row>
    <row r="10" spans="1:4">
      <c r="A10" s="4" t="s">
        <v>480</v>
      </c>
      <c r="B10" s="4" t="s">
        <v>485</v>
      </c>
      <c r="C10" s="4" t="s">
        <v>485</v>
      </c>
      <c r="D10" s="4" t="s">
        <v>486</v>
      </c>
    </row>
    <row r="11" spans="1:4">
      <c r="A11" s="4" t="s">
        <v>487</v>
      </c>
      <c r="B11" s="4" t="s">
        <v>488</v>
      </c>
      <c r="C11" s="4" t="s">
        <v>488</v>
      </c>
      <c r="D11" s="4" t="s">
        <v>488</v>
      </c>
    </row>
    <row r="12" spans="1:4">
      <c r="A12" s="4" t="s">
        <v>489</v>
      </c>
    </row>
    <row r="13" spans="1:4">
      <c r="A13" s="3" t="s">
        <v>475</v>
      </c>
    </row>
    <row r="14" spans="1:4">
      <c r="A14" s="4" t="s">
        <v>476</v>
      </c>
      <c r="D14" s="4" t="s">
        <v>484</v>
      </c>
    </row>
    <row r="15" spans="1:4">
      <c r="A15" s="4" t="s">
        <v>480</v>
      </c>
      <c r="D15" s="4" t="s">
        <v>490</v>
      </c>
    </row>
    <row r="16" spans="1:4">
      <c r="A16" s="4" t="s">
        <v>487</v>
      </c>
      <c r="D16" s="4" t="s">
        <v>48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5</v>
      </c>
    </row>
    <row r="2" spans="1:3">
      <c r="A2" s="3" t="s">
        <v>492</v>
      </c>
    </row>
    <row r="3" spans="1:3">
      <c r="A3" s="4" t="s">
        <v>493</v>
      </c>
      <c r="B3" s="7" t="n">
        <v>304128</v>
      </c>
      <c r="C3" s="7" t="n">
        <v>588396</v>
      </c>
    </row>
    <row r="4" spans="1:3">
      <c r="A4" s="4" t="s">
        <v>494</v>
      </c>
      <c r="B4" s="6" t="n">
        <v>6990350</v>
      </c>
      <c r="C4" s="6" t="n">
        <v>7318167</v>
      </c>
    </row>
    <row r="5" spans="1:3">
      <c r="A5" s="4" t="s">
        <v>495</v>
      </c>
      <c r="B5" s="6" t="n">
        <v>19775</v>
      </c>
      <c r="C5" s="6" t="n">
        <v>18300</v>
      </c>
    </row>
    <row r="6" spans="1:3">
      <c r="A6" s="4" t="s">
        <v>496</v>
      </c>
    </row>
    <row r="7" spans="1:3">
      <c r="A7" s="3" t="s">
        <v>492</v>
      </c>
    </row>
    <row r="8" spans="1:3">
      <c r="A8" s="4" t="s">
        <v>497</v>
      </c>
      <c r="B8" s="6" t="n">
        <v>31271</v>
      </c>
      <c r="C8" s="6" t="n">
        <v>258697</v>
      </c>
    </row>
    <row r="9" spans="1:3">
      <c r="A9" s="4" t="s">
        <v>498</v>
      </c>
    </row>
    <row r="10" spans="1:3">
      <c r="A10" s="3" t="s">
        <v>492</v>
      </c>
    </row>
    <row r="11" spans="1:3">
      <c r="A11" s="4" t="s">
        <v>497</v>
      </c>
      <c r="B11" s="6" t="n">
        <v>237248</v>
      </c>
      <c r="C11" s="6" t="n">
        <v>272715</v>
      </c>
    </row>
    <row r="12" spans="1:3">
      <c r="A12" s="4" t="s">
        <v>474</v>
      </c>
    </row>
    <row r="13" spans="1:3">
      <c r="A13" s="3" t="s">
        <v>492</v>
      </c>
    </row>
    <row r="14" spans="1:3">
      <c r="A14" s="4" t="s">
        <v>497</v>
      </c>
      <c r="B14" s="7" t="n">
        <v>35609</v>
      </c>
      <c r="C14" s="7" t="n">
        <v>569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3"/>
    <col customWidth="1" max="6" min="6" width="27"/>
    <col customWidth="1" max="7" min="7" width="39"/>
    <col customWidth="1" max="8" min="8" width="20"/>
    <col customWidth="1" max="9" min="9" width="41"/>
  </cols>
  <sheetData>
    <row r="1" spans="1:9">
      <c r="A1" s="1" t="s">
        <v>113</v>
      </c>
      <c r="C1" s="2" t="s">
        <v>114</v>
      </c>
      <c r="E1" s="2" t="s">
        <v>115</v>
      </c>
      <c r="F1" s="2" t="s">
        <v>116</v>
      </c>
      <c r="G1" s="2" t="s">
        <v>117</v>
      </c>
      <c r="H1" s="2" t="s">
        <v>118</v>
      </c>
      <c r="I1" s="2" t="s">
        <v>119</v>
      </c>
    </row>
    <row r="2" spans="1:9">
      <c r="A2" s="3" t="s">
        <v>120</v>
      </c>
    </row>
    <row r="3" spans="1:9">
      <c r="A3" s="4" t="s">
        <v>121</v>
      </c>
      <c r="B3" s="4" t="s">
        <v>30</v>
      </c>
      <c r="C3" s="7" t="n">
        <v>9728</v>
      </c>
      <c r="H3" s="7" t="n">
        <v>9728</v>
      </c>
    </row>
    <row r="4" spans="1:9">
      <c r="A4" s="4" t="s">
        <v>122</v>
      </c>
      <c r="C4" s="6" t="n">
        <v>1265869</v>
      </c>
      <c r="E4" s="7" t="n">
        <v>834</v>
      </c>
      <c r="F4" s="7" t="n">
        <v>1774030</v>
      </c>
      <c r="G4" s="7" t="n">
        <v>140688</v>
      </c>
      <c r="H4" s="6" t="n">
        <v>916595</v>
      </c>
      <c r="I4" s="7" t="n">
        <v>-1566278</v>
      </c>
    </row>
    <row r="5" spans="1:9">
      <c r="A5" s="4" t="s">
        <v>123</v>
      </c>
      <c r="C5" s="6" t="n">
        <v>1256141</v>
      </c>
      <c r="E5" s="7" t="n">
        <v>834</v>
      </c>
      <c r="F5" s="6" t="n">
        <v>1774030</v>
      </c>
      <c r="G5" s="6" t="n">
        <v>140688</v>
      </c>
      <c r="H5" s="6" t="n">
        <v>906867</v>
      </c>
      <c r="I5" s="6" t="n">
        <v>-1566278</v>
      </c>
    </row>
    <row r="6" spans="1:9">
      <c r="A6" s="4" t="s">
        <v>124</v>
      </c>
      <c r="E6" s="6" t="n">
        <v>83443141</v>
      </c>
    </row>
    <row r="7" spans="1:9">
      <c r="A7" s="3" t="s">
        <v>120</v>
      </c>
    </row>
    <row r="8" spans="1:9">
      <c r="A8" s="4" t="s">
        <v>98</v>
      </c>
      <c r="C8" s="6" t="n">
        <v>61029</v>
      </c>
      <c r="H8" s="6" t="n">
        <v>61029</v>
      </c>
    </row>
    <row r="9" spans="1:9">
      <c r="A9" s="4" t="s">
        <v>125</v>
      </c>
      <c r="C9" s="6" t="n">
        <v>-20967</v>
      </c>
      <c r="G9" s="6" t="n">
        <v>-20967</v>
      </c>
    </row>
    <row r="10" spans="1:9">
      <c r="A10" s="3" t="s">
        <v>126</v>
      </c>
    </row>
    <row r="11" spans="1:9">
      <c r="A11" s="4" t="s">
        <v>127</v>
      </c>
      <c r="C11" s="6" t="n">
        <v>6834</v>
      </c>
      <c r="E11" s="7" t="n">
        <v>4</v>
      </c>
      <c r="F11" s="6" t="n">
        <v>6830</v>
      </c>
    </row>
    <row r="12" spans="1:9">
      <c r="A12" s="4" t="s">
        <v>128</v>
      </c>
      <c r="E12" s="6" t="n">
        <v>418508</v>
      </c>
    </row>
    <row r="13" spans="1:9">
      <c r="A13" s="4" t="s">
        <v>129</v>
      </c>
      <c r="C13" s="6" t="n">
        <v>-7728</v>
      </c>
      <c r="E13" s="7" t="n">
        <v>7</v>
      </c>
      <c r="F13" s="6" t="n">
        <v>-7735</v>
      </c>
    </row>
    <row r="14" spans="1:9">
      <c r="A14" s="4" t="s">
        <v>130</v>
      </c>
      <c r="E14" s="6" t="n">
        <v>714801</v>
      </c>
    </row>
    <row r="15" spans="1:9">
      <c r="A15" s="4" t="s">
        <v>131</v>
      </c>
      <c r="C15" s="6" t="n">
        <v>9002</v>
      </c>
      <c r="F15" s="6" t="n">
        <v>9002</v>
      </c>
    </row>
    <row r="16" spans="1:9">
      <c r="A16" s="4" t="s">
        <v>132</v>
      </c>
      <c r="C16" s="6" t="n">
        <v>-35376</v>
      </c>
      <c r="E16" s="7" t="n">
        <v>-24</v>
      </c>
      <c r="F16" s="6" t="n">
        <v>-35352</v>
      </c>
    </row>
    <row r="17" spans="1:9">
      <c r="A17" s="4" t="s">
        <v>133</v>
      </c>
      <c r="E17" s="6" t="n">
        <v>-2451523</v>
      </c>
    </row>
    <row r="18" spans="1:9">
      <c r="A18" s="4" t="s">
        <v>134</v>
      </c>
      <c r="C18" s="6" t="n">
        <v>-72088</v>
      </c>
      <c r="I18" s="6" t="n">
        <v>-72088</v>
      </c>
    </row>
    <row r="19" spans="1:9">
      <c r="A19" s="4" t="s">
        <v>135</v>
      </c>
      <c r="C19" s="6" t="n">
        <v>1206575</v>
      </c>
      <c r="E19" s="7" t="n">
        <v>821</v>
      </c>
      <c r="F19" s="6" t="n">
        <v>1746775</v>
      </c>
      <c r="G19" s="6" t="n">
        <v>119721</v>
      </c>
      <c r="H19" s="6" t="n">
        <v>977624</v>
      </c>
      <c r="I19" s="6" t="n">
        <v>-1638366</v>
      </c>
    </row>
    <row r="20" spans="1:9">
      <c r="A20" s="4" t="s">
        <v>136</v>
      </c>
      <c r="E20" s="6" t="n">
        <v>82124927</v>
      </c>
    </row>
    <row r="21" spans="1:9">
      <c r="A21" s="3" t="s">
        <v>120</v>
      </c>
    </row>
    <row r="22" spans="1:9">
      <c r="A22" s="4" t="s">
        <v>98</v>
      </c>
      <c r="C22" s="6" t="n">
        <v>19164</v>
      </c>
    </row>
    <row r="23" spans="1:9">
      <c r="A23" s="4" t="s">
        <v>125</v>
      </c>
      <c r="C23" s="6" t="n">
        <v>-20973</v>
      </c>
    </row>
    <row r="24" spans="1:9">
      <c r="A24" s="4" t="s">
        <v>135</v>
      </c>
      <c r="C24" s="6" t="n">
        <v>1206575</v>
      </c>
      <c r="E24" s="7" t="n">
        <v>821</v>
      </c>
      <c r="F24" s="6" t="n">
        <v>1746775</v>
      </c>
      <c r="G24" s="6" t="n">
        <v>119721</v>
      </c>
      <c r="H24" s="6" t="n">
        <v>977624</v>
      </c>
      <c r="I24" s="6" t="n">
        <v>-1638366</v>
      </c>
    </row>
    <row r="25" spans="1:9">
      <c r="A25" s="4" t="s">
        <v>136</v>
      </c>
      <c r="E25" s="6" t="n">
        <v>82124927</v>
      </c>
    </row>
    <row r="26" spans="1:9">
      <c r="A26" s="4" t="s">
        <v>137</v>
      </c>
      <c r="C26" s="6" t="n">
        <v>1146265</v>
      </c>
      <c r="E26" s="7" t="n">
        <v>782</v>
      </c>
      <c r="F26" s="6" t="n">
        <v>1695956</v>
      </c>
      <c r="G26" s="6" t="n">
        <v>91993</v>
      </c>
      <c r="H26" s="6" t="n">
        <v>1018683</v>
      </c>
      <c r="I26" s="6" t="n">
        <v>-1661149</v>
      </c>
    </row>
    <row r="27" spans="1:9">
      <c r="A27" s="4" t="s">
        <v>138</v>
      </c>
      <c r="B27" s="4" t="s">
        <v>61</v>
      </c>
      <c r="C27" s="6" t="n">
        <v>1146265</v>
      </c>
    </row>
    <row r="28" spans="1:9">
      <c r="A28" s="4" t="s">
        <v>139</v>
      </c>
      <c r="E28" s="6" t="n">
        <v>78162765</v>
      </c>
    </row>
    <row r="29" spans="1:9">
      <c r="A29" s="3" t="s">
        <v>120</v>
      </c>
    </row>
    <row r="30" spans="1:9">
      <c r="A30" s="4" t="s">
        <v>98</v>
      </c>
      <c r="C30" s="6" t="n">
        <v>105897</v>
      </c>
      <c r="H30" s="6" t="n">
        <v>105897</v>
      </c>
    </row>
    <row r="31" spans="1:9">
      <c r="A31" s="4" t="s">
        <v>125</v>
      </c>
      <c r="C31" s="6" t="n">
        <v>-37278</v>
      </c>
      <c r="G31" s="6" t="n">
        <v>-37278</v>
      </c>
    </row>
    <row r="32" spans="1:9">
      <c r="A32" s="3" t="s">
        <v>126</v>
      </c>
    </row>
    <row r="33" spans="1:9">
      <c r="A33" s="4" t="s">
        <v>129</v>
      </c>
      <c r="C33" s="6" t="n">
        <v>-4179</v>
      </c>
      <c r="E33" s="7" t="n">
        <v>4</v>
      </c>
      <c r="F33" s="6" t="n">
        <v>-4183</v>
      </c>
    </row>
    <row r="34" spans="1:9">
      <c r="A34" s="4" t="s">
        <v>130</v>
      </c>
      <c r="E34" s="6" t="n">
        <v>437441</v>
      </c>
    </row>
    <row r="35" spans="1:9">
      <c r="A35" s="4" t="s">
        <v>131</v>
      </c>
      <c r="C35" s="6" t="n">
        <v>10595</v>
      </c>
      <c r="F35" s="6" t="n">
        <v>10595</v>
      </c>
    </row>
    <row r="36" spans="1:9">
      <c r="A36" s="4" t="s">
        <v>132</v>
      </c>
      <c r="C36" s="7" t="n">
        <v>-24764</v>
      </c>
      <c r="E36" s="7" t="n">
        <v>-19</v>
      </c>
      <c r="F36" s="6" t="n">
        <v>-24745</v>
      </c>
    </row>
    <row r="37" spans="1:9">
      <c r="A37" s="4" t="s">
        <v>133</v>
      </c>
      <c r="C37" s="6" t="n">
        <v>-1078743</v>
      </c>
      <c r="E37" s="6" t="n">
        <v>-1917873</v>
      </c>
    </row>
    <row r="38" spans="1:9">
      <c r="A38" s="4" t="s">
        <v>134</v>
      </c>
      <c r="C38" s="7" t="n">
        <v>-66406</v>
      </c>
      <c r="I38" s="6" t="n">
        <v>-66406</v>
      </c>
    </row>
    <row r="39" spans="1:9">
      <c r="A39" s="4" t="s">
        <v>140</v>
      </c>
      <c r="C39" s="6" t="n">
        <v>1130130</v>
      </c>
      <c r="D39" s="4" t="s">
        <v>61</v>
      </c>
      <c r="E39" s="7" t="n">
        <v>767</v>
      </c>
      <c r="F39" s="6" t="n">
        <v>1677623</v>
      </c>
      <c r="G39" s="6" t="n">
        <v>54715</v>
      </c>
      <c r="H39" s="6" t="n">
        <v>1124580</v>
      </c>
      <c r="I39" s="6" t="n">
        <v>-1727555</v>
      </c>
    </row>
    <row r="40" spans="1:9">
      <c r="A40" s="4" t="s">
        <v>141</v>
      </c>
      <c r="E40" s="6" t="n">
        <v>76682333</v>
      </c>
    </row>
    <row r="41" spans="1:9">
      <c r="A41" s="3" t="s">
        <v>120</v>
      </c>
    </row>
    <row r="42" spans="1:9">
      <c r="A42" s="4" t="s">
        <v>98</v>
      </c>
      <c r="C42" s="6" t="n">
        <v>52553</v>
      </c>
    </row>
    <row r="43" spans="1:9">
      <c r="A43" s="4" t="s">
        <v>125</v>
      </c>
      <c r="C43" s="6" t="n">
        <v>8384</v>
      </c>
    </row>
    <row r="44" spans="1:9">
      <c r="A44" s="4" t="s">
        <v>140</v>
      </c>
      <c r="C44" s="7" t="n">
        <v>1130130</v>
      </c>
      <c r="D44" s="4" t="s">
        <v>61</v>
      </c>
      <c r="E44" s="7" t="n">
        <v>767</v>
      </c>
      <c r="F44" s="7" t="n">
        <v>1677623</v>
      </c>
      <c r="G44" s="7" t="n">
        <v>54715</v>
      </c>
      <c r="H44" s="7" t="n">
        <v>1124580</v>
      </c>
      <c r="I44" s="7" t="n">
        <v>-1727555</v>
      </c>
    </row>
    <row r="45" spans="1:9">
      <c r="A45" s="4" t="s">
        <v>141</v>
      </c>
      <c r="E45" s="6" t="n">
        <v>76682333</v>
      </c>
    </row>
    <row r="46" spans="1:9">
      <c r="A46" t="n"/>
    </row>
    <row r="47" spans="1:9">
      <c r="A47" s="4" t="s">
        <v>30</v>
      </c>
      <c r="B47" s="4" t="s">
        <v>142</v>
      </c>
    </row>
    <row r="48" spans="1:9">
      <c r="A48" s="4" t="s">
        <v>61</v>
      </c>
      <c r="B48" s="4" t="s">
        <v>60</v>
      </c>
    </row>
  </sheetData>
  <mergeCells count="5">
    <mergeCell ref="A1:B1"/>
    <mergeCell ref="C1:D1"/>
    <mergeCell ref="A46:H46"/>
    <mergeCell ref="B47:H47"/>
    <mergeCell ref="B48:H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9</v>
      </c>
      <c r="B1" s="2" t="s">
        <v>1</v>
      </c>
      <c r="C1" s="2" t="s">
        <v>438</v>
      </c>
    </row>
    <row r="2" spans="1:3">
      <c r="B2" s="2" t="s">
        <v>2</v>
      </c>
      <c r="C2" s="2" t="s">
        <v>25</v>
      </c>
    </row>
    <row r="3" spans="1:3">
      <c r="A3" s="3" t="s">
        <v>500</v>
      </c>
    </row>
    <row r="4" spans="1:3">
      <c r="A4" s="4" t="s">
        <v>501</v>
      </c>
      <c r="B4" s="4" t="s">
        <v>502</v>
      </c>
      <c r="C4" s="4" t="s">
        <v>502</v>
      </c>
    </row>
    <row r="5" spans="1:3">
      <c r="A5" s="3" t="s">
        <v>500</v>
      </c>
    </row>
    <row r="6" spans="1:3">
      <c r="A6" s="4" t="s">
        <v>503</v>
      </c>
      <c r="B6" s="4" t="s">
        <v>504</v>
      </c>
      <c r="C6" s="4" t="s">
        <v>504</v>
      </c>
    </row>
    <row r="7" spans="1:3">
      <c r="A7" s="4" t="s">
        <v>505</v>
      </c>
      <c r="B7" s="4" t="s">
        <v>504</v>
      </c>
      <c r="C7" s="4" t="s">
        <v>504</v>
      </c>
    </row>
    <row r="8" spans="1:3">
      <c r="A8" s="4" t="s">
        <v>506</v>
      </c>
    </row>
    <row r="9" spans="1:3">
      <c r="A9" s="3" t="s">
        <v>507</v>
      </c>
    </row>
    <row r="10" spans="1:3">
      <c r="A10" s="4" t="s">
        <v>508</v>
      </c>
      <c r="B10" s="7" t="n">
        <v>35609</v>
      </c>
      <c r="C10" s="7" t="n">
        <v>56984</v>
      </c>
    </row>
    <row r="11" spans="1:3">
      <c r="A11" s="4" t="s">
        <v>509</v>
      </c>
      <c r="B11" s="4" t="s">
        <v>510</v>
      </c>
      <c r="C11" s="4" t="s">
        <v>511</v>
      </c>
    </row>
    <row r="12" spans="1:3">
      <c r="A12" s="4" t="s">
        <v>512</v>
      </c>
      <c r="B12" s="4" t="s">
        <v>504</v>
      </c>
      <c r="C12" s="4" t="s">
        <v>481</v>
      </c>
    </row>
    <row r="13" spans="1:3">
      <c r="A13" s="3" t="s">
        <v>500</v>
      </c>
    </row>
    <row r="14" spans="1:3">
      <c r="A14" s="4" t="s">
        <v>513</v>
      </c>
      <c r="B14" s="7" t="n">
        <v>2414</v>
      </c>
      <c r="C14" s="7" t="n">
        <v>2868</v>
      </c>
    </row>
    <row r="15" spans="1:3">
      <c r="A15" s="4" t="s">
        <v>514</v>
      </c>
      <c r="B15" s="7" t="n">
        <v>5687</v>
      </c>
      <c r="C15" s="7" t="n">
        <v>6119</v>
      </c>
    </row>
    <row r="16" spans="1:3">
      <c r="A16" s="4" t="s">
        <v>501</v>
      </c>
      <c r="B16" s="4" t="s">
        <v>481</v>
      </c>
      <c r="C16" s="4" t="s">
        <v>481</v>
      </c>
    </row>
    <row r="17" spans="1:3">
      <c r="A17" s="3" t="s">
        <v>500</v>
      </c>
    </row>
    <row r="18" spans="1:3">
      <c r="A18" s="4" t="s">
        <v>515</v>
      </c>
      <c r="B18" s="7" t="n">
        <v>861</v>
      </c>
      <c r="C18" s="7" t="n">
        <v>2711</v>
      </c>
    </row>
    <row r="19" spans="1:3">
      <c r="A19" s="4" t="s">
        <v>516</v>
      </c>
      <c r="B19" s="6" t="n">
        <v>1674</v>
      </c>
      <c r="C19" s="6" t="n">
        <v>4745</v>
      </c>
    </row>
    <row r="20" spans="1:3">
      <c r="A20" s="4" t="s">
        <v>517</v>
      </c>
    </row>
    <row r="21" spans="1:3">
      <c r="A21" s="3" t="s">
        <v>507</v>
      </c>
    </row>
    <row r="22" spans="1:3">
      <c r="A22" s="4" t="s">
        <v>508</v>
      </c>
      <c r="B22" s="7" t="n">
        <v>19098</v>
      </c>
      <c r="C22" s="7" t="n">
        <v>248570</v>
      </c>
    </row>
    <row r="23" spans="1:3">
      <c r="A23" s="4" t="s">
        <v>509</v>
      </c>
      <c r="B23" s="4" t="s">
        <v>510</v>
      </c>
      <c r="C23" s="4" t="s">
        <v>510</v>
      </c>
    </row>
    <row r="24" spans="1:3">
      <c r="A24" s="4" t="s">
        <v>512</v>
      </c>
      <c r="B24" s="4" t="s">
        <v>479</v>
      </c>
      <c r="C24" s="4" t="s">
        <v>518</v>
      </c>
    </row>
    <row r="25" spans="1:3">
      <c r="A25" s="3" t="s">
        <v>500</v>
      </c>
    </row>
    <row r="26" spans="1:3">
      <c r="A26" s="4" t="s">
        <v>513</v>
      </c>
      <c r="B26" s="7" t="n">
        <v>893</v>
      </c>
      <c r="C26" s="7" t="n">
        <v>2042</v>
      </c>
    </row>
    <row r="27" spans="1:3">
      <c r="A27" s="4" t="s">
        <v>514</v>
      </c>
      <c r="B27" s="7" t="n">
        <v>2119</v>
      </c>
      <c r="C27" s="7" t="n">
        <v>4810</v>
      </c>
    </row>
    <row r="28" spans="1:3">
      <c r="A28" s="4" t="s">
        <v>501</v>
      </c>
      <c r="B28" s="4" t="s">
        <v>483</v>
      </c>
      <c r="C28" s="4" t="s">
        <v>519</v>
      </c>
    </row>
    <row r="29" spans="1:3">
      <c r="A29" s="3" t="s">
        <v>500</v>
      </c>
    </row>
    <row r="30" spans="1:3">
      <c r="A30" s="4" t="s">
        <v>515</v>
      </c>
      <c r="B30" s="7" t="n">
        <v>551</v>
      </c>
      <c r="C30" s="7" t="n">
        <v>10029</v>
      </c>
    </row>
    <row r="31" spans="1:3">
      <c r="A31" s="4" t="s">
        <v>516</v>
      </c>
      <c r="B31" s="7" t="n">
        <v>1072</v>
      </c>
      <c r="C31" s="7" t="n">
        <v>19365</v>
      </c>
    </row>
    <row r="32" spans="1:3">
      <c r="A32" s="4" t="s">
        <v>520</v>
      </c>
      <c r="B32" s="4" t="s">
        <v>488</v>
      </c>
      <c r="C32" s="4" t="s">
        <v>488</v>
      </c>
    </row>
    <row r="33" spans="1:3">
      <c r="A33" s="3" t="s">
        <v>500</v>
      </c>
    </row>
    <row r="34" spans="1:3">
      <c r="A34" s="4" t="s">
        <v>521</v>
      </c>
      <c r="B34" s="7" t="n">
        <v>11</v>
      </c>
      <c r="C34" s="7" t="n">
        <v>35</v>
      </c>
    </row>
    <row r="35" spans="1:3">
      <c r="A35" s="4" t="s">
        <v>522</v>
      </c>
      <c r="B35" s="6" t="n">
        <v>27</v>
      </c>
      <c r="C35" s="6" t="n">
        <v>86</v>
      </c>
    </row>
    <row r="36" spans="1:3">
      <c r="A36" s="4" t="s">
        <v>523</v>
      </c>
    </row>
    <row r="37" spans="1:3">
      <c r="A37" s="3" t="s">
        <v>507</v>
      </c>
    </row>
    <row r="38" spans="1:3">
      <c r="A38" s="4" t="s">
        <v>508</v>
      </c>
      <c r="B38" s="6" t="n">
        <v>19000</v>
      </c>
      <c r="C38" s="6" t="n">
        <v>31000</v>
      </c>
    </row>
    <row r="39" spans="1:3">
      <c r="A39" s="4" t="s">
        <v>524</v>
      </c>
    </row>
    <row r="40" spans="1:3">
      <c r="A40" s="3" t="s">
        <v>507</v>
      </c>
    </row>
    <row r="41" spans="1:3">
      <c r="A41" s="4" t="s">
        <v>508</v>
      </c>
      <c r="B41" s="7" t="n">
        <v>249421</v>
      </c>
      <c r="C41" s="7" t="n">
        <v>282842</v>
      </c>
    </row>
    <row r="42" spans="1:3">
      <c r="A42" s="4" t="s">
        <v>509</v>
      </c>
      <c r="B42" s="4" t="s">
        <v>525</v>
      </c>
      <c r="C42" s="4" t="s">
        <v>525</v>
      </c>
    </row>
    <row r="43" spans="1:3">
      <c r="A43" s="4" t="s">
        <v>512</v>
      </c>
      <c r="B43" s="4" t="s">
        <v>479</v>
      </c>
      <c r="C43" s="4" t="s">
        <v>526</v>
      </c>
    </row>
    <row r="44" spans="1:3">
      <c r="A44" s="3" t="s">
        <v>500</v>
      </c>
    </row>
    <row r="45" spans="1:3">
      <c r="A45" s="4" t="s">
        <v>513</v>
      </c>
      <c r="B45" s="7" t="n">
        <v>955</v>
      </c>
      <c r="C45" s="7" t="n">
        <v>901</v>
      </c>
    </row>
    <row r="46" spans="1:3">
      <c r="A46" s="4" t="s">
        <v>514</v>
      </c>
      <c r="B46" s="7" t="n">
        <v>2364</v>
      </c>
      <c r="C46" s="7" t="n">
        <v>2278</v>
      </c>
    </row>
    <row r="47" spans="1:3">
      <c r="A47" s="4" t="s">
        <v>501</v>
      </c>
      <c r="B47" s="4" t="s">
        <v>519</v>
      </c>
      <c r="C47" s="4" t="s">
        <v>486</v>
      </c>
    </row>
    <row r="48" spans="1:3">
      <c r="A48" s="3" t="s">
        <v>500</v>
      </c>
    </row>
    <row r="49" spans="1:3">
      <c r="A49" s="4" t="s">
        <v>515</v>
      </c>
      <c r="B49" s="7" t="n">
        <v>19395</v>
      </c>
      <c r="C49" s="7" t="n">
        <v>21981</v>
      </c>
    </row>
    <row r="50" spans="1:3">
      <c r="A50" s="4" t="s">
        <v>516</v>
      </c>
      <c r="B50" s="7" t="n">
        <v>36292</v>
      </c>
      <c r="C50" s="7" t="n">
        <v>41156</v>
      </c>
    </row>
    <row r="51" spans="1:3">
      <c r="A51" s="4" t="s">
        <v>520</v>
      </c>
      <c r="B51" s="4" t="s">
        <v>488</v>
      </c>
      <c r="C51" s="4" t="s">
        <v>488</v>
      </c>
    </row>
    <row r="52" spans="1:3">
      <c r="A52" s="3" t="s">
        <v>500</v>
      </c>
    </row>
    <row r="53" spans="1:3">
      <c r="A53" s="4" t="s">
        <v>521</v>
      </c>
      <c r="B53" s="7" t="n">
        <v>1220</v>
      </c>
      <c r="C53" s="7" t="n">
        <v>1244</v>
      </c>
    </row>
    <row r="54" spans="1:3">
      <c r="A54" s="4" t="s">
        <v>522</v>
      </c>
      <c r="B54" s="7" t="n">
        <v>3048</v>
      </c>
      <c r="C54" s="7" t="n">
        <v>3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27</v>
      </c>
      <c r="B1" s="2" t="s">
        <v>528</v>
      </c>
    </row>
    <row r="2" spans="1:2">
      <c r="A2" s="3" t="s">
        <v>435</v>
      </c>
    </row>
    <row r="3" spans="1:2">
      <c r="A3" s="4" t="s">
        <v>441</v>
      </c>
      <c r="B3" s="7" t="n">
        <v>668390</v>
      </c>
    </row>
    <row r="4" spans="1:2">
      <c r="A4" s="4" t="s">
        <v>529</v>
      </c>
    </row>
    <row r="5" spans="1:2">
      <c r="A5" s="3" t="s">
        <v>435</v>
      </c>
    </row>
    <row r="6" spans="1:2">
      <c r="A6" s="4" t="s">
        <v>441</v>
      </c>
      <c r="B6" s="6" t="n">
        <v>76685</v>
      </c>
    </row>
    <row r="7" spans="1:2">
      <c r="A7" s="4" t="s">
        <v>530</v>
      </c>
    </row>
    <row r="8" spans="1:2">
      <c r="A8" s="3" t="s">
        <v>435</v>
      </c>
    </row>
    <row r="9" spans="1:2">
      <c r="A9" s="4" t="s">
        <v>441</v>
      </c>
      <c r="B9" s="6" t="n">
        <v>161234</v>
      </c>
    </row>
    <row r="10" spans="1:2">
      <c r="A10" s="4" t="s">
        <v>531</v>
      </c>
    </row>
    <row r="11" spans="1:2">
      <c r="A11" s="3" t="s">
        <v>435</v>
      </c>
    </row>
    <row r="12" spans="1:2">
      <c r="A12" s="4" t="s">
        <v>441</v>
      </c>
      <c r="B12" s="7" t="n">
        <v>430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32</v>
      </c>
      <c r="B1" s="2" t="s">
        <v>77</v>
      </c>
      <c r="C1" s="2" t="s">
        <v>1</v>
      </c>
    </row>
    <row r="2" spans="1:3">
      <c r="B2" s="2" t="s">
        <v>528</v>
      </c>
      <c r="C2" s="2" t="s">
        <v>528</v>
      </c>
    </row>
    <row r="3" spans="1:3">
      <c r="A3" s="4" t="s">
        <v>482</v>
      </c>
    </row>
    <row r="4" spans="1:3">
      <c r="A4" s="3" t="s">
        <v>533</v>
      </c>
    </row>
    <row r="5" spans="1:3">
      <c r="A5" s="4" t="s">
        <v>534</v>
      </c>
      <c r="B5" s="7" t="n">
        <v>64</v>
      </c>
      <c r="C5" s="7" t="n">
        <v>187</v>
      </c>
    </row>
    <row r="6" spans="1:3">
      <c r="A6" s="4" t="s">
        <v>27</v>
      </c>
    </row>
    <row r="7" spans="1:3">
      <c r="A7" s="3" t="s">
        <v>533</v>
      </c>
    </row>
    <row r="8" spans="1:3">
      <c r="A8" s="4" t="s">
        <v>534</v>
      </c>
      <c r="B8" s="6" t="n">
        <v>1220</v>
      </c>
      <c r="C8" s="6" t="n">
        <v>3730</v>
      </c>
    </row>
    <row r="9" spans="1:3">
      <c r="A9" s="4" t="s">
        <v>474</v>
      </c>
    </row>
    <row r="10" spans="1:3">
      <c r="A10" s="3" t="s">
        <v>533</v>
      </c>
    </row>
    <row r="11" spans="1:3">
      <c r="A11" s="4" t="s">
        <v>534</v>
      </c>
      <c r="B11" s="7" t="n">
        <v>3</v>
      </c>
      <c r="C11" s="7" t="n">
        <v>23</v>
      </c>
    </row>
    <row r="12" spans="1:3">
      <c r="A12" s="4" t="s">
        <v>535</v>
      </c>
    </row>
    <row r="13" spans="1:3">
      <c r="A13" s="3" t="s">
        <v>533</v>
      </c>
    </row>
    <row r="14" spans="1:3">
      <c r="A14" s="4" t="s">
        <v>536</v>
      </c>
      <c r="B14" s="4" t="s">
        <v>519</v>
      </c>
      <c r="C14" s="4" t="s">
        <v>519</v>
      </c>
    </row>
    <row r="15" spans="1:3">
      <c r="A15" s="4" t="s">
        <v>537</v>
      </c>
    </row>
    <row r="16" spans="1:3">
      <c r="A16" s="3" t="s">
        <v>533</v>
      </c>
    </row>
    <row r="17" spans="1:3">
      <c r="A17" s="4" t="s">
        <v>538</v>
      </c>
      <c r="B17" s="4" t="s">
        <v>539</v>
      </c>
      <c r="C17" s="4" t="s">
        <v>539</v>
      </c>
    </row>
    <row r="18" spans="1:3">
      <c r="A18" s="4" t="s">
        <v>540</v>
      </c>
      <c r="B18" s="4" t="s">
        <v>541</v>
      </c>
      <c r="C18" s="4" t="s">
        <v>541</v>
      </c>
    </row>
    <row r="19" spans="1:3">
      <c r="A19" s="4" t="s">
        <v>536</v>
      </c>
      <c r="B19" s="4" t="s">
        <v>502</v>
      </c>
      <c r="C19"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2</v>
      </c>
      <c r="C1" s="2" t="s">
        <v>2</v>
      </c>
      <c r="D1" s="2" t="s">
        <v>25</v>
      </c>
    </row>
    <row r="2" spans="1:4">
      <c r="A2" s="3" t="s">
        <v>441</v>
      </c>
    </row>
    <row r="3" spans="1:4">
      <c r="A3" s="4" t="s">
        <v>543</v>
      </c>
      <c r="C3" s="7" t="n">
        <v>30400</v>
      </c>
      <c r="D3" s="7" t="n">
        <v>402647</v>
      </c>
    </row>
    <row r="4" spans="1:4">
      <c r="A4" s="4" t="s">
        <v>544</v>
      </c>
      <c r="C4" s="6" t="n">
        <v>341269</v>
      </c>
      <c r="D4" s="6" t="n">
        <v>404011</v>
      </c>
    </row>
    <row r="5" spans="1:4">
      <c r="A5" s="4" t="s">
        <v>545</v>
      </c>
      <c r="C5" s="6" t="n">
        <v>595641</v>
      </c>
      <c r="D5" s="6" t="n">
        <v>829245</v>
      </c>
    </row>
    <row r="6" spans="1:4">
      <c r="A6" s="4" t="s">
        <v>474</v>
      </c>
      <c r="B6" s="4" t="s">
        <v>30</v>
      </c>
      <c r="C6" s="6" t="n">
        <v>106009</v>
      </c>
      <c r="D6" s="6" t="n">
        <v>191976</v>
      </c>
    </row>
    <row r="7" spans="1:4">
      <c r="A7" s="4" t="s">
        <v>36</v>
      </c>
      <c r="B7" s="4" t="s">
        <v>30</v>
      </c>
      <c r="C7" s="6" t="n">
        <v>36880</v>
      </c>
      <c r="D7" s="6" t="n">
        <v>16393</v>
      </c>
    </row>
    <row r="8" spans="1:4">
      <c r="A8" s="4" t="s">
        <v>546</v>
      </c>
      <c r="C8" s="6" t="n">
        <v>43802</v>
      </c>
      <c r="D8" s="6" t="n">
        <v>53600</v>
      </c>
    </row>
    <row r="9" spans="1:4">
      <c r="A9" s="3" t="s">
        <v>39</v>
      </c>
    </row>
    <row r="10" spans="1:4">
      <c r="A10" s="4" t="s">
        <v>42</v>
      </c>
      <c r="B10" s="4" t="s">
        <v>30</v>
      </c>
      <c r="C10" s="6" t="n">
        <v>100117</v>
      </c>
      <c r="D10" s="6" t="n">
        <v>62794</v>
      </c>
    </row>
    <row r="11" spans="1:4">
      <c r="A11" s="4" t="s">
        <v>58</v>
      </c>
    </row>
    <row r="12" spans="1:4">
      <c r="A12" s="3" t="s">
        <v>441</v>
      </c>
    </row>
    <row r="13" spans="1:4">
      <c r="A13" s="4" t="s">
        <v>547</v>
      </c>
      <c r="C13" s="6" t="n">
        <v>0</v>
      </c>
      <c r="D13" s="6" t="n">
        <v>39141</v>
      </c>
    </row>
    <row r="14" spans="1:4">
      <c r="A14" s="4" t="s">
        <v>543</v>
      </c>
      <c r="C14" s="6" t="n">
        <v>0</v>
      </c>
      <c r="D14" s="6" t="n">
        <v>39141</v>
      </c>
    </row>
    <row r="15" spans="1:4">
      <c r="A15" s="4" t="s">
        <v>548</v>
      </c>
    </row>
    <row r="16" spans="1:4">
      <c r="A16" s="3" t="s">
        <v>441</v>
      </c>
    </row>
    <row r="17" spans="1:4">
      <c r="A17" s="4" t="s">
        <v>547</v>
      </c>
      <c r="C17" s="6" t="n">
        <v>30400</v>
      </c>
      <c r="D17" s="6" t="n">
        <v>0</v>
      </c>
    </row>
    <row r="18" spans="1:4">
      <c r="A18" s="4" t="s">
        <v>59</v>
      </c>
    </row>
    <row r="19" spans="1:4">
      <c r="A19" s="3" t="s">
        <v>441</v>
      </c>
    </row>
    <row r="20" spans="1:4">
      <c r="A20" s="4" t="s">
        <v>543</v>
      </c>
      <c r="C20" s="6" t="n">
        <v>0</v>
      </c>
      <c r="D20" s="6" t="n">
        <v>67657</v>
      </c>
    </row>
    <row r="21" spans="1:4">
      <c r="A21" s="4" t="s">
        <v>549</v>
      </c>
    </row>
    <row r="22" spans="1:4">
      <c r="A22" s="3" t="s">
        <v>441</v>
      </c>
    </row>
    <row r="23" spans="1:4">
      <c r="A23" s="4" t="s">
        <v>543</v>
      </c>
      <c r="C23" s="6" t="n">
        <v>0</v>
      </c>
      <c r="D23" s="6" t="n">
        <v>67657</v>
      </c>
    </row>
    <row r="24" spans="1:4">
      <c r="A24" s="4" t="s">
        <v>550</v>
      </c>
    </row>
    <row r="25" spans="1:4">
      <c r="A25" s="3" t="s">
        <v>441</v>
      </c>
    </row>
    <row r="26" spans="1:4">
      <c r="A26" s="4" t="s">
        <v>543</v>
      </c>
      <c r="C26" s="6" t="n">
        <v>0</v>
      </c>
      <c r="D26" s="6" t="n">
        <v>295849</v>
      </c>
    </row>
    <row r="27" spans="1:4">
      <c r="A27" s="4" t="s">
        <v>551</v>
      </c>
    </row>
    <row r="28" spans="1:4">
      <c r="A28" s="3" t="s">
        <v>441</v>
      </c>
    </row>
    <row r="29" spans="1:4">
      <c r="A29" s="4" t="s">
        <v>544</v>
      </c>
      <c r="C29" s="6" t="n">
        <v>341269</v>
      </c>
      <c r="D29" s="6" t="n">
        <v>404011</v>
      </c>
    </row>
    <row r="30" spans="1:4">
      <c r="A30" s="4" t="s">
        <v>545</v>
      </c>
      <c r="C30" s="6" t="n">
        <v>595641</v>
      </c>
      <c r="D30" s="6" t="n">
        <v>829245</v>
      </c>
    </row>
    <row r="31" spans="1:4">
      <c r="A31" s="4" t="s">
        <v>474</v>
      </c>
      <c r="C31" s="6" t="n">
        <v>106009</v>
      </c>
      <c r="D31" s="6" t="n">
        <v>191976</v>
      </c>
    </row>
    <row r="32" spans="1:4">
      <c r="A32" s="4" t="s">
        <v>32</v>
      </c>
      <c r="C32" s="6" t="n">
        <v>221372</v>
      </c>
      <c r="D32" s="6" t="n">
        <v>220229</v>
      </c>
    </row>
    <row r="33" spans="1:4">
      <c r="A33" s="4" t="s">
        <v>34</v>
      </c>
      <c r="C33" s="6" t="n">
        <v>2044</v>
      </c>
      <c r="D33" s="6" t="n">
        <v>5567</v>
      </c>
    </row>
    <row r="34" spans="1:4">
      <c r="A34" s="4" t="s">
        <v>35</v>
      </c>
      <c r="C34" s="6" t="n">
        <v>20054</v>
      </c>
      <c r="D34" s="6" t="n">
        <v>23290</v>
      </c>
    </row>
    <row r="35" spans="1:4">
      <c r="A35" s="4" t="s">
        <v>36</v>
      </c>
      <c r="C35" s="6" t="n">
        <v>36880</v>
      </c>
      <c r="D35" s="6" t="n">
        <v>16393</v>
      </c>
    </row>
    <row r="36" spans="1:4">
      <c r="A36" s="4" t="s">
        <v>552</v>
      </c>
      <c r="C36" s="6" t="n">
        <v>6245</v>
      </c>
      <c r="D36" s="6" t="n">
        <v>4896</v>
      </c>
    </row>
    <row r="37" spans="1:4">
      <c r="A37" s="4" t="s">
        <v>553</v>
      </c>
      <c r="C37" s="6" t="n">
        <v>96650</v>
      </c>
      <c r="D37" s="6" t="n">
        <v>83191</v>
      </c>
    </row>
    <row r="38" spans="1:4">
      <c r="A38" s="4" t="s">
        <v>554</v>
      </c>
      <c r="C38" s="6" t="n">
        <v>43393</v>
      </c>
      <c r="D38" s="6" t="n">
        <v>34437</v>
      </c>
    </row>
    <row r="39" spans="1:4">
      <c r="A39" s="4" t="s">
        <v>555</v>
      </c>
      <c r="C39" s="6" t="n">
        <v>3627</v>
      </c>
      <c r="D39" s="6" t="n">
        <v>5697</v>
      </c>
    </row>
    <row r="40" spans="1:4">
      <c r="A40" s="4" t="s">
        <v>546</v>
      </c>
      <c r="D40" s="6" t="n">
        <v>53600</v>
      </c>
    </row>
    <row r="41" spans="1:4">
      <c r="A41" s="3" t="s">
        <v>39</v>
      </c>
    </row>
    <row r="42" spans="1:4">
      <c r="A42" s="4" t="s">
        <v>40</v>
      </c>
      <c r="C42" s="6" t="n">
        <v>1117405</v>
      </c>
      <c r="D42" s="6" t="n">
        <v>1855003</v>
      </c>
    </row>
    <row r="43" spans="1:4">
      <c r="A43" s="4" t="s">
        <v>41</v>
      </c>
      <c r="C43" s="6" t="n">
        <v>15518</v>
      </c>
      <c r="D43" s="6" t="n">
        <v>8936</v>
      </c>
    </row>
    <row r="44" spans="1:4">
      <c r="A44" s="4" t="s">
        <v>556</v>
      </c>
      <c r="C44" s="6" t="n">
        <v>13313</v>
      </c>
      <c r="D44" s="6" t="n">
        <v>6415</v>
      </c>
    </row>
    <row r="45" spans="1:4">
      <c r="A45" s="4" t="s">
        <v>557</v>
      </c>
      <c r="C45" s="6" t="n">
        <v>23011</v>
      </c>
      <c r="D45" s="6" t="n">
        <v>22704</v>
      </c>
    </row>
    <row r="46" spans="1:4">
      <c r="A46" s="4" t="s">
        <v>42</v>
      </c>
      <c r="C46" s="6" t="n">
        <v>100117</v>
      </c>
      <c r="D46" s="6" t="n">
        <v>62794</v>
      </c>
    </row>
    <row r="47" spans="1:4">
      <c r="A47" s="4" t="s">
        <v>558</v>
      </c>
      <c r="C47" s="6" t="n">
        <v>819868</v>
      </c>
      <c r="D47" s="6" t="n">
        <v>996820</v>
      </c>
    </row>
    <row r="48" spans="1:4">
      <c r="A48" s="4" t="s">
        <v>559</v>
      </c>
      <c r="C48" s="6" t="n">
        <v>0</v>
      </c>
      <c r="D48" s="6" t="n">
        <v>52595</v>
      </c>
    </row>
    <row r="49" spans="1:4">
      <c r="A49" s="4" t="s">
        <v>560</v>
      </c>
      <c r="C49" s="6" t="n">
        <v>1999999</v>
      </c>
      <c r="D49" s="6" t="n">
        <v>1343023</v>
      </c>
    </row>
    <row r="50" spans="1:4">
      <c r="A50" s="4" t="s">
        <v>561</v>
      </c>
      <c r="C50" s="6" t="n">
        <v>0</v>
      </c>
      <c r="D50" s="6" t="n">
        <v>63152</v>
      </c>
    </row>
    <row r="51" spans="1:4">
      <c r="A51" s="4" t="s">
        <v>562</v>
      </c>
      <c r="C51" s="6" t="n">
        <v>481396</v>
      </c>
      <c r="D51" s="6" t="n">
        <v>483119</v>
      </c>
    </row>
    <row r="52" spans="1:4">
      <c r="A52" s="4" t="s">
        <v>563</v>
      </c>
      <c r="C52" s="6" t="n">
        <v>138478</v>
      </c>
      <c r="D52" s="6" t="n">
        <v>138443</v>
      </c>
    </row>
    <row r="53" spans="1:4">
      <c r="A53" s="4" t="s">
        <v>564</v>
      </c>
    </row>
    <row r="54" spans="1:4">
      <c r="A54" s="3" t="s">
        <v>441</v>
      </c>
    </row>
    <row r="55" spans="1:4">
      <c r="A55" s="4" t="s">
        <v>547</v>
      </c>
      <c r="C55" s="6" t="n">
        <v>1187240</v>
      </c>
      <c r="D55" s="6" t="n">
        <v>1114305</v>
      </c>
    </row>
    <row r="56" spans="1:4">
      <c r="A56" s="4" t="s">
        <v>565</v>
      </c>
    </row>
    <row r="57" spans="1:4">
      <c r="A57" s="3" t="s">
        <v>441</v>
      </c>
    </row>
    <row r="58" spans="1:4">
      <c r="A58" s="4" t="s">
        <v>547</v>
      </c>
      <c r="C58" s="6" t="n">
        <v>1274</v>
      </c>
      <c r="D58" s="6" t="n">
        <v>1433</v>
      </c>
    </row>
    <row r="59" spans="1:4">
      <c r="A59" s="4" t="s">
        <v>566</v>
      </c>
    </row>
    <row r="60" spans="1:4">
      <c r="A60" s="3" t="s">
        <v>441</v>
      </c>
    </row>
    <row r="61" spans="1:4">
      <c r="A61" s="4" t="s">
        <v>543</v>
      </c>
      <c r="C61" s="6" t="n">
        <v>3122650</v>
      </c>
      <c r="D61" s="6" t="n">
        <v>2813065</v>
      </c>
    </row>
    <row r="62" spans="1:4">
      <c r="A62" s="4" t="s">
        <v>567</v>
      </c>
    </row>
    <row r="63" spans="1:4">
      <c r="A63" s="3" t="s">
        <v>441</v>
      </c>
    </row>
    <row r="64" spans="1:4">
      <c r="A64" s="4" t="s">
        <v>547</v>
      </c>
      <c r="C64" s="6" t="n">
        <v>0</v>
      </c>
      <c r="D64" s="6" t="n">
        <v>39141</v>
      </c>
    </row>
    <row r="65" spans="1:4">
      <c r="A65" s="4" t="s">
        <v>568</v>
      </c>
    </row>
    <row r="66" spans="1:4">
      <c r="A66" s="3" t="s">
        <v>441</v>
      </c>
    </row>
    <row r="67" spans="1:4">
      <c r="A67" s="4" t="s">
        <v>547</v>
      </c>
      <c r="C67" s="6" t="n">
        <v>30400</v>
      </c>
      <c r="D67" s="6" t="n">
        <v>0</v>
      </c>
    </row>
    <row r="68" spans="1:4">
      <c r="A68" s="4" t="s">
        <v>569</v>
      </c>
    </row>
    <row r="69" spans="1:4">
      <c r="A69" s="3" t="s">
        <v>441</v>
      </c>
    </row>
    <row r="70" spans="1:4">
      <c r="A70" s="4" t="s">
        <v>543</v>
      </c>
      <c r="C70" s="6" t="n">
        <v>0</v>
      </c>
      <c r="D70" s="6" t="n">
        <v>67657</v>
      </c>
    </row>
    <row r="71" spans="1:4">
      <c r="A71" s="4" t="s">
        <v>570</v>
      </c>
    </row>
    <row r="72" spans="1:4">
      <c r="A72" s="3" t="s">
        <v>441</v>
      </c>
    </row>
    <row r="73" spans="1:4">
      <c r="A73" s="4" t="s">
        <v>543</v>
      </c>
      <c r="C73" s="6" t="n">
        <v>0</v>
      </c>
      <c r="D73" s="6" t="n">
        <v>295849</v>
      </c>
    </row>
    <row r="74" spans="1:4">
      <c r="A74" s="4" t="s">
        <v>571</v>
      </c>
    </row>
    <row r="75" spans="1:4">
      <c r="A75" s="3" t="s">
        <v>441</v>
      </c>
    </row>
    <row r="76" spans="1:4">
      <c r="A76" s="4" t="s">
        <v>544</v>
      </c>
      <c r="C76" s="6" t="n">
        <v>341269</v>
      </c>
      <c r="D76" s="6" t="n">
        <v>404011</v>
      </c>
    </row>
    <row r="77" spans="1:4">
      <c r="A77" s="4" t="s">
        <v>545</v>
      </c>
      <c r="C77" s="6" t="n">
        <v>595641</v>
      </c>
      <c r="D77" s="6" t="n">
        <v>829245</v>
      </c>
    </row>
    <row r="78" spans="1:4">
      <c r="A78" s="4" t="s">
        <v>474</v>
      </c>
      <c r="C78" s="6" t="n">
        <v>106009</v>
      </c>
      <c r="D78" s="6" t="n">
        <v>191976</v>
      </c>
    </row>
    <row r="79" spans="1:4">
      <c r="A79" s="4" t="s">
        <v>32</v>
      </c>
      <c r="C79" s="6" t="n">
        <v>221372</v>
      </c>
      <c r="D79" s="6" t="n">
        <v>220229</v>
      </c>
    </row>
    <row r="80" spans="1:4">
      <c r="A80" s="4" t="s">
        <v>34</v>
      </c>
      <c r="C80" s="6" t="n">
        <v>2044</v>
      </c>
      <c r="D80" s="6" t="n">
        <v>5567</v>
      </c>
    </row>
    <row r="81" spans="1:4">
      <c r="A81" s="4" t="s">
        <v>35</v>
      </c>
      <c r="C81" s="6" t="n">
        <v>20054</v>
      </c>
      <c r="D81" s="6" t="n">
        <v>23290</v>
      </c>
    </row>
    <row r="82" spans="1:4">
      <c r="A82" s="4" t="s">
        <v>36</v>
      </c>
      <c r="C82" s="6" t="n">
        <v>36880</v>
      </c>
      <c r="D82" s="6" t="n">
        <v>16393</v>
      </c>
    </row>
    <row r="83" spans="1:4">
      <c r="A83" s="4" t="s">
        <v>552</v>
      </c>
      <c r="C83" s="6" t="n">
        <v>6342</v>
      </c>
      <c r="D83" s="6" t="n">
        <v>5282</v>
      </c>
    </row>
    <row r="84" spans="1:4">
      <c r="A84" s="4" t="s">
        <v>553</v>
      </c>
      <c r="C84" s="6" t="n">
        <v>96650</v>
      </c>
      <c r="D84" s="6" t="n">
        <v>83191</v>
      </c>
    </row>
    <row r="85" spans="1:4">
      <c r="A85" s="4" t="s">
        <v>554</v>
      </c>
      <c r="C85" s="6" t="n">
        <v>43393</v>
      </c>
      <c r="D85" s="6" t="n">
        <v>34437</v>
      </c>
    </row>
    <row r="86" spans="1:4">
      <c r="A86" s="4" t="s">
        <v>555</v>
      </c>
      <c r="C86" s="6" t="n">
        <v>3627</v>
      </c>
      <c r="D86" s="6" t="n">
        <v>5697</v>
      </c>
    </row>
    <row r="87" spans="1:4">
      <c r="A87" s="4" t="s">
        <v>546</v>
      </c>
      <c r="C87" s="6" t="n">
        <v>43802</v>
      </c>
      <c r="D87" s="6" t="n">
        <v>53600</v>
      </c>
    </row>
    <row r="88" spans="1:4">
      <c r="A88" s="3" t="s">
        <v>39</v>
      </c>
    </row>
    <row r="89" spans="1:4">
      <c r="A89" s="4" t="s">
        <v>40</v>
      </c>
      <c r="C89" s="6" t="n">
        <v>1117405</v>
      </c>
      <c r="D89" s="6" t="n">
        <v>1855003</v>
      </c>
    </row>
    <row r="90" spans="1:4">
      <c r="A90" s="4" t="s">
        <v>41</v>
      </c>
      <c r="C90" s="6" t="n">
        <v>15518</v>
      </c>
      <c r="D90" s="6" t="n">
        <v>8936</v>
      </c>
    </row>
    <row r="91" spans="1:4">
      <c r="A91" s="4" t="s">
        <v>556</v>
      </c>
      <c r="C91" s="6" t="n">
        <v>13313</v>
      </c>
      <c r="D91" s="6" t="n">
        <v>6415</v>
      </c>
    </row>
    <row r="92" spans="1:4">
      <c r="A92" s="4" t="s">
        <v>557</v>
      </c>
      <c r="C92" s="6" t="n">
        <v>21968</v>
      </c>
      <c r="D92" s="6" t="n">
        <v>22702</v>
      </c>
    </row>
    <row r="93" spans="1:4">
      <c r="A93" s="4" t="s">
        <v>42</v>
      </c>
      <c r="C93" s="6" t="n">
        <v>100117</v>
      </c>
      <c r="D93" s="6" t="n">
        <v>62794</v>
      </c>
    </row>
    <row r="94" spans="1:4">
      <c r="A94" s="4" t="s">
        <v>558</v>
      </c>
      <c r="C94" s="6" t="n">
        <v>819868</v>
      </c>
      <c r="D94" s="6" t="n">
        <v>996820</v>
      </c>
    </row>
    <row r="95" spans="1:4">
      <c r="A95" s="4" t="s">
        <v>559</v>
      </c>
      <c r="C95" s="6" t="n">
        <v>0</v>
      </c>
      <c r="D95" s="6" t="n">
        <v>53137</v>
      </c>
    </row>
    <row r="96" spans="1:4">
      <c r="A96" s="4" t="s">
        <v>560</v>
      </c>
      <c r="C96" s="6" t="n">
        <v>1999999</v>
      </c>
      <c r="D96" s="6" t="n">
        <v>1343023</v>
      </c>
    </row>
    <row r="97" spans="1:4">
      <c r="A97" s="4" t="s">
        <v>561</v>
      </c>
      <c r="C97" s="6" t="n">
        <v>0</v>
      </c>
      <c r="D97" s="6" t="n">
        <v>63152</v>
      </c>
    </row>
    <row r="98" spans="1:4">
      <c r="A98" s="4" t="s">
        <v>562</v>
      </c>
      <c r="C98" s="6" t="n">
        <v>496719</v>
      </c>
      <c r="D98" s="6" t="n">
        <v>461053</v>
      </c>
    </row>
    <row r="99" spans="1:4">
      <c r="A99" s="4" t="s">
        <v>563</v>
      </c>
      <c r="C99" s="6" t="n">
        <v>83700</v>
      </c>
      <c r="D99" s="6" t="n">
        <v>83700</v>
      </c>
    </row>
    <row r="100" spans="1:4">
      <c r="A100" s="4" t="s">
        <v>572</v>
      </c>
    </row>
    <row r="101" spans="1:4">
      <c r="A101" s="3" t="s">
        <v>441</v>
      </c>
    </row>
    <row r="102" spans="1:4">
      <c r="A102" s="4" t="s">
        <v>547</v>
      </c>
      <c r="C102" s="6" t="n">
        <v>1187240</v>
      </c>
      <c r="D102" s="6" t="n">
        <v>1114305</v>
      </c>
    </row>
    <row r="103" spans="1:4">
      <c r="A103" s="4" t="s">
        <v>573</v>
      </c>
    </row>
    <row r="104" spans="1:4">
      <c r="A104" s="3" t="s">
        <v>441</v>
      </c>
    </row>
    <row r="105" spans="1:4">
      <c r="A105" s="4" t="s">
        <v>547</v>
      </c>
      <c r="C105" s="6" t="n">
        <v>1459</v>
      </c>
      <c r="D105" s="6" t="n">
        <v>1635</v>
      </c>
    </row>
    <row r="106" spans="1:4">
      <c r="A106" s="4" t="s">
        <v>574</v>
      </c>
    </row>
    <row r="107" spans="1:4">
      <c r="A107" s="3" t="s">
        <v>441</v>
      </c>
    </row>
    <row r="108" spans="1:4">
      <c r="A108" s="4" t="s">
        <v>543</v>
      </c>
      <c r="C108" s="6" t="n">
        <v>3122650</v>
      </c>
      <c r="D108" s="6" t="n">
        <v>2813065</v>
      </c>
    </row>
    <row r="109" spans="1:4">
      <c r="A109" s="4" t="s">
        <v>575</v>
      </c>
    </row>
    <row r="110" spans="1:4">
      <c r="A110" s="3" t="s">
        <v>441</v>
      </c>
    </row>
    <row r="111" spans="1:4">
      <c r="A111" s="4" t="s">
        <v>547</v>
      </c>
      <c r="C111" s="6" t="n">
        <v>0</v>
      </c>
      <c r="D111" s="6" t="n">
        <v>39141</v>
      </c>
    </row>
    <row r="112" spans="1:4">
      <c r="A112" s="4" t="s">
        <v>576</v>
      </c>
    </row>
    <row r="113" spans="1:4">
      <c r="A113" s="3" t="s">
        <v>441</v>
      </c>
    </row>
    <row r="114" spans="1:4">
      <c r="A114" s="4" t="s">
        <v>547</v>
      </c>
      <c r="C114" s="6" t="n">
        <v>32239</v>
      </c>
      <c r="D114" s="6" t="n">
        <v>0</v>
      </c>
    </row>
    <row r="115" spans="1:4">
      <c r="A115" s="4" t="s">
        <v>577</v>
      </c>
    </row>
    <row r="116" spans="1:4">
      <c r="A116" s="3" t="s">
        <v>441</v>
      </c>
    </row>
    <row r="117" spans="1:4">
      <c r="A117" s="4" t="s">
        <v>543</v>
      </c>
      <c r="C117" s="6" t="n">
        <v>0</v>
      </c>
      <c r="D117" s="6" t="n">
        <v>67657</v>
      </c>
    </row>
    <row r="118" spans="1:4">
      <c r="A118" s="4" t="s">
        <v>578</v>
      </c>
    </row>
    <row r="119" spans="1:4">
      <c r="A119" s="3" t="s">
        <v>441</v>
      </c>
    </row>
    <row r="120" spans="1:4">
      <c r="A120" s="4" t="s">
        <v>543</v>
      </c>
      <c r="C120" s="7" t="n">
        <v>0</v>
      </c>
      <c r="D120" s="7" t="n">
        <v>300824</v>
      </c>
    </row>
    <row r="121" spans="1:4">
      <c r="A121" t="n"/>
    </row>
    <row r="122" spans="1:4">
      <c r="A122" s="4" t="s">
        <v>30</v>
      </c>
      <c r="B122" s="4" t="s">
        <v>60</v>
      </c>
    </row>
  </sheetData>
  <mergeCells count="3">
    <mergeCell ref="A1:B1"/>
    <mergeCell ref="A121:C121"/>
    <mergeCell ref="B122:C1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9</v>
      </c>
      <c r="C1" s="2" t="s">
        <v>2</v>
      </c>
      <c r="D1" s="2" t="s">
        <v>25</v>
      </c>
    </row>
    <row r="2" spans="1:4">
      <c r="A2" s="3" t="s">
        <v>441</v>
      </c>
    </row>
    <row r="3" spans="1:4">
      <c r="A3" s="4" t="s">
        <v>544</v>
      </c>
      <c r="C3" s="7" t="n">
        <v>341269</v>
      </c>
      <c r="D3" s="7" t="n">
        <v>404011</v>
      </c>
    </row>
    <row r="4" spans="1:4">
      <c r="A4" s="4" t="s">
        <v>545</v>
      </c>
      <c r="C4" s="6" t="n">
        <v>595641</v>
      </c>
      <c r="D4" s="6" t="n">
        <v>829245</v>
      </c>
    </row>
    <row r="5" spans="1:4">
      <c r="A5" s="4" t="s">
        <v>36</v>
      </c>
      <c r="B5" s="4" t="s">
        <v>30</v>
      </c>
      <c r="C5" s="6" t="n">
        <v>36880</v>
      </c>
      <c r="D5" s="6" t="n">
        <v>16393</v>
      </c>
    </row>
    <row r="6" spans="1:4">
      <c r="A6" s="4" t="s">
        <v>474</v>
      </c>
      <c r="B6" s="4" t="s">
        <v>30</v>
      </c>
      <c r="C6" s="6" t="n">
        <v>106009</v>
      </c>
      <c r="D6" s="6" t="n">
        <v>191976</v>
      </c>
    </row>
    <row r="7" spans="1:4">
      <c r="A7" s="4" t="s">
        <v>546</v>
      </c>
      <c r="C7" s="6" t="n">
        <v>43802</v>
      </c>
      <c r="D7" s="6" t="n">
        <v>53600</v>
      </c>
    </row>
    <row r="8" spans="1:4">
      <c r="A8" s="3" t="s">
        <v>39</v>
      </c>
    </row>
    <row r="9" spans="1:4">
      <c r="A9" s="4" t="s">
        <v>42</v>
      </c>
      <c r="B9" s="4" t="s">
        <v>30</v>
      </c>
      <c r="C9" s="6" t="n">
        <v>100117</v>
      </c>
      <c r="D9" s="6" t="n">
        <v>62794</v>
      </c>
    </row>
    <row r="10" spans="1:4">
      <c r="A10" s="4" t="s">
        <v>561</v>
      </c>
      <c r="C10" s="6" t="n">
        <v>0</v>
      </c>
      <c r="D10" s="6" t="n">
        <v>63152</v>
      </c>
    </row>
    <row r="11" spans="1:4">
      <c r="A11" s="4" t="s">
        <v>580</v>
      </c>
    </row>
    <row r="12" spans="1:4">
      <c r="A12" s="3" t="s">
        <v>441</v>
      </c>
    </row>
    <row r="13" spans="1:4">
      <c r="A13" s="4" t="s">
        <v>544</v>
      </c>
      <c r="C13" s="6" t="n">
        <v>341269</v>
      </c>
      <c r="D13" s="6" t="n">
        <v>404011</v>
      </c>
    </row>
    <row r="14" spans="1:4">
      <c r="A14" s="4" t="s">
        <v>545</v>
      </c>
      <c r="C14" s="6" t="n">
        <v>595641</v>
      </c>
      <c r="D14" s="6" t="n">
        <v>829245</v>
      </c>
    </row>
    <row r="15" spans="1:4">
      <c r="A15" s="4" t="s">
        <v>36</v>
      </c>
      <c r="C15" s="6" t="n">
        <v>36880</v>
      </c>
      <c r="D15" s="6" t="n">
        <v>16393</v>
      </c>
    </row>
    <row r="16" spans="1:4">
      <c r="A16" s="4" t="s">
        <v>474</v>
      </c>
      <c r="C16" s="6" t="n">
        <v>106009</v>
      </c>
      <c r="D16" s="6" t="n">
        <v>191976</v>
      </c>
    </row>
    <row r="17" spans="1:4">
      <c r="A17" s="4" t="s">
        <v>546</v>
      </c>
      <c r="C17" s="6" t="n">
        <v>43802</v>
      </c>
      <c r="D17" s="6" t="n">
        <v>53600</v>
      </c>
    </row>
    <row r="18" spans="1:4">
      <c r="A18" s="4" t="s">
        <v>554</v>
      </c>
      <c r="C18" s="6" t="n">
        <v>43393</v>
      </c>
      <c r="D18" s="6" t="n">
        <v>34437</v>
      </c>
    </row>
    <row r="19" spans="1:4">
      <c r="A19" s="4" t="s">
        <v>555</v>
      </c>
      <c r="C19" s="6" t="n">
        <v>3627</v>
      </c>
      <c r="D19" s="6" t="n">
        <v>5697</v>
      </c>
    </row>
    <row r="20" spans="1:4">
      <c r="A20" s="3" t="s">
        <v>39</v>
      </c>
    </row>
    <row r="21" spans="1:4">
      <c r="A21" s="4" t="s">
        <v>42</v>
      </c>
      <c r="C21" s="6" t="n">
        <v>100117</v>
      </c>
      <c r="D21" s="6" t="n">
        <v>62794</v>
      </c>
    </row>
    <row r="22" spans="1:4">
      <c r="A22" s="4" t="s">
        <v>561</v>
      </c>
      <c r="D22" s="6" t="n">
        <v>63152</v>
      </c>
    </row>
    <row r="23" spans="1:4">
      <c r="A23" s="4" t="s">
        <v>581</v>
      </c>
      <c r="C23" s="6" t="n">
        <v>819868</v>
      </c>
      <c r="D23" s="6" t="n">
        <v>996820</v>
      </c>
    </row>
    <row r="24" spans="1:4">
      <c r="A24" s="4" t="s">
        <v>582</v>
      </c>
    </row>
    <row r="25" spans="1:4">
      <c r="A25" s="3" t="s">
        <v>441</v>
      </c>
    </row>
    <row r="26" spans="1:4">
      <c r="A26" s="4" t="s">
        <v>64</v>
      </c>
      <c r="C26" s="6" t="n">
        <v>4309890</v>
      </c>
      <c r="D26" s="6" t="n">
        <v>3927370</v>
      </c>
    </row>
    <row r="27" spans="1:4">
      <c r="A27" s="4" t="s">
        <v>583</v>
      </c>
    </row>
    <row r="28" spans="1:4">
      <c r="A28" s="3" t="s">
        <v>441</v>
      </c>
    </row>
    <row r="29" spans="1:4">
      <c r="A29" s="4" t="s">
        <v>64</v>
      </c>
      <c r="D29" s="6" t="n">
        <v>106798</v>
      </c>
    </row>
    <row r="30" spans="1:4">
      <c r="A30" s="4" t="s">
        <v>584</v>
      </c>
    </row>
    <row r="31" spans="1:4">
      <c r="A31" s="3" t="s">
        <v>441</v>
      </c>
    </row>
    <row r="32" spans="1:4">
      <c r="A32" s="4" t="s">
        <v>544</v>
      </c>
      <c r="C32" s="6" t="n">
        <v>0</v>
      </c>
      <c r="D32" s="6" t="n">
        <v>0</v>
      </c>
    </row>
    <row r="33" spans="1:4">
      <c r="A33" s="4" t="s">
        <v>545</v>
      </c>
      <c r="C33" s="6" t="n">
        <v>0</v>
      </c>
      <c r="D33" s="6" t="n">
        <v>0</v>
      </c>
    </row>
    <row r="34" spans="1:4">
      <c r="A34" s="4" t="s">
        <v>36</v>
      </c>
      <c r="C34" s="6" t="n">
        <v>1771</v>
      </c>
      <c r="D34" s="6" t="n">
        <v>2734</v>
      </c>
    </row>
    <row r="35" spans="1:4">
      <c r="A35" s="4" t="s">
        <v>474</v>
      </c>
      <c r="C35" s="6" t="n">
        <v>0</v>
      </c>
      <c r="D35" s="6" t="n">
        <v>0</v>
      </c>
    </row>
    <row r="36" spans="1:4">
      <c r="A36" s="4" t="s">
        <v>546</v>
      </c>
      <c r="C36" s="6" t="n">
        <v>43802</v>
      </c>
      <c r="D36" s="6" t="n">
        <v>53600</v>
      </c>
    </row>
    <row r="37" spans="1:4">
      <c r="A37" s="4" t="s">
        <v>554</v>
      </c>
      <c r="C37" s="6" t="n">
        <v>0</v>
      </c>
      <c r="D37" s="6" t="n">
        <v>0</v>
      </c>
    </row>
    <row r="38" spans="1:4">
      <c r="A38" s="4" t="s">
        <v>555</v>
      </c>
      <c r="C38" s="6" t="n">
        <v>0</v>
      </c>
      <c r="D38" s="6" t="n">
        <v>0</v>
      </c>
    </row>
    <row r="39" spans="1:4">
      <c r="A39" s="3" t="s">
        <v>39</v>
      </c>
    </row>
    <row r="40" spans="1:4">
      <c r="A40" s="4" t="s">
        <v>42</v>
      </c>
      <c r="C40" s="6" t="n">
        <v>4389</v>
      </c>
      <c r="D40" s="6" t="n">
        <v>2963</v>
      </c>
    </row>
    <row r="41" spans="1:4">
      <c r="A41" s="4" t="s">
        <v>561</v>
      </c>
      <c r="D41" s="6" t="n">
        <v>0</v>
      </c>
    </row>
    <row r="42" spans="1:4">
      <c r="A42" s="4" t="s">
        <v>581</v>
      </c>
      <c r="C42" s="6" t="n">
        <v>0</v>
      </c>
      <c r="D42" s="6" t="n">
        <v>0</v>
      </c>
    </row>
    <row r="43" spans="1:4">
      <c r="A43" s="4" t="s">
        <v>585</v>
      </c>
    </row>
    <row r="44" spans="1:4">
      <c r="A44" s="3" t="s">
        <v>441</v>
      </c>
    </row>
    <row r="45" spans="1:4">
      <c r="A45" s="4" t="s">
        <v>64</v>
      </c>
      <c r="C45" s="6" t="n">
        <v>0</v>
      </c>
      <c r="D45" s="6" t="n">
        <v>0</v>
      </c>
    </row>
    <row r="46" spans="1:4">
      <c r="A46" s="4" t="s">
        <v>586</v>
      </c>
    </row>
    <row r="47" spans="1:4">
      <c r="A47" s="3" t="s">
        <v>441</v>
      </c>
    </row>
    <row r="48" spans="1:4">
      <c r="A48" s="4" t="s">
        <v>64</v>
      </c>
      <c r="D48" s="6" t="n">
        <v>0</v>
      </c>
    </row>
    <row r="49" spans="1:4">
      <c r="A49" s="4" t="s">
        <v>587</v>
      </c>
    </row>
    <row r="50" spans="1:4">
      <c r="A50" s="3" t="s">
        <v>441</v>
      </c>
    </row>
    <row r="51" spans="1:4">
      <c r="A51" s="4" t="s">
        <v>544</v>
      </c>
      <c r="C51" s="6" t="n">
        <v>0</v>
      </c>
      <c r="D51" s="6" t="n">
        <v>0</v>
      </c>
    </row>
    <row r="52" spans="1:4">
      <c r="A52" s="4" t="s">
        <v>545</v>
      </c>
      <c r="C52" s="6" t="n">
        <v>0</v>
      </c>
      <c r="D52" s="6" t="n">
        <v>0</v>
      </c>
    </row>
    <row r="53" spans="1:4">
      <c r="A53" s="4" t="s">
        <v>36</v>
      </c>
      <c r="C53" s="6" t="n">
        <v>29073</v>
      </c>
      <c r="D53" s="6" t="n">
        <v>8988</v>
      </c>
    </row>
    <row r="54" spans="1:4">
      <c r="A54" s="4" t="s">
        <v>474</v>
      </c>
      <c r="C54" s="6" t="n">
        <v>0</v>
      </c>
      <c r="D54" s="6" t="n">
        <v>0</v>
      </c>
    </row>
    <row r="55" spans="1:4">
      <c r="A55" s="4" t="s">
        <v>546</v>
      </c>
      <c r="C55" s="6" t="n">
        <v>0</v>
      </c>
      <c r="D55" s="6" t="n">
        <v>0</v>
      </c>
    </row>
    <row r="56" spans="1:4">
      <c r="A56" s="4" t="s">
        <v>554</v>
      </c>
      <c r="C56" s="6" t="n">
        <v>43393</v>
      </c>
      <c r="D56" s="6" t="n">
        <v>34437</v>
      </c>
    </row>
    <row r="57" spans="1:4">
      <c r="A57" s="4" t="s">
        <v>555</v>
      </c>
      <c r="C57" s="6" t="n">
        <v>0</v>
      </c>
      <c r="D57" s="6" t="n">
        <v>0</v>
      </c>
    </row>
    <row r="58" spans="1:4">
      <c r="A58" s="3" t="s">
        <v>39</v>
      </c>
    </row>
    <row r="59" spans="1:4">
      <c r="A59" s="4" t="s">
        <v>42</v>
      </c>
      <c r="C59" s="6" t="n">
        <v>95171</v>
      </c>
      <c r="D59" s="6" t="n">
        <v>58368</v>
      </c>
    </row>
    <row r="60" spans="1:4">
      <c r="A60" s="4" t="s">
        <v>561</v>
      </c>
      <c r="D60" s="6" t="n">
        <v>0</v>
      </c>
    </row>
    <row r="61" spans="1:4">
      <c r="A61" s="4" t="s">
        <v>581</v>
      </c>
      <c r="C61" s="6" t="n">
        <v>0</v>
      </c>
      <c r="D61" s="6" t="n">
        <v>0</v>
      </c>
    </row>
    <row r="62" spans="1:4">
      <c r="A62" s="4" t="s">
        <v>588</v>
      </c>
    </row>
    <row r="63" spans="1:4">
      <c r="A63" s="3" t="s">
        <v>441</v>
      </c>
    </row>
    <row r="64" spans="1:4">
      <c r="A64" s="4" t="s">
        <v>64</v>
      </c>
      <c r="C64" s="6" t="n">
        <v>0</v>
      </c>
      <c r="D64" s="6" t="n">
        <v>129819</v>
      </c>
    </row>
    <row r="65" spans="1:4">
      <c r="A65" s="4" t="s">
        <v>589</v>
      </c>
    </row>
    <row r="66" spans="1:4">
      <c r="A66" s="3" t="s">
        <v>441</v>
      </c>
    </row>
    <row r="67" spans="1:4">
      <c r="A67" s="4" t="s">
        <v>64</v>
      </c>
      <c r="D67" s="6" t="n">
        <v>0</v>
      </c>
    </row>
    <row r="68" spans="1:4">
      <c r="A68" s="4" t="s">
        <v>590</v>
      </c>
    </row>
    <row r="69" spans="1:4">
      <c r="A69" s="3" t="s">
        <v>441</v>
      </c>
    </row>
    <row r="70" spans="1:4">
      <c r="A70" s="4" t="s">
        <v>544</v>
      </c>
      <c r="C70" s="6" t="n">
        <v>341269</v>
      </c>
      <c r="D70" s="6" t="n">
        <v>404011</v>
      </c>
    </row>
    <row r="71" spans="1:4">
      <c r="A71" s="4" t="s">
        <v>545</v>
      </c>
      <c r="C71" s="6" t="n">
        <v>595641</v>
      </c>
      <c r="D71" s="6" t="n">
        <v>829245</v>
      </c>
    </row>
    <row r="72" spans="1:4">
      <c r="A72" s="4" t="s">
        <v>36</v>
      </c>
      <c r="C72" s="6" t="n">
        <v>6036</v>
      </c>
      <c r="D72" s="6" t="n">
        <v>4671</v>
      </c>
    </row>
    <row r="73" spans="1:4">
      <c r="A73" s="4" t="s">
        <v>474</v>
      </c>
      <c r="C73" s="6" t="n">
        <v>106009</v>
      </c>
      <c r="D73" s="6" t="n">
        <v>191976</v>
      </c>
    </row>
    <row r="74" spans="1:4">
      <c r="A74" s="4" t="s">
        <v>546</v>
      </c>
      <c r="C74" s="6" t="n">
        <v>0</v>
      </c>
      <c r="D74" s="6" t="n">
        <v>0</v>
      </c>
    </row>
    <row r="75" spans="1:4">
      <c r="A75" s="4" t="s">
        <v>554</v>
      </c>
      <c r="C75" s="6" t="n">
        <v>0</v>
      </c>
      <c r="D75" s="6" t="n">
        <v>0</v>
      </c>
    </row>
    <row r="76" spans="1:4">
      <c r="A76" s="4" t="s">
        <v>555</v>
      </c>
      <c r="C76" s="6" t="n">
        <v>3627</v>
      </c>
      <c r="D76" s="6" t="n">
        <v>5697</v>
      </c>
    </row>
    <row r="77" spans="1:4">
      <c r="A77" s="3" t="s">
        <v>39</v>
      </c>
    </row>
    <row r="78" spans="1:4">
      <c r="A78" s="4" t="s">
        <v>42</v>
      </c>
      <c r="C78" s="6" t="n">
        <v>557</v>
      </c>
      <c r="D78" s="6" t="n">
        <v>1463</v>
      </c>
    </row>
    <row r="79" spans="1:4">
      <c r="A79" s="4" t="s">
        <v>561</v>
      </c>
      <c r="D79" s="6" t="n">
        <v>63152</v>
      </c>
    </row>
    <row r="80" spans="1:4">
      <c r="A80" s="4" t="s">
        <v>581</v>
      </c>
      <c r="C80" s="6" t="n">
        <v>819868</v>
      </c>
      <c r="D80" s="6" t="n">
        <v>996820</v>
      </c>
    </row>
    <row r="81" spans="1:4">
      <c r="A81" s="4" t="s">
        <v>591</v>
      </c>
    </row>
    <row r="82" spans="1:4">
      <c r="A82" s="3" t="s">
        <v>441</v>
      </c>
    </row>
    <row r="83" spans="1:4">
      <c r="A83" s="4" t="s">
        <v>64</v>
      </c>
      <c r="C83" s="7" t="n">
        <v>4309890</v>
      </c>
      <c r="D83" s="6" t="n">
        <v>3797551</v>
      </c>
    </row>
    <row r="84" spans="1:4">
      <c r="A84" s="4" t="s">
        <v>592</v>
      </c>
    </row>
    <row r="85" spans="1:4">
      <c r="A85" s="3" t="s">
        <v>441</v>
      </c>
    </row>
    <row r="86" spans="1:4">
      <c r="A86" s="4" t="s">
        <v>64</v>
      </c>
      <c r="D86" s="7" t="n">
        <v>106798</v>
      </c>
    </row>
    <row r="87" spans="1:4">
      <c r="A87" t="n"/>
    </row>
    <row r="88" spans="1:4">
      <c r="A88" s="4" t="s">
        <v>30</v>
      </c>
      <c r="B88" s="4" t="s">
        <v>60</v>
      </c>
    </row>
  </sheetData>
  <mergeCells count="3">
    <mergeCell ref="A1:B1"/>
    <mergeCell ref="A87:C87"/>
    <mergeCell ref="B88:C8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r="1" spans="1:2">
      <c r="A1" s="1" t="s">
        <v>593</v>
      </c>
      <c r="B1" s="2" t="s">
        <v>1</v>
      </c>
    </row>
    <row r="2" spans="1:2">
      <c r="B2" s="2" t="s">
        <v>528</v>
      </c>
    </row>
    <row r="3" spans="1:2">
      <c r="A3" s="4" t="s">
        <v>594</v>
      </c>
    </row>
    <row r="4" spans="1:2">
      <c r="A4" s="3" t="s">
        <v>39</v>
      </c>
    </row>
    <row r="5" spans="1:2">
      <c r="A5" s="4" t="s">
        <v>595</v>
      </c>
      <c r="B5" s="7" t="n">
        <v>63152</v>
      </c>
    </row>
    <row r="6" spans="1:2">
      <c r="A6" s="4" t="s">
        <v>596</v>
      </c>
      <c r="B6" s="6" t="n">
        <v>0</v>
      </c>
    </row>
    <row r="7" spans="1:2">
      <c r="A7" s="4" t="s">
        <v>597</v>
      </c>
      <c r="B7" s="6" t="n">
        <v>0</v>
      </c>
    </row>
    <row r="8" spans="1:2">
      <c r="A8" s="4" t="s">
        <v>598</v>
      </c>
      <c r="B8" s="6" t="n">
        <v>-306</v>
      </c>
    </row>
    <row r="9" spans="1:2">
      <c r="A9" s="4" t="s">
        <v>599</v>
      </c>
      <c r="B9" s="6" t="n">
        <v>2369</v>
      </c>
    </row>
    <row r="10" spans="1:2">
      <c r="A10" s="4" t="s">
        <v>600</v>
      </c>
      <c r="B10" s="6" t="n">
        <v>0</v>
      </c>
    </row>
    <row r="11" spans="1:2">
      <c r="A11" s="4" t="s">
        <v>601</v>
      </c>
      <c r="B11" s="6" t="n">
        <v>-65215</v>
      </c>
    </row>
    <row r="12" spans="1:2">
      <c r="A12" s="4" t="s">
        <v>602</v>
      </c>
      <c r="B12" s="6" t="n">
        <v>0</v>
      </c>
    </row>
    <row r="13" spans="1:2">
      <c r="A13" s="4" t="s">
        <v>73</v>
      </c>
    </row>
    <row r="14" spans="1:2">
      <c r="A14" s="3" t="s">
        <v>39</v>
      </c>
    </row>
    <row r="15" spans="1:2">
      <c r="A15" s="4" t="s">
        <v>595</v>
      </c>
      <c r="B15" s="6" t="n">
        <v>996820</v>
      </c>
    </row>
    <row r="16" spans="1:2">
      <c r="A16" s="4" t="s">
        <v>596</v>
      </c>
      <c r="B16" s="6" t="n">
        <v>0</v>
      </c>
    </row>
    <row r="17" spans="1:2">
      <c r="A17" s="4" t="s">
        <v>597</v>
      </c>
      <c r="B17" s="6" t="n">
        <v>0</v>
      </c>
    </row>
    <row r="18" spans="1:2">
      <c r="A18" s="4" t="s">
        <v>598</v>
      </c>
      <c r="B18" s="6" t="n">
        <v>-155662</v>
      </c>
    </row>
    <row r="19" spans="1:2">
      <c r="A19" s="4" t="s">
        <v>599</v>
      </c>
      <c r="B19" s="6" t="n">
        <v>-14419</v>
      </c>
    </row>
    <row r="20" spans="1:2">
      <c r="A20" s="4" t="s">
        <v>600</v>
      </c>
      <c r="B20" s="6" t="n">
        <v>0</v>
      </c>
    </row>
    <row r="21" spans="1:2">
      <c r="A21" s="4" t="s">
        <v>601</v>
      </c>
      <c r="B21" s="6" t="n">
        <v>-6871</v>
      </c>
    </row>
    <row r="22" spans="1:2">
      <c r="A22" s="4" t="s">
        <v>602</v>
      </c>
      <c r="B22" s="6" t="n">
        <v>819868</v>
      </c>
    </row>
    <row r="23" spans="1:2">
      <c r="A23" s="4" t="s">
        <v>207</v>
      </c>
    </row>
    <row r="24" spans="1:2">
      <c r="A24" s="3" t="s">
        <v>441</v>
      </c>
    </row>
    <row r="25" spans="1:2">
      <c r="A25" s="4" t="s">
        <v>595</v>
      </c>
      <c r="B25" s="6" t="n">
        <v>3797551</v>
      </c>
    </row>
    <row r="26" spans="1:2">
      <c r="A26" s="4" t="s">
        <v>596</v>
      </c>
      <c r="B26" s="6" t="n">
        <v>3615003</v>
      </c>
    </row>
    <row r="27" spans="1:2">
      <c r="A27" s="4" t="s">
        <v>597</v>
      </c>
      <c r="B27" s="6" t="n">
        <v>-2544595</v>
      </c>
    </row>
    <row r="28" spans="1:2">
      <c r="A28" s="4" t="s">
        <v>598</v>
      </c>
      <c r="B28" s="6" t="n">
        <v>-569591</v>
      </c>
    </row>
    <row r="29" spans="1:2">
      <c r="A29" s="4" t="s">
        <v>599</v>
      </c>
      <c r="B29" s="6" t="n">
        <v>13126</v>
      </c>
    </row>
    <row r="30" spans="1:2">
      <c r="A30" s="4" t="s">
        <v>603</v>
      </c>
      <c r="B30" s="6" t="n">
        <v>0</v>
      </c>
    </row>
    <row r="31" spans="1:2">
      <c r="A31" s="4" t="s">
        <v>601</v>
      </c>
      <c r="B31" s="6" t="n">
        <v>-1604</v>
      </c>
    </row>
    <row r="32" spans="1:2">
      <c r="A32" s="4" t="s">
        <v>602</v>
      </c>
      <c r="B32" s="6" t="n">
        <v>4309890</v>
      </c>
    </row>
    <row r="33" spans="1:2">
      <c r="A33" s="4" t="s">
        <v>211</v>
      </c>
    </row>
    <row r="34" spans="1:2">
      <c r="A34" s="3" t="s">
        <v>441</v>
      </c>
    </row>
    <row r="35" spans="1:2">
      <c r="A35" s="4" t="s">
        <v>595</v>
      </c>
      <c r="B35" s="6" t="n">
        <v>106798</v>
      </c>
    </row>
    <row r="36" spans="1:2">
      <c r="A36" s="4" t="s">
        <v>596</v>
      </c>
      <c r="B36" s="6" t="n">
        <v>37625</v>
      </c>
    </row>
    <row r="37" spans="1:2">
      <c r="A37" s="4" t="s">
        <v>597</v>
      </c>
      <c r="B37" s="6" t="n">
        <v>-81523</v>
      </c>
    </row>
    <row r="38" spans="1:2">
      <c r="A38" s="4" t="s">
        <v>598</v>
      </c>
      <c r="B38" s="6" t="n">
        <v>-476</v>
      </c>
    </row>
    <row r="39" spans="1:2">
      <c r="A39" s="4" t="s">
        <v>599</v>
      </c>
      <c r="B39" s="6" t="n">
        <v>2791</v>
      </c>
    </row>
    <row r="40" spans="1:2">
      <c r="A40" s="4" t="s">
        <v>603</v>
      </c>
      <c r="B40" s="6" t="n">
        <v>0</v>
      </c>
    </row>
    <row r="41" spans="1:2">
      <c r="A41" s="4" t="s">
        <v>601</v>
      </c>
      <c r="B41" s="6" t="n">
        <v>-65215</v>
      </c>
    </row>
    <row r="42" spans="1:2">
      <c r="A42" s="4" t="s">
        <v>602</v>
      </c>
      <c r="B42" s="6" t="n">
        <v>0</v>
      </c>
    </row>
    <row r="43" spans="1:2">
      <c r="A43" s="4" t="s">
        <v>604</v>
      </c>
    </row>
    <row r="44" spans="1:2">
      <c r="A44" s="3" t="s">
        <v>441</v>
      </c>
    </row>
    <row r="45" spans="1:2">
      <c r="A45" s="4" t="s">
        <v>595</v>
      </c>
      <c r="B45" s="6" t="n">
        <v>404011</v>
      </c>
    </row>
    <row r="46" spans="1:2">
      <c r="A46" s="4" t="s">
        <v>596</v>
      </c>
      <c r="B46" s="6" t="n">
        <v>187149</v>
      </c>
    </row>
    <row r="47" spans="1:2">
      <c r="A47" s="4" t="s">
        <v>597</v>
      </c>
      <c r="B47" s="6" t="n">
        <v>-241208</v>
      </c>
    </row>
    <row r="48" spans="1:2">
      <c r="A48" s="4" t="s">
        <v>598</v>
      </c>
      <c r="B48" s="6" t="n">
        <v>-13591</v>
      </c>
    </row>
    <row r="49" spans="1:2">
      <c r="A49" s="4" t="s">
        <v>599</v>
      </c>
      <c r="B49" s="6" t="n">
        <v>4908</v>
      </c>
    </row>
    <row r="50" spans="1:2">
      <c r="A50" s="4" t="s">
        <v>603</v>
      </c>
      <c r="B50" s="6" t="n">
        <v>0</v>
      </c>
    </row>
    <row r="51" spans="1:2">
      <c r="A51" s="4" t="s">
        <v>601</v>
      </c>
      <c r="B51" s="6" t="n">
        <v>0</v>
      </c>
    </row>
    <row r="52" spans="1:2">
      <c r="A52" s="4" t="s">
        <v>602</v>
      </c>
      <c r="B52" s="6" t="n">
        <v>341269</v>
      </c>
    </row>
    <row r="53" spans="1:2">
      <c r="A53" s="4" t="s">
        <v>605</v>
      </c>
    </row>
    <row r="54" spans="1:2">
      <c r="A54" s="3" t="s">
        <v>441</v>
      </c>
    </row>
    <row r="55" spans="1:2">
      <c r="A55" s="4" t="s">
        <v>595</v>
      </c>
      <c r="B55" s="6" t="n">
        <v>829245</v>
      </c>
    </row>
    <row r="56" spans="1:2">
      <c r="A56" s="4" t="s">
        <v>596</v>
      </c>
      <c r="B56" s="6" t="n">
        <v>28888</v>
      </c>
    </row>
    <row r="57" spans="1:2">
      <c r="A57" s="4" t="s">
        <v>597</v>
      </c>
      <c r="B57" s="6" t="n">
        <v>-241232</v>
      </c>
    </row>
    <row r="58" spans="1:2">
      <c r="A58" s="4" t="s">
        <v>598</v>
      </c>
      <c r="B58" s="6" t="n">
        <v>-47387</v>
      </c>
    </row>
    <row r="59" spans="1:2">
      <c r="A59" s="4" t="s">
        <v>599</v>
      </c>
      <c r="B59" s="6" t="n">
        <v>41537</v>
      </c>
    </row>
    <row r="60" spans="1:2">
      <c r="A60" s="4" t="s">
        <v>603</v>
      </c>
      <c r="B60" s="6" t="n">
        <v>-15410</v>
      </c>
    </row>
    <row r="61" spans="1:2">
      <c r="A61" s="4" t="s">
        <v>601</v>
      </c>
      <c r="B61" s="6" t="n">
        <v>0</v>
      </c>
    </row>
    <row r="62" spans="1:2">
      <c r="A62" s="4" t="s">
        <v>602</v>
      </c>
      <c r="B62" s="6" t="n">
        <v>595641</v>
      </c>
    </row>
    <row r="63" spans="1:2">
      <c r="A63" s="4" t="s">
        <v>474</v>
      </c>
    </row>
    <row r="64" spans="1:2">
      <c r="A64" s="3" t="s">
        <v>441</v>
      </c>
    </row>
    <row r="65" spans="1:2">
      <c r="A65" s="4" t="s">
        <v>595</v>
      </c>
      <c r="B65" s="6" t="n">
        <v>191976</v>
      </c>
    </row>
    <row r="66" spans="1:2">
      <c r="A66" s="4" t="s">
        <v>596</v>
      </c>
      <c r="B66" s="6" t="n">
        <v>22941</v>
      </c>
    </row>
    <row r="67" spans="1:2">
      <c r="A67" s="4" t="s">
        <v>597</v>
      </c>
      <c r="B67" s="6" t="n">
        <v>-38419</v>
      </c>
    </row>
    <row r="68" spans="1:2">
      <c r="A68" s="4" t="s">
        <v>598</v>
      </c>
      <c r="B68" s="6" t="n">
        <v>0</v>
      </c>
    </row>
    <row r="69" spans="1:2">
      <c r="A69" s="4" t="s">
        <v>599</v>
      </c>
      <c r="B69" s="6" t="n">
        <v>-70489</v>
      </c>
    </row>
    <row r="70" spans="1:2">
      <c r="A70" s="4" t="s">
        <v>603</v>
      </c>
      <c r="B70" s="6" t="n">
        <v>0</v>
      </c>
    </row>
    <row r="71" spans="1:2">
      <c r="A71" s="4" t="s">
        <v>601</v>
      </c>
      <c r="B71" s="6" t="n">
        <v>0</v>
      </c>
    </row>
    <row r="72" spans="1:2">
      <c r="A72" s="4" t="s">
        <v>602</v>
      </c>
      <c r="B72" s="6" t="n">
        <v>106009</v>
      </c>
    </row>
    <row r="73" spans="1:2">
      <c r="A73" s="4" t="s">
        <v>606</v>
      </c>
    </row>
    <row r="74" spans="1:2">
      <c r="A74" s="3" t="s">
        <v>441</v>
      </c>
    </row>
    <row r="75" spans="1:2">
      <c r="A75" s="4" t="s">
        <v>595</v>
      </c>
      <c r="B75" s="6" t="n">
        <v>5697</v>
      </c>
    </row>
    <row r="76" spans="1:2">
      <c r="A76" s="4" t="s">
        <v>596</v>
      </c>
      <c r="B76" s="6" t="n">
        <v>0</v>
      </c>
    </row>
    <row r="77" spans="1:2">
      <c r="A77" s="4" t="s">
        <v>597</v>
      </c>
      <c r="B77" s="6" t="n">
        <v>0</v>
      </c>
    </row>
    <row r="78" spans="1:2">
      <c r="A78" s="4" t="s">
        <v>598</v>
      </c>
      <c r="B78" s="6" t="n">
        <v>0</v>
      </c>
    </row>
    <row r="79" spans="1:2">
      <c r="A79" s="4" t="s">
        <v>599</v>
      </c>
      <c r="B79" s="6" t="n">
        <v>-2070</v>
      </c>
    </row>
    <row r="80" spans="1:2">
      <c r="A80" s="4" t="s">
        <v>603</v>
      </c>
      <c r="B80" s="6" t="n">
        <v>0</v>
      </c>
    </row>
    <row r="81" spans="1:2">
      <c r="A81" s="4" t="s">
        <v>601</v>
      </c>
      <c r="B81" s="6" t="n">
        <v>0</v>
      </c>
    </row>
    <row r="82" spans="1:2">
      <c r="A82" s="4" t="s">
        <v>602</v>
      </c>
      <c r="B82" s="6" t="n">
        <v>3627</v>
      </c>
    </row>
    <row r="83" spans="1:2">
      <c r="A83" s="4" t="s">
        <v>607</v>
      </c>
    </row>
    <row r="84" spans="1:2">
      <c r="A84" s="3" t="s">
        <v>441</v>
      </c>
    </row>
    <row r="85" spans="1:2">
      <c r="A85" s="4" t="s">
        <v>595</v>
      </c>
      <c r="B85" s="6" t="n">
        <v>3208</v>
      </c>
    </row>
    <row r="86" spans="1:2">
      <c r="A86" s="4" t="s">
        <v>596</v>
      </c>
      <c r="B86" s="6" t="n">
        <v>0</v>
      </c>
    </row>
    <row r="87" spans="1:2">
      <c r="A87" s="4" t="s">
        <v>597</v>
      </c>
      <c r="B87" s="6" t="n">
        <v>0</v>
      </c>
    </row>
    <row r="88" spans="1:2">
      <c r="A88" s="4" t="s">
        <v>598</v>
      </c>
      <c r="B88" s="6" t="n">
        <v>0</v>
      </c>
    </row>
    <row r="89" spans="1:2">
      <c r="A89" s="4" t="s">
        <v>599</v>
      </c>
      <c r="B89" s="6" t="n">
        <v>41110</v>
      </c>
    </row>
    <row r="90" spans="1:2">
      <c r="A90" s="4" t="s">
        <v>603</v>
      </c>
      <c r="B90" s="6" t="n">
        <v>0</v>
      </c>
    </row>
    <row r="91" spans="1:2">
      <c r="A91" s="4" t="s">
        <v>601</v>
      </c>
      <c r="B91" s="6" t="n">
        <v>-38839</v>
      </c>
    </row>
    <row r="92" spans="1:2">
      <c r="A92" s="4" t="s">
        <v>602</v>
      </c>
      <c r="B92" s="7" t="n">
        <v>5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8</v>
      </c>
      <c r="B1" s="2" t="s">
        <v>77</v>
      </c>
      <c r="D1" s="2" t="s">
        <v>1</v>
      </c>
    </row>
    <row r="2" spans="1:5">
      <c r="B2" s="2" t="s">
        <v>2</v>
      </c>
      <c r="C2" s="2" t="s">
        <v>78</v>
      </c>
      <c r="D2" s="2" t="s">
        <v>2</v>
      </c>
      <c r="E2" s="2" t="s">
        <v>78</v>
      </c>
    </row>
    <row r="3" spans="1:5">
      <c r="A3" s="4" t="s">
        <v>609</v>
      </c>
    </row>
    <row r="4" spans="1:5">
      <c r="A4" s="3" t="s">
        <v>610</v>
      </c>
    </row>
    <row r="5" spans="1:5">
      <c r="A5" s="4" t="s">
        <v>611</v>
      </c>
      <c r="B5" s="7" t="n">
        <v>0</v>
      </c>
      <c r="C5" s="7" t="n">
        <v>9736</v>
      </c>
      <c r="D5" s="7" t="n">
        <v>0</v>
      </c>
      <c r="E5" s="7" t="n">
        <v>9806</v>
      </c>
    </row>
    <row r="6" spans="1:5">
      <c r="A6" s="4" t="s">
        <v>594</v>
      </c>
    </row>
    <row r="7" spans="1:5">
      <c r="A7" s="3" t="s">
        <v>610</v>
      </c>
    </row>
    <row r="8" spans="1:5">
      <c r="A8" s="4" t="s">
        <v>611</v>
      </c>
      <c r="B8" s="6" t="n">
        <v>0</v>
      </c>
      <c r="C8" s="6" t="n">
        <v>-454</v>
      </c>
      <c r="D8" s="6" t="n">
        <v>0</v>
      </c>
      <c r="E8" s="6" t="n">
        <v>750</v>
      </c>
    </row>
    <row r="9" spans="1:5">
      <c r="A9" s="4" t="s">
        <v>73</v>
      </c>
    </row>
    <row r="10" spans="1:5">
      <c r="A10" s="3" t="s">
        <v>610</v>
      </c>
    </row>
    <row r="11" spans="1:5">
      <c r="A11" s="4" t="s">
        <v>611</v>
      </c>
      <c r="B11" s="6" t="n">
        <v>10522</v>
      </c>
      <c r="C11" s="6" t="n">
        <v>300</v>
      </c>
      <c r="D11" s="6" t="n">
        <v>-14419</v>
      </c>
      <c r="E11" s="6" t="n">
        <v>-6198</v>
      </c>
    </row>
    <row r="12" spans="1:5">
      <c r="A12" s="4" t="s">
        <v>612</v>
      </c>
    </row>
    <row r="13" spans="1:5">
      <c r="A13" s="3" t="s">
        <v>610</v>
      </c>
    </row>
    <row r="14" spans="1:5">
      <c r="A14" s="4" t="s">
        <v>613</v>
      </c>
      <c r="B14" s="6" t="n">
        <v>3818</v>
      </c>
      <c r="C14" s="6" t="n">
        <v>16451</v>
      </c>
      <c r="D14" s="6" t="n">
        <v>32202</v>
      </c>
      <c r="E14" s="6" t="n">
        <v>12115</v>
      </c>
    </row>
    <row r="15" spans="1:5">
      <c r="A15" s="4" t="s">
        <v>614</v>
      </c>
    </row>
    <row r="16" spans="1:5">
      <c r="A16" s="3" t="s">
        <v>610</v>
      </c>
    </row>
    <row r="17" spans="1:5">
      <c r="A17" s="4" t="s">
        <v>613</v>
      </c>
      <c r="B17" s="6" t="n">
        <v>9200</v>
      </c>
      <c r="C17" s="6" t="n">
        <v>-419</v>
      </c>
      <c r="D17" s="6" t="n">
        <v>-18864</v>
      </c>
      <c r="E17" s="6" t="n">
        <v>4912</v>
      </c>
    </row>
    <row r="18" spans="1:5">
      <c r="A18" s="4" t="s">
        <v>615</v>
      </c>
    </row>
    <row r="19" spans="1:5">
      <c r="A19" s="3" t="s">
        <v>610</v>
      </c>
    </row>
    <row r="20" spans="1:5">
      <c r="A20" s="4" t="s">
        <v>613</v>
      </c>
      <c r="B20" s="6" t="n">
        <v>0</v>
      </c>
      <c r="C20" s="6" t="n">
        <v>3175</v>
      </c>
      <c r="D20" s="6" t="n">
        <v>0</v>
      </c>
      <c r="E20" s="6" t="n">
        <v>1971</v>
      </c>
    </row>
    <row r="21" spans="1:5">
      <c r="A21" s="4" t="s">
        <v>604</v>
      </c>
    </row>
    <row r="22" spans="1:5">
      <c r="A22" s="3" t="s">
        <v>610</v>
      </c>
    </row>
    <row r="23" spans="1:5">
      <c r="A23" s="4" t="s">
        <v>613</v>
      </c>
      <c r="B23" s="6" t="n">
        <v>8646</v>
      </c>
      <c r="C23" s="6" t="n">
        <v>-8298</v>
      </c>
      <c r="D23" s="6" t="n">
        <v>978</v>
      </c>
      <c r="E23" s="6" t="n">
        <v>-13274</v>
      </c>
    </row>
    <row r="24" spans="1:5">
      <c r="A24" s="4" t="s">
        <v>605</v>
      </c>
    </row>
    <row r="25" spans="1:5">
      <c r="A25" s="3" t="s">
        <v>610</v>
      </c>
    </row>
    <row r="26" spans="1:5">
      <c r="A26" s="4" t="s">
        <v>613</v>
      </c>
      <c r="B26" s="6" t="n">
        <v>0</v>
      </c>
      <c r="C26" s="6" t="n">
        <v>-226</v>
      </c>
      <c r="D26" s="6" t="n">
        <v>-305</v>
      </c>
      <c r="E26" s="6" t="n">
        <v>-226</v>
      </c>
    </row>
    <row r="27" spans="1:5">
      <c r="A27" s="4" t="s">
        <v>474</v>
      </c>
    </row>
    <row r="28" spans="1:5">
      <c r="A28" s="3" t="s">
        <v>610</v>
      </c>
    </row>
    <row r="29" spans="1:5">
      <c r="A29" s="4" t="s">
        <v>613</v>
      </c>
      <c r="B29" s="6" t="n">
        <v>6549</v>
      </c>
      <c r="C29" s="6" t="n">
        <v>-25523</v>
      </c>
      <c r="D29" s="6" t="n">
        <v>-36738</v>
      </c>
      <c r="E29" s="6" t="n">
        <v>-15989</v>
      </c>
    </row>
    <row r="30" spans="1:5">
      <c r="A30" s="4" t="s">
        <v>609</v>
      </c>
    </row>
    <row r="31" spans="1:5">
      <c r="A31" s="3" t="s">
        <v>610</v>
      </c>
    </row>
    <row r="32" spans="1:5">
      <c r="A32" s="4" t="s">
        <v>613</v>
      </c>
      <c r="B32" s="6" t="n">
        <v>5381</v>
      </c>
      <c r="C32" s="6" t="n">
        <v>0</v>
      </c>
      <c r="D32" s="6" t="n">
        <v>5896</v>
      </c>
      <c r="E32" s="6" t="n">
        <v>0</v>
      </c>
    </row>
    <row r="33" spans="1:5">
      <c r="A33" s="4" t="s">
        <v>606</v>
      </c>
    </row>
    <row r="34" spans="1:5">
      <c r="A34" s="3" t="s">
        <v>610</v>
      </c>
    </row>
    <row r="35" spans="1:5">
      <c r="A35" s="4" t="s">
        <v>613</v>
      </c>
      <c r="B35" s="7" t="n">
        <v>307</v>
      </c>
      <c r="C35" s="7" t="n">
        <v>-1098</v>
      </c>
      <c r="D35" s="7" t="n">
        <v>-2070</v>
      </c>
      <c r="E35" s="7" t="n">
        <v>-17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16</v>
      </c>
      <c r="B1" s="2" t="s">
        <v>77</v>
      </c>
      <c r="C1" s="2" t="s">
        <v>1</v>
      </c>
    </row>
    <row r="2" spans="1:3">
      <c r="B2" s="2" t="s">
        <v>528</v>
      </c>
      <c r="C2" s="2" t="s">
        <v>528</v>
      </c>
    </row>
    <row r="3" spans="1:3">
      <c r="A3" s="4" t="s">
        <v>617</v>
      </c>
    </row>
    <row r="4" spans="1:3">
      <c r="A4" s="3" t="s">
        <v>618</v>
      </c>
    </row>
    <row r="5" spans="1:3">
      <c r="A5" s="4" t="s">
        <v>619</v>
      </c>
      <c r="B5" s="7" t="n">
        <v>954</v>
      </c>
      <c r="C5" s="7" t="n">
        <v>954</v>
      </c>
    </row>
    <row r="6" spans="1:3">
      <c r="A6" s="4" t="s">
        <v>620</v>
      </c>
      <c r="B6" s="6" t="n">
        <v>3</v>
      </c>
      <c r="C6" s="6" t="n">
        <v>36</v>
      </c>
    </row>
    <row r="7" spans="1:3">
      <c r="A7" s="4" t="s">
        <v>621</v>
      </c>
    </row>
    <row r="8" spans="1:3">
      <c r="A8" s="3" t="s">
        <v>618</v>
      </c>
    </row>
    <row r="9" spans="1:3">
      <c r="A9" s="4" t="s">
        <v>619</v>
      </c>
      <c r="B9" s="6" t="n">
        <v>0</v>
      </c>
      <c r="C9" s="6" t="n">
        <v>0</v>
      </c>
    </row>
    <row r="10" spans="1:3">
      <c r="A10" s="4" t="s">
        <v>622</v>
      </c>
    </row>
    <row r="11" spans="1:3">
      <c r="A11" s="3" t="s">
        <v>618</v>
      </c>
    </row>
    <row r="12" spans="1:3">
      <c r="A12" s="4" t="s">
        <v>619</v>
      </c>
      <c r="B12" s="6" t="n">
        <v>0</v>
      </c>
      <c r="C12" s="6" t="n">
        <v>0</v>
      </c>
    </row>
    <row r="13" spans="1:3">
      <c r="A13" s="4" t="s">
        <v>623</v>
      </c>
    </row>
    <row r="14" spans="1:3">
      <c r="A14" s="3" t="s">
        <v>618</v>
      </c>
    </row>
    <row r="15" spans="1:3">
      <c r="A15" s="4" t="s">
        <v>619</v>
      </c>
      <c r="B15" s="6" t="n">
        <v>954</v>
      </c>
      <c r="C15" s="6" t="n">
        <v>954</v>
      </c>
    </row>
    <row r="16" spans="1:3">
      <c r="A16" s="4" t="s">
        <v>624</v>
      </c>
    </row>
    <row r="17" spans="1:3">
      <c r="A17" s="3" t="s">
        <v>618</v>
      </c>
    </row>
    <row r="18" spans="1:3">
      <c r="A18" s="4" t="s">
        <v>619</v>
      </c>
      <c r="B18" s="6" t="n">
        <v>2700</v>
      </c>
      <c r="C18" s="6" t="n">
        <v>2700</v>
      </c>
    </row>
    <row r="19" spans="1:3">
      <c r="A19" s="4" t="s">
        <v>620</v>
      </c>
      <c r="B19" s="6" t="n">
        <v>-300</v>
      </c>
      <c r="C19" s="6" t="n">
        <v>-300</v>
      </c>
    </row>
    <row r="20" spans="1:3">
      <c r="A20" s="4" t="s">
        <v>625</v>
      </c>
    </row>
    <row r="21" spans="1:3">
      <c r="A21" s="3" t="s">
        <v>618</v>
      </c>
    </row>
    <row r="22" spans="1:3">
      <c r="A22" s="4" t="s">
        <v>619</v>
      </c>
      <c r="B22" s="6" t="n">
        <v>0</v>
      </c>
      <c r="C22" s="6" t="n">
        <v>0</v>
      </c>
    </row>
    <row r="23" spans="1:3">
      <c r="A23" s="4" t="s">
        <v>626</v>
      </c>
    </row>
    <row r="24" spans="1:3">
      <c r="A24" s="3" t="s">
        <v>618</v>
      </c>
    </row>
    <row r="25" spans="1:3">
      <c r="A25" s="4" t="s">
        <v>619</v>
      </c>
      <c r="B25" s="6" t="n">
        <v>0</v>
      </c>
      <c r="C25" s="6" t="n">
        <v>0</v>
      </c>
    </row>
    <row r="26" spans="1:3">
      <c r="A26" s="4" t="s">
        <v>627</v>
      </c>
    </row>
    <row r="27" spans="1:3">
      <c r="A27" s="3" t="s">
        <v>618</v>
      </c>
    </row>
    <row r="28" spans="1:3">
      <c r="A28" s="4" t="s">
        <v>619</v>
      </c>
      <c r="B28" s="6" t="n">
        <v>2700</v>
      </c>
      <c r="C28" s="6" t="n">
        <v>2700</v>
      </c>
    </row>
    <row r="29" spans="1:3">
      <c r="A29" s="4" t="s">
        <v>552</v>
      </c>
    </row>
    <row r="30" spans="1:3">
      <c r="A30" s="3" t="s">
        <v>618</v>
      </c>
    </row>
    <row r="31" spans="1:3">
      <c r="A31" s="4" t="s">
        <v>552</v>
      </c>
      <c r="B31" s="6" t="n">
        <v>1989</v>
      </c>
      <c r="C31" s="6" t="n">
        <v>1989</v>
      </c>
    </row>
    <row r="32" spans="1:3">
      <c r="A32" s="4" t="s">
        <v>620</v>
      </c>
      <c r="B32" s="6" t="n">
        <v>-139</v>
      </c>
      <c r="C32" s="6" t="n">
        <v>-351</v>
      </c>
    </row>
    <row r="33" spans="1:3">
      <c r="A33" s="4" t="s">
        <v>628</v>
      </c>
    </row>
    <row r="34" spans="1:3">
      <c r="A34" s="3" t="s">
        <v>618</v>
      </c>
    </row>
    <row r="35" spans="1:3">
      <c r="A35" s="4" t="s">
        <v>552</v>
      </c>
      <c r="B35" s="6" t="n">
        <v>0</v>
      </c>
      <c r="C35" s="6" t="n">
        <v>0</v>
      </c>
    </row>
    <row r="36" spans="1:3">
      <c r="A36" s="4" t="s">
        <v>629</v>
      </c>
    </row>
    <row r="37" spans="1:3">
      <c r="A37" s="3" t="s">
        <v>618</v>
      </c>
    </row>
    <row r="38" spans="1:3">
      <c r="A38" s="4" t="s">
        <v>552</v>
      </c>
      <c r="B38" s="6" t="n">
        <v>0</v>
      </c>
      <c r="C38" s="6" t="n">
        <v>0</v>
      </c>
    </row>
    <row r="39" spans="1:3">
      <c r="A39" s="4" t="s">
        <v>630</v>
      </c>
    </row>
    <row r="40" spans="1:3">
      <c r="A40" s="3" t="s">
        <v>618</v>
      </c>
    </row>
    <row r="41" spans="1:3">
      <c r="A41" s="4" t="s">
        <v>552</v>
      </c>
      <c r="B41" s="7" t="n">
        <v>1989</v>
      </c>
      <c r="C41" s="7" t="n">
        <v>19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77</v>
      </c>
      <c r="D1" s="2" t="s">
        <v>1</v>
      </c>
    </row>
    <row r="2" spans="1:5">
      <c r="B2" s="2" t="s">
        <v>2</v>
      </c>
      <c r="C2" s="2" t="s">
        <v>78</v>
      </c>
      <c r="D2" s="2" t="s">
        <v>2</v>
      </c>
      <c r="E2" s="2" t="s">
        <v>78</v>
      </c>
    </row>
    <row r="3" spans="1:5">
      <c r="A3" s="3" t="s">
        <v>610</v>
      </c>
    </row>
    <row r="4" spans="1:5">
      <c r="A4" s="4" t="s">
        <v>90</v>
      </c>
      <c r="B4" s="7" t="n">
        <v>3770</v>
      </c>
      <c r="C4" s="7" t="n">
        <v>3549</v>
      </c>
      <c r="D4" s="7" t="n">
        <v>12834</v>
      </c>
      <c r="E4" s="7" t="n">
        <v>-6545</v>
      </c>
    </row>
    <row r="5" spans="1:5">
      <c r="A5" s="4" t="s">
        <v>632</v>
      </c>
      <c r="B5" s="6" t="n">
        <v>16346</v>
      </c>
      <c r="C5" s="6" t="n">
        <v>-19067</v>
      </c>
      <c r="D5" s="6" t="n">
        <v>-9238</v>
      </c>
      <c r="E5" s="6" t="n">
        <v>-40546</v>
      </c>
    </row>
    <row r="6" spans="1:5">
      <c r="A6" s="4" t="s">
        <v>241</v>
      </c>
    </row>
    <row r="7" spans="1:5">
      <c r="A7" s="3" t="s">
        <v>610</v>
      </c>
    </row>
    <row r="8" spans="1:5">
      <c r="A8" s="4" t="s">
        <v>633</v>
      </c>
      <c r="B8" s="6" t="n">
        <v>9384</v>
      </c>
      <c r="C8" s="6" t="n">
        <v>47</v>
      </c>
      <c r="D8" s="6" t="n">
        <v>24063</v>
      </c>
      <c r="E8" s="6" t="n">
        <v>7160</v>
      </c>
    </row>
    <row r="9" spans="1:5">
      <c r="A9" s="4" t="s">
        <v>634</v>
      </c>
    </row>
    <row r="10" spans="1:5">
      <c r="A10" s="3" t="s">
        <v>610</v>
      </c>
    </row>
    <row r="11" spans="1:5">
      <c r="A11" s="4" t="s">
        <v>633</v>
      </c>
      <c r="B11" s="6" t="n">
        <v>650</v>
      </c>
      <c r="C11" s="6" t="n">
        <v>11010</v>
      </c>
      <c r="D11" s="6" t="n">
        <v>11948</v>
      </c>
      <c r="E11" s="6" t="n">
        <v>9892</v>
      </c>
    </row>
    <row r="12" spans="1:5">
      <c r="A12" s="4" t="s">
        <v>635</v>
      </c>
    </row>
    <row r="13" spans="1:5">
      <c r="A13" s="3" t="s">
        <v>610</v>
      </c>
    </row>
    <row r="14" spans="1:5">
      <c r="A14" s="4" t="s">
        <v>633</v>
      </c>
      <c r="B14" s="6" t="n">
        <v>12021</v>
      </c>
      <c r="C14" s="6" t="n">
        <v>25173</v>
      </c>
      <c r="D14" s="6" t="n">
        <v>35508</v>
      </c>
      <c r="E14" s="6" t="n">
        <v>44482</v>
      </c>
    </row>
    <row r="15" spans="1:5">
      <c r="A15" s="4" t="s">
        <v>636</v>
      </c>
    </row>
    <row r="16" spans="1:5">
      <c r="A16" s="3" t="s">
        <v>610</v>
      </c>
    </row>
    <row r="17" spans="1:5">
      <c r="A17" s="4" t="s">
        <v>633</v>
      </c>
      <c r="B17" s="6" t="n">
        <v>0</v>
      </c>
      <c r="C17" s="6" t="n">
        <v>3974</v>
      </c>
      <c r="D17" s="6" t="n">
        <v>433</v>
      </c>
      <c r="E17" s="6" t="n">
        <v>10819</v>
      </c>
    </row>
    <row r="18" spans="1:5">
      <c r="A18" s="4" t="s">
        <v>637</v>
      </c>
    </row>
    <row r="19" spans="1:5">
      <c r="A19" s="3" t="s">
        <v>610</v>
      </c>
    </row>
    <row r="20" spans="1:5">
      <c r="A20" s="4" t="s">
        <v>633</v>
      </c>
      <c r="B20" s="6" t="n">
        <v>0</v>
      </c>
      <c r="C20" s="6" t="n">
        <v>0</v>
      </c>
      <c r="D20" s="6" t="n">
        <v>1455</v>
      </c>
      <c r="E20" s="6" t="n">
        <v>-14359</v>
      </c>
    </row>
    <row r="21" spans="1:5">
      <c r="A21" s="4" t="s">
        <v>638</v>
      </c>
    </row>
    <row r="22" spans="1:5">
      <c r="A22" s="3" t="s">
        <v>610</v>
      </c>
    </row>
    <row r="23" spans="1:5">
      <c r="A23" s="4" t="s">
        <v>633</v>
      </c>
      <c r="B23" s="6" t="n">
        <v>-3287</v>
      </c>
      <c r="C23" s="6" t="n">
        <v>-40110</v>
      </c>
      <c r="D23" s="6" t="n">
        <v>-25281</v>
      </c>
      <c r="E23" s="6" t="n">
        <v>-43674</v>
      </c>
    </row>
    <row r="24" spans="1:5">
      <c r="A24" s="4" t="s">
        <v>639</v>
      </c>
    </row>
    <row r="25" spans="1:5">
      <c r="A25" s="3" t="s">
        <v>610</v>
      </c>
    </row>
    <row r="26" spans="1:5">
      <c r="A26" s="4" t="s">
        <v>633</v>
      </c>
      <c r="B26" s="6" t="n">
        <v>11918</v>
      </c>
      <c r="C26" s="6" t="n">
        <v>-14169</v>
      </c>
      <c r="D26" s="6" t="n">
        <v>-18686</v>
      </c>
      <c r="E26" s="6" t="n">
        <v>-17105</v>
      </c>
    </row>
    <row r="27" spans="1:5">
      <c r="A27" s="4" t="s">
        <v>640</v>
      </c>
    </row>
    <row r="28" spans="1:5">
      <c r="A28" s="3" t="s">
        <v>610</v>
      </c>
    </row>
    <row r="29" spans="1:5">
      <c r="A29" s="4" t="s">
        <v>633</v>
      </c>
      <c r="B29" s="6" t="n">
        <v>-255</v>
      </c>
      <c r="C29" s="6" t="n">
        <v>-500</v>
      </c>
      <c r="D29" s="6" t="n">
        <v>-2086</v>
      </c>
      <c r="E29" s="6" t="n">
        <v>-2277</v>
      </c>
    </row>
    <row r="30" spans="1:5">
      <c r="A30" s="4" t="s">
        <v>641</v>
      </c>
    </row>
    <row r="31" spans="1:5">
      <c r="A31" s="3" t="s">
        <v>610</v>
      </c>
    </row>
    <row r="32" spans="1:5">
      <c r="A32" s="4" t="s">
        <v>633</v>
      </c>
      <c r="B32" s="6" t="n">
        <v>4222</v>
      </c>
      <c r="C32" s="6" t="n">
        <v>-12638</v>
      </c>
      <c r="D32" s="6" t="n">
        <v>-41188</v>
      </c>
      <c r="E32" s="6" t="n">
        <v>-16386</v>
      </c>
    </row>
    <row r="33" spans="1:5">
      <c r="A33" s="4" t="s">
        <v>642</v>
      </c>
    </row>
    <row r="34" spans="1:5">
      <c r="A34" s="3" t="s">
        <v>610</v>
      </c>
    </row>
    <row r="35" spans="1:5">
      <c r="A35" s="4" t="s">
        <v>633</v>
      </c>
      <c r="B35" s="6" t="n">
        <v>-655</v>
      </c>
      <c r="C35" s="6" t="n">
        <v>9077</v>
      </c>
      <c r="D35" s="6" t="n">
        <v>22161</v>
      </c>
      <c r="E35" s="6" t="n">
        <v>5170</v>
      </c>
    </row>
    <row r="36" spans="1:5">
      <c r="A36" s="4" t="s">
        <v>643</v>
      </c>
    </row>
    <row r="37" spans="1:5">
      <c r="A37" s="3" t="s">
        <v>610</v>
      </c>
    </row>
    <row r="38" spans="1:5">
      <c r="A38" s="4" t="s">
        <v>633</v>
      </c>
      <c r="B38" s="6" t="n">
        <v>8898</v>
      </c>
      <c r="C38" s="6" t="n">
        <v>-8784</v>
      </c>
      <c r="D38" s="6" t="n">
        <v>3728</v>
      </c>
      <c r="E38" s="6" t="n">
        <v>-1587</v>
      </c>
    </row>
    <row r="39" spans="1:5">
      <c r="A39" s="4" t="s">
        <v>644</v>
      </c>
    </row>
    <row r="40" spans="1:5">
      <c r="A40" s="3" t="s">
        <v>610</v>
      </c>
    </row>
    <row r="41" spans="1:5">
      <c r="A41" s="4" t="s">
        <v>633</v>
      </c>
      <c r="B41" s="6" t="n">
        <v>-307</v>
      </c>
      <c r="C41" s="6" t="n">
        <v>0</v>
      </c>
      <c r="D41" s="6" t="n">
        <v>-307</v>
      </c>
      <c r="E41" s="6" t="n">
        <v>0</v>
      </c>
    </row>
    <row r="42" spans="1:5">
      <c r="A42" s="4" t="s">
        <v>645</v>
      </c>
    </row>
    <row r="43" spans="1:5">
      <c r="A43" s="3" t="s">
        <v>610</v>
      </c>
    </row>
    <row r="44" spans="1:5">
      <c r="A44" s="4" t="s">
        <v>633</v>
      </c>
      <c r="B44" s="6" t="n">
        <v>15</v>
      </c>
      <c r="C44" s="6" t="n">
        <v>-1098</v>
      </c>
      <c r="D44" s="6" t="n">
        <v>-689</v>
      </c>
      <c r="E44" s="6" t="n">
        <v>-1799</v>
      </c>
    </row>
    <row r="45" spans="1:5">
      <c r="A45" s="4" t="s">
        <v>646</v>
      </c>
    </row>
    <row r="46" spans="1:5">
      <c r="A46" s="3" t="s">
        <v>610</v>
      </c>
    </row>
    <row r="47" spans="1:5">
      <c r="A47" s="4" t="s">
        <v>633</v>
      </c>
      <c r="B47" s="6" t="n">
        <v>0</v>
      </c>
      <c r="C47" s="6" t="n">
        <v>-226</v>
      </c>
      <c r="D47" s="6" t="n">
        <v>-305</v>
      </c>
      <c r="E47" s="6" t="n">
        <v>-226</v>
      </c>
    </row>
    <row r="48" spans="1:5">
      <c r="A48" s="4" t="s">
        <v>647</v>
      </c>
    </row>
    <row r="49" spans="1:5">
      <c r="A49" s="3" t="s">
        <v>610</v>
      </c>
    </row>
    <row r="50" spans="1:5">
      <c r="A50" s="4" t="s">
        <v>90</v>
      </c>
      <c r="B50" s="6" t="n">
        <v>-4956</v>
      </c>
      <c r="C50" s="6" t="n">
        <v>-4945</v>
      </c>
      <c r="D50" s="6" t="n">
        <v>-14615</v>
      </c>
      <c r="E50" s="6" t="n">
        <v>-30601</v>
      </c>
    </row>
    <row r="51" spans="1:5">
      <c r="A51" s="4" t="s">
        <v>648</v>
      </c>
    </row>
    <row r="52" spans="1:5">
      <c r="A52" s="3" t="s">
        <v>610</v>
      </c>
    </row>
    <row r="53" spans="1:5">
      <c r="A53" s="4" t="s">
        <v>90</v>
      </c>
      <c r="B53" s="6" t="n">
        <v>-6336</v>
      </c>
      <c r="C53" s="6" t="n">
        <v>23551</v>
      </c>
      <c r="D53" s="6" t="n">
        <v>55874</v>
      </c>
      <c r="E53" s="6" t="n">
        <v>1736</v>
      </c>
    </row>
    <row r="54" spans="1:5">
      <c r="A54" s="4" t="s">
        <v>649</v>
      </c>
    </row>
    <row r="55" spans="1:5">
      <c r="A55" s="3" t="s">
        <v>610</v>
      </c>
    </row>
    <row r="56" spans="1:5">
      <c r="A56" s="4" t="s">
        <v>90</v>
      </c>
      <c r="B56" s="7" t="n">
        <v>1380</v>
      </c>
      <c r="C56" s="7" t="n">
        <v>-28496</v>
      </c>
      <c r="D56" s="7" t="n">
        <v>-70489</v>
      </c>
      <c r="E56" s="7" t="n">
        <v>-323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0"/>
  <sheetViews>
    <sheetView workbookViewId="0">
      <selection activeCell="A1" sqref="A1"/>
    </sheetView>
  </sheetViews>
  <sheetFormatPr baseColWidth="10" defaultRowHeight="15"/>
  <cols>
    <col customWidth="1" max="1" min="1" width="80"/>
    <col customWidth="1" max="2" min="2" width="39"/>
  </cols>
  <sheetData>
    <row r="1" spans="1:2">
      <c r="A1" s="1" t="s">
        <v>650</v>
      </c>
      <c r="B1" s="2" t="s">
        <v>1</v>
      </c>
    </row>
    <row r="2" spans="1:2">
      <c r="B2" s="2" t="s">
        <v>651</v>
      </c>
    </row>
    <row r="3" spans="1:2">
      <c r="A3" s="4" t="s">
        <v>73</v>
      </c>
    </row>
    <row r="4" spans="1:2">
      <c r="A4" s="3" t="s">
        <v>652</v>
      </c>
    </row>
    <row r="5" spans="1:2">
      <c r="A5" s="4" t="s">
        <v>571</v>
      </c>
      <c r="B5" s="7" t="n">
        <v>819868000</v>
      </c>
    </row>
    <row r="6" spans="1:2">
      <c r="A6" s="4" t="s">
        <v>653</v>
      </c>
    </row>
    <row r="7" spans="1:2">
      <c r="A7" s="3" t="s">
        <v>652</v>
      </c>
    </row>
    <row r="8" spans="1:2">
      <c r="A8" s="4" t="s">
        <v>654</v>
      </c>
      <c r="B8" s="4" t="s">
        <v>655</v>
      </c>
    </row>
    <row r="9" spans="1:2">
      <c r="A9" s="4" t="s">
        <v>656</v>
      </c>
      <c r="B9" s="4" t="s">
        <v>657</v>
      </c>
    </row>
    <row r="10" spans="1:2">
      <c r="A10" s="4" t="s">
        <v>658</v>
      </c>
      <c r="B10" s="4" t="s">
        <v>659</v>
      </c>
    </row>
    <row r="11" spans="1:2">
      <c r="A11" s="4" t="s">
        <v>660</v>
      </c>
      <c r="B11" s="4" t="s">
        <v>519</v>
      </c>
    </row>
    <row r="12" spans="1:2">
      <c r="A12" s="4" t="s">
        <v>661</v>
      </c>
      <c r="B12" s="4" t="s">
        <v>502</v>
      </c>
    </row>
    <row r="13" spans="1:2">
      <c r="A13" s="4" t="s">
        <v>662</v>
      </c>
    </row>
    <row r="14" spans="1:2">
      <c r="A14" s="3" t="s">
        <v>652</v>
      </c>
    </row>
    <row r="15" spans="1:2">
      <c r="A15" s="4" t="s">
        <v>654</v>
      </c>
      <c r="B15" s="4" t="s">
        <v>659</v>
      </c>
    </row>
    <row r="16" spans="1:2">
      <c r="A16" s="4" t="s">
        <v>656</v>
      </c>
      <c r="B16" s="4" t="s">
        <v>478</v>
      </c>
    </row>
    <row r="17" spans="1:2">
      <c r="A17" s="4" t="s">
        <v>658</v>
      </c>
      <c r="B17" s="4" t="s">
        <v>663</v>
      </c>
    </row>
    <row r="18" spans="1:2">
      <c r="A18" s="4" t="s">
        <v>660</v>
      </c>
      <c r="B18" s="4" t="s">
        <v>664</v>
      </c>
    </row>
    <row r="19" spans="1:2">
      <c r="A19" s="4" t="s">
        <v>661</v>
      </c>
      <c r="B19" s="4" t="s">
        <v>526</v>
      </c>
    </row>
    <row r="20" spans="1:2">
      <c r="A20" s="4" t="s">
        <v>665</v>
      </c>
    </row>
    <row r="21" spans="1:2">
      <c r="A21" s="3" t="s">
        <v>652</v>
      </c>
    </row>
    <row r="22" spans="1:2">
      <c r="A22" s="4" t="s">
        <v>654</v>
      </c>
      <c r="B22" s="4" t="s">
        <v>483</v>
      </c>
    </row>
    <row r="23" spans="1:2">
      <c r="A23" s="4" t="s">
        <v>656</v>
      </c>
      <c r="B23" s="4" t="s">
        <v>666</v>
      </c>
    </row>
    <row r="24" spans="1:2">
      <c r="A24" s="4" t="s">
        <v>658</v>
      </c>
      <c r="B24" s="4" t="s">
        <v>667</v>
      </c>
    </row>
    <row r="25" spans="1:2">
      <c r="A25" s="4" t="s">
        <v>660</v>
      </c>
      <c r="B25" s="4" t="s">
        <v>519</v>
      </c>
    </row>
    <row r="26" spans="1:2">
      <c r="A26" s="4" t="s">
        <v>661</v>
      </c>
      <c r="B26" s="4" t="s">
        <v>485</v>
      </c>
    </row>
    <row r="27" spans="1:2">
      <c r="A27" s="4" t="s">
        <v>668</v>
      </c>
    </row>
    <row r="28" spans="1:2">
      <c r="A28" s="3" t="s">
        <v>652</v>
      </c>
    </row>
    <row r="29" spans="1:2">
      <c r="A29" s="4" t="s">
        <v>571</v>
      </c>
      <c r="B29" s="7" t="n">
        <v>2404070000</v>
      </c>
    </row>
    <row r="30" spans="1:2">
      <c r="A30" s="4" t="s">
        <v>669</v>
      </c>
    </row>
    <row r="31" spans="1:2">
      <c r="A31" s="3" t="s">
        <v>652</v>
      </c>
    </row>
    <row r="32" spans="1:2">
      <c r="A32" s="4" t="s">
        <v>670</v>
      </c>
      <c r="B32" s="9" t="n">
        <v>3.04</v>
      </c>
    </row>
    <row r="33" spans="1:2">
      <c r="A33" s="4" t="s">
        <v>671</v>
      </c>
      <c r="B33" s="4" t="s">
        <v>672</v>
      </c>
    </row>
    <row r="34" spans="1:2">
      <c r="A34" s="4" t="s">
        <v>673</v>
      </c>
    </row>
    <row r="35" spans="1:2">
      <c r="A35" s="3" t="s">
        <v>652</v>
      </c>
    </row>
    <row r="36" spans="1:2">
      <c r="A36" s="4" t="s">
        <v>670</v>
      </c>
      <c r="B36" s="9" t="n">
        <v>4.35</v>
      </c>
    </row>
    <row r="37" spans="1:2">
      <c r="A37" s="4" t="s">
        <v>671</v>
      </c>
      <c r="B37" s="4" t="s">
        <v>674</v>
      </c>
    </row>
    <row r="38" spans="1:2">
      <c r="A38" s="4" t="s">
        <v>675</v>
      </c>
    </row>
    <row r="39" spans="1:2">
      <c r="A39" s="3" t="s">
        <v>652</v>
      </c>
    </row>
    <row r="40" spans="1:2">
      <c r="A40" s="4" t="s">
        <v>670</v>
      </c>
      <c r="B40" s="9" t="n">
        <v>4.31</v>
      </c>
    </row>
    <row r="41" spans="1:2">
      <c r="A41" s="4" t="s">
        <v>671</v>
      </c>
      <c r="B41" s="4" t="s">
        <v>676</v>
      </c>
    </row>
    <row r="42" spans="1:2">
      <c r="A42" s="4" t="s">
        <v>677</v>
      </c>
    </row>
    <row r="43" spans="1:2">
      <c r="A43" s="3" t="s">
        <v>652</v>
      </c>
    </row>
    <row r="44" spans="1:2">
      <c r="A44" s="4" t="s">
        <v>571</v>
      </c>
      <c r="B44" s="7" t="n">
        <v>160047000</v>
      </c>
    </row>
    <row r="45" spans="1:2">
      <c r="A45" s="4" t="s">
        <v>678</v>
      </c>
    </row>
    <row r="46" spans="1:2">
      <c r="A46" s="3" t="s">
        <v>652</v>
      </c>
    </row>
    <row r="47" spans="1:2">
      <c r="A47" s="4" t="s">
        <v>654</v>
      </c>
      <c r="B47" s="4" t="s">
        <v>483</v>
      </c>
    </row>
    <row r="48" spans="1:2">
      <c r="A48" s="4" t="s">
        <v>679</v>
      </c>
      <c r="B48" s="4" t="s">
        <v>680</v>
      </c>
    </row>
    <row r="49" spans="1:2">
      <c r="A49" s="4" t="s">
        <v>681</v>
      </c>
    </row>
    <row r="50" spans="1:2">
      <c r="A50" s="3" t="s">
        <v>652</v>
      </c>
    </row>
    <row r="51" spans="1:2">
      <c r="A51" s="4" t="s">
        <v>654</v>
      </c>
      <c r="B51" s="4" t="s">
        <v>483</v>
      </c>
    </row>
    <row r="52" spans="1:2">
      <c r="A52" s="4" t="s">
        <v>679</v>
      </c>
      <c r="B52" s="4" t="s">
        <v>672</v>
      </c>
    </row>
    <row r="53" spans="1:2">
      <c r="A53" s="4" t="s">
        <v>682</v>
      </c>
    </row>
    <row r="54" spans="1:2">
      <c r="A54" s="3" t="s">
        <v>652</v>
      </c>
    </row>
    <row r="55" spans="1:2">
      <c r="A55" s="4" t="s">
        <v>654</v>
      </c>
      <c r="B55" s="4" t="s">
        <v>483</v>
      </c>
    </row>
    <row r="56" spans="1:2">
      <c r="A56" s="4" t="s">
        <v>679</v>
      </c>
      <c r="B56" s="4" t="s">
        <v>683</v>
      </c>
    </row>
    <row r="57" spans="1:2">
      <c r="A57" s="4" t="s">
        <v>684</v>
      </c>
    </row>
    <row r="58" spans="1:2">
      <c r="A58" s="3" t="s">
        <v>652</v>
      </c>
    </row>
    <row r="59" spans="1:2">
      <c r="A59" s="4" t="s">
        <v>571</v>
      </c>
      <c r="B59" s="7" t="n">
        <v>905797000</v>
      </c>
    </row>
    <row r="60" spans="1:2">
      <c r="A60" s="4" t="s">
        <v>685</v>
      </c>
    </row>
    <row r="61" spans="1:2">
      <c r="A61" s="3" t="s">
        <v>652</v>
      </c>
    </row>
    <row r="62" spans="1:2">
      <c r="A62" s="4" t="s">
        <v>686</v>
      </c>
      <c r="B62" s="10" t="n">
        <v>2.8</v>
      </c>
    </row>
    <row r="63" spans="1:2">
      <c r="A63" s="4" t="s">
        <v>654</v>
      </c>
      <c r="B63" s="4" t="s">
        <v>483</v>
      </c>
    </row>
    <row r="64" spans="1:2">
      <c r="A64" s="4" t="s">
        <v>687</v>
      </c>
      <c r="B64" s="8" t="n">
        <v>2.13</v>
      </c>
    </row>
    <row r="65" spans="1:2">
      <c r="A65" s="4" t="s">
        <v>656</v>
      </c>
      <c r="B65" s="4" t="s">
        <v>519</v>
      </c>
    </row>
    <row r="66" spans="1:2">
      <c r="A66" s="4" t="s">
        <v>688</v>
      </c>
      <c r="B66" s="9" t="n">
        <v>101.42</v>
      </c>
    </row>
    <row r="67" spans="1:2">
      <c r="A67" s="4" t="s">
        <v>689</v>
      </c>
    </row>
    <row r="68" spans="1:2">
      <c r="A68" s="3" t="s">
        <v>652</v>
      </c>
    </row>
    <row r="69" spans="1:2">
      <c r="A69" s="4" t="s">
        <v>686</v>
      </c>
      <c r="B69" s="10" t="n">
        <v>2.8</v>
      </c>
    </row>
    <row r="70" spans="1:2">
      <c r="A70" s="4" t="s">
        <v>654</v>
      </c>
      <c r="B70" s="4" t="s">
        <v>483</v>
      </c>
    </row>
    <row r="71" spans="1:2">
      <c r="A71" s="4" t="s">
        <v>687</v>
      </c>
      <c r="B71" s="8" t="n">
        <v>2.13</v>
      </c>
    </row>
    <row r="72" spans="1:2">
      <c r="A72" s="4" t="s">
        <v>656</v>
      </c>
      <c r="B72" s="4" t="s">
        <v>519</v>
      </c>
    </row>
    <row r="73" spans="1:2">
      <c r="A73" s="4" t="s">
        <v>688</v>
      </c>
      <c r="B73" s="9" t="n">
        <v>103.08</v>
      </c>
    </row>
    <row r="74" spans="1:2">
      <c r="A74" s="4" t="s">
        <v>690</v>
      </c>
    </row>
    <row r="75" spans="1:2">
      <c r="A75" s="3" t="s">
        <v>652</v>
      </c>
    </row>
    <row r="76" spans="1:2">
      <c r="A76" s="4" t="s">
        <v>686</v>
      </c>
      <c r="B76" s="10" t="n">
        <v>2.8</v>
      </c>
    </row>
    <row r="77" spans="1:2">
      <c r="A77" s="4" t="s">
        <v>654</v>
      </c>
      <c r="B77" s="4" t="s">
        <v>483</v>
      </c>
    </row>
    <row r="78" spans="1:2">
      <c r="A78" s="4" t="s">
        <v>687</v>
      </c>
      <c r="B78" s="8" t="n">
        <v>2.13</v>
      </c>
    </row>
    <row r="79" spans="1:2">
      <c r="A79" s="4" t="s">
        <v>656</v>
      </c>
      <c r="B79" s="4" t="s">
        <v>519</v>
      </c>
    </row>
    <row r="80" spans="1:2">
      <c r="A80" s="4" t="s">
        <v>688</v>
      </c>
      <c r="B80" s="9" t="n">
        <v>102.22</v>
      </c>
    </row>
    <row r="81" spans="1:2">
      <c r="A81" s="4" t="s">
        <v>691</v>
      </c>
    </row>
    <row r="82" spans="1:2">
      <c r="A82" s="3" t="s">
        <v>652</v>
      </c>
    </row>
    <row r="83" spans="1:2">
      <c r="A83" s="4" t="s">
        <v>571</v>
      </c>
      <c r="B83" s="7" t="n">
        <v>839976000</v>
      </c>
    </row>
    <row r="84" spans="1:2">
      <c r="A84" s="4" t="s">
        <v>692</v>
      </c>
    </row>
    <row r="85" spans="1:2">
      <c r="A85" s="3" t="s">
        <v>652</v>
      </c>
    </row>
    <row r="86" spans="1:2">
      <c r="A86" s="4" t="s">
        <v>693</v>
      </c>
      <c r="B86" s="4" t="s">
        <v>655</v>
      </c>
    </row>
    <row r="87" spans="1:2">
      <c r="A87" s="4" t="s">
        <v>694</v>
      </c>
    </row>
    <row r="88" spans="1:2">
      <c r="A88" s="3" t="s">
        <v>652</v>
      </c>
    </row>
    <row r="89" spans="1:2">
      <c r="A89" s="4" t="s">
        <v>693</v>
      </c>
      <c r="B89" s="4" t="s">
        <v>695</v>
      </c>
    </row>
    <row r="90" spans="1:2">
      <c r="A90" s="4" t="s">
        <v>696</v>
      </c>
    </row>
    <row r="91" spans="1:2">
      <c r="A91" s="3" t="s">
        <v>652</v>
      </c>
    </row>
    <row r="92" spans="1:2">
      <c r="A92" s="4" t="s">
        <v>693</v>
      </c>
      <c r="B92" s="4" t="s">
        <v>697</v>
      </c>
    </row>
    <row r="93" spans="1:2">
      <c r="A93" s="4" t="s">
        <v>617</v>
      </c>
    </row>
    <row r="94" spans="1:2">
      <c r="A94" s="3" t="s">
        <v>652</v>
      </c>
    </row>
    <row r="95" spans="1:2">
      <c r="A95" s="4" t="s">
        <v>571</v>
      </c>
      <c r="B95" s="7" t="n">
        <v>954000</v>
      </c>
    </row>
    <row r="96" spans="1:2">
      <c r="A96" s="4" t="s">
        <v>698</v>
      </c>
    </row>
    <row r="97" spans="1:2">
      <c r="A97" s="3" t="s">
        <v>652</v>
      </c>
    </row>
    <row r="98" spans="1:2">
      <c r="A98" s="4" t="s">
        <v>658</v>
      </c>
      <c r="B98" s="4" t="s">
        <v>483</v>
      </c>
    </row>
    <row r="99" spans="1:2">
      <c r="A99" s="4" t="s">
        <v>699</v>
      </c>
    </row>
    <row r="100" spans="1:2">
      <c r="A100" s="3" t="s">
        <v>652</v>
      </c>
    </row>
    <row r="101" spans="1:2">
      <c r="A101" s="4" t="s">
        <v>658</v>
      </c>
      <c r="B101" s="4" t="s">
        <v>700</v>
      </c>
    </row>
    <row r="102" spans="1:2">
      <c r="A102" s="4" t="s">
        <v>701</v>
      </c>
    </row>
    <row r="103" spans="1:2">
      <c r="A103" s="3" t="s">
        <v>652</v>
      </c>
    </row>
    <row r="104" spans="1:2">
      <c r="A104" s="4" t="s">
        <v>658</v>
      </c>
      <c r="B104" s="4" t="s">
        <v>702</v>
      </c>
    </row>
    <row r="105" spans="1:2">
      <c r="A105" s="4" t="s">
        <v>703</v>
      </c>
    </row>
    <row r="106" spans="1:2">
      <c r="A106" s="3" t="s">
        <v>652</v>
      </c>
    </row>
    <row r="107" spans="1:2">
      <c r="A107" s="4" t="s">
        <v>571</v>
      </c>
      <c r="B107" s="7" t="n">
        <v>936910000</v>
      </c>
    </row>
    <row r="108" spans="1:2">
      <c r="A108" s="4" t="s">
        <v>704</v>
      </c>
    </row>
    <row r="109" spans="1:2">
      <c r="A109" s="3" t="s">
        <v>652</v>
      </c>
    </row>
    <row r="110" spans="1:2">
      <c r="A110" s="4" t="s">
        <v>654</v>
      </c>
      <c r="B110" s="4" t="s">
        <v>502</v>
      </c>
    </row>
    <row r="111" spans="1:2">
      <c r="A111" s="4" t="s">
        <v>656</v>
      </c>
      <c r="B111" s="4" t="s">
        <v>657</v>
      </c>
    </row>
    <row r="112" spans="1:2">
      <c r="A112" s="4" t="s">
        <v>658</v>
      </c>
      <c r="B112" s="4" t="s">
        <v>659</v>
      </c>
    </row>
    <row r="113" spans="1:2">
      <c r="A113" s="4" t="s">
        <v>660</v>
      </c>
      <c r="B113" s="4" t="s">
        <v>519</v>
      </c>
    </row>
    <row r="114" spans="1:2">
      <c r="A114" s="4" t="s">
        <v>661</v>
      </c>
      <c r="B114" s="4" t="s">
        <v>657</v>
      </c>
    </row>
    <row r="115" spans="1:2">
      <c r="A115" s="4" t="s">
        <v>705</v>
      </c>
    </row>
    <row r="116" spans="1:2">
      <c r="A116" s="3" t="s">
        <v>652</v>
      </c>
    </row>
    <row r="117" spans="1:2">
      <c r="A117" s="4" t="s">
        <v>654</v>
      </c>
      <c r="B117" s="4" t="s">
        <v>706</v>
      </c>
    </row>
    <row r="118" spans="1:2">
      <c r="A118" s="4" t="s">
        <v>656</v>
      </c>
      <c r="B118" s="4" t="s">
        <v>707</v>
      </c>
    </row>
    <row r="119" spans="1:2">
      <c r="A119" s="4" t="s">
        <v>658</v>
      </c>
      <c r="B119" s="4" t="s">
        <v>708</v>
      </c>
    </row>
    <row r="120" spans="1:2">
      <c r="A120" s="4" t="s">
        <v>660</v>
      </c>
      <c r="B120" s="4" t="s">
        <v>526</v>
      </c>
    </row>
    <row r="121" spans="1:2">
      <c r="A121" s="4" t="s">
        <v>661</v>
      </c>
      <c r="B121" s="4" t="s">
        <v>709</v>
      </c>
    </row>
    <row r="122" spans="1:2">
      <c r="A122" s="4" t="s">
        <v>710</v>
      </c>
    </row>
    <row r="123" spans="1:2">
      <c r="A123" s="3" t="s">
        <v>652</v>
      </c>
    </row>
    <row r="124" spans="1:2">
      <c r="A124" s="4" t="s">
        <v>654</v>
      </c>
      <c r="B124" s="4" t="s">
        <v>711</v>
      </c>
    </row>
    <row r="125" spans="1:2">
      <c r="A125" s="4" t="s">
        <v>656</v>
      </c>
      <c r="B125" s="4" t="s">
        <v>490</v>
      </c>
    </row>
    <row r="126" spans="1:2">
      <c r="A126" s="4" t="s">
        <v>658</v>
      </c>
      <c r="B126" s="4" t="s">
        <v>712</v>
      </c>
    </row>
    <row r="127" spans="1:2">
      <c r="A127" s="4" t="s">
        <v>660</v>
      </c>
      <c r="B127" s="4" t="s">
        <v>485</v>
      </c>
    </row>
    <row r="128" spans="1:2">
      <c r="A128" s="4" t="s">
        <v>661</v>
      </c>
      <c r="B128" s="4" t="s">
        <v>655</v>
      </c>
    </row>
    <row r="129" spans="1:2">
      <c r="A129" s="4" t="s">
        <v>474</v>
      </c>
    </row>
    <row r="130" spans="1:2">
      <c r="A130" s="3" t="s">
        <v>652</v>
      </c>
    </row>
    <row r="131" spans="1:2">
      <c r="A131" s="4" t="s">
        <v>571</v>
      </c>
      <c r="B131" s="7" t="n">
        <v>106009000</v>
      </c>
    </row>
    <row r="132" spans="1:2">
      <c r="A132" s="4" t="s">
        <v>713</v>
      </c>
    </row>
    <row r="133" spans="1:2">
      <c r="A133" s="3" t="s">
        <v>652</v>
      </c>
    </row>
    <row r="134" spans="1:2">
      <c r="A134" s="4" t="s">
        <v>654</v>
      </c>
      <c r="B134" s="4" t="s">
        <v>664</v>
      </c>
    </row>
    <row r="135" spans="1:2">
      <c r="A135" s="4" t="s">
        <v>660</v>
      </c>
      <c r="B135" s="4" t="s">
        <v>481</v>
      </c>
    </row>
    <row r="136" spans="1:2">
      <c r="A136" s="4" t="s">
        <v>714</v>
      </c>
      <c r="B136" s="7" t="n">
        <v>72</v>
      </c>
    </row>
    <row r="137" spans="1:2">
      <c r="A137" s="4" t="s">
        <v>535</v>
      </c>
    </row>
    <row r="138" spans="1:2">
      <c r="A138" s="3" t="s">
        <v>652</v>
      </c>
    </row>
    <row r="139" spans="1:2">
      <c r="A139" s="4" t="s">
        <v>654</v>
      </c>
      <c r="B139" s="4" t="s">
        <v>504</v>
      </c>
    </row>
    <row r="140" spans="1:2">
      <c r="A140" s="4" t="s">
        <v>660</v>
      </c>
      <c r="B140" s="4" t="s">
        <v>481</v>
      </c>
    </row>
    <row r="141" spans="1:2">
      <c r="A141" s="4" t="s">
        <v>714</v>
      </c>
      <c r="B141" s="7" t="n">
        <v>82</v>
      </c>
    </row>
    <row r="142" spans="1:2">
      <c r="A142" s="4" t="s">
        <v>715</v>
      </c>
    </row>
    <row r="143" spans="1:2">
      <c r="A143" s="3" t="s">
        <v>652</v>
      </c>
    </row>
    <row r="144" spans="1:2">
      <c r="A144" s="4" t="s">
        <v>654</v>
      </c>
      <c r="B144" s="4" t="s">
        <v>711</v>
      </c>
    </row>
    <row r="145" spans="1:2">
      <c r="A145" s="4" t="s">
        <v>660</v>
      </c>
      <c r="B145" s="4" t="s">
        <v>481</v>
      </c>
    </row>
    <row r="146" spans="1:2">
      <c r="A146" s="4" t="s">
        <v>714</v>
      </c>
      <c r="B146" s="7" t="n">
        <v>78</v>
      </c>
    </row>
    <row r="147" spans="1:2">
      <c r="A147" s="4" t="s">
        <v>555</v>
      </c>
    </row>
    <row r="148" spans="1:2">
      <c r="A148" s="3" t="s">
        <v>652</v>
      </c>
    </row>
    <row r="149" spans="1:2">
      <c r="A149" s="4" t="s">
        <v>571</v>
      </c>
      <c r="B149" s="7" t="n">
        <v>3627000</v>
      </c>
    </row>
    <row r="150" spans="1:2">
      <c r="A150" s="4" t="s">
        <v>716</v>
      </c>
    </row>
    <row r="151" spans="1:2">
      <c r="A151" s="3" t="s">
        <v>652</v>
      </c>
    </row>
    <row r="152" spans="1:2">
      <c r="A152" s="4" t="s">
        <v>654</v>
      </c>
      <c r="B152" s="4" t="s">
        <v>711</v>
      </c>
    </row>
    <row r="153" spans="1:2">
      <c r="A153" s="4" t="s">
        <v>660</v>
      </c>
      <c r="B153" s="4" t="s">
        <v>481</v>
      </c>
    </row>
    <row r="154" spans="1:2">
      <c r="A154" s="4" t="s">
        <v>717</v>
      </c>
    </row>
    <row r="155" spans="1:2">
      <c r="A155" s="3" t="s">
        <v>652</v>
      </c>
    </row>
    <row r="156" spans="1:2">
      <c r="A156" s="4" t="s">
        <v>654</v>
      </c>
      <c r="B156" s="4" t="s">
        <v>711</v>
      </c>
    </row>
    <row r="157" spans="1:2">
      <c r="A157" s="4" t="s">
        <v>660</v>
      </c>
      <c r="B157" s="4" t="s">
        <v>481</v>
      </c>
    </row>
    <row r="158" spans="1:2">
      <c r="A158" s="4" t="s">
        <v>718</v>
      </c>
    </row>
    <row r="159" spans="1:2">
      <c r="A159" s="3" t="s">
        <v>652</v>
      </c>
    </row>
    <row r="160" spans="1:2">
      <c r="A160" s="4" t="s">
        <v>654</v>
      </c>
      <c r="B160" s="4" t="s">
        <v>711</v>
      </c>
    </row>
    <row r="161" spans="1:2">
      <c r="A161" s="4" t="s">
        <v>660</v>
      </c>
      <c r="B161" s="4" t="s">
        <v>481</v>
      </c>
    </row>
    <row r="162" spans="1:2">
      <c r="A162" s="4" t="s">
        <v>552</v>
      </c>
    </row>
    <row r="163" spans="1:2">
      <c r="A163" s="3" t="s">
        <v>652</v>
      </c>
    </row>
    <row r="164" spans="1:2">
      <c r="A164" s="4" t="s">
        <v>571</v>
      </c>
      <c r="B164" s="7" t="n">
        <v>5396000</v>
      </c>
    </row>
    <row r="165" spans="1:2">
      <c r="A165" s="4" t="s">
        <v>719</v>
      </c>
    </row>
    <row r="166" spans="1:2">
      <c r="A166" s="3" t="s">
        <v>652</v>
      </c>
    </row>
    <row r="167" spans="1:2">
      <c r="A167" s="4" t="s">
        <v>658</v>
      </c>
      <c r="B167" s="4" t="s">
        <v>655</v>
      </c>
    </row>
    <row r="168" spans="1:2">
      <c r="A168" s="4" t="s">
        <v>720</v>
      </c>
    </row>
    <row r="169" spans="1:2">
      <c r="A169" s="3" t="s">
        <v>652</v>
      </c>
    </row>
    <row r="170" spans="1:2">
      <c r="A170" s="4" t="s">
        <v>658</v>
      </c>
      <c r="B170" s="4" t="s">
        <v>721</v>
      </c>
    </row>
    <row r="171" spans="1:2">
      <c r="A171" s="4" t="s">
        <v>722</v>
      </c>
    </row>
    <row r="172" spans="1:2">
      <c r="A172" s="3" t="s">
        <v>652</v>
      </c>
    </row>
    <row r="173" spans="1:2">
      <c r="A173" s="4" t="s">
        <v>658</v>
      </c>
      <c r="B173" s="4" t="s">
        <v>712</v>
      </c>
    </row>
    <row r="174" spans="1:2">
      <c r="A174" s="4" t="s">
        <v>609</v>
      </c>
    </row>
    <row r="175" spans="1:2">
      <c r="A175" s="3" t="s">
        <v>652</v>
      </c>
    </row>
    <row r="176" spans="1:2">
      <c r="A176" s="4" t="s">
        <v>571</v>
      </c>
      <c r="B176" s="7" t="n">
        <v>5479000</v>
      </c>
    </row>
    <row r="177" spans="1:2">
      <c r="A177" s="4" t="s">
        <v>723</v>
      </c>
    </row>
    <row r="178" spans="1:2">
      <c r="A178" s="3" t="s">
        <v>652</v>
      </c>
    </row>
    <row r="179" spans="1:2">
      <c r="A179" s="4" t="s">
        <v>654</v>
      </c>
      <c r="B179" s="4" t="s">
        <v>483</v>
      </c>
    </row>
    <row r="180" spans="1:2">
      <c r="A180" s="4" t="s">
        <v>670</v>
      </c>
      <c r="B180" s="9" t="n">
        <v>3.04</v>
      </c>
    </row>
    <row r="181" spans="1:2">
      <c r="A181" s="4" t="s">
        <v>679</v>
      </c>
      <c r="B181" s="4" t="s">
        <v>680</v>
      </c>
    </row>
    <row r="182" spans="1:2">
      <c r="A182" s="4" t="s">
        <v>671</v>
      </c>
      <c r="B182" s="4" t="s">
        <v>672</v>
      </c>
    </row>
    <row r="183" spans="1:2">
      <c r="A183" s="4" t="s">
        <v>724</v>
      </c>
      <c r="B183" s="10" t="n">
        <v>0.9</v>
      </c>
    </row>
    <row r="184" spans="1:2">
      <c r="A184" s="4" t="s">
        <v>725</v>
      </c>
      <c r="B184" s="4" t="s">
        <v>655</v>
      </c>
    </row>
    <row r="185" spans="1:2">
      <c r="A185" s="4" t="s">
        <v>726</v>
      </c>
    </row>
    <row r="186" spans="1:2">
      <c r="A186" s="3" t="s">
        <v>652</v>
      </c>
    </row>
    <row r="187" spans="1:2">
      <c r="A187" s="4" t="s">
        <v>654</v>
      </c>
      <c r="B187" s="4" t="s">
        <v>483</v>
      </c>
    </row>
    <row r="188" spans="1:2">
      <c r="A188" s="4" t="s">
        <v>670</v>
      </c>
      <c r="B188" s="9" t="n">
        <v>4.2</v>
      </c>
    </row>
    <row r="189" spans="1:2">
      <c r="A189" s="4" t="s">
        <v>679</v>
      </c>
      <c r="B189" s="4" t="s">
        <v>672</v>
      </c>
    </row>
    <row r="190" spans="1:2">
      <c r="A190" s="4" t="s">
        <v>671</v>
      </c>
      <c r="B190" s="4" t="s">
        <v>674</v>
      </c>
    </row>
    <row r="191" spans="1:2">
      <c r="A191" s="4" t="s">
        <v>724</v>
      </c>
      <c r="B191" s="10" t="n">
        <v>4.7</v>
      </c>
    </row>
    <row r="192" spans="1:2">
      <c r="A192" s="4" t="s">
        <v>725</v>
      </c>
      <c r="B192" s="4" t="s">
        <v>727</v>
      </c>
    </row>
    <row r="193" spans="1:2">
      <c r="A193" s="4" t="s">
        <v>728</v>
      </c>
    </row>
    <row r="194" spans="1:2">
      <c r="A194" s="3" t="s">
        <v>652</v>
      </c>
    </row>
    <row r="195" spans="1:2">
      <c r="A195" s="4" t="s">
        <v>654</v>
      </c>
      <c r="B195" s="4" t="s">
        <v>483</v>
      </c>
    </row>
    <row r="196" spans="1:2">
      <c r="A196" s="4" t="s">
        <v>670</v>
      </c>
      <c r="B196" s="9" t="n">
        <v>4.16</v>
      </c>
    </row>
    <row r="197" spans="1:2">
      <c r="A197" s="4" t="s">
        <v>679</v>
      </c>
      <c r="B197" s="4" t="s">
        <v>729</v>
      </c>
    </row>
    <row r="198" spans="1:2">
      <c r="A198" s="4" t="s">
        <v>671</v>
      </c>
      <c r="B198" s="4" t="s">
        <v>676</v>
      </c>
    </row>
    <row r="199" spans="1:2">
      <c r="A199" s="4" t="s">
        <v>724</v>
      </c>
      <c r="B199" s="10" t="n">
        <v>2.7</v>
      </c>
    </row>
    <row r="200" spans="1:2">
      <c r="A200" s="4" t="s">
        <v>725</v>
      </c>
      <c r="B200"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43</v>
      </c>
      <c r="B1" s="2" t="s">
        <v>1</v>
      </c>
    </row>
    <row r="2" spans="1:4">
      <c r="B2" s="2" t="s">
        <v>2</v>
      </c>
      <c r="D2" s="2" t="s">
        <v>78</v>
      </c>
    </row>
    <row r="3" spans="1:4">
      <c r="A3" s="3" t="s">
        <v>144</v>
      </c>
    </row>
    <row r="4" spans="1:4">
      <c r="A4" s="4" t="s">
        <v>98</v>
      </c>
      <c r="B4" s="7" t="n">
        <v>105897</v>
      </c>
      <c r="D4" s="7" t="n">
        <v>61029</v>
      </c>
    </row>
    <row r="5" spans="1:4">
      <c r="A5" s="3" t="s">
        <v>145</v>
      </c>
    </row>
    <row r="6" spans="1:4">
      <c r="A6" s="4" t="s">
        <v>146</v>
      </c>
      <c r="B6" s="6" t="n">
        <v>-20251</v>
      </c>
      <c r="D6" s="6" t="n">
        <v>-26244</v>
      </c>
    </row>
    <row r="7" spans="1:4">
      <c r="A7" s="4" t="s">
        <v>147</v>
      </c>
      <c r="B7" s="6" t="n">
        <v>849</v>
      </c>
      <c r="D7" s="6" t="n">
        <v>510</v>
      </c>
    </row>
    <row r="8" spans="1:4">
      <c r="A8" s="4" t="s">
        <v>148</v>
      </c>
      <c r="B8" s="6" t="n">
        <v>-3817445</v>
      </c>
      <c r="D8" s="6" t="n">
        <v>-8794939</v>
      </c>
    </row>
    <row r="9" spans="1:4">
      <c r="A9" s="4" t="s">
        <v>149</v>
      </c>
      <c r="B9" s="6" t="n">
        <v>2930641</v>
      </c>
      <c r="D9" s="6" t="n">
        <v>7741024</v>
      </c>
    </row>
    <row r="10" spans="1:4">
      <c r="A10" s="4" t="s">
        <v>150</v>
      </c>
      <c r="B10" s="6" t="n">
        <v>55694</v>
      </c>
      <c r="D10" s="6" t="n">
        <v>46952</v>
      </c>
    </row>
    <row r="11" spans="1:4">
      <c r="A11" s="4" t="s">
        <v>151</v>
      </c>
      <c r="B11" s="6" t="n">
        <v>-13914</v>
      </c>
      <c r="D11" s="6" t="n">
        <v>-47002</v>
      </c>
    </row>
    <row r="12" spans="1:4">
      <c r="A12" s="4" t="s">
        <v>152</v>
      </c>
      <c r="B12" s="6" t="n">
        <v>-7102</v>
      </c>
      <c r="D12" s="6" t="n">
        <v>-115</v>
      </c>
    </row>
    <row r="13" spans="1:4">
      <c r="A13" s="4" t="s">
        <v>153</v>
      </c>
      <c r="B13" s="6" t="n">
        <v>10595</v>
      </c>
      <c r="D13" s="6" t="n">
        <v>9002</v>
      </c>
    </row>
    <row r="14" spans="1:4">
      <c r="A14" s="4" t="s">
        <v>154</v>
      </c>
      <c r="B14" s="6" t="n">
        <v>9238</v>
      </c>
      <c r="D14" s="6" t="n">
        <v>40546</v>
      </c>
    </row>
    <row r="15" spans="1:4">
      <c r="A15" s="4" t="s">
        <v>93</v>
      </c>
      <c r="B15" s="6" t="n">
        <v>-26037</v>
      </c>
      <c r="D15" s="6" t="n">
        <v>-16170</v>
      </c>
    </row>
    <row r="16" spans="1:4">
      <c r="A16" s="3" t="s">
        <v>155</v>
      </c>
    </row>
    <row r="17" spans="1:4">
      <c r="A17" s="4" t="s">
        <v>156</v>
      </c>
      <c r="B17" s="6" t="n">
        <v>7983</v>
      </c>
      <c r="D17" s="6" t="n">
        <v>-90605</v>
      </c>
    </row>
    <row r="18" spans="1:4">
      <c r="A18" s="4" t="s">
        <v>157</v>
      </c>
      <c r="B18" s="6" t="n">
        <v>7728</v>
      </c>
      <c r="D18" s="6" t="n">
        <v>26094</v>
      </c>
    </row>
    <row r="19" spans="1:4">
      <c r="A19" s="4" t="s">
        <v>158</v>
      </c>
      <c r="B19" s="6" t="n">
        <v>-756124</v>
      </c>
      <c r="D19" s="6" t="n">
        <v>-1049918</v>
      </c>
    </row>
    <row r="20" spans="1:4">
      <c r="A20" s="3" t="s">
        <v>159</v>
      </c>
    </row>
    <row r="21" spans="1:4">
      <c r="A21" s="4" t="s">
        <v>160</v>
      </c>
      <c r="B21" s="6" t="n">
        <v>0</v>
      </c>
      <c r="D21" s="6" t="n">
        <v>-22219</v>
      </c>
    </row>
    <row r="22" spans="1:4">
      <c r="A22" s="4" t="s">
        <v>161</v>
      </c>
      <c r="B22" s="6" t="n">
        <v>219639</v>
      </c>
      <c r="D22" s="6" t="n">
        <v>0</v>
      </c>
    </row>
    <row r="23" spans="1:4">
      <c r="A23" s="4" t="s">
        <v>162</v>
      </c>
      <c r="B23" s="6" t="n">
        <v>574037</v>
      </c>
      <c r="D23" s="6" t="n">
        <v>359714</v>
      </c>
    </row>
    <row r="24" spans="1:4">
      <c r="A24" s="4" t="s">
        <v>163</v>
      </c>
      <c r="B24" s="6" t="n">
        <v>-212364</v>
      </c>
      <c r="D24" s="6" t="n">
        <v>-66601</v>
      </c>
    </row>
    <row r="25" spans="1:4">
      <c r="A25" s="4" t="s">
        <v>164</v>
      </c>
      <c r="B25" s="6" t="n">
        <v>482716</v>
      </c>
      <c r="D25" s="6" t="n">
        <v>309101</v>
      </c>
    </row>
    <row r="26" spans="1:4">
      <c r="A26" s="4" t="s">
        <v>165</v>
      </c>
      <c r="B26" s="6" t="n">
        <v>60978</v>
      </c>
      <c r="D26" s="6" t="n">
        <v>103664</v>
      </c>
    </row>
    <row r="27" spans="1:4">
      <c r="A27" s="4" t="s">
        <v>166</v>
      </c>
      <c r="B27" s="6" t="n">
        <v>-15286</v>
      </c>
      <c r="D27" s="6" t="n">
        <v>-23315</v>
      </c>
    </row>
    <row r="28" spans="1:4">
      <c r="A28" s="4" t="s">
        <v>167</v>
      </c>
      <c r="B28" s="6" t="n">
        <v>35717</v>
      </c>
      <c r="D28" s="6" t="n">
        <v>17235</v>
      </c>
    </row>
    <row r="29" spans="1:4">
      <c r="A29" s="4" t="s">
        <v>168</v>
      </c>
      <c r="B29" s="6" t="n">
        <v>3523</v>
      </c>
      <c r="D29" s="6" t="n">
        <v>-7733</v>
      </c>
    </row>
    <row r="30" spans="1:4">
      <c r="A30" s="4" t="s">
        <v>169</v>
      </c>
      <c r="B30" s="6" t="n">
        <v>1148960</v>
      </c>
      <c r="D30" s="6" t="n">
        <v>669846</v>
      </c>
    </row>
    <row r="31" spans="1:4">
      <c r="A31" s="3" t="s">
        <v>170</v>
      </c>
    </row>
    <row r="32" spans="1:4">
      <c r="A32" s="4" t="s">
        <v>171</v>
      </c>
      <c r="B32" s="6" t="n">
        <v>3156642</v>
      </c>
      <c r="D32" s="6" t="n">
        <v>6213505</v>
      </c>
    </row>
    <row r="33" spans="1:4">
      <c r="A33" s="4" t="s">
        <v>172</v>
      </c>
      <c r="B33" s="6" t="n">
        <v>-3894240</v>
      </c>
      <c r="D33" s="6" t="n">
        <v>-6160226</v>
      </c>
    </row>
    <row r="34" spans="1:4">
      <c r="A34" s="4" t="s">
        <v>173</v>
      </c>
      <c r="B34" s="6" t="n">
        <v>-208801</v>
      </c>
      <c r="D34" s="6" t="n">
        <v>-256614</v>
      </c>
    </row>
    <row r="35" spans="1:4">
      <c r="A35" s="4" t="s">
        <v>174</v>
      </c>
      <c r="B35" s="6" t="n">
        <v>0</v>
      </c>
      <c r="D35" s="6" t="n">
        <v>-33</v>
      </c>
    </row>
    <row r="36" spans="1:4">
      <c r="A36" s="4" t="s">
        <v>175</v>
      </c>
      <c r="B36" s="6" t="n">
        <v>771287</v>
      </c>
      <c r="D36" s="6" t="n">
        <v>1156396</v>
      </c>
    </row>
    <row r="37" spans="1:4">
      <c r="A37" s="4" t="s">
        <v>176</v>
      </c>
      <c r="B37" s="6" t="n">
        <v>-118146</v>
      </c>
      <c r="D37" s="6" t="n">
        <v>-502268</v>
      </c>
    </row>
    <row r="38" spans="1:4">
      <c r="A38" s="4" t="s">
        <v>151</v>
      </c>
      <c r="B38" s="6" t="n">
        <v>-119</v>
      </c>
      <c r="D38" s="6" t="n">
        <v>-32</v>
      </c>
    </row>
    <row r="39" spans="1:4">
      <c r="A39" s="4" t="s">
        <v>177</v>
      </c>
      <c r="B39" s="6" t="n">
        <v>220</v>
      </c>
      <c r="D39" s="6" t="n">
        <v>7198</v>
      </c>
    </row>
    <row r="40" spans="1:4">
      <c r="A40" s="4" t="s">
        <v>178</v>
      </c>
      <c r="B40" s="6" t="n">
        <v>-27731</v>
      </c>
      <c r="D40" s="6" t="n">
        <v>-32042</v>
      </c>
    </row>
    <row r="41" spans="1:4">
      <c r="A41" s="4" t="s">
        <v>179</v>
      </c>
      <c r="B41" s="6" t="n">
        <v>-4399</v>
      </c>
      <c r="D41" s="6" t="n">
        <v>-8092</v>
      </c>
    </row>
    <row r="42" spans="1:4">
      <c r="A42" s="4" t="s">
        <v>180</v>
      </c>
      <c r="B42" s="6" t="n">
        <v>-66406</v>
      </c>
      <c r="D42" s="6" t="n">
        <v>-72088</v>
      </c>
    </row>
    <row r="43" spans="1:4">
      <c r="A43" s="4" t="s">
        <v>181</v>
      </c>
      <c r="B43" s="6" t="n">
        <v>-391693</v>
      </c>
      <c r="D43" s="6" t="n">
        <v>345704</v>
      </c>
    </row>
    <row r="44" spans="1:4">
      <c r="A44" s="4" t="s">
        <v>182</v>
      </c>
      <c r="B44" s="6" t="n">
        <v>1143</v>
      </c>
      <c r="D44" s="6" t="n">
        <v>-34368</v>
      </c>
    </row>
    <row r="45" spans="1:4">
      <c r="A45" s="4" t="s">
        <v>183</v>
      </c>
      <c r="B45" s="6" t="n">
        <v>220229</v>
      </c>
      <c r="C45" s="4" t="s">
        <v>30</v>
      </c>
      <c r="D45" s="6" t="n">
        <v>269730</v>
      </c>
    </row>
    <row r="46" spans="1:4">
      <c r="A46" s="4" t="s">
        <v>184</v>
      </c>
      <c r="B46" s="6" t="n">
        <v>221372</v>
      </c>
      <c r="C46" s="4" t="s">
        <v>30</v>
      </c>
      <c r="D46" s="6" t="n">
        <v>235362</v>
      </c>
    </row>
    <row r="47" spans="1:4">
      <c r="A47" s="3" t="s">
        <v>185</v>
      </c>
    </row>
    <row r="48" spans="1:4">
      <c r="A48" s="4" t="s">
        <v>186</v>
      </c>
      <c r="B48" s="6" t="n">
        <v>62053</v>
      </c>
      <c r="D48" s="6" t="n">
        <v>57998</v>
      </c>
    </row>
    <row r="49" spans="1:4">
      <c r="A49" s="4" t="s">
        <v>187</v>
      </c>
      <c r="B49" s="6" t="n">
        <v>826</v>
      </c>
      <c r="D49" s="6" t="n">
        <v>55</v>
      </c>
    </row>
    <row r="50" spans="1:4">
      <c r="A50" s="3" t="s">
        <v>188</v>
      </c>
    </row>
    <row r="51" spans="1:4">
      <c r="A51" s="4" t="s">
        <v>189</v>
      </c>
      <c r="B51" s="6" t="n">
        <v>3673</v>
      </c>
      <c r="D51" s="6" t="n">
        <v>39698</v>
      </c>
    </row>
    <row r="52" spans="1:4">
      <c r="A52" s="4" t="s">
        <v>190</v>
      </c>
      <c r="B52" s="6" t="n">
        <v>7679</v>
      </c>
      <c r="D52" s="6" t="n">
        <v>52297</v>
      </c>
    </row>
    <row r="53" spans="1:4">
      <c r="A53" s="4" t="s">
        <v>191</v>
      </c>
      <c r="B53" s="6" t="n">
        <v>877744</v>
      </c>
      <c r="D53" s="6" t="n">
        <v>964013</v>
      </c>
    </row>
    <row r="54" spans="1:4">
      <c r="A54" s="4" t="s">
        <v>192</v>
      </c>
      <c r="B54" s="6" t="n">
        <v>359005</v>
      </c>
      <c r="D54" s="6" t="n">
        <v>66918</v>
      </c>
    </row>
    <row r="55" spans="1:4">
      <c r="A55" s="4" t="s">
        <v>193</v>
      </c>
      <c r="B55" s="7" t="n">
        <v>8479</v>
      </c>
      <c r="D55" s="7" t="n">
        <v>5740</v>
      </c>
    </row>
    <row r="56" spans="1:4">
      <c r="A56" t="n"/>
    </row>
    <row r="57" spans="1:4">
      <c r="A57" s="4" t="s">
        <v>30</v>
      </c>
      <c r="B57" s="4" t="s">
        <v>60</v>
      </c>
    </row>
  </sheetData>
  <mergeCells count="5">
    <mergeCell ref="A1:A2"/>
    <mergeCell ref="B1:D1"/>
    <mergeCell ref="B2:C2"/>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1</v>
      </c>
      <c r="C1" s="2" t="s">
        <v>2</v>
      </c>
      <c r="D1" s="2" t="s">
        <v>25</v>
      </c>
    </row>
    <row r="2" spans="1:4">
      <c r="A2" s="3" t="s">
        <v>208</v>
      </c>
    </row>
    <row r="3" spans="1:4">
      <c r="A3" s="4" t="s">
        <v>27</v>
      </c>
      <c r="C3" s="7" t="n">
        <v>4311164</v>
      </c>
      <c r="D3" s="7" t="n">
        <v>3928803</v>
      </c>
    </row>
    <row r="4" spans="1:4">
      <c r="A4" s="4" t="s">
        <v>732</v>
      </c>
    </row>
    <row r="5" spans="1:4">
      <c r="A5" s="3" t="s">
        <v>208</v>
      </c>
    </row>
    <row r="6" spans="1:4">
      <c r="A6" s="4" t="s">
        <v>27</v>
      </c>
      <c r="B6" s="4" t="s">
        <v>30</v>
      </c>
      <c r="C6" s="6" t="n">
        <v>1188514</v>
      </c>
      <c r="D6" s="6" t="n">
        <v>1115738</v>
      </c>
    </row>
    <row r="7" spans="1:4">
      <c r="A7" s="4" t="s">
        <v>207</v>
      </c>
    </row>
    <row r="8" spans="1:4">
      <c r="A8" s="3" t="s">
        <v>208</v>
      </c>
    </row>
    <row r="9" spans="1:4">
      <c r="A9" s="4" t="s">
        <v>27</v>
      </c>
      <c r="C9" s="6" t="n">
        <v>1190000</v>
      </c>
      <c r="D9" s="6" t="n">
        <v>1110000</v>
      </c>
    </row>
    <row r="10" spans="1:4">
      <c r="A10" s="4" t="s">
        <v>733</v>
      </c>
    </row>
    <row r="11" spans="1:4">
      <c r="A11" s="3" t="s">
        <v>208</v>
      </c>
    </row>
    <row r="12" spans="1:4">
      <c r="A12" s="4" t="s">
        <v>27</v>
      </c>
      <c r="C12" s="6" t="n">
        <v>1187240</v>
      </c>
      <c r="D12" s="6" t="n">
        <v>984486</v>
      </c>
    </row>
    <row r="13" spans="1:4">
      <c r="A13" s="4" t="s">
        <v>734</v>
      </c>
    </row>
    <row r="14" spans="1:4">
      <c r="A14" s="3" t="s">
        <v>208</v>
      </c>
    </row>
    <row r="15" spans="1:4">
      <c r="A15" s="4" t="s">
        <v>27</v>
      </c>
      <c r="D15" s="6" t="n">
        <v>129819</v>
      </c>
    </row>
    <row r="16" spans="1:4">
      <c r="A16" s="4" t="s">
        <v>617</v>
      </c>
    </row>
    <row r="17" spans="1:4">
      <c r="A17" s="3" t="s">
        <v>208</v>
      </c>
    </row>
    <row r="18" spans="1:4">
      <c r="A18" s="4" t="s">
        <v>27</v>
      </c>
      <c r="C18" s="6" t="n">
        <v>1274</v>
      </c>
      <c r="D18" s="6" t="n">
        <v>1433</v>
      </c>
    </row>
    <row r="19" spans="1:4">
      <c r="A19" s="4" t="s">
        <v>691</v>
      </c>
    </row>
    <row r="20" spans="1:4">
      <c r="A20" s="3" t="s">
        <v>208</v>
      </c>
    </row>
    <row r="21" spans="1:4">
      <c r="A21" s="4" t="s">
        <v>27</v>
      </c>
      <c r="D21" s="6" t="n">
        <v>1790000</v>
      </c>
    </row>
    <row r="22" spans="1:4">
      <c r="A22" s="4" t="s">
        <v>735</v>
      </c>
    </row>
    <row r="23" spans="1:4">
      <c r="A23" s="3" t="s">
        <v>208</v>
      </c>
    </row>
    <row r="24" spans="1:4">
      <c r="A24" s="4" t="s">
        <v>27</v>
      </c>
      <c r="C24" s="6" t="n">
        <v>3122650</v>
      </c>
      <c r="D24" s="6" t="n">
        <v>2813065</v>
      </c>
    </row>
    <row r="25" spans="1:4">
      <c r="A25" s="4" t="s">
        <v>736</v>
      </c>
    </row>
    <row r="26" spans="1:4">
      <c r="A26" s="3" t="s">
        <v>208</v>
      </c>
    </row>
    <row r="27" spans="1:4">
      <c r="A27" s="4" t="s">
        <v>27</v>
      </c>
      <c r="C27" s="6" t="n">
        <v>3471188</v>
      </c>
      <c r="D27" s="6" t="n">
        <v>2906933</v>
      </c>
    </row>
    <row r="28" spans="1:4">
      <c r="A28" s="4" t="s">
        <v>737</v>
      </c>
    </row>
    <row r="29" spans="1:4">
      <c r="A29" s="3" t="s">
        <v>208</v>
      </c>
    </row>
    <row r="30" spans="1:4">
      <c r="A30" s="4" t="s">
        <v>27</v>
      </c>
      <c r="C30" s="6" t="n">
        <v>1188514</v>
      </c>
      <c r="D30" s="6" t="n">
        <v>1115738</v>
      </c>
    </row>
    <row r="31" spans="1:4">
      <c r="A31" s="4" t="s">
        <v>738</v>
      </c>
    </row>
    <row r="32" spans="1:4">
      <c r="A32" s="3" t="s">
        <v>208</v>
      </c>
    </row>
    <row r="33" spans="1:4">
      <c r="A33" s="4" t="s">
        <v>27</v>
      </c>
      <c r="C33" s="6" t="n">
        <v>1187240</v>
      </c>
      <c r="D33" s="6" t="n">
        <v>984486</v>
      </c>
    </row>
    <row r="34" spans="1:4">
      <c r="A34" s="4" t="s">
        <v>739</v>
      </c>
    </row>
    <row r="35" spans="1:4">
      <c r="A35" s="3" t="s">
        <v>208</v>
      </c>
    </row>
    <row r="36" spans="1:4">
      <c r="A36" s="4" t="s">
        <v>27</v>
      </c>
      <c r="D36" s="6" t="n">
        <v>129819</v>
      </c>
    </row>
    <row r="37" spans="1:4">
      <c r="A37" s="4" t="s">
        <v>740</v>
      </c>
    </row>
    <row r="38" spans="1:4">
      <c r="A38" s="3" t="s">
        <v>208</v>
      </c>
    </row>
    <row r="39" spans="1:4">
      <c r="A39" s="4" t="s">
        <v>27</v>
      </c>
      <c r="C39" s="6" t="n">
        <v>1274</v>
      </c>
      <c r="D39" s="6" t="n">
        <v>1433</v>
      </c>
    </row>
    <row r="40" spans="1:4">
      <c r="A40" s="4" t="s">
        <v>741</v>
      </c>
    </row>
    <row r="41" spans="1:4">
      <c r="A41" s="3" t="s">
        <v>208</v>
      </c>
    </row>
    <row r="42" spans="1:4">
      <c r="A42" s="4" t="s">
        <v>27</v>
      </c>
      <c r="C42" s="6" t="n">
        <v>2282674</v>
      </c>
      <c r="D42" s="6" t="n">
        <v>1791195</v>
      </c>
    </row>
    <row r="43" spans="1:4">
      <c r="A43" s="4" t="s">
        <v>443</v>
      </c>
    </row>
    <row r="44" spans="1:4">
      <c r="A44" s="3" t="s">
        <v>208</v>
      </c>
    </row>
    <row r="45" spans="1:4">
      <c r="A45" s="4" t="s">
        <v>27</v>
      </c>
      <c r="C45" s="6" t="n">
        <v>839976</v>
      </c>
      <c r="D45" s="6" t="n">
        <v>1021870</v>
      </c>
    </row>
    <row r="46" spans="1:4">
      <c r="A46" s="4" t="s">
        <v>742</v>
      </c>
    </row>
    <row r="47" spans="1:4">
      <c r="A47" s="3" t="s">
        <v>208</v>
      </c>
    </row>
    <row r="48" spans="1:4">
      <c r="A48" s="4" t="s">
        <v>27</v>
      </c>
      <c r="C48" s="6" t="n">
        <v>0</v>
      </c>
      <c r="D48" s="6" t="n">
        <v>0</v>
      </c>
    </row>
    <row r="49" spans="1:4">
      <c r="A49" s="4" t="s">
        <v>743</v>
      </c>
    </row>
    <row r="50" spans="1:4">
      <c r="A50" s="3" t="s">
        <v>208</v>
      </c>
    </row>
    <row r="51" spans="1:4">
      <c r="A51" s="4" t="s">
        <v>27</v>
      </c>
      <c r="C51" s="6" t="n">
        <v>0</v>
      </c>
      <c r="D51" s="6" t="n">
        <v>0</v>
      </c>
    </row>
    <row r="52" spans="1:4">
      <c r="A52" s="4" t="s">
        <v>744</v>
      </c>
    </row>
    <row r="53" spans="1:4">
      <c r="A53" s="3" t="s">
        <v>208</v>
      </c>
    </row>
    <row r="54" spans="1:4">
      <c r="A54" s="4" t="s">
        <v>27</v>
      </c>
      <c r="D54" s="6" t="n">
        <v>0</v>
      </c>
    </row>
    <row r="55" spans="1:4">
      <c r="A55" s="4" t="s">
        <v>745</v>
      </c>
    </row>
    <row r="56" spans="1:4">
      <c r="A56" s="3" t="s">
        <v>208</v>
      </c>
    </row>
    <row r="57" spans="1:4">
      <c r="A57" s="4" t="s">
        <v>27</v>
      </c>
      <c r="C57" s="6" t="n">
        <v>0</v>
      </c>
      <c r="D57" s="6" t="n">
        <v>0</v>
      </c>
    </row>
    <row r="58" spans="1:4">
      <c r="A58" s="4" t="s">
        <v>746</v>
      </c>
    </row>
    <row r="59" spans="1:4">
      <c r="A59" s="3" t="s">
        <v>208</v>
      </c>
    </row>
    <row r="60" spans="1:4">
      <c r="A60" s="4" t="s">
        <v>27</v>
      </c>
      <c r="C60" s="6" t="n">
        <v>840000</v>
      </c>
      <c r="D60" s="6" t="n">
        <v>1020000</v>
      </c>
    </row>
    <row r="61" spans="1:4">
      <c r="A61" s="4" t="s">
        <v>747</v>
      </c>
    </row>
    <row r="62" spans="1:4">
      <c r="A62" s="3" t="s">
        <v>208</v>
      </c>
    </row>
    <row r="63" spans="1:4">
      <c r="A63" s="4" t="s">
        <v>27</v>
      </c>
      <c r="C63" s="7" t="n">
        <v>839976</v>
      </c>
      <c r="D63" s="7" t="n">
        <v>1021870</v>
      </c>
    </row>
    <row r="64" spans="1:4">
      <c r="A64" t="n"/>
    </row>
    <row r="65" spans="1:4">
      <c r="A65" s="4" t="s">
        <v>30</v>
      </c>
      <c r="B65" s="4" t="s">
        <v>60</v>
      </c>
    </row>
  </sheetData>
  <mergeCells count="3">
    <mergeCell ref="A1:B1"/>
    <mergeCell ref="A64:C64"/>
    <mergeCell ref="B65:C6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33"/>
  </cols>
  <sheetData>
    <row r="1" spans="1:6">
      <c r="A1" s="1" t="s">
        <v>748</v>
      </c>
      <c r="B1" s="2" t="s">
        <v>77</v>
      </c>
      <c r="D1" s="2" t="s">
        <v>1</v>
      </c>
      <c r="F1" s="2" t="s">
        <v>438</v>
      </c>
    </row>
    <row r="2" spans="1:6">
      <c r="B2" s="2" t="s">
        <v>749</v>
      </c>
      <c r="C2" s="2" t="s">
        <v>750</v>
      </c>
      <c r="D2" s="2" t="s">
        <v>749</v>
      </c>
      <c r="E2" s="2" t="s">
        <v>750</v>
      </c>
      <c r="F2" s="2" t="s">
        <v>751</v>
      </c>
    </row>
    <row r="3" spans="1:6">
      <c r="A3" s="3" t="s">
        <v>208</v>
      </c>
    </row>
    <row r="4" spans="1:6">
      <c r="A4" s="4" t="s">
        <v>752</v>
      </c>
      <c r="B4" s="7" t="n">
        <v>4311164</v>
      </c>
      <c r="D4" s="7" t="n">
        <v>4311164</v>
      </c>
      <c r="F4" s="7" t="n">
        <v>3928803</v>
      </c>
    </row>
    <row r="5" spans="1:6">
      <c r="A5" s="4" t="s">
        <v>191</v>
      </c>
      <c r="D5" s="6" t="n">
        <v>877744</v>
      </c>
      <c r="E5" s="7" t="n">
        <v>964013</v>
      </c>
    </row>
    <row r="6" spans="1:6">
      <c r="A6" s="4" t="s">
        <v>192</v>
      </c>
      <c r="D6" s="7" t="n">
        <v>359005</v>
      </c>
      <c r="E6" s="6" t="n">
        <v>66918</v>
      </c>
    </row>
    <row r="7" spans="1:6">
      <c r="A7" s="4" t="s">
        <v>753</v>
      </c>
    </row>
    <row r="8" spans="1:6">
      <c r="A8" s="3" t="s">
        <v>208</v>
      </c>
    </row>
    <row r="9" spans="1:6">
      <c r="A9" s="4" t="s">
        <v>754</v>
      </c>
      <c r="B9" s="4" t="s">
        <v>755</v>
      </c>
      <c r="D9" s="4" t="s">
        <v>755</v>
      </c>
    </row>
    <row r="10" spans="1:6">
      <c r="A10" s="4" t="s">
        <v>756</v>
      </c>
    </row>
    <row r="11" spans="1:6">
      <c r="A11" s="3" t="s">
        <v>208</v>
      </c>
    </row>
    <row r="12" spans="1:6">
      <c r="A12" s="4" t="s">
        <v>757</v>
      </c>
      <c r="B12" s="7" t="n">
        <v>2270000</v>
      </c>
      <c r="D12" s="7" t="n">
        <v>2270000</v>
      </c>
    </row>
    <row r="13" spans="1:6">
      <c r="A13" s="4" t="s">
        <v>443</v>
      </c>
    </row>
    <row r="14" spans="1:6">
      <c r="A14" s="3" t="s">
        <v>208</v>
      </c>
    </row>
    <row r="15" spans="1:6">
      <c r="A15" s="4" t="s">
        <v>752</v>
      </c>
      <c r="B15" s="6" t="n">
        <v>839976</v>
      </c>
      <c r="D15" s="6" t="n">
        <v>839976</v>
      </c>
      <c r="F15" s="6" t="n">
        <v>1021870</v>
      </c>
    </row>
    <row r="16" spans="1:6">
      <c r="A16" s="4" t="s">
        <v>736</v>
      </c>
    </row>
    <row r="17" spans="1:6">
      <c r="A17" s="3" t="s">
        <v>208</v>
      </c>
    </row>
    <row r="18" spans="1:6">
      <c r="A18" s="4" t="s">
        <v>752</v>
      </c>
      <c r="B18" s="6" t="n">
        <v>3471188</v>
      </c>
      <c r="D18" s="7" t="n">
        <v>3471188</v>
      </c>
      <c r="F18" s="7" t="n">
        <v>2906933</v>
      </c>
    </row>
    <row r="19" spans="1:6">
      <c r="A19" s="4" t="s">
        <v>207</v>
      </c>
    </row>
    <row r="20" spans="1:6">
      <c r="A20" s="3" t="s">
        <v>208</v>
      </c>
    </row>
    <row r="21" spans="1:6">
      <c r="A21" s="4" t="s">
        <v>758</v>
      </c>
      <c r="D21" s="6" t="n">
        <v>1528</v>
      </c>
      <c r="F21" s="6" t="n">
        <v>1763</v>
      </c>
    </row>
    <row r="22" spans="1:6">
      <c r="A22" s="4" t="s">
        <v>759</v>
      </c>
      <c r="B22" s="6" t="n">
        <v>1160000</v>
      </c>
      <c r="D22" s="7" t="n">
        <v>1160000</v>
      </c>
      <c r="F22" s="7" t="n">
        <v>1090000</v>
      </c>
    </row>
    <row r="23" spans="1:6">
      <c r="A23" s="4" t="s">
        <v>752</v>
      </c>
      <c r="B23" s="6" t="n">
        <v>1190000</v>
      </c>
      <c r="D23" s="6" t="n">
        <v>1190000</v>
      </c>
      <c r="F23" s="6" t="n">
        <v>1110000</v>
      </c>
    </row>
    <row r="24" spans="1:6">
      <c r="A24" s="4" t="s">
        <v>760</v>
      </c>
      <c r="B24" s="6" t="n">
        <v>1220000</v>
      </c>
      <c r="C24" s="7" t="n">
        <v>2910000</v>
      </c>
      <c r="D24" s="6" t="n">
        <v>3730000</v>
      </c>
      <c r="E24" s="6" t="n">
        <v>8090000</v>
      </c>
    </row>
    <row r="25" spans="1:6">
      <c r="A25" s="4" t="s">
        <v>761</v>
      </c>
      <c r="B25" s="6" t="n">
        <v>755000</v>
      </c>
      <c r="C25" s="6" t="n">
        <v>2070000</v>
      </c>
      <c r="D25" s="6" t="n">
        <v>2800000</v>
      </c>
      <c r="E25" s="6" t="n">
        <v>7000000</v>
      </c>
    </row>
    <row r="26" spans="1:6">
      <c r="A26" s="4" t="s">
        <v>762</v>
      </c>
      <c r="B26" s="6" t="n">
        <v>1000</v>
      </c>
      <c r="C26" s="6" t="n">
        <v>-11000</v>
      </c>
      <c r="D26" s="6" t="n">
        <v>12000</v>
      </c>
      <c r="E26" s="6" t="n">
        <v>-10000</v>
      </c>
    </row>
    <row r="27" spans="1:6">
      <c r="A27" s="4" t="s">
        <v>763</v>
      </c>
      <c r="B27" s="6" t="n">
        <v>941000</v>
      </c>
      <c r="D27" s="6" t="n">
        <v>941000</v>
      </c>
    </row>
    <row r="28" spans="1:6">
      <c r="A28" s="4" t="s">
        <v>764</v>
      </c>
      <c r="B28" s="6" t="n">
        <v>1000</v>
      </c>
      <c r="D28" s="6" t="n">
        <v>1000</v>
      </c>
    </row>
    <row r="29" spans="1:6">
      <c r="A29" s="4" t="s">
        <v>733</v>
      </c>
    </row>
    <row r="30" spans="1:6">
      <c r="A30" s="3" t="s">
        <v>208</v>
      </c>
    </row>
    <row r="31" spans="1:6">
      <c r="A31" s="4" t="s">
        <v>752</v>
      </c>
      <c r="B31" s="6" t="n">
        <v>1187240</v>
      </c>
      <c r="D31" s="6" t="n">
        <v>1187240</v>
      </c>
      <c r="F31" s="6" t="n">
        <v>984486</v>
      </c>
    </row>
    <row r="32" spans="1:6">
      <c r="A32" s="4" t="s">
        <v>765</v>
      </c>
    </row>
    <row r="33" spans="1:6">
      <c r="A33" s="3" t="s">
        <v>208</v>
      </c>
    </row>
    <row r="34" spans="1:6">
      <c r="A34" s="4" t="s">
        <v>752</v>
      </c>
      <c r="B34" s="6" t="n">
        <v>0</v>
      </c>
      <c r="D34" s="6" t="n">
        <v>0</v>
      </c>
      <c r="F34" s="6" t="n">
        <v>0</v>
      </c>
    </row>
    <row r="35" spans="1:6">
      <c r="A35" s="4" t="s">
        <v>766</v>
      </c>
    </row>
    <row r="36" spans="1:6">
      <c r="A36" s="3" t="s">
        <v>208</v>
      </c>
    </row>
    <row r="37" spans="1:6">
      <c r="A37" s="4" t="s">
        <v>752</v>
      </c>
      <c r="B37" s="7" t="n">
        <v>1187240</v>
      </c>
      <c r="D37" s="7" t="n">
        <v>1187240</v>
      </c>
      <c r="F37" s="6" t="n">
        <v>984486</v>
      </c>
    </row>
    <row r="38" spans="1:6">
      <c r="A38" s="4" t="s">
        <v>767</v>
      </c>
    </row>
    <row r="39" spans="1:6">
      <c r="A39" s="3" t="s">
        <v>208</v>
      </c>
    </row>
    <row r="40" spans="1:6">
      <c r="A40" s="4" t="s">
        <v>752</v>
      </c>
      <c r="F40" s="7" t="n">
        <v>1000</v>
      </c>
    </row>
    <row r="41" spans="1:6">
      <c r="A41" s="4" t="s">
        <v>768</v>
      </c>
      <c r="B41" s="6" t="n">
        <v>0</v>
      </c>
      <c r="D41" s="6" t="n">
        <v>0</v>
      </c>
      <c r="F41" s="6" t="n">
        <v>1</v>
      </c>
    </row>
    <row r="42" spans="1:6">
      <c r="A42" s="4" t="s">
        <v>769</v>
      </c>
      <c r="F42" s="6" t="n">
        <v>1</v>
      </c>
    </row>
    <row r="43" spans="1:6">
      <c r="A43" s="4" t="s">
        <v>770</v>
      </c>
    </row>
    <row r="44" spans="1:6">
      <c r="A44" s="3" t="s">
        <v>208</v>
      </c>
    </row>
    <row r="45" spans="1:6">
      <c r="A45" s="4" t="s">
        <v>752</v>
      </c>
      <c r="F45" s="7" t="n">
        <v>1000</v>
      </c>
    </row>
    <row r="46" spans="1:6">
      <c r="A46" s="4" t="s">
        <v>617</v>
      </c>
    </row>
    <row r="47" spans="1:6">
      <c r="A47" s="3" t="s">
        <v>208</v>
      </c>
    </row>
    <row r="48" spans="1:6">
      <c r="A48" s="4" t="s">
        <v>758</v>
      </c>
      <c r="D48" s="6" t="n">
        <v>8</v>
      </c>
      <c r="F48" s="6" t="n">
        <v>9</v>
      </c>
    </row>
    <row r="49" spans="1:6">
      <c r="A49" s="4" t="s">
        <v>759</v>
      </c>
      <c r="B49" s="7" t="n">
        <v>2000</v>
      </c>
      <c r="D49" s="7" t="n">
        <v>2000</v>
      </c>
      <c r="F49" s="7" t="n">
        <v>2000</v>
      </c>
    </row>
    <row r="50" spans="1:6">
      <c r="A50" s="4" t="s">
        <v>752</v>
      </c>
      <c r="B50" s="6" t="n">
        <v>1274</v>
      </c>
      <c r="D50" s="6" t="n">
        <v>1274</v>
      </c>
      <c r="F50" s="7" t="n">
        <v>1433</v>
      </c>
    </row>
    <row r="51" spans="1:6">
      <c r="A51" s="4" t="s">
        <v>769</v>
      </c>
      <c r="F51" s="6" t="n">
        <v>1</v>
      </c>
    </row>
    <row r="52" spans="1:6">
      <c r="A52" s="4" t="s">
        <v>771</v>
      </c>
      <c r="B52" s="6" t="n">
        <v>400</v>
      </c>
      <c r="D52" s="6" t="n">
        <v>400</v>
      </c>
      <c r="F52" s="7" t="n">
        <v>400</v>
      </c>
    </row>
    <row r="53" spans="1:6">
      <c r="A53" s="4" t="s">
        <v>764</v>
      </c>
      <c r="B53" s="6" t="n">
        <v>100</v>
      </c>
      <c r="D53" s="6" t="n">
        <v>100</v>
      </c>
      <c r="F53" s="6" t="n">
        <v>100</v>
      </c>
    </row>
    <row r="54" spans="1:6">
      <c r="A54" s="4" t="s">
        <v>772</v>
      </c>
    </row>
    <row r="55" spans="1:6">
      <c r="A55" s="3" t="s">
        <v>208</v>
      </c>
    </row>
    <row r="56" spans="1:6">
      <c r="A56" s="4" t="s">
        <v>752</v>
      </c>
      <c r="B56" s="6" t="n">
        <v>0</v>
      </c>
      <c r="D56" s="6" t="n">
        <v>0</v>
      </c>
      <c r="F56" s="6" t="n">
        <v>0</v>
      </c>
    </row>
    <row r="57" spans="1:6">
      <c r="A57" s="4" t="s">
        <v>773</v>
      </c>
    </row>
    <row r="58" spans="1:6">
      <c r="A58" s="3" t="s">
        <v>208</v>
      </c>
    </row>
    <row r="59" spans="1:6">
      <c r="A59" s="4" t="s">
        <v>752</v>
      </c>
      <c r="B59" s="7" t="n">
        <v>1274</v>
      </c>
      <c r="D59" s="7" t="n">
        <v>1274</v>
      </c>
      <c r="F59" s="7" t="n">
        <v>1433</v>
      </c>
    </row>
    <row r="60" spans="1:6">
      <c r="A60" s="4" t="s">
        <v>774</v>
      </c>
    </row>
    <row r="61" spans="1:6">
      <c r="A61" s="3" t="s">
        <v>208</v>
      </c>
    </row>
    <row r="62" spans="1:6">
      <c r="A62" s="4" t="s">
        <v>768</v>
      </c>
      <c r="B62" s="6" t="n">
        <v>1</v>
      </c>
      <c r="D62" s="6" t="n">
        <v>1</v>
      </c>
      <c r="F62" s="6" t="n">
        <v>1</v>
      </c>
    </row>
    <row r="63" spans="1:6">
      <c r="A63" s="4" t="s">
        <v>691</v>
      </c>
    </row>
    <row r="64" spans="1:6">
      <c r="A64" s="3" t="s">
        <v>208</v>
      </c>
    </row>
    <row r="65" spans="1:6">
      <c r="A65" s="4" t="s">
        <v>758</v>
      </c>
      <c r="D65" s="6" t="n">
        <v>3056</v>
      </c>
      <c r="F65" s="6" t="n">
        <v>2398</v>
      </c>
    </row>
    <row r="66" spans="1:6">
      <c r="A66" s="4" t="s">
        <v>759</v>
      </c>
      <c r="B66" s="7" t="n">
        <v>2210000</v>
      </c>
      <c r="D66" s="7" t="n">
        <v>2210000</v>
      </c>
      <c r="F66" s="7" t="n">
        <v>1760000</v>
      </c>
    </row>
    <row r="67" spans="1:6">
      <c r="A67" s="4" t="s">
        <v>752</v>
      </c>
      <c r="F67" s="7" t="n">
        <v>1790000</v>
      </c>
    </row>
    <row r="68" spans="1:6">
      <c r="A68" s="4" t="s">
        <v>762</v>
      </c>
      <c r="B68" s="6" t="n">
        <v>-1000</v>
      </c>
      <c r="C68" s="6" t="n">
        <v>9000</v>
      </c>
      <c r="D68" s="6" t="n">
        <v>22000</v>
      </c>
      <c r="E68" s="6" t="n">
        <v>5000</v>
      </c>
    </row>
    <row r="69" spans="1:6">
      <c r="A69" s="4" t="s">
        <v>191</v>
      </c>
      <c r="B69" s="6" t="n">
        <v>152000</v>
      </c>
      <c r="C69" s="6" t="n">
        <v>300000</v>
      </c>
      <c r="D69" s="6" t="n">
        <v>878000</v>
      </c>
      <c r="E69" s="6" t="n">
        <v>962000</v>
      </c>
    </row>
    <row r="70" spans="1:6">
      <c r="A70" s="4" t="s">
        <v>192</v>
      </c>
      <c r="B70" s="7" t="n">
        <v>0</v>
      </c>
      <c r="C70" s="6" t="n">
        <v>67000</v>
      </c>
      <c r="D70" s="7" t="n">
        <v>56000</v>
      </c>
    </row>
    <row r="71" spans="1:6">
      <c r="A71" s="4" t="s">
        <v>775</v>
      </c>
      <c r="B71" s="6" t="n">
        <v>773</v>
      </c>
      <c r="D71" s="6" t="n">
        <v>773</v>
      </c>
    </row>
    <row r="72" spans="1:6">
      <c r="A72" s="4" t="s">
        <v>776</v>
      </c>
      <c r="B72" s="4" t="s">
        <v>777</v>
      </c>
      <c r="D72" s="4" t="s">
        <v>777</v>
      </c>
    </row>
    <row r="73" spans="1:6">
      <c r="A73" s="4" t="s">
        <v>778</v>
      </c>
      <c r="B73" s="4" t="s">
        <v>779</v>
      </c>
      <c r="D73" s="4" t="s">
        <v>779</v>
      </c>
    </row>
    <row r="74" spans="1:6">
      <c r="A74" s="4" t="s">
        <v>780</v>
      </c>
    </row>
    <row r="75" spans="1:6">
      <c r="A75" s="3" t="s">
        <v>208</v>
      </c>
    </row>
    <row r="76" spans="1:6">
      <c r="A76" s="4" t="s">
        <v>754</v>
      </c>
      <c r="B76" s="4" t="s">
        <v>781</v>
      </c>
      <c r="D76" s="4" t="s">
        <v>781</v>
      </c>
    </row>
    <row r="77" spans="1:6">
      <c r="A77" s="4" t="s">
        <v>782</v>
      </c>
    </row>
    <row r="78" spans="1:6">
      <c r="A78" s="3" t="s">
        <v>208</v>
      </c>
    </row>
    <row r="79" spans="1:6">
      <c r="A79" s="4" t="s">
        <v>783</v>
      </c>
      <c r="B79" s="4" t="s">
        <v>784</v>
      </c>
      <c r="D79" s="4" t="s">
        <v>784</v>
      </c>
    </row>
    <row r="80" spans="1:6">
      <c r="A80" s="4" t="s">
        <v>785</v>
      </c>
    </row>
    <row r="81" spans="1:6">
      <c r="A81" s="3" t="s">
        <v>208</v>
      </c>
    </row>
    <row r="82" spans="1:6">
      <c r="A82" s="4" t="s">
        <v>783</v>
      </c>
      <c r="B82" s="4" t="s">
        <v>485</v>
      </c>
      <c r="D82" s="4" t="s">
        <v>485</v>
      </c>
    </row>
    <row r="83" spans="1:6">
      <c r="A83" s="4" t="s">
        <v>786</v>
      </c>
    </row>
    <row r="84" spans="1:6">
      <c r="A84" s="3" t="s">
        <v>208</v>
      </c>
    </row>
    <row r="85" spans="1:6">
      <c r="A85" s="4" t="s">
        <v>787</v>
      </c>
      <c r="D85" s="6" t="n">
        <v>3901</v>
      </c>
      <c r="F85" s="6" t="n">
        <v>4545</v>
      </c>
    </row>
    <row r="86" spans="1:6">
      <c r="A86" s="4" t="s">
        <v>759</v>
      </c>
      <c r="B86" s="7" t="n">
        <v>943000</v>
      </c>
      <c r="D86" s="7" t="n">
        <v>943000</v>
      </c>
      <c r="F86" s="7" t="n">
        <v>1120000</v>
      </c>
    </row>
    <row r="87" spans="1:6">
      <c r="A87" s="4" t="s">
        <v>752</v>
      </c>
      <c r="B87" s="6" t="n">
        <v>840000</v>
      </c>
      <c r="D87" s="6" t="n">
        <v>840000</v>
      </c>
      <c r="F87" s="6" t="n">
        <v>1020000</v>
      </c>
    </row>
    <row r="88" spans="1:6">
      <c r="A88" s="4" t="s">
        <v>771</v>
      </c>
      <c r="B88" s="6" t="n">
        <v>19000</v>
      </c>
      <c r="D88" s="6" t="n">
        <v>19000</v>
      </c>
      <c r="F88" s="6" t="n">
        <v>27000</v>
      </c>
    </row>
    <row r="89" spans="1:6">
      <c r="A89" s="4" t="s">
        <v>764</v>
      </c>
      <c r="B89" s="7" t="n">
        <v>18000</v>
      </c>
      <c r="D89" s="7" t="n">
        <v>18000</v>
      </c>
      <c r="F89" s="6" t="n">
        <v>32000</v>
      </c>
    </row>
    <row r="90" spans="1:6">
      <c r="A90" s="4" t="s">
        <v>775</v>
      </c>
      <c r="B90" s="6" t="n">
        <v>728</v>
      </c>
      <c r="D90" s="6" t="n">
        <v>728</v>
      </c>
    </row>
    <row r="91" spans="1:6">
      <c r="A91" s="4" t="s">
        <v>776</v>
      </c>
      <c r="B91" s="4" t="s">
        <v>777</v>
      </c>
      <c r="D91" s="4" t="s">
        <v>777</v>
      </c>
    </row>
    <row r="92" spans="1:6">
      <c r="A92" s="4" t="s">
        <v>762</v>
      </c>
      <c r="B92" s="7" t="n">
        <v>9000</v>
      </c>
      <c r="C92" s="7" t="n">
        <v>-400</v>
      </c>
      <c r="D92" s="7" t="n">
        <v>-19000</v>
      </c>
      <c r="E92" s="7" t="n">
        <v>5000</v>
      </c>
    </row>
    <row r="93" spans="1:6">
      <c r="A93" s="4" t="s">
        <v>735</v>
      </c>
    </row>
    <row r="94" spans="1:6">
      <c r="A94" s="3" t="s">
        <v>208</v>
      </c>
    </row>
    <row r="95" spans="1:6">
      <c r="A95" s="4" t="s">
        <v>752</v>
      </c>
      <c r="B95" s="6" t="n">
        <v>3122650</v>
      </c>
      <c r="D95" s="6" t="n">
        <v>3122650</v>
      </c>
      <c r="F95" s="6" t="n">
        <v>2813065</v>
      </c>
    </row>
    <row r="96" spans="1:6">
      <c r="A96" s="4" t="s">
        <v>788</v>
      </c>
    </row>
    <row r="97" spans="1:6">
      <c r="A97" s="3" t="s">
        <v>208</v>
      </c>
    </row>
    <row r="98" spans="1:6">
      <c r="A98" s="4" t="s">
        <v>752</v>
      </c>
      <c r="B98" s="6" t="n">
        <v>839976</v>
      </c>
      <c r="D98" s="6" t="n">
        <v>839976</v>
      </c>
      <c r="F98" s="6" t="n">
        <v>1021870</v>
      </c>
    </row>
    <row r="99" spans="1:6">
      <c r="A99" s="4" t="s">
        <v>789</v>
      </c>
    </row>
    <row r="100" spans="1:6">
      <c r="A100" s="3" t="s">
        <v>208</v>
      </c>
    </row>
    <row r="101" spans="1:6">
      <c r="A101" s="4" t="s">
        <v>752</v>
      </c>
      <c r="B101" s="6" t="n">
        <v>2282674</v>
      </c>
      <c r="D101" s="6" t="n">
        <v>2282674</v>
      </c>
      <c r="F101" s="7" t="n">
        <v>1791195</v>
      </c>
    </row>
    <row r="102" spans="1:6">
      <c r="A102" s="4" t="s">
        <v>474</v>
      </c>
    </row>
    <row r="103" spans="1:6">
      <c r="A103" s="3" t="s">
        <v>208</v>
      </c>
    </row>
    <row r="104" spans="1:6">
      <c r="A104" s="4" t="s">
        <v>790</v>
      </c>
      <c r="B104" s="7" t="n">
        <v>2580000</v>
      </c>
      <c r="D104" s="7" t="n">
        <v>258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5"/>
    <col customWidth="1" max="5" min="5" width="21"/>
    <col customWidth="1" max="6" min="6" width="25"/>
    <col customWidth="1" max="7" min="7" width="21"/>
    <col customWidth="1" max="8" min="8" width="25"/>
  </cols>
  <sheetData>
    <row r="1" spans="1:8">
      <c r="A1" s="1" t="s">
        <v>791</v>
      </c>
      <c r="C1" s="2" t="s">
        <v>792</v>
      </c>
      <c r="D1" s="2" t="s">
        <v>77</v>
      </c>
      <c r="F1" s="2" t="s">
        <v>1</v>
      </c>
      <c r="H1" s="2" t="s">
        <v>438</v>
      </c>
    </row>
    <row r="2" spans="1:8">
      <c r="C2" s="2" t="s">
        <v>793</v>
      </c>
      <c r="D2" s="2" t="s">
        <v>749</v>
      </c>
      <c r="E2" s="2" t="s">
        <v>750</v>
      </c>
      <c r="F2" s="2" t="s">
        <v>749</v>
      </c>
      <c r="G2" s="2" t="s">
        <v>750</v>
      </c>
      <c r="H2" s="2" t="s">
        <v>794</v>
      </c>
    </row>
    <row r="3" spans="1:8">
      <c r="A3" s="3" t="s">
        <v>212</v>
      </c>
    </row>
    <row r="4" spans="1:8">
      <c r="A4" s="4" t="s">
        <v>192</v>
      </c>
      <c r="F4" s="7" t="n">
        <v>359005</v>
      </c>
      <c r="G4" s="7" t="n">
        <v>66918</v>
      </c>
    </row>
    <row r="5" spans="1:8">
      <c r="A5" s="4" t="s">
        <v>795</v>
      </c>
      <c r="D5" s="7" t="n">
        <v>30400</v>
      </c>
      <c r="F5" s="6" t="n">
        <v>30400</v>
      </c>
      <c r="H5" s="7" t="n">
        <v>402647</v>
      </c>
    </row>
    <row r="6" spans="1:8">
      <c r="A6" s="4" t="s">
        <v>796</v>
      </c>
      <c r="F6" s="6" t="n">
        <v>3817445</v>
      </c>
      <c r="G6" s="6" t="n">
        <v>8794939</v>
      </c>
    </row>
    <row r="7" spans="1:8">
      <c r="A7" s="4" t="s">
        <v>797</v>
      </c>
      <c r="F7" s="6" t="n">
        <v>2930641</v>
      </c>
      <c r="G7" s="6" t="n">
        <v>7741024</v>
      </c>
    </row>
    <row r="8" spans="1:8">
      <c r="A8" s="4" t="s">
        <v>543</v>
      </c>
      <c r="D8" s="6" t="n">
        <v>30400</v>
      </c>
      <c r="F8" s="6" t="n">
        <v>30400</v>
      </c>
      <c r="H8" s="6" t="n">
        <v>402647</v>
      </c>
    </row>
    <row r="9" spans="1:8">
      <c r="A9" s="4" t="s">
        <v>752</v>
      </c>
      <c r="D9" s="6" t="n">
        <v>4311164</v>
      </c>
      <c r="F9" s="6" t="n">
        <v>4311164</v>
      </c>
      <c r="H9" s="6" t="n">
        <v>3928803</v>
      </c>
    </row>
    <row r="10" spans="1:8">
      <c r="A10" s="4" t="s">
        <v>91</v>
      </c>
      <c r="D10" s="6" t="n">
        <v>11918</v>
      </c>
      <c r="E10" s="7" t="n">
        <v>-14169</v>
      </c>
      <c r="F10" s="7" t="n">
        <v>-18686</v>
      </c>
      <c r="G10" s="6" t="n">
        <v>-17105</v>
      </c>
    </row>
    <row r="11" spans="1:8">
      <c r="A11" s="4" t="s">
        <v>550</v>
      </c>
    </row>
    <row r="12" spans="1:8">
      <c r="A12" s="3" t="s">
        <v>212</v>
      </c>
    </row>
    <row r="13" spans="1:8">
      <c r="A13" s="4" t="s">
        <v>798</v>
      </c>
      <c r="H13" s="6" t="n">
        <v>166000</v>
      </c>
    </row>
    <row r="14" spans="1:8">
      <c r="A14" s="4" t="s">
        <v>763</v>
      </c>
      <c r="H14" s="7" t="n">
        <v>135000</v>
      </c>
    </row>
    <row r="15" spans="1:8">
      <c r="A15" s="4" t="s">
        <v>758</v>
      </c>
      <c r="F15" s="6" t="n">
        <v>0</v>
      </c>
      <c r="H15" s="6" t="n">
        <v>59</v>
      </c>
    </row>
    <row r="16" spans="1:8">
      <c r="A16" s="4" t="s">
        <v>795</v>
      </c>
      <c r="D16" s="6" t="n">
        <v>0</v>
      </c>
      <c r="F16" s="7" t="n">
        <v>0</v>
      </c>
      <c r="H16" s="7" t="n">
        <v>295849</v>
      </c>
    </row>
    <row r="17" spans="1:8">
      <c r="A17" s="4" t="s">
        <v>799</v>
      </c>
      <c r="D17" s="6" t="n">
        <v>0</v>
      </c>
      <c r="F17" s="6" t="n">
        <v>0</v>
      </c>
      <c r="H17" s="6" t="n">
        <v>302951</v>
      </c>
    </row>
    <row r="18" spans="1:8">
      <c r="A18" s="4" t="s">
        <v>543</v>
      </c>
      <c r="D18" s="6" t="n">
        <v>0</v>
      </c>
      <c r="F18" s="6" t="n">
        <v>0</v>
      </c>
      <c r="H18" s="7" t="n">
        <v>295849</v>
      </c>
    </row>
    <row r="19" spans="1:8">
      <c r="A19" s="4" t="s">
        <v>59</v>
      </c>
    </row>
    <row r="20" spans="1:8">
      <c r="A20" s="3" t="s">
        <v>212</v>
      </c>
    </row>
    <row r="21" spans="1:8">
      <c r="A21" s="4" t="s">
        <v>800</v>
      </c>
      <c r="C21" s="7" t="n">
        <v>67000</v>
      </c>
    </row>
    <row r="22" spans="1:8">
      <c r="A22" s="4" t="s">
        <v>192</v>
      </c>
      <c r="C22" s="6" t="n">
        <v>70000</v>
      </c>
    </row>
    <row r="23" spans="1:8">
      <c r="A23" s="4" t="s">
        <v>758</v>
      </c>
      <c r="H23" s="6" t="n">
        <v>3</v>
      </c>
    </row>
    <row r="24" spans="1:8">
      <c r="A24" s="4" t="s">
        <v>795</v>
      </c>
      <c r="B24" s="4" t="s">
        <v>30</v>
      </c>
      <c r="D24" s="6" t="n">
        <v>0</v>
      </c>
      <c r="F24" s="6" t="n">
        <v>0</v>
      </c>
      <c r="H24" s="7" t="n">
        <v>363506</v>
      </c>
    </row>
    <row r="25" spans="1:8">
      <c r="A25" s="4" t="s">
        <v>543</v>
      </c>
      <c r="D25" s="6" t="n">
        <v>0</v>
      </c>
      <c r="F25" s="6" t="n">
        <v>0</v>
      </c>
      <c r="H25" s="7" t="n">
        <v>67657</v>
      </c>
    </row>
    <row r="26" spans="1:8">
      <c r="A26" s="4" t="s">
        <v>58</v>
      </c>
    </row>
    <row r="27" spans="1:8">
      <c r="A27" s="3" t="s">
        <v>212</v>
      </c>
    </row>
    <row r="28" spans="1:8">
      <c r="A28" s="4" t="s">
        <v>758</v>
      </c>
      <c r="H28" s="6" t="n">
        <v>4</v>
      </c>
    </row>
    <row r="29" spans="1:8">
      <c r="A29" s="4" t="s">
        <v>801</v>
      </c>
      <c r="H29" s="7" t="n">
        <v>39000</v>
      </c>
    </row>
    <row r="30" spans="1:8">
      <c r="A30" s="4" t="s">
        <v>795</v>
      </c>
      <c r="B30" s="4" t="s">
        <v>30</v>
      </c>
      <c r="D30" s="6" t="n">
        <v>30400</v>
      </c>
      <c r="F30" s="6" t="n">
        <v>30400</v>
      </c>
      <c r="H30" s="6" t="n">
        <v>39141</v>
      </c>
    </row>
    <row r="31" spans="1:8">
      <c r="A31" s="4" t="s">
        <v>796</v>
      </c>
      <c r="E31" s="6" t="n">
        <v>168000</v>
      </c>
      <c r="F31" s="6" t="n">
        <v>38000</v>
      </c>
      <c r="G31" s="6" t="n">
        <v>518000</v>
      </c>
    </row>
    <row r="32" spans="1:8">
      <c r="A32" s="4" t="s">
        <v>797</v>
      </c>
      <c r="E32" s="6" t="n">
        <v>254000</v>
      </c>
      <c r="F32" s="6" t="n">
        <v>76000</v>
      </c>
      <c r="G32" s="6" t="n">
        <v>602000</v>
      </c>
    </row>
    <row r="33" spans="1:8">
      <c r="A33" s="4" t="s">
        <v>762</v>
      </c>
      <c r="E33" s="7" t="n">
        <v>4000</v>
      </c>
      <c r="F33" s="6" t="n">
        <v>400</v>
      </c>
      <c r="G33" s="7" t="n">
        <v>11000</v>
      </c>
    </row>
    <row r="34" spans="1:8">
      <c r="A34" s="4" t="s">
        <v>547</v>
      </c>
      <c r="D34" s="6" t="n">
        <v>0</v>
      </c>
      <c r="F34" s="6" t="n">
        <v>0</v>
      </c>
      <c r="H34" s="6" t="n">
        <v>39141</v>
      </c>
    </row>
    <row r="35" spans="1:8">
      <c r="A35" s="4" t="s">
        <v>543</v>
      </c>
      <c r="D35" s="6" t="n">
        <v>0</v>
      </c>
      <c r="F35" s="7" t="n">
        <v>0</v>
      </c>
      <c r="H35" s="6" t="n">
        <v>39141</v>
      </c>
    </row>
    <row r="36" spans="1:8">
      <c r="A36" s="4" t="s">
        <v>548</v>
      </c>
    </row>
    <row r="37" spans="1:8">
      <c r="A37" s="3" t="s">
        <v>212</v>
      </c>
    </row>
    <row r="38" spans="1:8">
      <c r="A38" s="4" t="s">
        <v>800</v>
      </c>
      <c r="C38" s="6" t="n">
        <v>237000</v>
      </c>
    </row>
    <row r="39" spans="1:8">
      <c r="A39" s="4" t="s">
        <v>192</v>
      </c>
      <c r="C39" s="6" t="n">
        <v>233000</v>
      </c>
    </row>
    <row r="40" spans="1:8">
      <c r="A40" s="4" t="s">
        <v>758</v>
      </c>
      <c r="F40" s="6" t="n">
        <v>6</v>
      </c>
    </row>
    <row r="41" spans="1:8">
      <c r="A41" s="4" t="s">
        <v>801</v>
      </c>
      <c r="D41" s="6" t="n">
        <v>31000</v>
      </c>
      <c r="F41" s="7" t="n">
        <v>31000</v>
      </c>
    </row>
    <row r="42" spans="1:8">
      <c r="A42" s="4" t="s">
        <v>762</v>
      </c>
      <c r="C42" s="7" t="n">
        <v>4000</v>
      </c>
    </row>
    <row r="43" spans="1:8">
      <c r="A43" s="4" t="s">
        <v>547</v>
      </c>
      <c r="D43" s="6" t="n">
        <v>30400</v>
      </c>
      <c r="F43" s="6" t="n">
        <v>30400</v>
      </c>
      <c r="H43" s="6" t="n">
        <v>0</v>
      </c>
    </row>
    <row r="44" spans="1:8">
      <c r="A44" s="4" t="s">
        <v>802</v>
      </c>
      <c r="D44" s="6" t="n">
        <v>4000</v>
      </c>
      <c r="F44" s="7" t="n">
        <v>4000</v>
      </c>
    </row>
    <row r="45" spans="1:8">
      <c r="A45" s="4" t="s">
        <v>761</v>
      </c>
      <c r="D45" s="6" t="n">
        <v>203000</v>
      </c>
    </row>
    <row r="46" spans="1:8">
      <c r="A46" s="4" t="s">
        <v>803</v>
      </c>
      <c r="D46" s="7" t="n">
        <v>5000</v>
      </c>
    </row>
    <row r="47" spans="1:8">
      <c r="A47" s="4" t="s">
        <v>804</v>
      </c>
      <c r="D47" s="6" t="n">
        <v>5</v>
      </c>
      <c r="F47" s="6" t="n">
        <v>5</v>
      </c>
    </row>
    <row r="48" spans="1:8">
      <c r="A48" s="4" t="s">
        <v>752</v>
      </c>
      <c r="D48" s="7" t="n">
        <v>3000</v>
      </c>
      <c r="F48" s="7" t="n">
        <v>3000</v>
      </c>
    </row>
    <row r="49" spans="1:8">
      <c r="A49" s="4" t="s">
        <v>91</v>
      </c>
      <c r="D49" s="6" t="n">
        <v>-300</v>
      </c>
    </row>
    <row r="50" spans="1:8">
      <c r="A50" s="4" t="s">
        <v>578</v>
      </c>
    </row>
    <row r="51" spans="1:8">
      <c r="A51" s="3" t="s">
        <v>212</v>
      </c>
    </row>
    <row r="52" spans="1:8">
      <c r="A52" s="4" t="s">
        <v>543</v>
      </c>
      <c r="D52" s="6" t="n">
        <v>0</v>
      </c>
      <c r="F52" s="6" t="n">
        <v>0</v>
      </c>
      <c r="H52" s="6" t="n">
        <v>300824</v>
      </c>
    </row>
    <row r="53" spans="1:8">
      <c r="A53" s="4" t="s">
        <v>575</v>
      </c>
    </row>
    <row r="54" spans="1:8">
      <c r="A54" s="3" t="s">
        <v>212</v>
      </c>
    </row>
    <row r="55" spans="1:8">
      <c r="A55" s="4" t="s">
        <v>547</v>
      </c>
      <c r="D55" s="6" t="n">
        <v>0</v>
      </c>
      <c r="F55" s="6" t="n">
        <v>0</v>
      </c>
      <c r="H55" s="6" t="n">
        <v>39141</v>
      </c>
    </row>
    <row r="56" spans="1:8">
      <c r="A56" s="4" t="s">
        <v>576</v>
      </c>
    </row>
    <row r="57" spans="1:8">
      <c r="A57" s="3" t="s">
        <v>212</v>
      </c>
    </row>
    <row r="58" spans="1:8">
      <c r="A58" s="4" t="s">
        <v>547</v>
      </c>
      <c r="D58" s="7" t="n">
        <v>32239</v>
      </c>
      <c r="F58" s="7" t="n">
        <v>32239</v>
      </c>
      <c r="H58" s="7" t="n">
        <v>0</v>
      </c>
    </row>
    <row r="59" spans="1:8">
      <c r="A59" t="n"/>
    </row>
    <row r="60" spans="1:8">
      <c r="A60" s="4" t="s">
        <v>30</v>
      </c>
      <c r="B60" s="4" t="s">
        <v>60</v>
      </c>
    </row>
  </sheetData>
  <mergeCells count="5">
    <mergeCell ref="A1:B2"/>
    <mergeCell ref="D1:E1"/>
    <mergeCell ref="F1:G1"/>
    <mergeCell ref="A59:G59"/>
    <mergeCell ref="B60:G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25</v>
      </c>
    </row>
    <row r="2" spans="1:3">
      <c r="A2" s="3" t="s">
        <v>212</v>
      </c>
    </row>
    <row r="3" spans="1:3">
      <c r="A3" s="4" t="s">
        <v>543</v>
      </c>
      <c r="B3" s="7" t="n">
        <v>30400</v>
      </c>
      <c r="C3" s="7" t="n">
        <v>402647</v>
      </c>
    </row>
    <row r="4" spans="1:3">
      <c r="A4" s="4" t="s">
        <v>58</v>
      </c>
    </row>
    <row r="5" spans="1:3">
      <c r="A5" s="3" t="s">
        <v>212</v>
      </c>
    </row>
    <row r="6" spans="1:3">
      <c r="A6" s="4" t="s">
        <v>619</v>
      </c>
      <c r="B6" s="6" t="n">
        <v>0</v>
      </c>
      <c r="C6" s="6" t="n">
        <v>39141</v>
      </c>
    </row>
    <row r="7" spans="1:3">
      <c r="A7" s="4" t="s">
        <v>543</v>
      </c>
      <c r="B7" s="6" t="n">
        <v>0</v>
      </c>
      <c r="C7" s="6" t="n">
        <v>39141</v>
      </c>
    </row>
    <row r="8" spans="1:3">
      <c r="A8" s="4" t="s">
        <v>548</v>
      </c>
    </row>
    <row r="9" spans="1:3">
      <c r="A9" s="3" t="s">
        <v>212</v>
      </c>
    </row>
    <row r="10" spans="1:3">
      <c r="A10" s="4" t="s">
        <v>619</v>
      </c>
      <c r="B10" s="6" t="n">
        <v>30400</v>
      </c>
      <c r="C10" s="6" t="n">
        <v>0</v>
      </c>
    </row>
    <row r="11" spans="1:3">
      <c r="A11" s="4" t="s">
        <v>549</v>
      </c>
    </row>
    <row r="12" spans="1:3">
      <c r="A12" s="3" t="s">
        <v>212</v>
      </c>
    </row>
    <row r="13" spans="1:3">
      <c r="A13" s="4" t="s">
        <v>543</v>
      </c>
      <c r="B13" s="6" t="n">
        <v>0</v>
      </c>
      <c r="C13" s="6" t="n">
        <v>67657</v>
      </c>
    </row>
    <row r="14" spans="1:3">
      <c r="A14" s="4" t="s">
        <v>550</v>
      </c>
    </row>
    <row r="15" spans="1:3">
      <c r="A15" s="3" t="s">
        <v>212</v>
      </c>
    </row>
    <row r="16" spans="1:3">
      <c r="A16" s="4" t="s">
        <v>543</v>
      </c>
      <c r="B16" s="7" t="n">
        <v>0</v>
      </c>
      <c r="C16" s="7" t="n">
        <v>2958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25</v>
      </c>
    </row>
    <row r="2" spans="1:3">
      <c r="A2" s="3" t="s">
        <v>212</v>
      </c>
    </row>
    <row r="3" spans="1:3">
      <c r="A3" s="4" t="s">
        <v>551</v>
      </c>
      <c r="B3" s="7" t="n">
        <v>30400</v>
      </c>
      <c r="C3" s="7" t="n">
        <v>402647</v>
      </c>
    </row>
    <row r="4" spans="1:3">
      <c r="A4" s="4" t="s">
        <v>550</v>
      </c>
    </row>
    <row r="5" spans="1:3">
      <c r="A5" s="3" t="s">
        <v>212</v>
      </c>
    </row>
    <row r="6" spans="1:3">
      <c r="A6" s="4" t="s">
        <v>801</v>
      </c>
      <c r="B6" s="6" t="n">
        <v>0</v>
      </c>
      <c r="C6" s="6" t="n">
        <v>307047</v>
      </c>
    </row>
    <row r="7" spans="1:3">
      <c r="A7" s="4" t="s">
        <v>807</v>
      </c>
      <c r="B7" s="6" t="n">
        <v>0</v>
      </c>
      <c r="C7" s="6" t="n">
        <v>-4096</v>
      </c>
    </row>
    <row r="8" spans="1:3">
      <c r="A8" s="4" t="s">
        <v>808</v>
      </c>
      <c r="B8" s="6" t="n">
        <v>0</v>
      </c>
      <c r="C8" s="6" t="n">
        <v>302951</v>
      </c>
    </row>
    <row r="9" spans="1:3">
      <c r="A9" s="4" t="s">
        <v>809</v>
      </c>
      <c r="B9" s="6" t="n">
        <v>0</v>
      </c>
      <c r="C9" s="6" t="n">
        <v>-7102</v>
      </c>
    </row>
    <row r="10" spans="1:3">
      <c r="A10" s="4" t="s">
        <v>551</v>
      </c>
      <c r="B10" s="7" t="n">
        <v>0</v>
      </c>
      <c r="C10" s="7" t="n">
        <v>2958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5</v>
      </c>
    </row>
    <row r="2" spans="1:3">
      <c r="A2" s="3" t="s">
        <v>212</v>
      </c>
    </row>
    <row r="3" spans="1:3">
      <c r="A3" s="4" t="s">
        <v>811</v>
      </c>
      <c r="B3" s="7" t="n">
        <v>0</v>
      </c>
      <c r="C3" s="7" t="n">
        <v>307047</v>
      </c>
    </row>
    <row r="4" spans="1:3">
      <c r="A4" s="4" t="s">
        <v>812</v>
      </c>
    </row>
    <row r="5" spans="1:3">
      <c r="A5" s="3" t="s">
        <v>212</v>
      </c>
    </row>
    <row r="6" spans="1:3">
      <c r="A6" s="4" t="s">
        <v>811</v>
      </c>
      <c r="B6" s="6" t="n">
        <v>0</v>
      </c>
      <c r="C6" s="6" t="n">
        <v>272768</v>
      </c>
    </row>
    <row r="7" spans="1:3">
      <c r="A7" s="4" t="s">
        <v>813</v>
      </c>
    </row>
    <row r="8" spans="1:3">
      <c r="A8" s="3" t="s">
        <v>212</v>
      </c>
    </row>
    <row r="9" spans="1:3">
      <c r="A9" s="4" t="s">
        <v>811</v>
      </c>
      <c r="B9" s="6" t="n">
        <v>0</v>
      </c>
      <c r="C9" s="6" t="n">
        <v>34279</v>
      </c>
    </row>
    <row r="10" spans="1:3">
      <c r="A10" s="4" t="s">
        <v>814</v>
      </c>
    </row>
    <row r="11" spans="1:3">
      <c r="A11" s="3" t="s">
        <v>212</v>
      </c>
    </row>
    <row r="12" spans="1:3">
      <c r="A12" s="4" t="s">
        <v>811</v>
      </c>
      <c r="B12" s="7" t="n">
        <v>0</v>
      </c>
      <c r="C12"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5</v>
      </c>
      <c r="B1" s="2" t="s">
        <v>77</v>
      </c>
      <c r="D1" s="2" t="s">
        <v>1</v>
      </c>
    </row>
    <row r="2" spans="1:5">
      <c r="B2" s="2" t="s">
        <v>2</v>
      </c>
      <c r="C2" s="2" t="s">
        <v>78</v>
      </c>
      <c r="D2" s="2" t="s">
        <v>2</v>
      </c>
      <c r="E2" s="2" t="s">
        <v>78</v>
      </c>
    </row>
    <row r="3" spans="1:5">
      <c r="A3" s="3" t="s">
        <v>816</v>
      </c>
    </row>
    <row r="4" spans="1:5">
      <c r="A4" s="4" t="s">
        <v>152</v>
      </c>
      <c r="B4" s="7" t="n">
        <v>859</v>
      </c>
      <c r="C4" s="7" t="n">
        <v>60</v>
      </c>
      <c r="D4" s="7" t="n">
        <v>7102</v>
      </c>
      <c r="E4" s="7" t="n">
        <v>115</v>
      </c>
    </row>
    <row r="5" spans="1:5">
      <c r="A5" s="4" t="s">
        <v>211</v>
      </c>
    </row>
    <row r="6" spans="1:5">
      <c r="A6" s="3" t="s">
        <v>816</v>
      </c>
    </row>
    <row r="7" spans="1:5">
      <c r="A7" s="4" t="s">
        <v>817</v>
      </c>
      <c r="B7" s="6" t="n">
        <v>859</v>
      </c>
      <c r="C7" s="6" t="n">
        <v>7401</v>
      </c>
      <c r="D7" s="6" t="n">
        <v>7102</v>
      </c>
      <c r="E7" s="6" t="n">
        <v>7456</v>
      </c>
    </row>
    <row r="8" spans="1:5">
      <c r="A8" s="4" t="s">
        <v>152</v>
      </c>
      <c r="B8" s="6" t="n">
        <v>-859</v>
      </c>
      <c r="C8" s="6" t="n">
        <v>-60</v>
      </c>
      <c r="D8" s="6" t="n">
        <v>-7102</v>
      </c>
      <c r="E8" s="6" t="n">
        <v>-115</v>
      </c>
    </row>
    <row r="9" spans="1:5">
      <c r="A9" s="4" t="s">
        <v>818</v>
      </c>
      <c r="B9" s="7" t="n">
        <v>0</v>
      </c>
      <c r="C9" s="7" t="n">
        <v>7341</v>
      </c>
      <c r="D9" s="7" t="n">
        <v>0</v>
      </c>
      <c r="E9" s="7" t="n">
        <v>73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25</v>
      </c>
    </row>
    <row r="2" spans="1:3">
      <c r="A2" s="3" t="s">
        <v>820</v>
      </c>
    </row>
    <row r="3" spans="1:3">
      <c r="A3" s="4" t="s">
        <v>801</v>
      </c>
      <c r="B3" s="7" t="n">
        <v>0</v>
      </c>
      <c r="C3" s="7" t="n">
        <v>307047</v>
      </c>
    </row>
    <row r="4" spans="1:3">
      <c r="A4" s="4" t="s">
        <v>808</v>
      </c>
      <c r="B4" s="6" t="n">
        <v>0</v>
      </c>
      <c r="C4" s="6" t="n">
        <v>302951</v>
      </c>
    </row>
    <row r="5" spans="1:3">
      <c r="A5" s="4" t="s">
        <v>821</v>
      </c>
      <c r="B5" s="7" t="n">
        <v>0</v>
      </c>
      <c r="C5" s="7" t="n">
        <v>71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2</v>
      </c>
      <c r="C1" s="2" t="s">
        <v>2</v>
      </c>
      <c r="D1" s="2" t="s">
        <v>25</v>
      </c>
    </row>
    <row r="2" spans="1:4">
      <c r="A2" s="3" t="s">
        <v>215</v>
      </c>
    </row>
    <row r="3" spans="1:4">
      <c r="A3" s="4" t="s">
        <v>823</v>
      </c>
      <c r="C3" s="7" t="n">
        <v>341269</v>
      </c>
      <c r="D3" s="7" t="n">
        <v>404011</v>
      </c>
    </row>
    <row r="4" spans="1:4">
      <c r="A4" s="4" t="s">
        <v>824</v>
      </c>
      <c r="C4" s="6" t="n">
        <v>595641</v>
      </c>
      <c r="D4" s="6" t="n">
        <v>829245</v>
      </c>
    </row>
    <row r="5" spans="1:4">
      <c r="A5" s="4" t="s">
        <v>825</v>
      </c>
      <c r="B5" s="4" t="s">
        <v>30</v>
      </c>
      <c r="C5" s="7" t="n">
        <v>936910</v>
      </c>
      <c r="D5" s="7" t="n">
        <v>1233256</v>
      </c>
    </row>
    <row r="6" spans="1:4">
      <c r="A6" t="n"/>
    </row>
    <row r="7" spans="1:4">
      <c r="A7" s="4" t="s">
        <v>30</v>
      </c>
      <c r="B7" s="4" t="s">
        <v>60</v>
      </c>
    </row>
  </sheetData>
  <mergeCells count="3">
    <mergeCell ref="A1:B1"/>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25</v>
      </c>
    </row>
    <row r="2" spans="1:3">
      <c r="A2" s="3" t="s">
        <v>827</v>
      </c>
    </row>
    <row r="3" spans="1:3">
      <c r="A3" s="4" t="s">
        <v>544</v>
      </c>
      <c r="B3" s="7" t="n">
        <v>341269</v>
      </c>
      <c r="C3" s="7" t="n">
        <v>404011</v>
      </c>
    </row>
    <row r="4" spans="1:3">
      <c r="A4" s="4" t="s">
        <v>489</v>
      </c>
    </row>
    <row r="5" spans="1:3">
      <c r="A5" s="3" t="s">
        <v>827</v>
      </c>
    </row>
    <row r="6" spans="1:3">
      <c r="A6" s="4" t="s">
        <v>544</v>
      </c>
      <c r="B6" s="6" t="n">
        <v>24492</v>
      </c>
      <c r="C6" s="6" t="n">
        <v>254351</v>
      </c>
    </row>
    <row r="7" spans="1:3">
      <c r="A7" s="4" t="s">
        <v>828</v>
      </c>
    </row>
    <row r="8" spans="1:3">
      <c r="A8" s="3" t="s">
        <v>827</v>
      </c>
    </row>
    <row r="9" spans="1:3">
      <c r="A9" s="4" t="s">
        <v>544</v>
      </c>
      <c r="B9" s="6" t="n">
        <v>19098</v>
      </c>
      <c r="C9" s="6" t="n">
        <v>248570</v>
      </c>
    </row>
    <row r="10" spans="1:3">
      <c r="A10" s="4" t="s">
        <v>829</v>
      </c>
    </row>
    <row r="11" spans="1:3">
      <c r="A11" s="3" t="s">
        <v>827</v>
      </c>
    </row>
    <row r="12" spans="1:3">
      <c r="A12" s="4" t="s">
        <v>544</v>
      </c>
      <c r="B12" s="6" t="n">
        <v>5394</v>
      </c>
      <c r="C12" s="6" t="n">
        <v>5781</v>
      </c>
    </row>
    <row r="13" spans="1:3">
      <c r="A13" s="4" t="s">
        <v>482</v>
      </c>
    </row>
    <row r="14" spans="1:3">
      <c r="A14" s="3" t="s">
        <v>827</v>
      </c>
    </row>
    <row r="15" spans="1:3">
      <c r="A15" s="4" t="s">
        <v>544</v>
      </c>
      <c r="B15" s="6" t="n">
        <v>316777</v>
      </c>
      <c r="C15" s="6" t="n">
        <v>149660</v>
      </c>
    </row>
    <row r="16" spans="1:3">
      <c r="A16" s="4" t="s">
        <v>830</v>
      </c>
    </row>
    <row r="17" spans="1:3">
      <c r="A17" s="3" t="s">
        <v>827</v>
      </c>
    </row>
    <row r="18" spans="1:3">
      <c r="A18" s="4" t="s">
        <v>544</v>
      </c>
      <c r="B18" s="6" t="n">
        <v>194832</v>
      </c>
      <c r="C18" s="6" t="n">
        <v>136140</v>
      </c>
    </row>
    <row r="19" spans="1:3">
      <c r="A19" s="4" t="s">
        <v>831</v>
      </c>
    </row>
    <row r="20" spans="1:3">
      <c r="A20" s="3" t="s">
        <v>827</v>
      </c>
    </row>
    <row r="21" spans="1:3">
      <c r="A21" s="4" t="s">
        <v>544</v>
      </c>
      <c r="B21" s="7" t="n">
        <v>121945</v>
      </c>
      <c r="C21" s="7" t="n">
        <v>135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r="A1" s="1" t="s">
        <v>832</v>
      </c>
      <c r="B1" s="2" t="s">
        <v>77</v>
      </c>
      <c r="D1" s="2" t="s">
        <v>1</v>
      </c>
    </row>
    <row r="2" spans="1:6">
      <c r="B2" s="2" t="s">
        <v>439</v>
      </c>
      <c r="C2" s="2" t="s">
        <v>750</v>
      </c>
      <c r="D2" s="2" t="s">
        <v>439</v>
      </c>
      <c r="E2" s="2" t="s">
        <v>750</v>
      </c>
      <c r="F2" s="2" t="s">
        <v>440</v>
      </c>
    </row>
    <row r="3" spans="1:6">
      <c r="A3" s="3" t="s">
        <v>827</v>
      </c>
    </row>
    <row r="4" spans="1:6">
      <c r="A4" s="4" t="s">
        <v>544</v>
      </c>
      <c r="B4" s="7" t="n">
        <v>341269000</v>
      </c>
      <c r="D4" s="7" t="n">
        <v>341269000</v>
      </c>
      <c r="F4" s="7" t="n">
        <v>404011000</v>
      </c>
    </row>
    <row r="5" spans="1:6">
      <c r="A5" s="4" t="s">
        <v>833</v>
      </c>
      <c r="B5" s="6" t="n">
        <v>65000000</v>
      </c>
      <c r="C5" s="7" t="n">
        <v>9000000</v>
      </c>
      <c r="D5" s="6" t="n">
        <v>198000000</v>
      </c>
      <c r="E5" s="7" t="n">
        <v>103000000</v>
      </c>
    </row>
    <row r="6" spans="1:6">
      <c r="A6" s="4" t="s">
        <v>834</v>
      </c>
      <c r="B6" s="6" t="n">
        <v>2000000</v>
      </c>
      <c r="C6" s="6" t="n">
        <v>2000000</v>
      </c>
      <c r="D6" s="6" t="n">
        <v>238000000</v>
      </c>
      <c r="E6" s="6" t="n">
        <v>81000000</v>
      </c>
    </row>
    <row r="7" spans="1:6">
      <c r="A7" s="4" t="s">
        <v>835</v>
      </c>
      <c r="B7" s="6" t="n">
        <v>9000000</v>
      </c>
      <c r="C7" s="6" t="n">
        <v>-9000000</v>
      </c>
      <c r="D7" s="6" t="n">
        <v>5000000</v>
      </c>
      <c r="E7" s="6" t="n">
        <v>-16000000</v>
      </c>
    </row>
    <row r="8" spans="1:6">
      <c r="A8" s="4" t="s">
        <v>836</v>
      </c>
      <c r="B8" s="6" t="n">
        <v>126000000</v>
      </c>
      <c r="D8" s="6" t="n">
        <v>126000000</v>
      </c>
    </row>
    <row r="9" spans="1:6">
      <c r="A9" s="4" t="s">
        <v>837</v>
      </c>
      <c r="B9" s="6" t="n">
        <v>11000000</v>
      </c>
      <c r="C9" s="6" t="n">
        <v>0</v>
      </c>
      <c r="D9" s="6" t="n">
        <v>29000000</v>
      </c>
      <c r="E9" s="6" t="n">
        <v>15000000</v>
      </c>
    </row>
    <row r="10" spans="1:6">
      <c r="A10" s="4" t="s">
        <v>838</v>
      </c>
      <c r="B10" s="6" t="n">
        <v>26000000</v>
      </c>
      <c r="C10" s="6" t="n">
        <v>35000000</v>
      </c>
      <c r="D10" s="6" t="n">
        <v>241000000</v>
      </c>
      <c r="E10" s="6" t="n">
        <v>237000000</v>
      </c>
    </row>
    <row r="11" spans="1:6">
      <c r="A11" s="4" t="s">
        <v>839</v>
      </c>
      <c r="B11" s="7" t="n">
        <v>2000000</v>
      </c>
      <c r="C11" s="6" t="n">
        <v>4000000</v>
      </c>
      <c r="D11" s="7" t="n">
        <v>20000000</v>
      </c>
      <c r="E11" s="6" t="n">
        <v>14000000</v>
      </c>
    </row>
    <row r="12" spans="1:6">
      <c r="A12" s="4" t="s">
        <v>840</v>
      </c>
      <c r="B12" s="6" t="n">
        <v>184</v>
      </c>
      <c r="D12" s="6" t="n">
        <v>184</v>
      </c>
      <c r="F12" s="6" t="n">
        <v>224</v>
      </c>
    </row>
    <row r="13" spans="1:6">
      <c r="A13" s="4" t="s">
        <v>841</v>
      </c>
      <c r="B13" s="6" t="n">
        <v>15</v>
      </c>
      <c r="D13" s="6" t="n">
        <v>15</v>
      </c>
      <c r="F13" s="6" t="n">
        <v>32</v>
      </c>
    </row>
    <row r="14" spans="1:6">
      <c r="A14" s="4" t="s">
        <v>842</v>
      </c>
      <c r="B14" s="6" t="n">
        <v>12</v>
      </c>
      <c r="D14" s="6" t="n">
        <v>12</v>
      </c>
      <c r="F14" s="6" t="n">
        <v>15</v>
      </c>
    </row>
    <row r="15" spans="1:6">
      <c r="A15" s="4" t="s">
        <v>843</v>
      </c>
      <c r="B15" s="7" t="n">
        <v>0</v>
      </c>
      <c r="D15" s="7" t="n">
        <v>3000000</v>
      </c>
    </row>
    <row r="16" spans="1:6">
      <c r="A16" s="4" t="s">
        <v>91</v>
      </c>
      <c r="B16" s="6" t="n">
        <v>11918000</v>
      </c>
      <c r="C16" s="6" t="n">
        <v>-14169000</v>
      </c>
      <c r="D16" s="6" t="n">
        <v>-18686000</v>
      </c>
      <c r="E16" s="6" t="n">
        <v>-17105000</v>
      </c>
    </row>
    <row r="17" spans="1:6">
      <c r="A17" s="4" t="s">
        <v>844</v>
      </c>
      <c r="B17" s="6" t="n">
        <v>2000000</v>
      </c>
      <c r="D17" s="6" t="n">
        <v>2000000</v>
      </c>
    </row>
    <row r="18" spans="1:6">
      <c r="A18" s="4" t="s">
        <v>845</v>
      </c>
    </row>
    <row r="19" spans="1:6">
      <c r="A19" s="3" t="s">
        <v>827</v>
      </c>
    </row>
    <row r="20" spans="1:6">
      <c r="A20" s="4" t="s">
        <v>843</v>
      </c>
      <c r="B20" s="6" t="n">
        <v>0</v>
      </c>
      <c r="D20" s="6" t="n">
        <v>300000</v>
      </c>
    </row>
    <row r="21" spans="1:6">
      <c r="A21" s="4" t="s">
        <v>91</v>
      </c>
      <c r="B21" s="6" t="n">
        <v>0</v>
      </c>
      <c r="C21" s="7" t="n">
        <v>198000</v>
      </c>
      <c r="D21" s="6" t="n">
        <v>305000</v>
      </c>
      <c r="E21" s="7" t="n">
        <v>198000</v>
      </c>
    </row>
    <row r="22" spans="1:6">
      <c r="A22" s="4" t="s">
        <v>846</v>
      </c>
    </row>
    <row r="23" spans="1:6">
      <c r="A23" s="3" t="s">
        <v>827</v>
      </c>
    </row>
    <row r="24" spans="1:6">
      <c r="A24" s="4" t="s">
        <v>91</v>
      </c>
      <c r="D24" s="6" t="n">
        <v>0</v>
      </c>
    </row>
    <row r="25" spans="1:6">
      <c r="A25" s="4" t="s">
        <v>482</v>
      </c>
    </row>
    <row r="26" spans="1:6">
      <c r="A26" s="3" t="s">
        <v>827</v>
      </c>
    </row>
    <row r="27" spans="1:6">
      <c r="A27" s="4" t="s">
        <v>544</v>
      </c>
      <c r="B27" s="6" t="n">
        <v>316777000</v>
      </c>
      <c r="D27" s="6" t="n">
        <v>316777000</v>
      </c>
      <c r="F27" s="7" t="n">
        <v>149660000</v>
      </c>
    </row>
    <row r="28" spans="1:6">
      <c r="A28" s="4" t="s">
        <v>847</v>
      </c>
    </row>
    <row r="29" spans="1:6">
      <c r="A29" s="3" t="s">
        <v>827</v>
      </c>
    </row>
    <row r="30" spans="1:6">
      <c r="A30" s="4" t="s">
        <v>544</v>
      </c>
      <c r="B30" s="6" t="n">
        <v>24000000</v>
      </c>
      <c r="D30" s="6" t="n">
        <v>24000000</v>
      </c>
      <c r="F30" s="6" t="n">
        <v>37000000</v>
      </c>
    </row>
    <row r="31" spans="1:6">
      <c r="A31" s="4" t="s">
        <v>848</v>
      </c>
    </row>
    <row r="32" spans="1:6">
      <c r="A32" s="3" t="s">
        <v>827</v>
      </c>
    </row>
    <row r="33" spans="1:6">
      <c r="A33" s="4" t="s">
        <v>849</v>
      </c>
      <c r="B33" s="6" t="n">
        <v>1000000</v>
      </c>
      <c r="D33" s="6" t="n">
        <v>1000000</v>
      </c>
    </row>
    <row r="34" spans="1:6">
      <c r="A34" s="4" t="s">
        <v>850</v>
      </c>
      <c r="B34" s="6" t="n">
        <v>1000000</v>
      </c>
      <c r="D34" s="6" t="n">
        <v>1000000</v>
      </c>
    </row>
    <row r="35" spans="1:6">
      <c r="A35" s="4" t="s">
        <v>851</v>
      </c>
    </row>
    <row r="36" spans="1:6">
      <c r="A36" s="3" t="s">
        <v>827</v>
      </c>
    </row>
    <row r="37" spans="1:6">
      <c r="A37" s="4" t="s">
        <v>852</v>
      </c>
      <c r="B37" s="6" t="n">
        <v>210000000</v>
      </c>
      <c r="D37" s="6" t="n">
        <v>210000000</v>
      </c>
    </row>
    <row r="38" spans="1:6">
      <c r="A38" s="4" t="s">
        <v>853</v>
      </c>
    </row>
    <row r="39" spans="1:6">
      <c r="A39" s="3" t="s">
        <v>827</v>
      </c>
    </row>
    <row r="40" spans="1:6">
      <c r="A40" s="4" t="s">
        <v>544</v>
      </c>
      <c r="B40" s="6" t="n">
        <v>134000000</v>
      </c>
      <c r="D40" s="6" t="n">
        <v>134000000</v>
      </c>
      <c r="F40" s="6" t="n">
        <v>48000000</v>
      </c>
    </row>
    <row r="41" spans="1:6">
      <c r="A41" s="4" t="s">
        <v>854</v>
      </c>
    </row>
    <row r="42" spans="1:6">
      <c r="A42" s="3" t="s">
        <v>827</v>
      </c>
    </row>
    <row r="43" spans="1:6">
      <c r="A43" s="4" t="s">
        <v>544</v>
      </c>
      <c r="B43" s="6" t="n">
        <v>12000000</v>
      </c>
      <c r="D43" s="6" t="n">
        <v>12000000</v>
      </c>
      <c r="F43" s="6" t="n">
        <v>259000000</v>
      </c>
    </row>
    <row r="44" spans="1:6">
      <c r="A44" s="4" t="s">
        <v>855</v>
      </c>
    </row>
    <row r="45" spans="1:6">
      <c r="A45" s="3" t="s">
        <v>827</v>
      </c>
    </row>
    <row r="46" spans="1:6">
      <c r="A46" s="4" t="s">
        <v>544</v>
      </c>
      <c r="B46" s="6" t="n">
        <v>98000000</v>
      </c>
      <c r="D46" s="6" t="n">
        <v>98000000</v>
      </c>
      <c r="F46" s="6" t="n">
        <v>89000000</v>
      </c>
    </row>
    <row r="47" spans="1:6">
      <c r="A47" s="4" t="s">
        <v>856</v>
      </c>
    </row>
    <row r="48" spans="1:6">
      <c r="A48" s="3" t="s">
        <v>827</v>
      </c>
    </row>
    <row r="49" spans="1:6">
      <c r="A49" s="4" t="s">
        <v>544</v>
      </c>
      <c r="B49" s="6" t="n">
        <v>73000000</v>
      </c>
      <c r="D49" s="6" t="n">
        <v>73000000</v>
      </c>
      <c r="F49" s="6" t="n">
        <v>8000000</v>
      </c>
    </row>
    <row r="50" spans="1:6">
      <c r="A50" s="4" t="s">
        <v>857</v>
      </c>
    </row>
    <row r="51" spans="1:6">
      <c r="A51" s="3" t="s">
        <v>827</v>
      </c>
    </row>
    <row r="52" spans="1:6">
      <c r="A52" s="4" t="s">
        <v>858</v>
      </c>
      <c r="B52" s="6" t="n">
        <v>0</v>
      </c>
      <c r="D52" s="6" t="n">
        <v>0</v>
      </c>
      <c r="F52" s="6" t="n">
        <v>217000000</v>
      </c>
    </row>
    <row r="53" spans="1:6">
      <c r="A53" s="4" t="s">
        <v>859</v>
      </c>
    </row>
    <row r="54" spans="1:6">
      <c r="A54" s="3" t="s">
        <v>827</v>
      </c>
    </row>
    <row r="55" spans="1:6">
      <c r="A55" s="4" t="s">
        <v>858</v>
      </c>
      <c r="B55" s="7" t="n">
        <v>332000000</v>
      </c>
      <c r="D55" s="7" t="n">
        <v>332000000</v>
      </c>
      <c r="F55" s="7" t="n">
        <v>168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25</v>
      </c>
    </row>
    <row r="2" spans="1:3">
      <c r="A2" s="3" t="s">
        <v>827</v>
      </c>
    </row>
    <row r="3" spans="1:3">
      <c r="A3" s="4" t="s">
        <v>545</v>
      </c>
      <c r="B3" s="7" t="n">
        <v>595641</v>
      </c>
      <c r="C3" s="7" t="n">
        <v>829245</v>
      </c>
    </row>
    <row r="4" spans="1:3">
      <c r="A4" s="4" t="s">
        <v>489</v>
      </c>
    </row>
    <row r="5" spans="1:3">
      <c r="A5" s="3" t="s">
        <v>827</v>
      </c>
    </row>
    <row r="6" spans="1:3">
      <c r="A6" s="4" t="s">
        <v>545</v>
      </c>
      <c r="B6" s="6" t="n">
        <v>71290</v>
      </c>
      <c r="C6" s="6" t="n">
        <v>279251</v>
      </c>
    </row>
    <row r="7" spans="1:3">
      <c r="A7" s="4" t="s">
        <v>828</v>
      </c>
    </row>
    <row r="8" spans="1:3">
      <c r="A8" s="3" t="s">
        <v>827</v>
      </c>
    </row>
    <row r="9" spans="1:3">
      <c r="A9" s="4" t="s">
        <v>545</v>
      </c>
      <c r="B9" s="6" t="n">
        <v>63469</v>
      </c>
      <c r="C9" s="6" t="n">
        <v>210993</v>
      </c>
    </row>
    <row r="10" spans="1:3">
      <c r="A10" s="4" t="s">
        <v>829</v>
      </c>
    </row>
    <row r="11" spans="1:3">
      <c r="A11" s="3" t="s">
        <v>827</v>
      </c>
    </row>
    <row r="12" spans="1:3">
      <c r="A12" s="4" t="s">
        <v>545</v>
      </c>
      <c r="B12" s="6" t="n">
        <v>7821</v>
      </c>
      <c r="C12" s="6" t="n">
        <v>68258</v>
      </c>
    </row>
    <row r="13" spans="1:3">
      <c r="A13" s="4" t="s">
        <v>530</v>
      </c>
    </row>
    <row r="14" spans="1:3">
      <c r="A14" s="3" t="s">
        <v>827</v>
      </c>
    </row>
    <row r="15" spans="1:3">
      <c r="A15" s="4" t="s">
        <v>545</v>
      </c>
      <c r="B15" s="6" t="n">
        <v>161234</v>
      </c>
      <c r="C15" s="6" t="n">
        <v>165064</v>
      </c>
    </row>
    <row r="16" spans="1:3">
      <c r="A16" s="4" t="s">
        <v>482</v>
      </c>
    </row>
    <row r="17" spans="1:3">
      <c r="A17" s="3" t="s">
        <v>827</v>
      </c>
    </row>
    <row r="18" spans="1:3">
      <c r="A18" s="4" t="s">
        <v>545</v>
      </c>
      <c r="B18" s="6" t="n">
        <v>363117</v>
      </c>
      <c r="C18" s="6" t="n">
        <v>384930</v>
      </c>
    </row>
    <row r="19" spans="1:3">
      <c r="A19" s="4" t="s">
        <v>830</v>
      </c>
    </row>
    <row r="20" spans="1:3">
      <c r="A20" s="3" t="s">
        <v>827</v>
      </c>
    </row>
    <row r="21" spans="1:3">
      <c r="A21" s="4" t="s">
        <v>545</v>
      </c>
      <c r="B21" s="6" t="n">
        <v>177468</v>
      </c>
      <c r="C21" s="6" t="n">
        <v>224624</v>
      </c>
    </row>
    <row r="22" spans="1:3">
      <c r="A22" s="4" t="s">
        <v>831</v>
      </c>
    </row>
    <row r="23" spans="1:3">
      <c r="A23" s="3" t="s">
        <v>827</v>
      </c>
    </row>
    <row r="24" spans="1:3">
      <c r="A24" s="4" t="s">
        <v>545</v>
      </c>
      <c r="B24" s="7" t="n">
        <v>185649</v>
      </c>
      <c r="C24" s="7" t="n">
        <v>1603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25</v>
      </c>
    </row>
    <row r="2" spans="1:3">
      <c r="A2" s="3" t="s">
        <v>862</v>
      </c>
    </row>
    <row r="3" spans="1:3">
      <c r="A3" s="4" t="s">
        <v>551</v>
      </c>
      <c r="B3" s="7" t="n">
        <v>595641</v>
      </c>
      <c r="C3" s="7" t="n">
        <v>829245</v>
      </c>
    </row>
    <row r="4" spans="1:3">
      <c r="A4" s="4" t="s">
        <v>489</v>
      </c>
    </row>
    <row r="5" spans="1:3">
      <c r="A5" s="3" t="s">
        <v>862</v>
      </c>
    </row>
    <row r="6" spans="1:3">
      <c r="A6" s="4" t="s">
        <v>551</v>
      </c>
      <c r="B6" s="6" t="n">
        <v>71290</v>
      </c>
      <c r="C6" s="6" t="n">
        <v>279251</v>
      </c>
    </row>
    <row r="7" spans="1:3">
      <c r="A7" s="4" t="s">
        <v>828</v>
      </c>
    </row>
    <row r="8" spans="1:3">
      <c r="A8" s="3" t="s">
        <v>862</v>
      </c>
    </row>
    <row r="9" spans="1:3">
      <c r="A9" s="4" t="s">
        <v>551</v>
      </c>
      <c r="B9" s="6" t="n">
        <v>63469</v>
      </c>
      <c r="C9" s="6" t="n">
        <v>210993</v>
      </c>
    </row>
    <row r="10" spans="1:3">
      <c r="A10" s="4" t="s">
        <v>829</v>
      </c>
    </row>
    <row r="11" spans="1:3">
      <c r="A11" s="3" t="s">
        <v>862</v>
      </c>
    </row>
    <row r="12" spans="1:3">
      <c r="A12" s="4" t="s">
        <v>551</v>
      </c>
      <c r="B12" s="6" t="n">
        <v>7821</v>
      </c>
      <c r="C12" s="6" t="n">
        <v>68258</v>
      </c>
    </row>
    <row r="13" spans="1:3">
      <c r="A13" s="4" t="s">
        <v>530</v>
      </c>
    </row>
    <row r="14" spans="1:3">
      <c r="A14" s="3" t="s">
        <v>862</v>
      </c>
    </row>
    <row r="15" spans="1:3">
      <c r="A15" s="4" t="s">
        <v>551</v>
      </c>
      <c r="B15" s="6" t="n">
        <v>161234</v>
      </c>
      <c r="C15" s="6" t="n">
        <v>165064</v>
      </c>
    </row>
    <row r="16" spans="1:3">
      <c r="A16" s="4" t="s">
        <v>482</v>
      </c>
    </row>
    <row r="17" spans="1:3">
      <c r="A17" s="3" t="s">
        <v>862</v>
      </c>
    </row>
    <row r="18" spans="1:3">
      <c r="A18" s="4" t="s">
        <v>551</v>
      </c>
      <c r="B18" s="6" t="n">
        <v>363117</v>
      </c>
      <c r="C18" s="6" t="n">
        <v>384930</v>
      </c>
    </row>
    <row r="19" spans="1:3">
      <c r="A19" s="4" t="s">
        <v>848</v>
      </c>
    </row>
    <row r="20" spans="1:3">
      <c r="A20" s="3" t="s">
        <v>862</v>
      </c>
    </row>
    <row r="21" spans="1:3">
      <c r="A21" s="4" t="s">
        <v>801</v>
      </c>
      <c r="B21" s="6" t="n">
        <v>719395</v>
      </c>
      <c r="C21" s="6" t="n">
        <v>973227</v>
      </c>
    </row>
    <row r="22" spans="1:3">
      <c r="A22" s="4" t="s">
        <v>863</v>
      </c>
      <c r="B22" s="6" t="n">
        <v>-47613</v>
      </c>
      <c r="C22" s="6" t="n">
        <v>-48869</v>
      </c>
    </row>
    <row r="23" spans="1:3">
      <c r="A23" s="4" t="s">
        <v>807</v>
      </c>
      <c r="B23" s="6" t="n">
        <v>-202726</v>
      </c>
      <c r="C23" s="6" t="n">
        <v>-237107</v>
      </c>
    </row>
    <row r="24" spans="1:3">
      <c r="A24" s="4" t="s">
        <v>864</v>
      </c>
      <c r="B24" s="6" t="n">
        <v>469056</v>
      </c>
      <c r="C24" s="6" t="n">
        <v>687251</v>
      </c>
    </row>
    <row r="25" spans="1:3">
      <c r="A25" s="4" t="s">
        <v>865</v>
      </c>
      <c r="B25" s="6" t="n">
        <v>129704</v>
      </c>
      <c r="C25" s="6" t="n">
        <v>147001</v>
      </c>
    </row>
    <row r="26" spans="1:3">
      <c r="A26" s="4" t="s">
        <v>866</v>
      </c>
      <c r="B26" s="6" t="n">
        <v>-3119</v>
      </c>
      <c r="C26" s="6" t="n">
        <v>-5007</v>
      </c>
    </row>
    <row r="27" spans="1:3">
      <c r="A27" s="4" t="s">
        <v>551</v>
      </c>
      <c r="B27" s="6" t="n">
        <v>595641</v>
      </c>
      <c r="C27" s="6" t="n">
        <v>829245</v>
      </c>
    </row>
    <row r="28" spans="1:3">
      <c r="A28" s="4" t="s">
        <v>867</v>
      </c>
    </row>
    <row r="29" spans="1:3">
      <c r="A29" s="3" t="s">
        <v>862</v>
      </c>
    </row>
    <row r="30" spans="1:3">
      <c r="A30" s="4" t="s">
        <v>801</v>
      </c>
      <c r="B30" s="6" t="n">
        <v>68288</v>
      </c>
      <c r="C30" s="6" t="n">
        <v>217605</v>
      </c>
    </row>
    <row r="31" spans="1:3">
      <c r="A31" s="4" t="s">
        <v>863</v>
      </c>
      <c r="B31" s="6" t="n">
        <v>-1483</v>
      </c>
      <c r="C31" s="6" t="n">
        <v>-1305</v>
      </c>
    </row>
    <row r="32" spans="1:3">
      <c r="A32" s="4" t="s">
        <v>807</v>
      </c>
      <c r="B32" s="6" t="n">
        <v>-6116</v>
      </c>
      <c r="C32" s="6" t="n">
        <v>-22079</v>
      </c>
    </row>
    <row r="33" spans="1:3">
      <c r="A33" s="4" t="s">
        <v>864</v>
      </c>
      <c r="B33" s="6" t="n">
        <v>60689</v>
      </c>
      <c r="C33" s="6" t="n">
        <v>194221</v>
      </c>
    </row>
    <row r="34" spans="1:3">
      <c r="A34" s="4" t="s">
        <v>865</v>
      </c>
      <c r="B34" s="6" t="n">
        <v>4860</v>
      </c>
      <c r="C34" s="6" t="n">
        <v>20263</v>
      </c>
    </row>
    <row r="35" spans="1:3">
      <c r="A35" s="4" t="s">
        <v>866</v>
      </c>
      <c r="B35" s="6" t="n">
        <v>-2080</v>
      </c>
      <c r="C35" s="6" t="n">
        <v>-3491</v>
      </c>
    </row>
    <row r="36" spans="1:3">
      <c r="A36" s="4" t="s">
        <v>551</v>
      </c>
      <c r="B36" s="6" t="n">
        <v>63469</v>
      </c>
      <c r="C36" s="6" t="n">
        <v>210993</v>
      </c>
    </row>
    <row r="37" spans="1:3">
      <c r="A37" s="4" t="s">
        <v>868</v>
      </c>
    </row>
    <row r="38" spans="1:3">
      <c r="A38" s="3" t="s">
        <v>862</v>
      </c>
    </row>
    <row r="39" spans="1:3">
      <c r="A39" s="4" t="s">
        <v>801</v>
      </c>
      <c r="B39" s="6" t="n">
        <v>9372</v>
      </c>
      <c r="C39" s="6" t="n">
        <v>75591</v>
      </c>
    </row>
    <row r="40" spans="1:3">
      <c r="A40" s="4" t="s">
        <v>863</v>
      </c>
      <c r="B40" s="6" t="n">
        <v>-641</v>
      </c>
      <c r="C40" s="6" t="n">
        <v>-5101</v>
      </c>
    </row>
    <row r="41" spans="1:3">
      <c r="A41" s="4" t="s">
        <v>807</v>
      </c>
      <c r="B41" s="6" t="n">
        <v>-1635</v>
      </c>
      <c r="C41" s="6" t="n">
        <v>-8395</v>
      </c>
    </row>
    <row r="42" spans="1:3">
      <c r="A42" s="4" t="s">
        <v>864</v>
      </c>
      <c r="B42" s="6" t="n">
        <v>7096</v>
      </c>
      <c r="C42" s="6" t="n">
        <v>62095</v>
      </c>
    </row>
    <row r="43" spans="1:3">
      <c r="A43" s="4" t="s">
        <v>865</v>
      </c>
      <c r="B43" s="6" t="n">
        <v>725</v>
      </c>
      <c r="C43" s="6" t="n">
        <v>6249</v>
      </c>
    </row>
    <row r="44" spans="1:3">
      <c r="A44" s="4" t="s">
        <v>866</v>
      </c>
      <c r="B44" s="6" t="n">
        <v>0</v>
      </c>
      <c r="C44" s="6" t="n">
        <v>-86</v>
      </c>
    </row>
    <row r="45" spans="1:3">
      <c r="A45" s="4" t="s">
        <v>551</v>
      </c>
      <c r="B45" s="6" t="n">
        <v>7821</v>
      </c>
      <c r="C45" s="6" t="n">
        <v>68258</v>
      </c>
    </row>
    <row r="46" spans="1:3">
      <c r="A46" s="4" t="s">
        <v>869</v>
      </c>
    </row>
    <row r="47" spans="1:3">
      <c r="A47" s="3" t="s">
        <v>862</v>
      </c>
    </row>
    <row r="48" spans="1:3">
      <c r="A48" s="4" t="s">
        <v>801</v>
      </c>
      <c r="B48" s="6" t="n">
        <v>180754</v>
      </c>
      <c r="C48" s="6" t="n">
        <v>189782</v>
      </c>
    </row>
    <row r="49" spans="1:3">
      <c r="A49" s="4" t="s">
        <v>863</v>
      </c>
      <c r="B49" s="6" t="n">
        <v>-10452</v>
      </c>
      <c r="C49" s="6" t="n">
        <v>-10332</v>
      </c>
    </row>
    <row r="50" spans="1:3">
      <c r="A50" s="4" t="s">
        <v>807</v>
      </c>
      <c r="B50" s="6" t="n">
        <v>-59146</v>
      </c>
      <c r="C50" s="6" t="n">
        <v>-71670</v>
      </c>
    </row>
    <row r="51" spans="1:3">
      <c r="A51" s="4" t="s">
        <v>864</v>
      </c>
      <c r="B51" s="6" t="n">
        <v>111156</v>
      </c>
      <c r="C51" s="6" t="n">
        <v>107780</v>
      </c>
    </row>
    <row r="52" spans="1:3">
      <c r="A52" s="4" t="s">
        <v>865</v>
      </c>
      <c r="B52" s="6" t="n">
        <v>50078</v>
      </c>
      <c r="C52" s="6" t="n">
        <v>57284</v>
      </c>
    </row>
    <row r="53" spans="1:3">
      <c r="A53" s="4" t="s">
        <v>866</v>
      </c>
      <c r="B53" s="6" t="n">
        <v>0</v>
      </c>
      <c r="C53" s="6" t="n">
        <v>0</v>
      </c>
    </row>
    <row r="54" spans="1:3">
      <c r="A54" s="4" t="s">
        <v>551</v>
      </c>
      <c r="B54" s="6" t="n">
        <v>161234</v>
      </c>
      <c r="C54" s="6" t="n">
        <v>165064</v>
      </c>
    </row>
    <row r="55" spans="1:3">
      <c r="A55" s="4" t="s">
        <v>870</v>
      </c>
    </row>
    <row r="56" spans="1:3">
      <c r="A56" s="3" t="s">
        <v>862</v>
      </c>
    </row>
    <row r="57" spans="1:3">
      <c r="A57" s="4" t="s">
        <v>801</v>
      </c>
      <c r="B57" s="6" t="n">
        <v>460981</v>
      </c>
      <c r="C57" s="6" t="n">
        <v>490249</v>
      </c>
    </row>
    <row r="58" spans="1:3">
      <c r="A58" s="4" t="s">
        <v>863</v>
      </c>
      <c r="B58" s="6" t="n">
        <v>-35037</v>
      </c>
      <c r="C58" s="6" t="n">
        <v>-32131</v>
      </c>
    </row>
    <row r="59" spans="1:3">
      <c r="A59" s="4" t="s">
        <v>807</v>
      </c>
      <c r="B59" s="6" t="n">
        <v>-135829</v>
      </c>
      <c r="C59" s="6" t="n">
        <v>-134963</v>
      </c>
    </row>
    <row r="60" spans="1:3">
      <c r="A60" s="4" t="s">
        <v>864</v>
      </c>
      <c r="B60" s="6" t="n">
        <v>290115</v>
      </c>
      <c r="C60" s="6" t="n">
        <v>323155</v>
      </c>
    </row>
    <row r="61" spans="1:3">
      <c r="A61" s="4" t="s">
        <v>865</v>
      </c>
      <c r="B61" s="6" t="n">
        <v>74041</v>
      </c>
      <c r="C61" s="6" t="n">
        <v>63205</v>
      </c>
    </row>
    <row r="62" spans="1:3">
      <c r="A62" s="4" t="s">
        <v>866</v>
      </c>
      <c r="B62" s="6" t="n">
        <v>-1039</v>
      </c>
      <c r="C62" s="6" t="n">
        <v>-1430</v>
      </c>
    </row>
    <row r="63" spans="1:3">
      <c r="A63" s="4" t="s">
        <v>551</v>
      </c>
      <c r="B63" s="7" t="n">
        <v>363117</v>
      </c>
      <c r="C63" s="7" t="n">
        <v>3849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71</v>
      </c>
      <c r="B1" s="2" t="s">
        <v>77</v>
      </c>
      <c r="C1" s="2" t="s">
        <v>1</v>
      </c>
    </row>
    <row r="2" spans="1:3">
      <c r="B2" s="2" t="s">
        <v>2</v>
      </c>
      <c r="C2" s="2" t="s">
        <v>2</v>
      </c>
    </row>
    <row r="3" spans="1:3">
      <c r="A3" s="3" t="s">
        <v>872</v>
      </c>
    </row>
    <row r="4" spans="1:3">
      <c r="A4" s="4" t="s">
        <v>595</v>
      </c>
      <c r="B4" s="7" t="n">
        <v>44943</v>
      </c>
      <c r="C4" s="7" t="n">
        <v>48869</v>
      </c>
    </row>
    <row r="5" spans="1:3">
      <c r="A5" s="4" t="s">
        <v>873</v>
      </c>
      <c r="B5" s="6" t="n">
        <v>0</v>
      </c>
      <c r="C5" s="6" t="n">
        <v>0</v>
      </c>
    </row>
    <row r="6" spans="1:3">
      <c r="A6" s="4" t="s">
        <v>874</v>
      </c>
      <c r="B6" s="6" t="n">
        <v>-329</v>
      </c>
      <c r="C6" s="6" t="n">
        <v>-3397</v>
      </c>
    </row>
    <row r="7" spans="1:3">
      <c r="A7" s="4" t="s">
        <v>596</v>
      </c>
      <c r="B7" s="6" t="n">
        <v>2136</v>
      </c>
      <c r="C7" s="6" t="n">
        <v>7381</v>
      </c>
    </row>
    <row r="8" spans="1:3">
      <c r="A8" s="4" t="s">
        <v>875</v>
      </c>
      <c r="B8" s="6" t="n">
        <v>0</v>
      </c>
      <c r="C8" s="6" t="n">
        <v>-4382</v>
      </c>
    </row>
    <row r="9" spans="1:3">
      <c r="A9" s="4" t="s">
        <v>876</v>
      </c>
      <c r="B9" s="6" t="n">
        <v>0</v>
      </c>
      <c r="C9" s="6" t="n">
        <v>305</v>
      </c>
    </row>
    <row r="10" spans="1:3">
      <c r="A10" s="4" t="s">
        <v>877</v>
      </c>
      <c r="B10" s="6" t="n">
        <v>863</v>
      </c>
      <c r="C10" s="6" t="n">
        <v>-1163</v>
      </c>
    </row>
    <row r="11" spans="1:3">
      <c r="A11" s="4" t="s">
        <v>878</v>
      </c>
      <c r="B11" s="6" t="n">
        <v>47613</v>
      </c>
      <c r="C11" s="6" t="n">
        <v>47613</v>
      </c>
    </row>
    <row r="12" spans="1:3">
      <c r="A12" s="3" t="s">
        <v>879</v>
      </c>
    </row>
    <row r="13" spans="1:3">
      <c r="A13" s="4" t="s">
        <v>595</v>
      </c>
      <c r="B13" s="6" t="n">
        <v>207574</v>
      </c>
      <c r="C13" s="6" t="n">
        <v>237107</v>
      </c>
    </row>
    <row r="14" spans="1:3">
      <c r="A14" s="4" t="s">
        <v>873</v>
      </c>
      <c r="B14" s="6" t="n">
        <v>-6124</v>
      </c>
      <c r="C14" s="6" t="n">
        <v>-20531</v>
      </c>
    </row>
    <row r="15" spans="1:3">
      <c r="A15" s="4" t="s">
        <v>874</v>
      </c>
      <c r="B15" s="6" t="n">
        <v>0</v>
      </c>
      <c r="C15" s="6" t="n">
        <v>0</v>
      </c>
    </row>
    <row r="16" spans="1:3">
      <c r="A16" s="4" t="s">
        <v>596</v>
      </c>
      <c r="B16" s="6" t="n">
        <v>2982</v>
      </c>
      <c r="C16" s="6" t="n">
        <v>9018</v>
      </c>
    </row>
    <row r="17" spans="1:3">
      <c r="A17" s="4" t="s">
        <v>875</v>
      </c>
      <c r="B17" s="6" t="n">
        <v>-843</v>
      </c>
      <c r="C17" s="6" t="n">
        <v>-24031</v>
      </c>
    </row>
    <row r="18" spans="1:3">
      <c r="A18" s="4" t="s">
        <v>876</v>
      </c>
      <c r="B18" s="6" t="n">
        <v>0</v>
      </c>
      <c r="C18" s="6" t="n">
        <v>0</v>
      </c>
    </row>
    <row r="19" spans="1:3">
      <c r="A19" s="4" t="s">
        <v>877</v>
      </c>
      <c r="B19" s="6" t="n">
        <v>-863</v>
      </c>
      <c r="C19" s="6" t="n">
        <v>1163</v>
      </c>
    </row>
    <row r="20" spans="1:3">
      <c r="A20" s="4" t="s">
        <v>878</v>
      </c>
      <c r="B20" s="7" t="n">
        <v>202726</v>
      </c>
      <c r="C20" s="7" t="n">
        <v>2027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0</v>
      </c>
      <c r="B1" s="2" t="s">
        <v>2</v>
      </c>
      <c r="C1" s="2" t="s">
        <v>25</v>
      </c>
    </row>
    <row r="2" spans="1:3">
      <c r="A2" s="3" t="s">
        <v>862</v>
      </c>
    </row>
    <row r="3" spans="1:3">
      <c r="A3" s="4" t="s">
        <v>881</v>
      </c>
      <c r="B3" s="7" t="n">
        <v>3117</v>
      </c>
      <c r="C3" s="7" t="n">
        <v>87718</v>
      </c>
    </row>
    <row r="4" spans="1:3">
      <c r="A4" s="4" t="s">
        <v>882</v>
      </c>
      <c r="B4" s="6" t="n">
        <v>-127</v>
      </c>
      <c r="C4" s="6" t="n">
        <v>-1972</v>
      </c>
    </row>
    <row r="5" spans="1:3">
      <c r="A5" s="4" t="s">
        <v>883</v>
      </c>
      <c r="B5" s="6" t="n">
        <v>2990</v>
      </c>
      <c r="C5" s="6" t="n">
        <v>85746</v>
      </c>
    </row>
    <row r="6" spans="1:3">
      <c r="A6" s="4" t="s">
        <v>884</v>
      </c>
      <c r="B6" s="6" t="n">
        <v>67091</v>
      </c>
      <c r="C6" s="6" t="n">
        <v>77539</v>
      </c>
    </row>
    <row r="7" spans="1:3">
      <c r="A7" s="4" t="s">
        <v>885</v>
      </c>
      <c r="B7" s="6" t="n">
        <v>-2992</v>
      </c>
      <c r="C7" s="6" t="n">
        <v>-3035</v>
      </c>
    </row>
    <row r="8" spans="1:3">
      <c r="A8" s="4" t="s">
        <v>886</v>
      </c>
      <c r="B8" s="7" t="n">
        <v>64099</v>
      </c>
      <c r="C8" s="7" t="n">
        <v>745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887</v>
      </c>
      <c r="B1" s="2" t="s">
        <v>1</v>
      </c>
    </row>
    <row r="2" spans="1:2">
      <c r="B2" s="2" t="s">
        <v>2</v>
      </c>
    </row>
    <row r="3" spans="1:2">
      <c r="A3" s="4" t="s">
        <v>888</v>
      </c>
    </row>
    <row r="4" spans="1:2">
      <c r="A4" s="3" t="s">
        <v>862</v>
      </c>
    </row>
    <row r="5" spans="1:2">
      <c r="A5" s="4" t="s">
        <v>889</v>
      </c>
      <c r="B5" s="4" t="s">
        <v>484</v>
      </c>
    </row>
    <row r="6" spans="1:2">
      <c r="A6" s="4" t="s">
        <v>890</v>
      </c>
      <c r="B6" s="4" t="s">
        <v>657</v>
      </c>
    </row>
    <row r="7" spans="1:2">
      <c r="A7" s="4" t="s">
        <v>891</v>
      </c>
    </row>
    <row r="8" spans="1:2">
      <c r="A8" s="3" t="s">
        <v>862</v>
      </c>
    </row>
    <row r="9" spans="1:2">
      <c r="A9" s="4" t="s">
        <v>889</v>
      </c>
      <c r="B9" s="4" t="s">
        <v>659</v>
      </c>
    </row>
    <row r="10" spans="1:2">
      <c r="A10" s="4" t="s">
        <v>890</v>
      </c>
      <c r="B10" s="4" t="s">
        <v>6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2</v>
      </c>
      <c r="B1" s="2" t="s">
        <v>77</v>
      </c>
      <c r="D1" s="2" t="s">
        <v>1</v>
      </c>
    </row>
    <row r="2" spans="1:5">
      <c r="B2" s="2" t="s">
        <v>2</v>
      </c>
      <c r="C2" s="2" t="s">
        <v>78</v>
      </c>
      <c r="D2" s="2" t="s">
        <v>2</v>
      </c>
      <c r="E2" s="2" t="s">
        <v>78</v>
      </c>
    </row>
    <row r="3" spans="1:5">
      <c r="A3" s="3" t="s">
        <v>893</v>
      </c>
    </row>
    <row r="4" spans="1:5">
      <c r="A4" s="4" t="s">
        <v>817</v>
      </c>
      <c r="B4" s="7" t="n">
        <v>28198</v>
      </c>
      <c r="C4" s="7" t="n">
        <v>32696</v>
      </c>
      <c r="D4" s="7" t="n">
        <v>28277</v>
      </c>
      <c r="E4" s="7" t="n">
        <v>33849</v>
      </c>
    </row>
    <row r="5" spans="1:5">
      <c r="A5" s="4" t="s">
        <v>894</v>
      </c>
      <c r="B5" s="6" t="n">
        <v>0</v>
      </c>
      <c r="C5" s="6" t="n">
        <v>226</v>
      </c>
      <c r="D5" s="6" t="n">
        <v>291</v>
      </c>
      <c r="E5" s="6" t="n">
        <v>226</v>
      </c>
    </row>
    <row r="6" spans="1:5">
      <c r="A6" s="4" t="s">
        <v>895</v>
      </c>
      <c r="B6" s="6" t="n">
        <v>0</v>
      </c>
      <c r="C6" s="6" t="n">
        <v>0</v>
      </c>
      <c r="D6" s="6" t="n">
        <v>-261</v>
      </c>
      <c r="E6" s="6" t="n">
        <v>-348</v>
      </c>
    </row>
    <row r="7" spans="1:5">
      <c r="A7" s="4" t="s">
        <v>896</v>
      </c>
      <c r="B7" s="6" t="n">
        <v>0</v>
      </c>
      <c r="C7" s="6" t="n">
        <v>-446</v>
      </c>
      <c r="D7" s="6" t="n">
        <v>-109</v>
      </c>
      <c r="E7" s="6" t="n">
        <v>-1251</v>
      </c>
    </row>
    <row r="8" spans="1:5">
      <c r="A8" s="4" t="s">
        <v>818</v>
      </c>
      <c r="B8" s="7" t="n">
        <v>28198</v>
      </c>
      <c r="C8" s="7" t="n">
        <v>32476</v>
      </c>
      <c r="D8" s="7" t="n">
        <v>28198</v>
      </c>
      <c r="E8" s="7" t="n">
        <v>324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7</v>
      </c>
      <c r="B1" s="2" t="s">
        <v>77</v>
      </c>
      <c r="D1" s="2" t="s">
        <v>1</v>
      </c>
    </row>
    <row r="2" spans="1:5">
      <c r="B2" s="2" t="s">
        <v>2</v>
      </c>
      <c r="C2" s="2" t="s">
        <v>78</v>
      </c>
      <c r="D2" s="2" t="s">
        <v>2</v>
      </c>
      <c r="E2" s="2" t="s">
        <v>78</v>
      </c>
    </row>
    <row r="3" spans="1:5">
      <c r="A3" s="3" t="s">
        <v>862</v>
      </c>
    </row>
    <row r="4" spans="1:5">
      <c r="A4" s="4" t="s">
        <v>898</v>
      </c>
      <c r="B4" s="7" t="n">
        <v>1990</v>
      </c>
      <c r="C4" s="7" t="n">
        <v>4053</v>
      </c>
      <c r="D4" s="7" t="n">
        <v>22395</v>
      </c>
      <c r="E4" s="7" t="n">
        <v>14315</v>
      </c>
    </row>
    <row r="5" spans="1:5">
      <c r="A5" s="4" t="s">
        <v>899</v>
      </c>
      <c r="B5" s="6" t="n">
        <v>0</v>
      </c>
      <c r="C5" s="6" t="n">
        <v>0</v>
      </c>
      <c r="D5" s="6" t="n">
        <v>-2293</v>
      </c>
      <c r="E5" s="6" t="n">
        <v>0</v>
      </c>
    </row>
    <row r="6" spans="1:5">
      <c r="A6" s="4" t="s">
        <v>900</v>
      </c>
      <c r="B6" s="6" t="n">
        <v>1990</v>
      </c>
      <c r="C6" s="6" t="n">
        <v>5548</v>
      </c>
      <c r="D6" s="6" t="n">
        <v>21312</v>
      </c>
      <c r="E6" s="6" t="n">
        <v>16170</v>
      </c>
    </row>
    <row r="7" spans="1:5">
      <c r="A7" s="4" t="s">
        <v>901</v>
      </c>
    </row>
    <row r="8" spans="1:5">
      <c r="A8" s="3" t="s">
        <v>862</v>
      </c>
    </row>
    <row r="9" spans="1:5">
      <c r="A9" s="4" t="s">
        <v>898</v>
      </c>
      <c r="B9" s="6" t="n">
        <v>0</v>
      </c>
      <c r="C9" s="6" t="n">
        <v>1607</v>
      </c>
      <c r="D9" s="6" t="n">
        <v>1210</v>
      </c>
      <c r="E9" s="6" t="n">
        <v>1967</v>
      </c>
    </row>
    <row r="10" spans="1:5">
      <c r="A10" s="4" t="s">
        <v>899</v>
      </c>
      <c r="B10" s="7" t="n">
        <v>0</v>
      </c>
      <c r="C10" s="7" t="n">
        <v>-112</v>
      </c>
      <c r="D10" s="7" t="n">
        <v>0</v>
      </c>
      <c r="E10" s="7" t="n">
        <v>-11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02</v>
      </c>
      <c r="C1" s="2" t="s">
        <v>2</v>
      </c>
      <c r="D1" s="2" t="s">
        <v>903</v>
      </c>
      <c r="E1" s="2" t="s">
        <v>25</v>
      </c>
      <c r="F1" s="2" t="s">
        <v>78</v>
      </c>
      <c r="G1" s="2" t="s">
        <v>904</v>
      </c>
      <c r="H1" s="2" t="s">
        <v>905</v>
      </c>
    </row>
    <row r="2" spans="1:8">
      <c r="A2" s="3" t="s">
        <v>906</v>
      </c>
    </row>
    <row r="3" spans="1:8">
      <c r="A3" s="4" t="s">
        <v>31</v>
      </c>
      <c r="B3" s="4" t="s">
        <v>30</v>
      </c>
      <c r="C3" s="7" t="n">
        <v>106009</v>
      </c>
      <c r="E3" s="7" t="n">
        <v>191976</v>
      </c>
    </row>
    <row r="4" spans="1:8">
      <c r="A4" s="4" t="s">
        <v>907</v>
      </c>
      <c r="C4" s="6" t="n">
        <v>13917172</v>
      </c>
      <c r="E4" s="6" t="n">
        <v>18266472</v>
      </c>
    </row>
    <row r="5" spans="1:8">
      <c r="A5" s="4" t="s">
        <v>474</v>
      </c>
    </row>
    <row r="6" spans="1:8">
      <c r="A6" s="3" t="s">
        <v>906</v>
      </c>
    </row>
    <row r="7" spans="1:8">
      <c r="A7" s="4" t="s">
        <v>31</v>
      </c>
      <c r="C7" s="6" t="n">
        <v>106009</v>
      </c>
      <c r="D7" s="7" t="n">
        <v>110046</v>
      </c>
      <c r="E7" s="6" t="n">
        <v>191976</v>
      </c>
      <c r="F7" s="7" t="n">
        <v>162726</v>
      </c>
      <c r="G7" s="7" t="n">
        <v>168462</v>
      </c>
      <c r="H7" s="7" t="n">
        <v>139293</v>
      </c>
    </row>
    <row r="8" spans="1:8">
      <c r="A8" s="4" t="s">
        <v>908</v>
      </c>
    </row>
    <row r="9" spans="1:8">
      <c r="A9" s="3" t="s">
        <v>906</v>
      </c>
    </row>
    <row r="10" spans="1:8">
      <c r="A10" s="4" t="s">
        <v>31</v>
      </c>
      <c r="C10" s="6" t="n">
        <v>69578</v>
      </c>
      <c r="E10" s="6" t="n">
        <v>133838</v>
      </c>
    </row>
    <row r="11" spans="1:8">
      <c r="A11" s="4" t="s">
        <v>907</v>
      </c>
      <c r="C11" s="6" t="n">
        <v>8422222</v>
      </c>
      <c r="E11" s="6" t="n">
        <v>12560533</v>
      </c>
    </row>
    <row r="12" spans="1:8">
      <c r="A12" s="4" t="s">
        <v>909</v>
      </c>
    </row>
    <row r="13" spans="1:8">
      <c r="A13" s="3" t="s">
        <v>906</v>
      </c>
    </row>
    <row r="14" spans="1:8">
      <c r="A14" s="4" t="s">
        <v>31</v>
      </c>
      <c r="C14" s="6" t="n">
        <v>36431</v>
      </c>
      <c r="E14" s="6" t="n">
        <v>58138</v>
      </c>
    </row>
    <row r="15" spans="1:8">
      <c r="A15" s="4" t="s">
        <v>907</v>
      </c>
      <c r="C15" s="7" t="n">
        <v>5494950</v>
      </c>
      <c r="E15" s="7" t="n">
        <v>5705939</v>
      </c>
    </row>
    <row r="16" spans="1:8">
      <c r="A16" t="n"/>
    </row>
    <row r="17" spans="1:8">
      <c r="A17" s="4" t="s">
        <v>30</v>
      </c>
      <c r="B17" s="4" t="s">
        <v>60</v>
      </c>
    </row>
  </sheetData>
  <mergeCells count="3">
    <mergeCell ref="A1:B1"/>
    <mergeCell ref="A16:G16"/>
    <mergeCell ref="B17:G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10</v>
      </c>
      <c r="C1" s="2" t="s">
        <v>77</v>
      </c>
      <c r="E1" s="2" t="s">
        <v>1</v>
      </c>
    </row>
    <row r="2" spans="1:6">
      <c r="C2" s="2" t="s">
        <v>2</v>
      </c>
      <c r="D2" s="2" t="s">
        <v>78</v>
      </c>
      <c r="E2" s="2" t="s">
        <v>2</v>
      </c>
      <c r="F2" s="2" t="s">
        <v>78</v>
      </c>
    </row>
    <row r="3" spans="1:6">
      <c r="A3" s="3" t="s">
        <v>911</v>
      </c>
    </row>
    <row r="4" spans="1:6">
      <c r="A4" s="4" t="s">
        <v>817</v>
      </c>
      <c r="B4" s="4" t="s">
        <v>30</v>
      </c>
      <c r="E4" s="7" t="n">
        <v>191976</v>
      </c>
    </row>
    <row r="5" spans="1:6">
      <c r="A5" s="4" t="s">
        <v>912</v>
      </c>
      <c r="E5" s="6" t="n">
        <v>7679</v>
      </c>
      <c r="F5" s="7" t="n">
        <v>52297</v>
      </c>
    </row>
    <row r="6" spans="1:6">
      <c r="A6" s="3" t="s">
        <v>913</v>
      </c>
    </row>
    <row r="7" spans="1:6">
      <c r="A7" s="4" t="s">
        <v>818</v>
      </c>
      <c r="B7" s="4" t="s">
        <v>30</v>
      </c>
      <c r="C7" s="7" t="n">
        <v>106009</v>
      </c>
      <c r="E7" s="6" t="n">
        <v>106009</v>
      </c>
    </row>
    <row r="8" spans="1:6">
      <c r="A8" s="4" t="s">
        <v>474</v>
      </c>
    </row>
    <row r="9" spans="1:6">
      <c r="A9" s="3" t="s">
        <v>911</v>
      </c>
    </row>
    <row r="10" spans="1:6">
      <c r="A10" s="4" t="s">
        <v>817</v>
      </c>
      <c r="C10" s="6" t="n">
        <v>110046</v>
      </c>
      <c r="D10" s="7" t="n">
        <v>168462</v>
      </c>
      <c r="E10" s="6" t="n">
        <v>191976</v>
      </c>
      <c r="F10" s="6" t="n">
        <v>139293</v>
      </c>
    </row>
    <row r="11" spans="1:6">
      <c r="A11" s="4" t="s">
        <v>912</v>
      </c>
      <c r="C11" s="6" t="n">
        <v>3443</v>
      </c>
      <c r="D11" s="6" t="n">
        <v>22760</v>
      </c>
      <c r="E11" s="6" t="n">
        <v>22941</v>
      </c>
      <c r="F11" s="6" t="n">
        <v>73976</v>
      </c>
    </row>
    <row r="12" spans="1:6">
      <c r="A12" s="4" t="s">
        <v>597</v>
      </c>
      <c r="C12" s="6" t="n">
        <v>-8860</v>
      </c>
      <c r="D12" s="6" t="n">
        <v>0</v>
      </c>
      <c r="E12" s="6" t="n">
        <v>-38419</v>
      </c>
      <c r="F12" s="6" t="n">
        <v>-18206</v>
      </c>
    </row>
    <row r="13" spans="1:6">
      <c r="A13" s="3" t="s">
        <v>913</v>
      </c>
    </row>
    <row r="14" spans="1:6">
      <c r="A14" s="4" t="s">
        <v>914</v>
      </c>
      <c r="C14" s="6" t="n">
        <v>7085</v>
      </c>
      <c r="D14" s="6" t="n">
        <v>-23786</v>
      </c>
      <c r="E14" s="6" t="n">
        <v>-52723</v>
      </c>
      <c r="F14" s="6" t="n">
        <v>-18653</v>
      </c>
    </row>
    <row r="15" spans="1:6">
      <c r="A15" s="4" t="s">
        <v>915</v>
      </c>
      <c r="C15" s="6" t="n">
        <v>-5705</v>
      </c>
      <c r="D15" s="6" t="n">
        <v>-4710</v>
      </c>
      <c r="E15" s="6" t="n">
        <v>-17766</v>
      </c>
      <c r="F15" s="6" t="n">
        <v>-13684</v>
      </c>
    </row>
    <row r="16" spans="1:6">
      <c r="A16" s="4" t="s">
        <v>818</v>
      </c>
      <c r="C16" s="7" t="n">
        <v>106009</v>
      </c>
      <c r="D16" s="7" t="n">
        <v>162726</v>
      </c>
      <c r="E16" s="7" t="n">
        <v>106009</v>
      </c>
      <c r="F16" s="7" t="n">
        <v>162726</v>
      </c>
    </row>
    <row r="17" spans="1:6">
      <c r="A17" t="n"/>
    </row>
    <row r="18" spans="1:6">
      <c r="A18" s="4" t="s">
        <v>30</v>
      </c>
      <c r="B18" s="4" t="s">
        <v>60</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6</v>
      </c>
      <c r="B1" s="2" t="s">
        <v>77</v>
      </c>
      <c r="D1" s="2" t="s">
        <v>1</v>
      </c>
    </row>
    <row r="2" spans="1:5">
      <c r="B2" s="2" t="s">
        <v>2</v>
      </c>
      <c r="C2" s="2" t="s">
        <v>78</v>
      </c>
      <c r="D2" s="2" t="s">
        <v>2</v>
      </c>
      <c r="E2" s="2" t="s">
        <v>78</v>
      </c>
    </row>
    <row r="3" spans="1:5">
      <c r="A3" s="3" t="s">
        <v>917</v>
      </c>
    </row>
    <row r="4" spans="1:5">
      <c r="A4" s="4" t="s">
        <v>463</v>
      </c>
      <c r="D4" s="7" t="n">
        <v>7679</v>
      </c>
      <c r="E4" s="7" t="n">
        <v>52297</v>
      </c>
    </row>
    <row r="5" spans="1:5">
      <c r="A5" s="4" t="s">
        <v>474</v>
      </c>
    </row>
    <row r="6" spans="1:5">
      <c r="A6" s="3" t="s">
        <v>917</v>
      </c>
    </row>
    <row r="7" spans="1:5">
      <c r="A7" s="4" t="s">
        <v>463</v>
      </c>
      <c r="B7" s="7" t="n">
        <v>3443</v>
      </c>
      <c r="C7" s="7" t="n">
        <v>22760</v>
      </c>
      <c r="D7" s="6" t="n">
        <v>22941</v>
      </c>
      <c r="E7" s="7" t="n">
        <v>73976</v>
      </c>
    </row>
    <row r="8" spans="1:5">
      <c r="A8" s="4" t="s">
        <v>907</v>
      </c>
      <c r="B8" s="6" t="n">
        <v>548281</v>
      </c>
      <c r="D8" s="6" t="n">
        <v>2605523</v>
      </c>
    </row>
    <row r="9" spans="1:5">
      <c r="A9" s="4" t="s">
        <v>909</v>
      </c>
    </row>
    <row r="10" spans="1:5">
      <c r="A10" s="3" t="s">
        <v>917</v>
      </c>
    </row>
    <row r="11" spans="1:5">
      <c r="A11" s="4" t="s">
        <v>463</v>
      </c>
      <c r="B11" s="6" t="n">
        <v>1992</v>
      </c>
      <c r="D11" s="6" t="n">
        <v>4247</v>
      </c>
    </row>
    <row r="12" spans="1:5">
      <c r="A12" s="4" t="s">
        <v>907</v>
      </c>
      <c r="B12" s="6" t="n">
        <v>331737</v>
      </c>
      <c r="D12" s="6" t="n">
        <v>659471</v>
      </c>
    </row>
    <row r="13" spans="1:5">
      <c r="A13" s="4" t="s">
        <v>918</v>
      </c>
    </row>
    <row r="14" spans="1:5">
      <c r="A14" s="3" t="s">
        <v>917</v>
      </c>
    </row>
    <row r="15" spans="1:5">
      <c r="A15" s="4" t="s">
        <v>463</v>
      </c>
      <c r="B15" s="6" t="n">
        <v>1971</v>
      </c>
      <c r="D15" s="6" t="n">
        <v>4102</v>
      </c>
    </row>
    <row r="16" spans="1:5">
      <c r="A16" s="4" t="s">
        <v>907</v>
      </c>
      <c r="B16" s="6" t="n">
        <v>328227</v>
      </c>
      <c r="D16" s="6" t="n">
        <v>638469</v>
      </c>
    </row>
    <row r="17" spans="1:5">
      <c r="A17" s="4" t="s">
        <v>919</v>
      </c>
    </row>
    <row r="18" spans="1:5">
      <c r="A18" s="3" t="s">
        <v>917</v>
      </c>
    </row>
    <row r="19" spans="1:5">
      <c r="A19" s="4" t="s">
        <v>463</v>
      </c>
      <c r="B19" s="6" t="n">
        <v>21</v>
      </c>
      <c r="D19" s="6" t="n">
        <v>145</v>
      </c>
    </row>
    <row r="20" spans="1:5">
      <c r="A20" s="4" t="s">
        <v>907</v>
      </c>
      <c r="B20" s="6" t="n">
        <v>3510</v>
      </c>
      <c r="D20" s="6" t="n">
        <v>21002</v>
      </c>
    </row>
    <row r="21" spans="1:5">
      <c r="A21" s="4" t="s">
        <v>908</v>
      </c>
    </row>
    <row r="22" spans="1:5">
      <c r="A22" s="3" t="s">
        <v>917</v>
      </c>
    </row>
    <row r="23" spans="1:5">
      <c r="A23" s="4" t="s">
        <v>463</v>
      </c>
      <c r="B23" s="6" t="n">
        <v>1451</v>
      </c>
      <c r="D23" s="6" t="n">
        <v>18694</v>
      </c>
    </row>
    <row r="24" spans="1:5">
      <c r="A24" s="4" t="s">
        <v>907</v>
      </c>
      <c r="B24" s="6" t="n">
        <v>216544</v>
      </c>
      <c r="D24" s="6" t="n">
        <v>1946052</v>
      </c>
    </row>
    <row r="25" spans="1:5">
      <c r="A25" s="4" t="s">
        <v>920</v>
      </c>
    </row>
    <row r="26" spans="1:5">
      <c r="A26" s="3" t="s">
        <v>917</v>
      </c>
    </row>
    <row r="27" spans="1:5">
      <c r="A27" s="4" t="s">
        <v>463</v>
      </c>
      <c r="B27" s="6" t="n">
        <v>0</v>
      </c>
      <c r="D27" s="6" t="n">
        <v>3380</v>
      </c>
    </row>
    <row r="28" spans="1:5">
      <c r="A28" s="4" t="s">
        <v>907</v>
      </c>
      <c r="B28" s="6" t="n">
        <v>0</v>
      </c>
      <c r="D28" s="6" t="n">
        <v>316290</v>
      </c>
    </row>
    <row r="29" spans="1:5">
      <c r="A29" s="4" t="s">
        <v>921</v>
      </c>
    </row>
    <row r="30" spans="1:5">
      <c r="A30" s="3" t="s">
        <v>917</v>
      </c>
    </row>
    <row r="31" spans="1:5">
      <c r="A31" s="4" t="s">
        <v>463</v>
      </c>
      <c r="B31" s="6" t="n">
        <v>1451</v>
      </c>
      <c r="D31" s="6" t="n">
        <v>15314</v>
      </c>
    </row>
    <row r="32" spans="1:5">
      <c r="A32" s="4" t="s">
        <v>907</v>
      </c>
      <c r="B32" s="7" t="n">
        <v>216544</v>
      </c>
      <c r="D32" s="7" t="n">
        <v>162976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2</v>
      </c>
      <c r="B1" s="2" t="s">
        <v>77</v>
      </c>
      <c r="D1" s="2" t="s">
        <v>1</v>
      </c>
    </row>
    <row r="2" spans="1:5">
      <c r="B2" s="2" t="s">
        <v>2</v>
      </c>
      <c r="C2" s="2" t="s">
        <v>78</v>
      </c>
      <c r="D2" s="2" t="s">
        <v>2</v>
      </c>
      <c r="E2" s="2" t="s">
        <v>78</v>
      </c>
    </row>
    <row r="3" spans="1:5">
      <c r="A3" s="3" t="s">
        <v>218</v>
      </c>
    </row>
    <row r="4" spans="1:5">
      <c r="A4" s="4" t="s">
        <v>923</v>
      </c>
      <c r="B4" s="7" t="n">
        <v>9943</v>
      </c>
      <c r="C4" s="7" t="n">
        <v>10028</v>
      </c>
      <c r="D4" s="7" t="n">
        <v>32199</v>
      </c>
      <c r="E4" s="7" t="n">
        <v>28199</v>
      </c>
    </row>
    <row r="5" spans="1:5">
      <c r="A5" s="4" t="s">
        <v>924</v>
      </c>
      <c r="B5" s="6" t="n">
        <v>-1217</v>
      </c>
      <c r="C5" s="6" t="n">
        <v>-1313</v>
      </c>
      <c r="D5" s="6" t="n">
        <v>-4958</v>
      </c>
      <c r="E5" s="6" t="n">
        <v>-3704</v>
      </c>
    </row>
    <row r="6" spans="1:5">
      <c r="A6" s="4" t="s">
        <v>925</v>
      </c>
      <c r="B6" s="6" t="n">
        <v>8726</v>
      </c>
      <c r="C6" s="6" t="n">
        <v>8715</v>
      </c>
      <c r="D6" s="6" t="n">
        <v>27241</v>
      </c>
      <c r="E6" s="6" t="n">
        <v>24495</v>
      </c>
    </row>
    <row r="7" spans="1:5">
      <c r="A7" s="4" t="s">
        <v>926</v>
      </c>
      <c r="B7" s="6" t="n">
        <v>1380</v>
      </c>
      <c r="C7" s="6" t="n">
        <v>-28496</v>
      </c>
      <c r="D7" s="6" t="n">
        <v>-70489</v>
      </c>
      <c r="E7" s="6" t="n">
        <v>-32337</v>
      </c>
    </row>
    <row r="8" spans="1:5">
      <c r="A8" s="4" t="s">
        <v>927</v>
      </c>
      <c r="B8" s="6" t="n">
        <v>-6336</v>
      </c>
      <c r="C8" s="6" t="n">
        <v>23551</v>
      </c>
      <c r="D8" s="6" t="n">
        <v>55874</v>
      </c>
      <c r="E8" s="6" t="n">
        <v>1736</v>
      </c>
    </row>
    <row r="9" spans="1:5">
      <c r="A9" s="4" t="s">
        <v>928</v>
      </c>
      <c r="B9" s="6" t="n">
        <v>0</v>
      </c>
      <c r="C9" s="6" t="n">
        <v>-221</v>
      </c>
      <c r="D9" s="6" t="n">
        <v>208</v>
      </c>
      <c r="E9" s="6" t="n">
        <v>-439</v>
      </c>
    </row>
    <row r="10" spans="1:5">
      <c r="A10" s="4" t="s">
        <v>647</v>
      </c>
      <c r="B10" s="7" t="n">
        <v>3770</v>
      </c>
      <c r="C10" s="7" t="n">
        <v>3549</v>
      </c>
      <c r="D10" s="7" t="n">
        <v>12834</v>
      </c>
      <c r="E10" s="7" t="n">
        <v>-654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9</v>
      </c>
      <c r="B1" s="2" t="s">
        <v>2</v>
      </c>
      <c r="C1" s="2" t="s">
        <v>25</v>
      </c>
    </row>
    <row r="2" spans="1:3">
      <c r="A2" s="3" t="s">
        <v>930</v>
      </c>
    </row>
    <row r="3" spans="1:3">
      <c r="A3" s="4" t="s">
        <v>571</v>
      </c>
      <c r="B3" s="7" t="n">
        <v>-63237</v>
      </c>
      <c r="C3" s="7" t="n">
        <v>-46401</v>
      </c>
    </row>
    <row r="4" spans="1:3">
      <c r="A4" s="4" t="s">
        <v>931</v>
      </c>
      <c r="B4" s="6" t="n">
        <v>4993201</v>
      </c>
      <c r="C4" s="6" t="n">
        <v>6483976</v>
      </c>
    </row>
    <row r="5" spans="1:3">
      <c r="A5" s="4" t="s">
        <v>932</v>
      </c>
    </row>
    <row r="6" spans="1:3">
      <c r="A6" s="3" t="s">
        <v>930</v>
      </c>
    </row>
    <row r="7" spans="1:3">
      <c r="A7" s="4" t="s">
        <v>571</v>
      </c>
      <c r="B7" s="6" t="n">
        <v>-100117</v>
      </c>
      <c r="C7" s="6" t="n">
        <v>-62794</v>
      </c>
    </row>
    <row r="8" spans="1:3">
      <c r="A8" s="4" t="s">
        <v>931</v>
      </c>
      <c r="B8" s="6" t="n">
        <v>2340300</v>
      </c>
      <c r="C8" s="6" t="n">
        <v>3083315</v>
      </c>
    </row>
    <row r="9" spans="1:3">
      <c r="A9" s="4" t="s">
        <v>933</v>
      </c>
    </row>
    <row r="10" spans="1:3">
      <c r="A10" s="3" t="s">
        <v>930</v>
      </c>
    </row>
    <row r="11" spans="1:3">
      <c r="A11" s="4" t="s">
        <v>571</v>
      </c>
      <c r="B11" s="6" t="n">
        <v>-24499</v>
      </c>
      <c r="C11" s="6" t="n">
        <v>-10134</v>
      </c>
    </row>
    <row r="12" spans="1:3">
      <c r="A12" s="4" t="s">
        <v>931</v>
      </c>
      <c r="B12" s="6" t="n">
        <v>966500</v>
      </c>
      <c r="C12" s="6" t="n">
        <v>1039500</v>
      </c>
    </row>
    <row r="13" spans="1:3">
      <c r="A13" s="4" t="s">
        <v>934</v>
      </c>
    </row>
    <row r="14" spans="1:3">
      <c r="A14" s="3" t="s">
        <v>930</v>
      </c>
    </row>
    <row r="15" spans="1:3">
      <c r="A15" s="4" t="s">
        <v>571</v>
      </c>
      <c r="B15" s="6" t="n">
        <v>-70672</v>
      </c>
      <c r="C15" s="6" t="n">
        <v>-48232</v>
      </c>
    </row>
    <row r="16" spans="1:3">
      <c r="A16" s="4" t="s">
        <v>931</v>
      </c>
      <c r="B16" s="6" t="n">
        <v>139500</v>
      </c>
      <c r="C16" s="6" t="n">
        <v>139500</v>
      </c>
    </row>
    <row r="17" spans="1:3">
      <c r="A17" s="4" t="s">
        <v>935</v>
      </c>
    </row>
    <row r="18" spans="1:3">
      <c r="A18" s="3" t="s">
        <v>930</v>
      </c>
    </row>
    <row r="19" spans="1:3">
      <c r="A19" s="4" t="s">
        <v>571</v>
      </c>
      <c r="B19" s="6" t="n">
        <v>-4335</v>
      </c>
      <c r="C19" s="6" t="n">
        <v>-2519</v>
      </c>
    </row>
    <row r="20" spans="1:3">
      <c r="A20" s="4" t="s">
        <v>931</v>
      </c>
      <c r="B20" s="6" t="n">
        <v>1000000</v>
      </c>
      <c r="C20" s="6" t="n">
        <v>1450500</v>
      </c>
    </row>
    <row r="21" spans="1:3">
      <c r="A21" s="4" t="s">
        <v>936</v>
      </c>
    </row>
    <row r="22" spans="1:3">
      <c r="A22" s="3" t="s">
        <v>930</v>
      </c>
    </row>
    <row r="23" spans="1:3">
      <c r="A23" s="4" t="s">
        <v>571</v>
      </c>
      <c r="B23" s="6" t="n">
        <v>-54</v>
      </c>
      <c r="C23" s="6" t="n">
        <v>-445</v>
      </c>
    </row>
    <row r="24" spans="1:3">
      <c r="A24" s="4" t="s">
        <v>931</v>
      </c>
      <c r="B24" s="6" t="n">
        <v>15000</v>
      </c>
      <c r="C24" s="6" t="n">
        <v>78000</v>
      </c>
    </row>
    <row r="25" spans="1:3">
      <c r="A25" s="4" t="s">
        <v>937</v>
      </c>
    </row>
    <row r="26" spans="1:3">
      <c r="A26" s="3" t="s">
        <v>930</v>
      </c>
    </row>
    <row r="27" spans="1:3">
      <c r="A27" s="4" t="s">
        <v>571</v>
      </c>
      <c r="B27" s="6" t="n">
        <v>-557</v>
      </c>
      <c r="C27" s="6" t="n">
        <v>-1464</v>
      </c>
    </row>
    <row r="28" spans="1:3">
      <c r="A28" s="4" t="s">
        <v>931</v>
      </c>
      <c r="B28" s="6" t="n">
        <v>219300</v>
      </c>
      <c r="C28" s="6" t="n">
        <v>375815</v>
      </c>
    </row>
    <row r="29" spans="1:3">
      <c r="A29" s="4" t="s">
        <v>938</v>
      </c>
    </row>
    <row r="30" spans="1:3">
      <c r="A30" s="3" t="s">
        <v>930</v>
      </c>
    </row>
    <row r="31" spans="1:3">
      <c r="A31" s="4" t="s">
        <v>571</v>
      </c>
      <c r="B31" s="6" t="n">
        <v>36880</v>
      </c>
      <c r="C31" s="6" t="n">
        <v>16393</v>
      </c>
    </row>
    <row r="32" spans="1:3">
      <c r="A32" s="4" t="s">
        <v>931</v>
      </c>
      <c r="B32" s="6" t="n">
        <v>2652901</v>
      </c>
      <c r="C32" s="6" t="n">
        <v>3400661</v>
      </c>
    </row>
    <row r="33" spans="1:3">
      <c r="A33" s="4" t="s">
        <v>939</v>
      </c>
    </row>
    <row r="34" spans="1:3">
      <c r="A34" s="3" t="s">
        <v>930</v>
      </c>
    </row>
    <row r="35" spans="1:3">
      <c r="A35" s="4" t="s">
        <v>571</v>
      </c>
      <c r="B35" s="6" t="n">
        <v>16839</v>
      </c>
      <c r="C35" s="6" t="n">
        <v>2590</v>
      </c>
    </row>
    <row r="36" spans="1:3">
      <c r="A36" s="4" t="s">
        <v>931</v>
      </c>
      <c r="B36" s="6" t="n">
        <v>580000</v>
      </c>
      <c r="C36" s="6" t="n">
        <v>658000</v>
      </c>
    </row>
    <row r="37" spans="1:3">
      <c r="A37" s="4" t="s">
        <v>940</v>
      </c>
    </row>
    <row r="38" spans="1:3">
      <c r="A38" s="3" t="s">
        <v>930</v>
      </c>
    </row>
    <row r="39" spans="1:3">
      <c r="A39" s="4" t="s">
        <v>571</v>
      </c>
      <c r="B39" s="6" t="n">
        <v>1514</v>
      </c>
      <c r="C39" s="6" t="n">
        <v>2734</v>
      </c>
    </row>
    <row r="40" spans="1:3">
      <c r="A40" s="4" t="s">
        <v>931</v>
      </c>
      <c r="B40" s="6" t="n">
        <v>555000</v>
      </c>
      <c r="C40" s="6" t="n">
        <v>1028500</v>
      </c>
    </row>
    <row r="41" spans="1:3">
      <c r="A41" s="4" t="s">
        <v>941</v>
      </c>
    </row>
    <row r="42" spans="1:3">
      <c r="A42" s="3" t="s">
        <v>930</v>
      </c>
    </row>
    <row r="43" spans="1:3">
      <c r="A43" s="4" t="s">
        <v>571</v>
      </c>
      <c r="B43" s="6" t="n">
        <v>257</v>
      </c>
      <c r="C43" s="6" t="n">
        <v>0</v>
      </c>
    </row>
    <row r="44" spans="1:3">
      <c r="A44" s="4" t="s">
        <v>931</v>
      </c>
      <c r="B44" s="6" t="n">
        <v>130000</v>
      </c>
      <c r="C44" s="6" t="n">
        <v>0</v>
      </c>
    </row>
    <row r="45" spans="1:3">
      <c r="A45" s="4" t="s">
        <v>942</v>
      </c>
    </row>
    <row r="46" spans="1:3">
      <c r="A46" s="3" t="s">
        <v>930</v>
      </c>
    </row>
    <row r="47" spans="1:3">
      <c r="A47" s="4" t="s">
        <v>571</v>
      </c>
      <c r="B47" s="6" t="n">
        <v>12234</v>
      </c>
      <c r="C47" s="6" t="n">
        <v>5191</v>
      </c>
    </row>
    <row r="48" spans="1:3">
      <c r="A48" s="4" t="s">
        <v>931</v>
      </c>
      <c r="B48" s="6" t="n">
        <v>495000</v>
      </c>
      <c r="C48" s="6" t="n">
        <v>925000</v>
      </c>
    </row>
    <row r="49" spans="1:3">
      <c r="A49" s="4" t="s">
        <v>943</v>
      </c>
    </row>
    <row r="50" spans="1:3">
      <c r="A50" s="3" t="s">
        <v>930</v>
      </c>
    </row>
    <row r="51" spans="1:3">
      <c r="A51" s="4" t="s">
        <v>571</v>
      </c>
      <c r="B51" s="6" t="n">
        <v>0</v>
      </c>
      <c r="C51" s="6" t="n">
        <v>1207</v>
      </c>
    </row>
    <row r="52" spans="1:3">
      <c r="A52" s="4" t="s">
        <v>931</v>
      </c>
      <c r="B52" s="6" t="n">
        <v>0</v>
      </c>
      <c r="C52" s="6" t="n">
        <v>25000</v>
      </c>
    </row>
    <row r="53" spans="1:3">
      <c r="A53" s="4" t="s">
        <v>944</v>
      </c>
    </row>
    <row r="54" spans="1:3">
      <c r="A54" s="3" t="s">
        <v>930</v>
      </c>
    </row>
    <row r="55" spans="1:3">
      <c r="A55" s="4" t="s">
        <v>571</v>
      </c>
      <c r="B55" s="6" t="n">
        <v>6036</v>
      </c>
      <c r="C55" s="6" t="n">
        <v>4671</v>
      </c>
    </row>
    <row r="56" spans="1:3">
      <c r="A56" s="4" t="s">
        <v>931</v>
      </c>
      <c r="B56" s="7" t="n">
        <v>892901</v>
      </c>
      <c r="C56" s="7" t="n">
        <v>7641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33"/>
    <col customWidth="1" max="6" min="6" width="4"/>
    <col customWidth="1" max="7" min="7" width="21"/>
    <col customWidth="1" max="8" min="8" width="21"/>
    <col customWidth="1" max="9" min="9" width="4"/>
    <col customWidth="1" max="10" min="10" width="21"/>
  </cols>
  <sheetData>
    <row r="1" spans="1:10">
      <c r="A1" s="1" t="s">
        <v>945</v>
      </c>
      <c r="B1" s="2" t="s">
        <v>77</v>
      </c>
      <c r="E1" s="2" t="s">
        <v>1</v>
      </c>
      <c r="H1" t="n"/>
    </row>
    <row r="2" spans="1:10">
      <c r="B2" s="2" t="s">
        <v>946</v>
      </c>
      <c r="D2" s="2" t="s">
        <v>750</v>
      </c>
      <c r="E2" s="2" t="s">
        <v>946</v>
      </c>
      <c r="G2" s="2" t="s">
        <v>750</v>
      </c>
      <c r="H2" s="2" t="s">
        <v>947</v>
      </c>
      <c r="J2" s="2" t="s">
        <v>948</v>
      </c>
    </row>
    <row r="3" spans="1:10">
      <c r="A3" s="3" t="s">
        <v>930</v>
      </c>
    </row>
    <row r="4" spans="1:10">
      <c r="A4" s="4" t="s">
        <v>949</v>
      </c>
      <c r="B4" s="7" t="n">
        <v>4993201</v>
      </c>
      <c r="E4" s="7" t="n">
        <v>4993201</v>
      </c>
      <c r="H4" s="7" t="n">
        <v>6483976</v>
      </c>
    </row>
    <row r="5" spans="1:10">
      <c r="A5" s="4" t="s">
        <v>950</v>
      </c>
      <c r="B5" s="7" t="n">
        <v>1130130</v>
      </c>
      <c r="C5" s="4" t="s">
        <v>30</v>
      </c>
      <c r="D5" s="7" t="n">
        <v>1206575</v>
      </c>
      <c r="E5" s="7" t="n">
        <v>1130130</v>
      </c>
      <c r="F5" s="4" t="s">
        <v>30</v>
      </c>
      <c r="G5" s="7" t="n">
        <v>1206575</v>
      </c>
      <c r="H5" s="6" t="n">
        <v>1146265</v>
      </c>
      <c r="I5" s="4" t="s">
        <v>30</v>
      </c>
      <c r="J5" s="7" t="n">
        <v>1256141</v>
      </c>
    </row>
    <row r="6" spans="1:10">
      <c r="A6" s="4" t="s">
        <v>951</v>
      </c>
      <c r="B6" s="6" t="n">
        <v>3</v>
      </c>
      <c r="E6" s="6" t="n">
        <v>3</v>
      </c>
    </row>
    <row r="7" spans="1:10">
      <c r="A7" s="4" t="s">
        <v>952</v>
      </c>
    </row>
    <row r="8" spans="1:10">
      <c r="A8" s="3" t="s">
        <v>930</v>
      </c>
    </row>
    <row r="9" spans="1:10">
      <c r="A9" s="4" t="s">
        <v>950</v>
      </c>
      <c r="H9" s="6" t="n">
        <v>-47363</v>
      </c>
    </row>
    <row r="10" spans="1:10">
      <c r="A10" s="4" t="s">
        <v>241</v>
      </c>
    </row>
    <row r="11" spans="1:10">
      <c r="A11" s="3" t="s">
        <v>930</v>
      </c>
    </row>
    <row r="12" spans="1:10">
      <c r="A12" s="4" t="s">
        <v>633</v>
      </c>
      <c r="B12" s="7" t="n">
        <v>9384</v>
      </c>
      <c r="D12" s="6" t="n">
        <v>47</v>
      </c>
      <c r="E12" s="7" t="n">
        <v>24063</v>
      </c>
      <c r="G12" s="6" t="n">
        <v>7160</v>
      </c>
    </row>
    <row r="13" spans="1:10">
      <c r="A13" s="4" t="s">
        <v>953</v>
      </c>
    </row>
    <row r="14" spans="1:10">
      <c r="A14" s="3" t="s">
        <v>930</v>
      </c>
    </row>
    <row r="15" spans="1:10">
      <c r="A15" s="4" t="s">
        <v>633</v>
      </c>
      <c r="B15" s="6" t="n">
        <v>12021</v>
      </c>
      <c r="D15" s="6" t="n">
        <v>25173</v>
      </c>
      <c r="E15" s="6" t="n">
        <v>35508</v>
      </c>
      <c r="G15" s="6" t="n">
        <v>44482</v>
      </c>
    </row>
    <row r="16" spans="1:10">
      <c r="A16" s="4" t="s">
        <v>954</v>
      </c>
    </row>
    <row r="17" spans="1:10">
      <c r="A17" s="3" t="s">
        <v>930</v>
      </c>
    </row>
    <row r="18" spans="1:10">
      <c r="A18" s="4" t="s">
        <v>949</v>
      </c>
      <c r="B18" s="6" t="n">
        <v>140000</v>
      </c>
      <c r="E18" s="6" t="n">
        <v>140000</v>
      </c>
    </row>
    <row r="19" spans="1:10">
      <c r="A19" s="4" t="s">
        <v>955</v>
      </c>
      <c r="B19" s="6" t="n">
        <v>1000</v>
      </c>
      <c r="D19" s="6" t="n">
        <v>-12000</v>
      </c>
      <c r="E19" s="6" t="n">
        <v>-23000</v>
      </c>
      <c r="G19" s="6" t="n">
        <v>-5000</v>
      </c>
    </row>
    <row r="20" spans="1:10">
      <c r="A20" s="4" t="s">
        <v>956</v>
      </c>
    </row>
    <row r="21" spans="1:10">
      <c r="A21" s="3" t="s">
        <v>930</v>
      </c>
    </row>
    <row r="22" spans="1:10">
      <c r="A22" s="4" t="s">
        <v>955</v>
      </c>
      <c r="B22" s="6" t="n">
        <v>-5000</v>
      </c>
      <c r="D22" s="7" t="n">
        <v>-29000</v>
      </c>
      <c r="E22" s="6" t="n">
        <v>-11000</v>
      </c>
      <c r="G22" s="7" t="n">
        <v>-58000</v>
      </c>
    </row>
    <row r="23" spans="1:10">
      <c r="A23" s="4" t="s">
        <v>957</v>
      </c>
    </row>
    <row r="24" spans="1:10">
      <c r="A24" s="3" t="s">
        <v>930</v>
      </c>
    </row>
    <row r="25" spans="1:10">
      <c r="A25" s="4" t="s">
        <v>949</v>
      </c>
      <c r="B25" s="6" t="n">
        <v>2040000</v>
      </c>
      <c r="E25" s="6" t="n">
        <v>2040000</v>
      </c>
      <c r="H25" s="6" t="n">
        <v>2620000</v>
      </c>
    </row>
    <row r="26" spans="1:10">
      <c r="A26" s="4" t="s">
        <v>958</v>
      </c>
    </row>
    <row r="27" spans="1:10">
      <c r="A27" s="3" t="s">
        <v>930</v>
      </c>
    </row>
    <row r="28" spans="1:10">
      <c r="A28" s="4" t="s">
        <v>949</v>
      </c>
      <c r="B28" s="6" t="n">
        <v>1560000</v>
      </c>
      <c r="E28" s="6" t="n">
        <v>1560000</v>
      </c>
      <c r="H28" s="6" t="n">
        <v>2480000</v>
      </c>
    </row>
    <row r="29" spans="1:10">
      <c r="A29" s="4" t="s">
        <v>959</v>
      </c>
    </row>
    <row r="30" spans="1:10">
      <c r="A30" s="3" t="s">
        <v>930</v>
      </c>
    </row>
    <row r="31" spans="1:10">
      <c r="A31" s="4" t="s">
        <v>949</v>
      </c>
      <c r="B31" s="7" t="n">
        <v>145000</v>
      </c>
      <c r="E31" s="7" t="n">
        <v>145000</v>
      </c>
      <c r="H31" s="7" t="n">
        <v>78000</v>
      </c>
    </row>
    <row r="32" spans="1:10">
      <c r="A32" t="n"/>
    </row>
    <row r="33" spans="1:10">
      <c r="A33" s="4" t="s">
        <v>30</v>
      </c>
      <c r="B33" s="4" t="s">
        <v>60</v>
      </c>
    </row>
  </sheetData>
  <mergeCells count="9">
    <mergeCell ref="A1:A2"/>
    <mergeCell ref="B1:D1"/>
    <mergeCell ref="E1:G1"/>
    <mergeCell ref="H1:I1"/>
    <mergeCell ref="B2:C2"/>
    <mergeCell ref="E2:F2"/>
    <mergeCell ref="H2:I2"/>
    <mergeCell ref="A32:J32"/>
    <mergeCell ref="B33:J3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0</v>
      </c>
      <c r="B1" s="2" t="s">
        <v>77</v>
      </c>
      <c r="D1" s="2" t="s">
        <v>1</v>
      </c>
    </row>
    <row r="2" spans="1:5">
      <c r="B2" s="2" t="s">
        <v>2</v>
      </c>
      <c r="C2" s="2" t="s">
        <v>78</v>
      </c>
      <c r="D2" s="2" t="s">
        <v>2</v>
      </c>
      <c r="E2" s="2" t="s">
        <v>78</v>
      </c>
    </row>
    <row r="3" spans="1:5">
      <c r="A3" s="3" t="s">
        <v>930</v>
      </c>
    </row>
    <row r="4" spans="1:5">
      <c r="A4" s="4" t="s">
        <v>84</v>
      </c>
      <c r="B4" s="7" t="n">
        <v>-21597</v>
      </c>
      <c r="C4" s="7" t="n">
        <v>-23875</v>
      </c>
      <c r="D4" s="7" t="n">
        <v>-67991</v>
      </c>
      <c r="E4" s="7" t="n">
        <v>-70844</v>
      </c>
    </row>
    <row r="5" spans="1:5">
      <c r="A5" s="4" t="s">
        <v>961</v>
      </c>
    </row>
    <row r="6" spans="1:5">
      <c r="A6" s="3" t="s">
        <v>930</v>
      </c>
    </row>
    <row r="7" spans="1:5">
      <c r="A7" s="4" t="s">
        <v>962</v>
      </c>
      <c r="B7" s="6" t="n">
        <v>-1314</v>
      </c>
      <c r="C7" s="6" t="n">
        <v>-1466</v>
      </c>
      <c r="D7" s="6" t="n">
        <v>-4049</v>
      </c>
      <c r="E7" s="6" t="n">
        <v>-4425</v>
      </c>
    </row>
    <row r="8" spans="1:5">
      <c r="A8" s="4" t="s">
        <v>963</v>
      </c>
      <c r="B8" s="6" t="n">
        <v>-18</v>
      </c>
      <c r="C8" s="6" t="n">
        <v>-19</v>
      </c>
      <c r="D8" s="6" t="n">
        <v>-55</v>
      </c>
      <c r="E8" s="6" t="n">
        <v>-77</v>
      </c>
    </row>
    <row r="9" spans="1:5">
      <c r="A9" s="4" t="s">
        <v>84</v>
      </c>
      <c r="B9" s="7" t="n">
        <v>-1332</v>
      </c>
      <c r="C9" s="7" t="n">
        <v>-1485</v>
      </c>
      <c r="D9" s="7" t="n">
        <v>-4104</v>
      </c>
      <c r="E9" s="7" t="n">
        <v>-450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4</v>
      </c>
      <c r="C1" s="2" t="s">
        <v>2</v>
      </c>
      <c r="D1" s="2" t="s">
        <v>25</v>
      </c>
    </row>
    <row r="2" spans="1:4">
      <c r="A2" s="3" t="s">
        <v>224</v>
      </c>
    </row>
    <row r="3" spans="1:4">
      <c r="A3" s="4" t="s">
        <v>553</v>
      </c>
      <c r="C3" s="7" t="n">
        <v>96650</v>
      </c>
      <c r="D3" s="7" t="n">
        <v>83191</v>
      </c>
    </row>
    <row r="4" spans="1:4">
      <c r="A4" s="4" t="s">
        <v>546</v>
      </c>
      <c r="C4" s="6" t="n">
        <v>43802</v>
      </c>
      <c r="D4" s="6" t="n">
        <v>53600</v>
      </c>
    </row>
    <row r="5" spans="1:4">
      <c r="A5" s="4" t="s">
        <v>554</v>
      </c>
      <c r="C5" s="6" t="n">
        <v>43393</v>
      </c>
      <c r="D5" s="6" t="n">
        <v>34437</v>
      </c>
    </row>
    <row r="6" spans="1:4">
      <c r="A6" s="4" t="s">
        <v>552</v>
      </c>
      <c r="C6" s="6" t="n">
        <v>6245</v>
      </c>
      <c r="D6" s="6" t="n">
        <v>4896</v>
      </c>
    </row>
    <row r="7" spans="1:4">
      <c r="A7" s="4" t="s">
        <v>555</v>
      </c>
      <c r="C7" s="6" t="n">
        <v>3627</v>
      </c>
      <c r="D7" s="6" t="n">
        <v>5697</v>
      </c>
    </row>
    <row r="8" spans="1:4">
      <c r="A8" s="4" t="s">
        <v>965</v>
      </c>
      <c r="C8" s="6" t="n">
        <v>2850</v>
      </c>
      <c r="D8" s="6" t="n">
        <v>4117</v>
      </c>
    </row>
    <row r="9" spans="1:4">
      <c r="A9" s="4" t="s">
        <v>966</v>
      </c>
      <c r="C9" s="6" t="n">
        <v>2017</v>
      </c>
      <c r="D9" s="6" t="n">
        <v>3640</v>
      </c>
    </row>
    <row r="10" spans="1:4">
      <c r="A10" s="4" t="s">
        <v>967</v>
      </c>
      <c r="C10" s="6" t="n">
        <v>1525</v>
      </c>
      <c r="D10" s="6" t="n">
        <v>3870</v>
      </c>
    </row>
    <row r="11" spans="1:4">
      <c r="A11" s="4" t="s">
        <v>968</v>
      </c>
      <c r="C11" s="6" t="n">
        <v>7677</v>
      </c>
      <c r="D11" s="6" t="n">
        <v>4438</v>
      </c>
    </row>
    <row r="12" spans="1:4">
      <c r="A12" s="4" t="s">
        <v>969</v>
      </c>
      <c r="B12" s="4" t="s">
        <v>30</v>
      </c>
      <c r="C12" s="6" t="n">
        <v>207786</v>
      </c>
      <c r="D12" s="7" t="n">
        <v>197886</v>
      </c>
    </row>
    <row r="13" spans="1:4">
      <c r="A13" s="4" t="s">
        <v>970</v>
      </c>
      <c r="C13" s="6" t="n">
        <v>5000</v>
      </c>
    </row>
    <row r="14" spans="1:4">
      <c r="A14" s="4" t="s">
        <v>971</v>
      </c>
      <c r="C14" s="7" t="n">
        <v>2000</v>
      </c>
    </row>
    <row r="15" spans="1:4">
      <c r="A15" t="n"/>
    </row>
    <row r="16" spans="1:4">
      <c r="A16" s="4" t="s">
        <v>30</v>
      </c>
      <c r="B16" s="4" t="s">
        <v>60</v>
      </c>
    </row>
  </sheetData>
  <mergeCells count="3">
    <mergeCell ref="A1:B1"/>
    <mergeCell ref="A15:C15"/>
    <mergeCell ref="B16:C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2</v>
      </c>
      <c r="B1" s="2" t="s">
        <v>2</v>
      </c>
      <c r="C1" s="2" t="s">
        <v>903</v>
      </c>
      <c r="D1" s="2" t="s">
        <v>25</v>
      </c>
    </row>
    <row r="2" spans="1:4">
      <c r="A2" s="3" t="s">
        <v>224</v>
      </c>
    </row>
    <row r="3" spans="1:4">
      <c r="A3" s="4" t="s">
        <v>973</v>
      </c>
      <c r="B3" s="7" t="n">
        <v>23011</v>
      </c>
      <c r="D3" s="7" t="n">
        <v>22704</v>
      </c>
    </row>
    <row r="4" spans="1:4">
      <c r="A4" s="4" t="s">
        <v>556</v>
      </c>
      <c r="B4" s="6" t="n">
        <v>13313</v>
      </c>
      <c r="D4" s="6" t="n">
        <v>6415</v>
      </c>
    </row>
    <row r="5" spans="1:4">
      <c r="A5" s="4" t="s">
        <v>974</v>
      </c>
      <c r="B5" s="6" t="n">
        <v>12674</v>
      </c>
      <c r="D5" s="6" t="n">
        <v>17527</v>
      </c>
    </row>
    <row r="6" spans="1:4">
      <c r="A6" s="4" t="s">
        <v>975</v>
      </c>
      <c r="B6" s="6" t="n">
        <v>6617</v>
      </c>
      <c r="D6" s="6" t="n">
        <v>6403</v>
      </c>
    </row>
    <row r="7" spans="1:4">
      <c r="A7" s="4" t="s">
        <v>976</v>
      </c>
      <c r="B7" s="6" t="n">
        <v>5958</v>
      </c>
      <c r="D7" s="6" t="n">
        <v>1845</v>
      </c>
    </row>
    <row r="8" spans="1:4">
      <c r="A8" s="4" t="s">
        <v>977</v>
      </c>
      <c r="B8" s="6" t="n">
        <v>3667</v>
      </c>
      <c r="C8" s="7" t="n">
        <v>4159</v>
      </c>
      <c r="D8" s="6" t="n">
        <v>0</v>
      </c>
    </row>
    <row r="9" spans="1:4">
      <c r="A9" s="4" t="s">
        <v>978</v>
      </c>
      <c r="B9" s="6" t="n">
        <v>2000</v>
      </c>
      <c r="D9" s="6" t="n">
        <v>2000</v>
      </c>
    </row>
    <row r="10" spans="1:4">
      <c r="A10" s="4" t="s">
        <v>979</v>
      </c>
      <c r="B10" s="6" t="n">
        <v>1292</v>
      </c>
      <c r="D10" s="6" t="n">
        <v>4764</v>
      </c>
    </row>
    <row r="11" spans="1:4">
      <c r="A11" s="4" t="s">
        <v>968</v>
      </c>
      <c r="B11" s="6" t="n">
        <v>1176</v>
      </c>
      <c r="D11" s="6" t="n">
        <v>8239</v>
      </c>
    </row>
    <row r="12" spans="1:4">
      <c r="A12" s="4" t="s">
        <v>980</v>
      </c>
      <c r="B12" s="7" t="n">
        <v>69708</v>
      </c>
      <c r="D12" s="7" t="n">
        <v>6989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 customWidth="1" max="5" min="5" width="29"/>
    <col customWidth="1" max="6" min="6" width="21"/>
    <col customWidth="1" max="7" min="7" width="29"/>
  </cols>
  <sheetData>
    <row r="1" spans="1:7">
      <c r="A1" s="1" t="s">
        <v>981</v>
      </c>
      <c r="B1" s="2" t="s">
        <v>77</v>
      </c>
      <c r="E1" s="2" t="s">
        <v>1</v>
      </c>
    </row>
    <row r="2" spans="1:7">
      <c r="B2" s="2" t="s">
        <v>982</v>
      </c>
      <c r="C2" s="2" t="s">
        <v>983</v>
      </c>
      <c r="D2" s="2" t="s">
        <v>750</v>
      </c>
      <c r="E2" s="2" t="s">
        <v>982</v>
      </c>
      <c r="F2" s="2" t="s">
        <v>750</v>
      </c>
      <c r="G2" s="2" t="s">
        <v>984</v>
      </c>
    </row>
    <row r="3" spans="1:7">
      <c r="A3" s="3" t="s">
        <v>985</v>
      </c>
    </row>
    <row r="4" spans="1:7">
      <c r="A4" s="4" t="s">
        <v>986</v>
      </c>
      <c r="B4" s="7" t="n">
        <v>6245</v>
      </c>
      <c r="E4" s="7" t="n">
        <v>6245</v>
      </c>
      <c r="G4" s="7" t="n">
        <v>4896</v>
      </c>
    </row>
    <row r="5" spans="1:7">
      <c r="A5" s="4" t="s">
        <v>987</v>
      </c>
      <c r="E5" s="6" t="n">
        <v>8000</v>
      </c>
    </row>
    <row r="6" spans="1:7">
      <c r="A6" s="4" t="s">
        <v>988</v>
      </c>
      <c r="E6" s="6" t="n">
        <v>9000</v>
      </c>
    </row>
    <row r="7" spans="1:7">
      <c r="A7" s="4" t="s">
        <v>989</v>
      </c>
      <c r="E7" s="6" t="n">
        <v>2000</v>
      </c>
    </row>
    <row r="8" spans="1:7">
      <c r="A8" s="4" t="s">
        <v>990</v>
      </c>
      <c r="B8" s="6" t="n">
        <v>4</v>
      </c>
      <c r="C8" s="7" t="n">
        <v>11000</v>
      </c>
      <c r="D8" s="7" t="n">
        <v>0</v>
      </c>
      <c r="E8" s="6" t="n">
        <v>10545</v>
      </c>
      <c r="F8" s="7" t="n">
        <v>0</v>
      </c>
    </row>
    <row r="9" spans="1:7">
      <c r="A9" s="4" t="s">
        <v>991</v>
      </c>
      <c r="B9" s="6" t="n">
        <v>0</v>
      </c>
      <c r="E9" s="6" t="n">
        <v>3486</v>
      </c>
    </row>
    <row r="10" spans="1:7">
      <c r="A10" s="4" t="s">
        <v>992</v>
      </c>
    </row>
    <row r="11" spans="1:7">
      <c r="A11" s="3" t="s">
        <v>985</v>
      </c>
    </row>
    <row r="12" spans="1:7">
      <c r="A12" s="4" t="s">
        <v>990</v>
      </c>
      <c r="B12" s="6" t="n">
        <v>0</v>
      </c>
      <c r="C12" s="6" t="n">
        <v>9000</v>
      </c>
      <c r="E12" s="6" t="n">
        <v>8793</v>
      </c>
    </row>
    <row r="13" spans="1:7">
      <c r="A13" s="4" t="s">
        <v>991</v>
      </c>
      <c r="B13" s="6" t="n">
        <v>0</v>
      </c>
      <c r="C13" s="6" t="n">
        <v>-3000</v>
      </c>
      <c r="E13" s="6" t="n">
        <v>3486</v>
      </c>
    </row>
    <row r="14" spans="1:7">
      <c r="A14" s="4" t="s">
        <v>993</v>
      </c>
    </row>
    <row r="15" spans="1:7">
      <c r="A15" s="3" t="s">
        <v>985</v>
      </c>
    </row>
    <row r="16" spans="1:7">
      <c r="A16" s="4" t="s">
        <v>990</v>
      </c>
      <c r="B16" s="6" t="n">
        <v>4</v>
      </c>
      <c r="C16" s="7" t="n">
        <v>2000</v>
      </c>
      <c r="E16" s="6" t="n">
        <v>1752</v>
      </c>
    </row>
    <row r="17" spans="1:7">
      <c r="A17" s="4" t="s">
        <v>991</v>
      </c>
      <c r="B17" s="7" t="n">
        <v>0</v>
      </c>
      <c r="E17" s="7" t="n">
        <v>0</v>
      </c>
    </row>
    <row r="18" spans="1:7">
      <c r="A18" s="4" t="s">
        <v>443</v>
      </c>
    </row>
    <row r="19" spans="1:7">
      <c r="A19" s="3" t="s">
        <v>985</v>
      </c>
    </row>
    <row r="20" spans="1:7">
      <c r="A20" s="4" t="s">
        <v>994</v>
      </c>
      <c r="B20" s="6" t="n">
        <v>24</v>
      </c>
      <c r="E20" s="6" t="n">
        <v>24</v>
      </c>
      <c r="G20" s="6" t="n">
        <v>23</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995</v>
      </c>
      <c r="B1" s="2" t="s">
        <v>77</v>
      </c>
      <c r="E1" s="2" t="s">
        <v>1</v>
      </c>
    </row>
    <row r="2" spans="1:6">
      <c r="B2" s="2" t="s">
        <v>2</v>
      </c>
      <c r="C2" s="2" t="s">
        <v>996</v>
      </c>
      <c r="D2" s="2" t="s">
        <v>78</v>
      </c>
      <c r="E2" s="2" t="s">
        <v>2</v>
      </c>
      <c r="F2" s="2" t="s">
        <v>78</v>
      </c>
    </row>
    <row r="3" spans="1:6">
      <c r="A3" s="3" t="s">
        <v>997</v>
      </c>
    </row>
    <row r="4" spans="1:6">
      <c r="A4" s="4" t="s">
        <v>998</v>
      </c>
      <c r="B4" s="7" t="n">
        <v>4159</v>
      </c>
      <c r="C4" s="7" t="n">
        <v>0</v>
      </c>
      <c r="E4" s="7" t="n">
        <v>0</v>
      </c>
    </row>
    <row r="5" spans="1:6">
      <c r="A5" s="4" t="s">
        <v>999</v>
      </c>
      <c r="B5" s="6" t="n">
        <v>4</v>
      </c>
      <c r="C5" s="6" t="n">
        <v>11000</v>
      </c>
      <c r="D5" s="7" t="n">
        <v>0</v>
      </c>
      <c r="E5" s="6" t="n">
        <v>10545</v>
      </c>
      <c r="F5" s="7" t="n">
        <v>0</v>
      </c>
    </row>
    <row r="6" spans="1:6">
      <c r="A6" s="4" t="s">
        <v>1000</v>
      </c>
      <c r="B6" s="6" t="n">
        <v>-496</v>
      </c>
      <c r="E6" s="6" t="n">
        <v>-3392</v>
      </c>
    </row>
    <row r="7" spans="1:6">
      <c r="A7" s="4" t="s">
        <v>1001</v>
      </c>
      <c r="B7" s="6" t="n">
        <v>0</v>
      </c>
      <c r="E7" s="6" t="n">
        <v>-3486</v>
      </c>
    </row>
    <row r="8" spans="1:6">
      <c r="A8" s="4" t="s">
        <v>1002</v>
      </c>
      <c r="B8" s="6" t="n">
        <v>3667</v>
      </c>
      <c r="E8" s="6" t="n">
        <v>3667</v>
      </c>
    </row>
    <row r="9" spans="1:6">
      <c r="A9" s="4" t="s">
        <v>992</v>
      </c>
    </row>
    <row r="10" spans="1:6">
      <c r="A10" s="3" t="s">
        <v>997</v>
      </c>
    </row>
    <row r="11" spans="1:6">
      <c r="A11" s="4" t="s">
        <v>998</v>
      </c>
      <c r="B11" s="6" t="n">
        <v>3387</v>
      </c>
      <c r="C11" s="6" t="n">
        <v>0</v>
      </c>
      <c r="E11" s="6" t="n">
        <v>0</v>
      </c>
    </row>
    <row r="12" spans="1:6">
      <c r="A12" s="4" t="s">
        <v>999</v>
      </c>
      <c r="B12" s="6" t="n">
        <v>0</v>
      </c>
      <c r="C12" s="6" t="n">
        <v>9000</v>
      </c>
      <c r="E12" s="6" t="n">
        <v>8793</v>
      </c>
    </row>
    <row r="13" spans="1:6">
      <c r="A13" s="4" t="s">
        <v>1000</v>
      </c>
      <c r="B13" s="6" t="n">
        <v>-34</v>
      </c>
      <c r="E13" s="6" t="n">
        <v>-1954</v>
      </c>
    </row>
    <row r="14" spans="1:6">
      <c r="A14" s="4" t="s">
        <v>1001</v>
      </c>
      <c r="B14" s="6" t="n">
        <v>0</v>
      </c>
      <c r="C14" s="6" t="n">
        <v>3000</v>
      </c>
      <c r="E14" s="6" t="n">
        <v>-3486</v>
      </c>
    </row>
    <row r="15" spans="1:6">
      <c r="A15" s="4" t="s">
        <v>1002</v>
      </c>
      <c r="B15" s="6" t="n">
        <v>3353</v>
      </c>
      <c r="E15" s="6" t="n">
        <v>3353</v>
      </c>
    </row>
    <row r="16" spans="1:6">
      <c r="A16" s="4" t="s">
        <v>993</v>
      </c>
    </row>
    <row r="17" spans="1:6">
      <c r="A17" s="3" t="s">
        <v>997</v>
      </c>
    </row>
    <row r="18" spans="1:6">
      <c r="A18" s="4" t="s">
        <v>998</v>
      </c>
      <c r="B18" s="6" t="n">
        <v>772</v>
      </c>
      <c r="C18" s="6" t="n">
        <v>0</v>
      </c>
      <c r="E18" s="6" t="n">
        <v>0</v>
      </c>
    </row>
    <row r="19" spans="1:6">
      <c r="A19" s="4" t="s">
        <v>999</v>
      </c>
      <c r="B19" s="6" t="n">
        <v>4</v>
      </c>
      <c r="C19" s="7" t="n">
        <v>2000</v>
      </c>
      <c r="E19" s="6" t="n">
        <v>1752</v>
      </c>
    </row>
    <row r="20" spans="1:6">
      <c r="A20" s="4" t="s">
        <v>1000</v>
      </c>
      <c r="B20" s="6" t="n">
        <v>-462</v>
      </c>
      <c r="E20" s="6" t="n">
        <v>-1438</v>
      </c>
    </row>
    <row r="21" spans="1:6">
      <c r="A21" s="4" t="s">
        <v>1001</v>
      </c>
      <c r="B21" s="6" t="n">
        <v>0</v>
      </c>
      <c r="E21" s="6" t="n">
        <v>0</v>
      </c>
    </row>
    <row r="22" spans="1:6">
      <c r="A22" s="4" t="s">
        <v>1002</v>
      </c>
      <c r="B22" s="7" t="n">
        <v>314</v>
      </c>
      <c r="E22" s="7" t="n">
        <v>314</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1003</v>
      </c>
      <c r="C1" s="2" t="s">
        <v>1</v>
      </c>
      <c r="D1" s="2" t="s">
        <v>438</v>
      </c>
    </row>
    <row r="2" spans="1:4">
      <c r="C2" s="2" t="s">
        <v>1004</v>
      </c>
      <c r="D2" s="2" t="s">
        <v>1005</v>
      </c>
    </row>
    <row r="3" spans="1:4">
      <c r="A3" s="3" t="s">
        <v>1006</v>
      </c>
    </row>
    <row r="4" spans="1:4">
      <c r="A4" s="4" t="s">
        <v>1007</v>
      </c>
      <c r="C4" s="6" t="n">
        <v>12</v>
      </c>
      <c r="D4" s="6" t="n">
        <v>16</v>
      </c>
    </row>
    <row r="5" spans="1:4">
      <c r="A5" s="4" t="s">
        <v>1008</v>
      </c>
      <c r="B5" s="4" t="s">
        <v>30</v>
      </c>
      <c r="C5" s="7" t="n">
        <v>1117405000</v>
      </c>
      <c r="D5" s="7" t="n">
        <v>1855003000</v>
      </c>
    </row>
    <row r="6" spans="1:4">
      <c r="A6" s="4" t="s">
        <v>1009</v>
      </c>
    </row>
    <row r="7" spans="1:4">
      <c r="A7" s="3" t="s">
        <v>1006</v>
      </c>
    </row>
    <row r="8" spans="1:4">
      <c r="A8" s="4" t="s">
        <v>1007</v>
      </c>
      <c r="C8" s="6" t="n">
        <v>4</v>
      </c>
    </row>
    <row r="9" spans="1:4">
      <c r="A9" s="4" t="s">
        <v>1008</v>
      </c>
      <c r="C9" s="7" t="n">
        <v>837846000</v>
      </c>
    </row>
    <row r="10" spans="1:4">
      <c r="A10" s="4" t="s">
        <v>1010</v>
      </c>
      <c r="C10" s="7" t="n">
        <v>1325000000</v>
      </c>
    </row>
    <row r="11" spans="1:4">
      <c r="A11" s="4" t="s">
        <v>1011</v>
      </c>
      <c r="C11" s="4" t="s">
        <v>1012</v>
      </c>
    </row>
    <row r="12" spans="1:4">
      <c r="A12" s="4" t="s">
        <v>1013</v>
      </c>
      <c r="C12" s="4" t="s">
        <v>1014</v>
      </c>
    </row>
    <row r="13" spans="1:4">
      <c r="A13" s="4" t="s">
        <v>1015</v>
      </c>
    </row>
    <row r="14" spans="1:4">
      <c r="A14" s="3" t="s">
        <v>1006</v>
      </c>
    </row>
    <row r="15" spans="1:4">
      <c r="A15" s="4" t="s">
        <v>1007</v>
      </c>
      <c r="C15" s="6" t="n">
        <v>1</v>
      </c>
      <c r="D15" s="6" t="n">
        <v>2</v>
      </c>
    </row>
    <row r="16" spans="1:4">
      <c r="A16" s="4" t="s">
        <v>1008</v>
      </c>
      <c r="C16" s="7" t="n">
        <v>0</v>
      </c>
      <c r="D16" s="7" t="n">
        <v>73718000</v>
      </c>
    </row>
    <row r="17" spans="1:4">
      <c r="A17" s="4" t="s">
        <v>1010</v>
      </c>
      <c r="C17" s="7" t="n">
        <v>150000000</v>
      </c>
      <c r="D17" s="7" t="n">
        <v>300000000</v>
      </c>
    </row>
    <row r="18" spans="1:4">
      <c r="A18" s="4" t="s">
        <v>1011</v>
      </c>
      <c r="D18" s="4" t="s">
        <v>755</v>
      </c>
    </row>
    <row r="19" spans="1:4">
      <c r="A19" s="4" t="s">
        <v>1013</v>
      </c>
      <c r="D19" s="4" t="s">
        <v>1016</v>
      </c>
    </row>
    <row r="20" spans="1:4">
      <c r="A20" s="4" t="s">
        <v>1017</v>
      </c>
    </row>
    <row r="21" spans="1:4">
      <c r="A21" s="3" t="s">
        <v>1006</v>
      </c>
    </row>
    <row r="22" spans="1:4">
      <c r="A22" s="4" t="s">
        <v>1007</v>
      </c>
      <c r="C22" s="6" t="n">
        <v>7</v>
      </c>
      <c r="D22" s="6" t="n">
        <v>9</v>
      </c>
    </row>
    <row r="23" spans="1:4">
      <c r="A23" s="4" t="s">
        <v>1008</v>
      </c>
      <c r="C23" s="7" t="n">
        <v>279559000</v>
      </c>
      <c r="D23" s="7" t="n">
        <v>693641000</v>
      </c>
    </row>
    <row r="24" spans="1:4">
      <c r="A24" s="4" t="s">
        <v>1010</v>
      </c>
      <c r="C24" s="7" t="n">
        <v>0</v>
      </c>
      <c r="D24" s="7" t="n">
        <v>0</v>
      </c>
    </row>
    <row r="25" spans="1:4">
      <c r="A25" s="4" t="s">
        <v>1011</v>
      </c>
      <c r="C25" s="4" t="s">
        <v>1018</v>
      </c>
      <c r="D25" s="4" t="s">
        <v>1019</v>
      </c>
    </row>
    <row r="26" spans="1:4">
      <c r="A26" s="4" t="s">
        <v>1013</v>
      </c>
      <c r="C26" s="4" t="s">
        <v>1020</v>
      </c>
      <c r="D26" s="4" t="s">
        <v>1021</v>
      </c>
    </row>
    <row r="27" spans="1:4">
      <c r="A27" s="4" t="s">
        <v>1022</v>
      </c>
    </row>
    <row r="28" spans="1:4">
      <c r="A28" s="3" t="s">
        <v>1006</v>
      </c>
    </row>
    <row r="29" spans="1:4">
      <c r="A29" s="4" t="s">
        <v>1007</v>
      </c>
      <c r="D29" s="6" t="n">
        <v>4</v>
      </c>
    </row>
    <row r="30" spans="1:4">
      <c r="A30" s="4" t="s">
        <v>1008</v>
      </c>
      <c r="D30" s="7" t="n">
        <v>950022000</v>
      </c>
    </row>
    <row r="31" spans="1:4">
      <c r="A31" s="4" t="s">
        <v>1010</v>
      </c>
      <c r="D31" s="7" t="n">
        <v>1400000000</v>
      </c>
    </row>
    <row r="32" spans="1:4">
      <c r="A32" s="4" t="s">
        <v>1011</v>
      </c>
      <c r="D32" s="4" t="s">
        <v>1023</v>
      </c>
    </row>
    <row r="33" spans="1:4">
      <c r="A33" s="4" t="s">
        <v>1013</v>
      </c>
      <c r="D33" s="4" t="s">
        <v>1024</v>
      </c>
    </row>
    <row r="34" spans="1:4">
      <c r="A34" s="4" t="s">
        <v>1025</v>
      </c>
    </row>
    <row r="35" spans="1:4">
      <c r="A35" s="3" t="s">
        <v>1006</v>
      </c>
    </row>
    <row r="36" spans="1:4">
      <c r="A36" s="4" t="s">
        <v>1007</v>
      </c>
      <c r="D36" s="6" t="n">
        <v>1</v>
      </c>
    </row>
    <row r="37" spans="1:4">
      <c r="A37" s="4" t="s">
        <v>1008</v>
      </c>
      <c r="D37" s="7" t="n">
        <v>137622000</v>
      </c>
    </row>
    <row r="38" spans="1:4">
      <c r="A38" s="4" t="s">
        <v>1010</v>
      </c>
      <c r="D38" s="7" t="n">
        <v>0</v>
      </c>
    </row>
    <row r="39" spans="1:4">
      <c r="A39" s="4" t="s">
        <v>1011</v>
      </c>
      <c r="D39" s="4" t="s">
        <v>1026</v>
      </c>
    </row>
    <row r="40" spans="1:4">
      <c r="A40" s="4" t="s">
        <v>1013</v>
      </c>
      <c r="D40" s="4" t="s">
        <v>1027</v>
      </c>
    </row>
    <row r="41" spans="1:4">
      <c r="A41" t="n"/>
    </row>
    <row r="42" spans="1:4">
      <c r="A42" s="4" t="s">
        <v>30</v>
      </c>
      <c r="B42" s="4" t="s">
        <v>60</v>
      </c>
    </row>
  </sheetData>
  <mergeCells count="3">
    <mergeCell ref="A1:B2"/>
    <mergeCell ref="A41:C41"/>
    <mergeCell ref="B42:C4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vt:lpstr>
      <vt:lpstr>Basis of Presentation</vt:lpstr>
      <vt:lpstr>Summary of Significant Accounti</vt:lpstr>
      <vt:lpstr>Principles of Consolidation</vt:lpstr>
      <vt:lpstr>Fair Value of Financial Instrum</vt:lpstr>
      <vt:lpstr>Residential Loans</vt:lpstr>
      <vt:lpstr>Commercial Loans</vt:lpstr>
      <vt:lpstr>Real Estate Securities</vt:lpstr>
      <vt:lpstr>Mortgage Servicing Rights</vt:lpstr>
      <vt:lpstr>Derivative Financial Instrument</vt:lpstr>
      <vt:lpstr>Other Assets and Liabilities</vt:lpstr>
      <vt:lpstr>Short-Term Debt</vt:lpstr>
      <vt:lpstr>Asset-Backed Securities Issued</vt:lpstr>
      <vt:lpstr>Long-Term Debt</vt:lpstr>
      <vt:lpstr>Commitments and Contingencies</vt:lpstr>
      <vt:lpstr>Equity</vt:lpstr>
      <vt:lpstr>Equity Compensation Plans</vt:lpstr>
      <vt:lpstr>Mortgage Banking Activities, Ne</vt:lpstr>
      <vt:lpstr>Investments Fair Value Changes,</vt:lpstr>
      <vt:lpstr>Operating Expenses</vt:lpstr>
      <vt:lpstr>Taxes</vt:lpstr>
      <vt:lpstr>Segment Information</vt:lpstr>
      <vt:lpstr>Summary of Significant Accoun30</vt:lpstr>
      <vt:lpstr>Summary of Significant Accoun31</vt:lpstr>
      <vt:lpstr>Principles of Consolidation (Ta</vt:lpstr>
      <vt:lpstr>Fair Value of Financial Instr33</vt:lpstr>
      <vt:lpstr>Residential Loans (Tables)</vt:lpstr>
      <vt:lpstr>Commercial Loans (Tables)</vt:lpstr>
      <vt:lpstr>Real Estate Securities (Tables)</vt:lpstr>
      <vt:lpstr>Mortgage Servicing Rights (Tabl</vt:lpstr>
      <vt:lpstr>Derivative Financial Instrume38</vt:lpstr>
      <vt:lpstr>Other Assets and Liabilities (T</vt:lpstr>
      <vt:lpstr>Short-Term Debt (Tables)</vt:lpstr>
      <vt:lpstr>Asset-Backed Securities Issued </vt:lpstr>
      <vt:lpstr>Long-Term Debt (Tables)</vt:lpstr>
      <vt:lpstr>Commitments and Contingencies (</vt:lpstr>
      <vt:lpstr>Equity (Tables)</vt:lpstr>
      <vt:lpstr>Equity Compensation Plans (Tabl</vt:lpstr>
      <vt:lpstr>Mortgage Banking Activities, 46</vt:lpstr>
      <vt:lpstr>Investments Fair Value Change47</vt:lpstr>
      <vt:lpstr>Operating Expenses (Tables)</vt:lpstr>
      <vt:lpstr>Taxes (Tables)</vt:lpstr>
      <vt:lpstr>Segment Information (Tables)</vt:lpstr>
      <vt:lpstr>Organization (Details)</vt:lpstr>
      <vt:lpstr>Summary of Significant Accoun52</vt:lpstr>
      <vt:lpstr>Summary of Significant Accoun53</vt:lpstr>
      <vt:lpstr>Principles of Consolidation - A</vt:lpstr>
      <vt:lpstr>Principles of Consolidation -55</vt:lpstr>
      <vt:lpstr>Principles of Consolidation - S</vt:lpstr>
      <vt:lpstr>Principles of Consolidation - C</vt:lpstr>
      <vt:lpstr>Principles of Consolidation -58</vt:lpstr>
      <vt:lpstr>Principles of Consolidation -59</vt:lpstr>
      <vt:lpstr>Principles of Consolidation - K</vt:lpstr>
      <vt:lpstr>Principles of Consolidation -61</vt:lpstr>
      <vt:lpstr>Fair Value of Financial Instr62</vt:lpstr>
      <vt:lpstr>Fair Value of Financial Instr63</vt:lpstr>
      <vt:lpstr>Fair Value of Financial Instr64</vt:lpstr>
      <vt:lpstr>Fair Value of Financial Instr65</vt:lpstr>
      <vt:lpstr>Fair Value of Financial Instr66</vt:lpstr>
      <vt:lpstr>Fair Value of Financial Instr67</vt:lpstr>
      <vt:lpstr>Fair Value of Financial Instr68</vt:lpstr>
      <vt:lpstr>Fair Value of Financial Instr69</vt:lpstr>
      <vt:lpstr>Residential Loans - Summary of </vt:lpstr>
      <vt:lpstr>Residential Loans - Additional </vt:lpstr>
      <vt:lpstr>Commercial Loans - Additional I</vt:lpstr>
      <vt:lpstr>Commercial Loans - Summary of C</vt:lpstr>
      <vt:lpstr>Commercial Loans - Held-For-Inv</vt:lpstr>
      <vt:lpstr>Commercial Loans - Held for Inv</vt:lpstr>
      <vt:lpstr>Commercial Loans - Summary of A</vt:lpstr>
      <vt:lpstr>Commercial Loans - Collectively</vt:lpstr>
      <vt:lpstr>Real Estate Securities - Fair V</vt:lpstr>
      <vt:lpstr>Real Estate Securities - Tradin</vt:lpstr>
      <vt:lpstr>Real Estate Securities - Additi</vt:lpstr>
      <vt:lpstr>Real Estate Securities - Availa</vt:lpstr>
      <vt:lpstr>Real Estate Securities - Compon</vt:lpstr>
      <vt:lpstr>Real Estate Securities - Change</vt:lpstr>
      <vt:lpstr>Real Estate Securities - Comp84</vt:lpstr>
      <vt:lpstr>Real Estate Securities - Summar</vt:lpstr>
      <vt:lpstr>Real Estate Securities - Activi</vt:lpstr>
      <vt:lpstr>Real Estate Securities - Gross </vt:lpstr>
      <vt:lpstr>Mortgage Servicing Rights - Sch</vt:lpstr>
      <vt:lpstr>Mortgage Servicing Rights - Act</vt:lpstr>
      <vt:lpstr>Mortgage Servicing Rights - Det</vt:lpstr>
      <vt:lpstr>Mortgage Servicing Rights - Com</vt:lpstr>
      <vt:lpstr>Derivative Financial Instrume92</vt:lpstr>
      <vt:lpstr>Derivative Financial Instrume93</vt:lpstr>
      <vt:lpstr>Derivative Financial Instrume94</vt:lpstr>
      <vt:lpstr>Other Assets and Liabilities - </vt:lpstr>
      <vt:lpstr>Other Assets and Liabilities 96</vt:lpstr>
      <vt:lpstr>Other Assets and Liabilities 97</vt:lpstr>
      <vt:lpstr>Other Assets and Liabilities 98</vt:lpstr>
      <vt:lpstr>Short-Term Debt - Outstanding B</vt:lpstr>
      <vt:lpstr>Short-Term Debt - Additional In</vt:lpstr>
      <vt:lpstr>Short-Term Debt - Remaining Mat</vt:lpstr>
      <vt:lpstr>Asset-Backed Securities Issu102</vt:lpstr>
      <vt:lpstr>Asset-Backed Securities Issu103</vt:lpstr>
      <vt:lpstr>Asset-Backed Securities Issu104</vt:lpstr>
      <vt:lpstr>Asset-Backed Securities Issu105</vt:lpstr>
      <vt:lpstr>Long-Term Debt - Additional Inf</vt:lpstr>
      <vt:lpstr>Long-Term Debt - FHLBC Borrowin</vt:lpstr>
      <vt:lpstr>Commitments and Contingencies -</vt:lpstr>
      <vt:lpstr>Commitments and Contingencie109</vt:lpstr>
      <vt:lpstr>Equity - Changes to Accumulated</vt:lpstr>
      <vt:lpstr>Equity - Reclassifications out </vt:lpstr>
      <vt:lpstr>Equity - Basic and Diluted Earn</vt:lpstr>
      <vt:lpstr>Equity - Additional Information</vt:lpstr>
      <vt:lpstr>Equity Compensation Plans - Add</vt:lpstr>
      <vt:lpstr>Equity Compensation Plans - Unr</vt:lpstr>
      <vt:lpstr>Mortgage Banking Activities,116</vt:lpstr>
      <vt:lpstr>Investments Fair Value Chang117</vt:lpstr>
      <vt:lpstr>Operating Expenses - Components</vt:lpstr>
      <vt:lpstr>Operating Expenses - Additional</vt:lpstr>
      <vt:lpstr>Taxes - Additional Information </vt:lpstr>
      <vt:lpstr>Taxes - Reconciliation of Statu</vt:lpstr>
      <vt:lpstr>Segment Information - Additiona</vt:lpstr>
      <vt:lpstr>Segment Information - Financial</vt:lpstr>
      <vt:lpstr>Segment Information - Component</vt:lpstr>
      <vt:lpstr>Segment Information - Supple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0:08:47Z</dcterms:created>
  <dcterms:modified xmlns:dcterms="http://purl.org/dc/terms/" xmlns:xsi="http://www.w3.org/2001/XMLSchema-instance" xsi:type="dcterms:W3CDTF">2016-11-07T20:08:47Z</dcterms:modified>
  <dc:title xmlns:dc="http://purl.org/dc/elements/1.1/">Untitled</dc:title>
  <dc:description xmlns:dc="http://purl.org/dc/elements/1.1/"/>
  <dc:subject xmlns:dc="http://purl.org/dc/elements/1.1/"/>
  <cp:keywords/>
  <cp:category/>
</cp:coreProperties>
</file>